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General" sheetId="9" r:id="rId9"/>
    <s:sheet name="Summary of Significant Accounti" sheetId="10" r:id="rId10"/>
    <s:sheet name="Accounts Receivable" sheetId="11" r:id="rId11"/>
    <s:sheet name="Inventories" sheetId="12" r:id="rId12"/>
    <s:sheet name="Prepaid expenses and other curr" sheetId="13" r:id="rId13"/>
    <s:sheet name="Investments" sheetId="14" r:id="rId14"/>
    <s:sheet name="Property and Equipment" sheetId="15" r:id="rId15"/>
    <s:sheet name="Other Intangible Assets" sheetId="16" r:id="rId16"/>
    <s:sheet name="Investment in Joint Venture" sheetId="17" r:id="rId17"/>
    <s:sheet name="Accrued Expenses and Other Liab" sheetId="18" r:id="rId18"/>
    <s:sheet name="Senior Subordinated Notes Payab" sheetId="19" r:id="rId19"/>
    <s:sheet name="Senior Credit Facility" sheetId="20" r:id="rId20"/>
    <s:sheet name="Letter of Credit Facilities" sheetId="21" r:id="rId21"/>
    <s:sheet name="Real Estate Mortgages" sheetId="22" r:id="rId22"/>
    <s:sheet name="Retirement Plan" sheetId="23" r:id="rId23"/>
    <s:sheet name="Benefit Plans" sheetId="24" r:id="rId24"/>
    <s:sheet name="Unearned Revenues and Other Lon" sheetId="25" r:id="rId25"/>
    <s:sheet name="Income Taxes" sheetId="26" r:id="rId26"/>
    <s:sheet name="Fair Value Measurements" sheetId="27" r:id="rId27"/>
    <s:sheet name="Accumulated Other Comprehensive" sheetId="28" r:id="rId28"/>
    <s:sheet name="Related Party Transactions" sheetId="29" r:id="rId29"/>
    <s:sheet name="Equity" sheetId="30" r:id="rId30"/>
    <s:sheet name="Stock Options, SARS and Restric" sheetId="31" r:id="rId31"/>
    <s:sheet name="Segment Information" sheetId="32" r:id="rId32"/>
    <s:sheet name="Commitments and Contingencies" sheetId="33" r:id="rId33"/>
    <s:sheet name="Summarized Quarterly Financial " sheetId="34" r:id="rId34"/>
    <s:sheet name="Condensed Consolidating Financi" sheetId="35" r:id="rId35"/>
    <s:sheet name="Schedule II" sheetId="36" r:id="rId36"/>
    <s:sheet name="Summary of Significant Accoun37" sheetId="37" r:id="rId37"/>
    <s:sheet name="Summary of Significant Accoun38" sheetId="38" r:id="rId38"/>
    <s:sheet name="Accounts Receivable (Tables)" sheetId="39" r:id="rId39"/>
    <s:sheet name="Inventories (Tables)" sheetId="40" r:id="rId40"/>
    <s:sheet name="Prepaid expenses and other cu41" sheetId="41" r:id="rId41"/>
    <s:sheet name="Investments (Tables)" sheetId="42" r:id="rId42"/>
    <s:sheet name="Property and Equipment (Tables)" sheetId="43" r:id="rId43"/>
    <s:sheet name="Other Intangible Assets (Tables" sheetId="44" r:id="rId44"/>
    <s:sheet name="Accrued Expenses and Other Li45" sheetId="45" r:id="rId45"/>
    <s:sheet name="Letter of Credit Facilities (Ta" sheetId="46" r:id="rId46"/>
    <s:sheet name="Real Estate Mortgages (Tables)" sheetId="47" r:id="rId47"/>
    <s:sheet name="Benefit Plans (Tables)" sheetId="48" r:id="rId48"/>
    <s:sheet name="Unearned Revenues and Other L49" sheetId="49" r:id="rId49"/>
    <s:sheet name="Income Taxes (Tables)" sheetId="50" r:id="rId50"/>
    <s:sheet name="Accumulated Other Comprehensi51" sheetId="51" r:id="rId51"/>
    <s:sheet name="Stock Options, SARS and Restr52" sheetId="52" r:id="rId52"/>
    <s:sheet name="Segment Information (Tables)" sheetId="53" r:id="rId53"/>
    <s:sheet name="Commitments and Contingencies (" sheetId="54" r:id="rId54"/>
    <s:sheet name="Summarized Quarterly Financia55" sheetId="55" r:id="rId55"/>
    <s:sheet name="Condensed Consolidating Finan56" sheetId="56" r:id="rId56"/>
    <s:sheet name="Property and Equipment Average " sheetId="57" r:id="rId57"/>
    <s:sheet name="Summary of Significant Accoun58" sheetId="58" r:id="rId58"/>
    <s:sheet name="Computation of Basic and Dilute" sheetId="59" r:id="rId59"/>
    <s:sheet name="Weighted-Average Assumptions De" sheetId="60" r:id="rId60"/>
    <s:sheet name="Components of Accounts Receivab" sheetId="61" r:id="rId61"/>
    <s:sheet name="Inventories (Detail)" sheetId="62" r:id="rId62"/>
    <s:sheet name="Prepaid Expenses and Other Cu63" sheetId="63" r:id="rId63"/>
    <s:sheet name="Prepaid Expenses and Other Cu64" sheetId="64" r:id="rId64"/>
    <s:sheet name="Investments - Additional Inform" sheetId="65" r:id="rId65"/>
    <s:sheet name="Investments (Detail)" sheetId="66" r:id="rId66"/>
    <s:sheet name="Property and Equipment (Detail)" sheetId="67" r:id="rId67"/>
    <s:sheet name="Summary of Property and Equipme" sheetId="68" r:id="rId68"/>
    <s:sheet name="Property and Equipment - Additi" sheetId="69" r:id="rId69"/>
    <s:sheet name="Other Intangible Assets - Addit" sheetId="70" r:id="rId70"/>
    <s:sheet name="Intangible Assets (Detail)" sheetId="71" r:id="rId71"/>
    <s:sheet name="Schedule of Estimated Amortizat" sheetId="72" r:id="rId72"/>
    <s:sheet name="Investment in Joint Venture - A" sheetId="73" r:id="rId73"/>
    <s:sheet name="Components of Accrued Expenses " sheetId="74" r:id="rId74"/>
    <s:sheet name="Senior Subordinated Notes Pay75" sheetId="75" r:id="rId75"/>
    <s:sheet name="Senior Credit Facility - Additi" sheetId="76" r:id="rId76"/>
    <s:sheet name="Letter of Credit Facilities - A" sheetId="77" r:id="rId77"/>
    <s:sheet name="Letter of Credit Facilities (De" sheetId="78" r:id="rId78"/>
    <s:sheet name="Real Estate Mortgages - Additio" sheetId="79" r:id="rId79"/>
    <s:sheet name="Contractual Maturities of Real " sheetId="80" r:id="rId80"/>
    <s:sheet name="Retirement Plan - Additional In" sheetId="81" r:id="rId81"/>
    <s:sheet name="Benefit Plans - Additional Info" sheetId="82" r:id="rId82"/>
    <s:sheet name="Reconciliation of Changes in Pl" sheetId="83" r:id="rId83"/>
    <s:sheet name="Components of Net Benefit Cost " sheetId="84" r:id="rId84"/>
    <s:sheet name="Assumptions Used in Measurement" sheetId="85" r:id="rId85"/>
    <s:sheet name="Assumptions Used in Measureme86" sheetId="86" r:id="rId86"/>
    <s:sheet name="Pension Plan Weighted Average A" sheetId="87" r:id="rId87"/>
    <s:sheet name="Fair Value of Plan Assets by As" sheetId="88" r:id="rId88"/>
    <s:sheet name="Expected Future Benefit Payment" sheetId="89" r:id="rId89"/>
    <s:sheet name="Other Long-Term Liabilities (De" sheetId="90" r:id="rId90"/>
    <s:sheet name="Unearned Revenues and Other L91" sheetId="91" r:id="rId91"/>
    <s:sheet name="Components of Income (Loss) Bef" sheetId="92" r:id="rId92"/>
    <s:sheet name="Income Tax (Benefit) Provision " sheetId="93" r:id="rId93"/>
    <s:sheet name="Effective Income Tax Rate (Deta" sheetId="94" r:id="rId94"/>
    <s:sheet name="Tax Effects of Temporary Differ" sheetId="95" r:id="rId95"/>
    <s:sheet name="Income Taxes - Additional Infor" sheetId="96" r:id="rId96"/>
    <s:sheet name="Expiration of Remaining Federal" sheetId="97" r:id="rId97"/>
    <s:sheet name="Reconciliation of Unrecognized " sheetId="98" r:id="rId98"/>
    <s:sheet name="Fair Value Measurements - Addit" sheetId="99" r:id="rId99"/>
    <s:sheet name="Changes in Accumulated Other Co" sheetId="100" r:id="rId100"/>
    <s:sheet name="Summary of Impact on Condensed " sheetId="101" r:id="rId101"/>
    <s:sheet name="Related Party Transactions - Ad" sheetId="102" r:id="rId102"/>
    <s:sheet name="Equity - Additional Information" sheetId="103" r:id="rId103"/>
    <s:sheet name="Stock Options, SARS and Rest104" sheetId="104" r:id="rId104"/>
    <s:sheet name="Information Regarding Shares Un" sheetId="105" r:id="rId105"/>
    <s:sheet name="Summary of Stock Option and Sto" sheetId="106" r:id="rId106"/>
    <s:sheet name="Information Regarding Option an" sheetId="107" r:id="rId107"/>
    <s:sheet name="Summary of Restricted Stock Bas" sheetId="108" r:id="rId108"/>
    <s:sheet name="Segment Information - Additiona" sheetId="109" r:id="rId109"/>
    <s:sheet name="Revenues Generated by Segments " sheetId="110" r:id="rId110"/>
    <s:sheet name="Revenues From External Customer" sheetId="111" r:id="rId111"/>
    <s:sheet name="Commitments and Contingencies -" sheetId="112" r:id="rId112"/>
    <s:sheet name="Minimum Aggregate Annual Commit" sheetId="113" r:id="rId113"/>
    <s:sheet name="Minimum Aggregate Annual Com114" sheetId="114" r:id="rId114"/>
    <s:sheet name="Summarized Quarterly Financi115" sheetId="115" r:id="rId115"/>
    <s:sheet name="Condensed Consolidating Balance" sheetId="116" r:id="rId116"/>
    <s:sheet name="Condensed Consolidating Stateme" sheetId="117" r:id="rId117"/>
    <s:sheet name="Condensed Consolidating Stat118" sheetId="118" r:id="rId118"/>
    <s:sheet name="Valuation and Qualifying Accoun" sheetId="119" r:id="rId119"/>
  </s:sheets>
  <s:definedNames/>
  <s:calcPr calcId="124519" calcMode="auto" fullCalcOnLoad="1"/>
</s:workbook>
</file>

<file path=xl/sharedStrings.xml><?xml version="1.0" encoding="utf-8"?>
<sst xmlns="http://schemas.openxmlformats.org/spreadsheetml/2006/main" uniqueCount="1090">
  <si>
    <t>Document and Entity Information - USD ($)</t>
  </si>
  <si>
    <t>12 Months Ended</t>
  </si>
  <si>
    <t>Jan. 30, 2016</t>
  </si>
  <si>
    <t>Apr. 07, 2016</t>
  </si>
  <si>
    <t>Aug. 01, 2015</t>
  </si>
  <si>
    <t>Document Information [Line Items]</t>
  </si>
  <si>
    <t>Document Type</t>
  </si>
  <si>
    <t>10-K</t>
  </si>
  <si>
    <t>Amendment Flag</t>
  </si>
  <si>
    <t>false</t>
  </si>
  <si>
    <t>Document Period End Date</t>
  </si>
  <si>
    <t>Jan. 30,
		2016</t>
  </si>
  <si>
    <t>Document Fiscal Year Focus</t>
  </si>
  <si>
    <t>Document Fiscal Period Focus</t>
  </si>
  <si>
    <t>FY</t>
  </si>
  <si>
    <t>Trading Symbol</t>
  </si>
  <si>
    <t>PERY</t>
  </si>
  <si>
    <t>Entity Registrant Name</t>
  </si>
  <si>
    <t>PERRY ELLIS INTERNATIONAL, INC</t>
  </si>
  <si>
    <t>Entity Central Index Key</t>
  </si>
  <si>
    <t>Current Fiscal Year End Date</t>
  </si>
  <si>
    <t>--01-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5</t>
  </si>
  <si>
    <t>Current Assets:</t>
  </si>
  <si>
    <t>Cash and cash equivalents</t>
  </si>
  <si>
    <t>Accounts receivable, net</t>
  </si>
  <si>
    <t>Inventories</t>
  </si>
  <si>
    <t>Investments, at fair value</t>
  </si>
  <si>
    <t>Deferred income taxes</t>
  </si>
  <si>
    <t>Prepaid income taxes</t>
  </si>
  <si>
    <t>Prepaid expenses and other current assets</t>
  </si>
  <si>
    <t>Total current assets</t>
  </si>
  <si>
    <t>Property and equipment, net</t>
  </si>
  <si>
    <t>Other intangible assets, net</t>
  </si>
  <si>
    <t>Goodwill</t>
  </si>
  <si>
    <t>Deferred income tax</t>
  </si>
  <si>
    <t>Other assets</t>
  </si>
  <si>
    <t>TOTAL</t>
  </si>
  <si>
    <t>Current Liabilities:</t>
  </si>
  <si>
    <t>Accounts payable</t>
  </si>
  <si>
    <t>Accrued expenses and other liabilities</t>
  </si>
  <si>
    <t>Accrued interest payable</t>
  </si>
  <si>
    <t>Unearned revenues</t>
  </si>
  <si>
    <t>Deferred pension obligation</t>
  </si>
  <si>
    <t>Total current liabilities</t>
  </si>
  <si>
    <t>Senior subordinated notes payable, net</t>
  </si>
  <si>
    <t>Senior credit facility</t>
  </si>
  <si>
    <t>Real estate mortgages</t>
  </si>
  <si>
    <t>Unearned revenues and other long-term liabiliti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409,310 shares issued and outstanding as of January 30, 2016 and 16,128,775 shares issued and outstanding as of January 31, 2015 and</t>
  </si>
  <si>
    <t>Additional paid-in-capital</t>
  </si>
  <si>
    <t>Retained earnings</t>
  </si>
  <si>
    <t>Accumulated other comprehensive loss</t>
  </si>
  <si>
    <t>Total</t>
  </si>
  <si>
    <t>Treasury stock at cost; no shares as of January 30, 2016 and 770,753 shares as of January 31, 2015</t>
  </si>
  <si>
    <t>Total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3 Months Ended</t>
  </si>
  <si>
    <t>Oct. 31, 2015</t>
  </si>
  <si>
    <t>May. 02, 2015</t>
  </si>
  <si>
    <t>Nov. 01, 2014</t>
  </si>
  <si>
    <t>Aug. 02, 2014</t>
  </si>
  <si>
    <t>May. 03, 2014</t>
  </si>
  <si>
    <t>Feb. 01, 2014</t>
  </si>
  <si>
    <t>Nov. 02, 2013</t>
  </si>
  <si>
    <t>Aug. 03, 2013</t>
  </si>
  <si>
    <t>May. 04, 2013</t>
  </si>
  <si>
    <t>Revenues:</t>
  </si>
  <si>
    <t>Net sales</t>
  </si>
  <si>
    <t>Royalty Income</t>
  </si>
  <si>
    <t>Total revenues</t>
  </si>
  <si>
    <t>Cost of sales</t>
  </si>
  <si>
    <t>Gross profit</t>
  </si>
  <si>
    <t>Operating expenses:</t>
  </si>
  <si>
    <t>Selling, general and administrative expenses</t>
  </si>
  <si>
    <t>Depreciation and amortization</t>
  </si>
  <si>
    <t>Impairment on assets</t>
  </si>
  <si>
    <t>Impairment on goodwill</t>
  </si>
  <si>
    <t>Total operating expenses</t>
  </si>
  <si>
    <t>Gain on sale of long-lived assets</t>
  </si>
  <si>
    <t>Operating (loss) income</t>
  </si>
  <si>
    <t>Costs on early extinguishment of debt</t>
  </si>
  <si>
    <t>Interest expense</t>
  </si>
  <si>
    <t>Net (loss) income before income taxes</t>
  </si>
  <si>
    <t>Income tax (benefit) provision</t>
  </si>
  <si>
    <t>Net (loss) income</t>
  </si>
  <si>
    <t>Net loss per share:</t>
  </si>
  <si>
    <t>Basic</t>
  </si>
  <si>
    <t>Diluted</t>
  </si>
  <si>
    <t>Weighted average number of shares outstanding</t>
  </si>
  <si>
    <t>CONSOLIDATED STATEMENTS OF COMPREHENSIVE LOSS - USD ($) $ in Thousands</t>
  </si>
  <si>
    <t>Other comprehensive (loss) income:</t>
  </si>
  <si>
    <t>Foreign currency translation adjustments, net</t>
  </si>
  <si>
    <t>Unrealized gain (loss) on pension liability, net of tax</t>
  </si>
  <si>
    <t>[1]</t>
  </si>
  <si>
    <t>Unrealized (loss) gain on investments</t>
  </si>
  <si>
    <t>Total other comprehensive (loss) income</t>
  </si>
  <si>
    <t>Comprehensive loss</t>
  </si>
  <si>
    <t>Unrealized gain (loss) on pension liability for the twelve months ended January 30, 2016, January 31, 2015 and February 1, 2014 is net of tax provision in the amount of $0, $0 and $831. See footnote 20 to the consolidated financial statements for further information.</t>
  </si>
  <si>
    <t>CONSOLIDATED STATEMENTS OF COMPREHENSIVE LOSS (Parenthetical) - USD ($) $ in Thousands</t>
  </si>
  <si>
    <t>Unrealized gain (loss) on pension liability, tax provision</t>
  </si>
  <si>
    <t>CONSOLIDATED STATEMENTS OF CHANGES IN STOCKHOLDERS' EQUITY - USD ($) $ in Thousands</t>
  </si>
  <si>
    <t>Restricted Stock</t>
  </si>
  <si>
    <t>Stock Appreciation Rights (SARs)</t>
  </si>
  <si>
    <t>COMMON STOCK</t>
  </si>
  <si>
    <t>COMMON STOCKRestricted Stock</t>
  </si>
  <si>
    <t>ADDITIONAL PAID-IN CAPITAL</t>
  </si>
  <si>
    <t>ADDITIONAL PAID-IN CAPITALRestricted Stock</t>
  </si>
  <si>
    <t>ADDITIONAL PAID-IN CAPITALStock Appreciation Rights (SARs)</t>
  </si>
  <si>
    <t>TREASURY STOCK</t>
  </si>
  <si>
    <t>ACCUMULATED OTHER COMPREHENSIVE (LOSS ) INCOME</t>
  </si>
  <si>
    <t>RETAINED EARNINGS</t>
  </si>
  <si>
    <t>Beginning Balance (in shares) at Feb. 02, 2013</t>
  </si>
  <si>
    <t>Beginning Balance at Feb. 02, 2013</t>
  </si>
  <si>
    <t>Exercise of stock options (in shares)</t>
  </si>
  <si>
    <t>Exercise of stock options</t>
  </si>
  <si>
    <t>Tax benefit of restricted shares and non-qualified stock options</t>
  </si>
  <si>
    <t>Restricted shares and options issued as compensation (in shares)</t>
  </si>
  <si>
    <t>Restricted shares and options issued as compensation</t>
  </si>
  <si>
    <t>Net loss</t>
  </si>
  <si>
    <t>Purchase of treasury stock</t>
  </si>
  <si>
    <t>Other comprehensive (loss) income</t>
  </si>
  <si>
    <t>Ending Balance (in shares) at Feb. 01, 2014</t>
  </si>
  <si>
    <t>Ending Balance at Feb. 01, 2014</t>
  </si>
  <si>
    <t>Restricted shares withheld for income taxes (in shares)</t>
  </si>
  <si>
    <t>Tax withholding for share-based compensation</t>
  </si>
  <si>
    <t>Ending Balance (in shares) at Jan. 31, 2015</t>
  </si>
  <si>
    <t>Ending Balance at Jan. 31, 2015</t>
  </si>
  <si>
    <t>Retirement of treasury stock</t>
  </si>
  <si>
    <t>Retirement of treasury stock, shares</t>
  </si>
  <si>
    <t>Ending Balance (in shares) at Jan. 30, 2016</t>
  </si>
  <si>
    <t>Ending Balance at Jan. 30, 2016</t>
  </si>
  <si>
    <t>CONSOLIDATED STATEMENTS OF CASH FLOWS - USD ($) $ in Thousands</t>
  </si>
  <si>
    <t>CASH FLOWS FROM OPERATING ACTIVITIES:</t>
  </si>
  <si>
    <t>Adjustments to reconcile net loss to net cash provided by operating activities:</t>
  </si>
  <si>
    <t>Provision for bad debts</t>
  </si>
  <si>
    <t>Impairment of goodwill</t>
  </si>
  <si>
    <t>Amortization of debt issue costs</t>
  </si>
  <si>
    <t>Amortization of premiums and discounts</t>
  </si>
  <si>
    <t>Amortization of unrealized (gain) loss on pension liability</t>
  </si>
  <si>
    <t>Pension settlement charge</t>
  </si>
  <si>
    <t>Gain on sale of long-lived assets, net</t>
  </si>
  <si>
    <t>Share-based compensation</t>
  </si>
  <si>
    <t>Changes in operating assets and liabilities, net of acquisitions</t>
  </si>
  <si>
    <t>Accounts payable and accrued expenses</t>
  </si>
  <si>
    <t>Unearned revenues and other liabilities</t>
  </si>
  <si>
    <t>Net cash provided by operating activities</t>
  </si>
  <si>
    <t>CASH FLOWS FROM INVESTING ACTIVITIES:</t>
  </si>
  <si>
    <t>Purchase of property and equipment</t>
  </si>
  <si>
    <t>Purchase of investments</t>
  </si>
  <si>
    <t>Proceeds from investments maturities</t>
  </si>
  <si>
    <t>Proceeds on sale of intangible asset</t>
  </si>
  <si>
    <t>Proceeds from sale of building</t>
  </si>
  <si>
    <t>Payment of expenses related to sale of building</t>
  </si>
  <si>
    <t>Proceeds on termination of life insurance</t>
  </si>
  <si>
    <t>Proceeds from note receivable</t>
  </si>
  <si>
    <t>Proceeds on sale of long-lived assets, net</t>
  </si>
  <si>
    <t>Net cash provided by (used in) investing activities</t>
  </si>
  <si>
    <t>CASH FLOWS FROM FINANCING ACTIVITIES:</t>
  </si>
  <si>
    <t>Borrowings from senior credit facility</t>
  </si>
  <si>
    <t>Payments on senior credit facility</t>
  </si>
  <si>
    <t>Payments on senior subordinated notes</t>
  </si>
  <si>
    <t>Payments on real estate mortgages</t>
  </si>
  <si>
    <t>Payments on capital leases</t>
  </si>
  <si>
    <t>Deferred financing fees</t>
  </si>
  <si>
    <t>Proceeds from exercise of stock options</t>
  </si>
  <si>
    <t>Tax benefit from exercise of equity instrumen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Capital lease financing</t>
  </si>
  <si>
    <t>Accrued purchases of property and equipment</t>
  </si>
  <si>
    <t>Unrealized gain (loss) on pension liability included in comprehensive loss</t>
  </si>
  <si>
    <t>General</t>
  </si>
  <si>
    <t>1. General
Perry Ellis International, Inc. and Subsidiaries (the
“Company”) is one of the leading apparel companies in
the United States and manages a portfolio of major brands, some of
which were established over 100 years ago. The Company designs,
sources, markets and licenses products nationally and
internationally at multiple price points and across all major
levels of retail distribution. The Company’s portfolio of
highly recognized brands includes: the global designer lifestyle
brands, Perry Ellis ® ® ® ® ® ® ® ® ® ® ® ® ® ® ® ®
The periods presented in these financial statements are the fiscal
years ended January 30, 2016 (“fiscal 2016”),
January 31, 2015 (“fiscal 2015”) and February 1,
2014 (“fiscal 2014”).</t>
  </si>
  <si>
    <t>Summary of Significant Accounting Policies</t>
  </si>
  <si>
    <t>2. Summary of Significant Accounting
Policies
The following is a summary of the Company’s significant
accounting policies:
PRINCIPLES OF CONSOLIDATION - wholly-owned
USE OF ESTIMATES -
CASH AND CASH EQUIVALENTS - Cash and cash equivalents include cash,
deposits and liquid short-term investments that have a maturity of
three months or less when purchased.
INVESTMENTS - The Company’s investments include certificates
of deposit for the fiscal years ended January 30, 2016 and
January 31, 2015. The Company’s investments also
included marketable securities for the fiscal year ended
January 31, 2015. All investments are classified as
available-for-sale. Investments are stated at fair value. The
estimated fair value of the marketable securities is based on
quoted prices in an active market. Gains and losses on investment
transactions are determined using the specific identification
method and are recognized in income based on trade dates.
Unrealized gains and losses on securities available-for-sale are
included in accumulated other comprehensive income until realized.
Management evaluates securities held with unrealized losses for
other-than-temporary impairment at least on a quarterly basis.
Consideration is given to (a) the length of time and the extent to
which the fair value has been less than cost; (b) the financial
condition and near-term prospects of the issuer; and (c) the intent
and ability of the Company to retain its investment in the issuer
for a period of time sufficient to allow for any anticipated
recovery in fair value.
INVENTORIES -
PROPERTY AND EQUIPMENT - straight-line straight-line
Asset Class
Average Useful Lives in Years
Furniture, fixtures and equipment 3-10
Vehicles 5-7
Leasehold improvements 4-15
Buildings and building improvements 10-39
INTANGIBLE ASSETS AND GOODWILL -
FAIR VALUE MEASUREMENTS - A description of the Company’s
policies regarding fair value measurement is summarized below.
The Company has chosen not to elect the fair value measurement
option for any instruments not required to be measured at fair
value on a recurring basis.
Fair Value Hierarchy -
• Level 1 – Quoted prices for
identical
• Level 2 – Quoted prices for
similar
• Level 3 – Valuations derived
from valuation techniques in which one or more significant inputs
or significant value drivers are unobservable.
Determination of Fair Value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DERIVATIVES - Derivative financial instruments such as interest
rate swap contracts and foreign exchange contracts are recognized
in the financial statements and measured at fair value regardless
of the purpose or intent for holding them. Changes in the fair
value of derivative financial instruments are either recognized in
income or stockholders’ equity (as a component of
comprehensive income), depending on whether or not the derivative
is designated as a hedge of changes in fair value or cash
flows. When designated as a hedge of changes in fair value,
the effective portion of the hedge is recognized as an offset in
income with a corresponding adjustment to the hedged item. When
designated as a hedge of changes in cash flows, the effective
portion of the hedge is recognized as an offset in comprehensive
income with a corresponding adjustment to the hedged item and
recognized in income in the same period as the hedged item is
settled.
LEASES - Leases are evaluated and classified as either operating or
capital leases for financial reporting purposes. Capital leases,
which transfer substantially all of the risks and benefits
incidental to ownership of the leased item, are capitalized at the
inception of the lease at the fair value of the leased property or,
if lower, at the present value of the minimum lease payments. Lease
payments are apportioned between the finance charges and reduction
of the lease liability so as to achieve a constant rate of interest
on the remaining balance of the liability. Finance charges are
charged directly against income as a component of interest expense.
Capitalized leased assets are depreciated over the shorter of the
estimated useful life of the asset or the lease term. Operating
lease payments, other than contingent rental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Percentage
rent expense is generally based on sales levels and is accrued when
determined that it is probable that such sales levels will be
achieved.
DEFERRED DEBT ISSUE COSTS -
LONG-LIVED ASSETS -
The Company recorded a $2.4 million and $0.9 million impairment
charge, in fiscal 2016 and fiscal 2014, respectively, to reduce the
net carrying value of certain long-lived assets (primarily real
property and leaseholds) to their estimated fair value, considered
a level 3 fair value measure. There was no such impairment charge
for fiscal 2015. Impairment charges are included in impairment on
assets in the accompanying consolidated statements of operations
and were related to the Direct-to Consumer segment.
RETIREMENT-RELATED BENEFITS - The Company accounts for its defined
benefit pension plan using actuarial models. These models use an
attribution approach that generally spreads the individual events
over the service lives of the employees in the plan. The principle
underlying the required attribution approach is that employees
render service over their service lives on a relatively consistent
basis and therefore, the income statement effects of pensions or
non-pension postretirement benefit plans are earned in, and should
follow, the same pattern.
The principal components of the net periodic pension calculations
are the expected long-term rate of return on plan assets, discount
rate and the rate of compensation increases. The Company uses
long-term historical actual return information, the mix of
investments that comprise plan assets, and future estimates of
long-term investment returns by reference to external sources to
develop its expected return on plan assets. The discount rate
assumptions used for pension and non-pension postretirement benefit
plan accounting reflects the rates available on high-quality fixed
income debt instruments at the Company’s fiscal year end.
ADVERTISING AND RELATED COSTS -
COST OF SALES - Cost of sales includes costs to acquire and source
inventory, produce inventory for sale, and provisions for inventory
shrinkage and obsolescence. These costs include costs of
purchased products, inbound freight, custom duties, buying
commissions, cargo insurance, customs inspection and licensed
product royalty expenses.
SELLING, GENERAL AND ADMINISTRATIVE EXPENSES - Selling expenses
include costs incurred in the selling of merchandise. General and
administrative expenses include costs incurred in the
administration or general operations of the business. Selling,
general and administrative expenses include employee and related
costs, advertising, professional fees, distribution, warehouse
costs, and other related selling costs.
TREASURY STOCK - Treasury stock is recorded at acquisition cost.
Gains and losses on disposition are recorded as increases or
decreases to additional paid-in capital with losses in excess of
previously recorded gains charged directly to retained earnings.
The carrying amount in excess of par is allocated to additional
paid-in capital when treasury shares are retired.
REVENUE RECOGNITION -
Royalty income is recognized when earned on the basis of the terms
specified in the underlying contractual agreements. A liability for
unearned royalty income is recognized when licensees pay
contractual obligations before being earned or when up-front fees
are collected. This liability is recognized as royalty income over
the applicable term of the respective license agreement.
ADVERTISING REIMBURSEMENTS - The majority of the Company’s
license agreements require licensees to reimburse the Company for
advertising placed on behalf of the licensees based on a percentage
of the licensees’ net sales. The Company records earned
advertising reimbursements received from its licensees as a
reduction of the related advertising costs in selling, general and
administrative expenses. For the fiscal years 2016, 2015 and 2014,
the Company has reduced selling, general and administrative
expenses by $6.6 million, $6.8 million and $5.9 million of licensee
reimbursements, respectively. Unearned advertising reimbursements
result when a licensee pays required reimbursements prior to the
Company incurring the advertising expense. A liability is recorded
for these unearned advertising reimbursements.
FOREIGN CURRENCY TRANSLATION - For the Company’s
international operations, local currencies are generally considered
their functional currencies. The Company translates assets and
liabilities to their U.S. dollar equivalents at rates in effect at
the balance sheet date and revenue and expenses are translated at
average monthly exchange rates. Translation adjustments resulting
from this process are recorded in stockholders’ equity as a
component of accumulated other comprehensive (loss) income.
Transactions in foreign currencies during the year are re-measured
at rates of exchange at the date of the transaction. Gains and
losses related to re-measurement of items arising through operating
activities are included in the accompanying consolidated statements
of operations.
INCOME TAXES - Deferred income taxes result primarily from timing
differences in the recognition of expenses for tax and financial
reporting purposes, which requires the liability method of
computing deferred income taxes. Under the liability method,
deferred taxes are adjusted for tax rate changes as they occur.
The Company records net deferred tax assets to the extent it
believes these assets will more likely than not be realized. In the
event that a net deferred tax asset is not realizable, a valuation
allowance would be recorded. In making such determination, it
considers all available positive and negative evidence, including
future reversals of existing taxable temporary differences,
projected future taxable income, tax planning strategies and recent
financial operations. In the event the Company were to determine
that it would be able to realize its deferred income tax assets in
the future in excess of its net recorded amount, an adjustment to
the valuation allowance would be recorded, which would reduce the
provision for income taxes in the period of such determination.
In regards to the accounting for uncertainty in income taxes
recognized in the financial statements, a tax benefit from an
uncertain tax position may be recognized when it is more likely
than not that the position will be sustained upon examination,
including resolutions of any related appeals or litigation
processes, based on its technical merits.
NET LOSS PER SHARE -
The following table sets forth the computation of basic and diluted
loss per share:
2016 2015 2014
(in thousands,
except per share data)
Numerator:
Net loss $ (7,292 ) $ (37,175 ) $ (22,779 )
Denominator:
Basic - weighted average shares 14,968 14,856 14,988
Diluted - weighted average shares 14,968 14,856 14,988
Basic loss per share $ (0.49 ) $ (2.50 ) $ (1.52 )
Diluted loss income per share $ (0.49 ) $ (2.50 ) $ (1.52 )
Antidilutive effect: (1) 1,154 1,748 1,945
(1) Represents weighted average of stock
options to purchase shares of common stock, SARS and unvested
restricted stock that were not included in computing diluted income
per share because their effects were antidilutive for the
respective periods.
ACCOUNTING FOR STOCK-BASED stock-based
For fiscal 2016, 2015 and 2014, approximately $5.2 million, $6.0
million and $5.3 million in compensation expense has been
recognized in selling, general and administrative expenses in the
consolidated statements of operations related to stock options,
SARS and restricted stock, respectively. During fiscal 2014, the
Company reversed $0.3 million of previously recognized compensation
expense into earnings, since it was no longer probable that the
previously established performance targets would be met and those
equity awards were no longer expected to vest. Compensation expense
for these awards is based on the fair value at the original grant
date. During fiscal 2016, 2015, and 2014, the Company received cash
of $1.4 million, $0.4 million and $0.2 million,
respectively, from the exercise of stock options and realized a tax
benefit of approximately ($0.2) million, and
$0.1 million, during fiscal 2015 and fiscal 2014,
respectively, from such exercises. There was no tax benefit from
such exercises during fiscal 2016.
The fair value of restricted stock awards is based on the quoted
market price on the date of grant. The fair value of the options is
estimated at the date of grant using the Black-Scholes
The following weighted-average
2016 2015 2014
Risk free interest 1.5 % 2.2 - 2.4% -
Dividend yield 0.0 % 0.0% 0.0%
Volatility factors 61.4 % 62.3% - 63.3% 63.7% - 64.8%
Weighted-average life (years) 5.0 5.0 5.0
RECENT ACCOUNTING PRONOUNCEMENTS - In May 2014, the Financial
Accounting Standards Board (“FASB”) issued Accounting
Standards Update (“ASU”) No. 2014-09 , “Revenue
from Contracts with Customers.”
In June 2014, the FASB issued ASU No. 2014-12, “Accounting
for Share-Based Payments When the Terms of an Award Provide That a
Performance Target Could Be Achieved after the Requisite Service
Period (a consensus of the FASB Emerging Issues Task
Force).”
In February 2015, the FASB issued ASU
2015-02, “ Amendments to the Consolidation
Analysis”
In March 2015, the FASB issued ASU 2015-03, “ Interest
- Imputation of Interest (Subtopic 835-30)”
In July 2015, the FASB issued ASU 2015-11, “ Inventory
(Topic 330): Simplifying the Measurement of
Inventory”,
In November 2015, the FASB issued ASU No. 2015-17,
“ Balance Sheet Classification of Deferred
In February 2016, the FASB issued ASU No.
2016-02, “Leases (Topic 842)”</t>
  </si>
  <si>
    <t>Accounts Receivable</t>
  </si>
  <si>
    <t>3. Accounts Receivable
Accounts receivable consisted of the following as of:
January 30, January 31,
(in thousands)
Trade accounts $ 144,708 $ 150,515
Royalties 5,892 6,662
Other receivables 1,769 1,034
Total 152,369 158,211
Less: Allowances (20,303 ) (20,779 )
Total $ 132,066 $ 137,432
The Company reports accounts receivable at amounts it expects to be
collected, less allowances for trade discounts, co-op advertising,
allowances it provides to its retail customers to effectively flow
goods through the retail channels, an allowance for potential
non-collection due to the financial position of its customers and
credit card accounts, and an allowance for estimated sales returns.
Management reviews these allowances and considers the aging of
account balances, historical experience, changes in customer
creditworthiness, current economic and product trends, customer
payment activity and other relevant factors. A small portion
of our accounts receivable are insured for collections. Should any
of these factors change, the estimates made by management may also
change, which could affect the level of future provisions.</t>
  </si>
  <si>
    <t>4. Inventories
Inventories consisted of the following as of:
January 30, January 31,
(in thousands)
Finished goods $ 182,414 $ 183,468
Raw materials and in process 336 266
Total $ 182,750 $ 183,734
The Company’s inventories are valued at the lower of cost
(weighted moving average cost) or market. The Company evaluates all
of its inventory stock keeping units (SKUs) to determine excess or
slow moving SKUs based on orders on hand and projections of future
demand and market conditions. For those units in inventory that are
identified as excess or slow moving, the Company estimates their
market value based on current sales trends. If the projected net
sales value is less than cost, on an individual SKU basis, the
Company writes down inventory to reflect the lower value. This
methodology recognizes projected inventory losses at the time such
losses are evident rather than at the time goods are actually
sold.</t>
  </si>
  <si>
    <t>5. Prepaid expenses and other current
assets
Prepaid expenses and other current assets consisted of the
following as of:
January 30, January 31,
(in thousands)
Prepaid expenses $ 8,149 $ 6,861
Other current assets 312 263
Total $ 8,461 $ 7,124
The Company previously closed its Winnsboro distribution facility
(“Winnsboro”) and listed the property for sale.
Accordingly, Winnsboro was classified as a held-for-sale asset in
the amount of $2.0 million. During the third quarter of fiscal
2014, the Company sold Winnsboro for a total sales price of $2.0
million, less selling commissions and closing costs. As a result of
this transaction, the Company recorded a loss of $0.1 million.</t>
  </si>
  <si>
    <t>Investments</t>
  </si>
  <si>
    <t>6. Investments
The Company’s investments include certificates of deposit for
the fiscal years ended January 30, 2016 and January 31, 2015. The
Company’s investments also included marketable securities for
the fiscal year ended January 31, 2015. Certificates of deposit are
classified as available-for-sale with $9.8 million with maturity
dates within one year or less. Investments are stated at fair
value. Marketable securities are classified as available-for-sale
and consist of corporate bonds with maturity dates less than one
year. The estimated fair value of the marketable securities is
based on quoted prices in an active market (Level 1 fair value
measures).
Investments consisted of the following as of January 30, 2016:
Cost Gross Gross Estimated
(in thousands)
Certificates of deposit $ 9,791 $
— $ (9 ) $ 9,782
Total investments $ 9,791 $
— $ (9 ) $ 9,782
Investments consisted of the following as of January 31, 2015:
Cost Gross Gross Estimated
(in thousands)
Marketable securities $ 12,247 $ 9 $ 0 $ 12,256
Certificates of deposit 7,742 1 (3 ) 7,740
Total investments $ 19,989 $ 10 $ (3 ) $ 19,996</t>
  </si>
  <si>
    <t>Property and Equipment</t>
  </si>
  <si>
    <t>7. Property and Equipment
Property and equipment consisted of the following as of:
January 30, January 31,
(in thousands)
Furniture, fixtures and equipment $ 84,634 $ 79,225
Buildings and building improvements 19,462 19,719
Vehicles 523 569
Leasehold improvements 46,882 47,807
Land 9,430 9,488
Total 160,931 156,808
Less: accumulated depreciation and amortization (97,023 ) (92,175 )
Total $ 63,908 $ 64,633
The above table of property and equipment includes assets held
under capital leases as of:
January 30, January 31,
(in thousands)
Furniture, fixtures and equipment $ 810 $ 888
Less: accumulated depreciation and amortization (182 ) (791 )
Total $ 628 $ 97
Depreciation and amortization expense relating to property and
equipment amounted to $13.4 million ,
During the fourth quarter of fiscal 2016, the Company executed a
sales agreement, in the amount of $8.2 million, for the sale of our
sourcing office building located in Beijing, China. As a result of
this transaction the Company recorded a gain in the amount of $4.5
million, net of expenses of $1.9 million, in the men’s
sportswear and swim segment.</t>
  </si>
  <si>
    <t>Other Intangible Assets</t>
  </si>
  <si>
    <t>8. Other Intangible Assets
Trademarks
Trademarks, included in other intangible assets, net, are
considered indefinite-lived assets and totaled $184.1 million at
January 30, 2016 and $205.5 million at January 31, 2015.
On March 19, 2015, the Company entered into an agreement to sell
the intellectual property of its C&amp;C California brand to a
third party. The sales price was $2.5 million, which was collected
during the first quarter of fiscal 2016. In connection with
this transaction, the Company recorded a loss of ($0.7) million in
the licensing segment.
On August 1, 2014, the Company entered into a sales agreement, in
the amount of $1.3 million, for the sale of Australian, Fiji and
New Zealand trademark rights with respect to Jantzen. Payments on
the purchase price are due in five installments of $250,000 over a
five year period. Interest on the purchase price that remains
unpaid will accrue at a rate of 3.5% per annum calculated on an
annual basis. The first payment was due within four days of the
completion date and has been paid. The second payment was paid and
the remaining three payments will be paid annually commencing on
August 1, 2016 with the final payment to be made on August 1, 2018.
As a result of this transaction, the Company recorded a gain of
$0.9 million in the licensing segment.
During the fourth quarter of fiscal 2013, the Company entered into
a sales agreement, in the amount of $7.5 million, for certain Asian
trademark rights with respect to John Henry. This transaction
closed in the first quarter of fiscal 2014. The Company collected
proceeds of $4.9 million and $2.6 million during the first quarter
of fiscal 2014 and the fourth quarter of fiscal 2013, respectively.
As a result of this transaction, the Company recorded a gain of
$6.3 million in the licensing segment. The Company plans to
continue executing on its domestic strategy for the John Henry
brand as a modern lifestyle resource to select retailers and
through its licensing relationships in Latin America.
These trademarks are not subject to amortization but are reviewed
at least annually for potential impairment. The fair value of each
trademark asset is compared to the carrying value of the trademark.
The Company recognizes an impairment loss when the estimated fair
value of the trademark asset is less than the carrying value. The
Company’s impairment test is performed annually during the
fourth quarter.
The Company estimates the fair value of the trademarks based on an
income approach using the relief-from-royalty method. This
methodology assumes that, in lieu of ownership, a third party would
be willing to pay a royalty in order to exploit the related
benefits of trademark assets. The cash flow models the Company uses
to estimate the fair values of its trademarks involve several
assumptions. The fair values are considered to be Level 3 fair
value measures due to the use of significant unobservable inputs.
Changes in these assumptions could materially impact the
Company’s fair value estimates. Assumptions critical to the
fair value estimates are: (i) discount rates used to derive the
present value factors used in determining the fair value of the
trademarks; (ii) royalty rates used in the trademark valuations;
(iii) projected revenue growth rates; and (iv) projected long-term
growth rates used in the derivation of terminal year values. These
and other assumptions are impacted by economic conditions and
expectations of management and could change in the future based on
period-specific facts and circumstances. The Company bases its fair
value estimates on assumptions it believes to be reasonable, but
which are unpredictable and inherently uncertain.
As a result of the annual trademark impairment analysis performed
during the fiscal years ended January 30, 2016 and February 1,
2014, the Company determined that the carrying value of certain
trademarks exceeded their estimated fair value. Accordingly, the
Company recorded non-cash, pre-tax charges of $18.2 million and
$34.3 million, respectively, to reduce the value of these
trademarks, which are assigned to the licensing segment, to their
estimated fair values, and are included in impairment on assets in
the accompanying consolidated statements of operations. The
impairments resulted from a decline in the future anticipated cash
flows from these trademarks, which was due, in part, to the
economic challenges and market conditions in the apparel industry
at such time. Impairment charges are included in impairment on
assets in the accompanying consolidated statements of operations.
Based on the annual trademark impairment analysis performed during
the fiscal year January 31, 2015, the Company determined that
the estimated fair value of the trademarks exceeded their carrying
value.
Goodwill
Goodwill represents the excess of the purchase price over the value
assigned to tangible and identifiable intangible assets of
businesses acquired and accounted for under the acquisition method.
The Company reviews goodwill at least annually for possible
impairment during the fourth quarter of each year using a
discounted cash flow analysis that requires that certain
assumptions and estimates be made regarding industry economic
factors and future profitability and cash flows. The goodwill
impairment test is a two-step process that requires the Company to
make decisions in determining appropriate assumptions to use in the
calculation. The fair values are considered to be Level 3 fair
value measures due to the use of significant unobservable inputs.
Assumptions critical to the fair value estimates are: (i) discount
rates used to derive the present value factors used in determining
the fair value of each reporting unit; (ii) projected revenue and
expense growth rates; and (iii) projected long-term growth rates
used in the derivation of terminal year values. The first step
consists of estimating the fair value of each reporting unit and
comparing those estimated fair values with the actual carrying
values, which include the allocated goodwill. If the estimated fair
value is less than the actual carrying value, a second step is
performed to compute the amount of the impairment, if any, by
determining an “implied fair value” of goodwill. The
determination of each reporting unit’s implied fair value of
goodwill requires the Company to allocate the estimated fair value
of the reporting unit to its assets and liabilities. Any
unallocated fair value represents the implied fair value of
goodwill which is compared to its corresponding carrying
amount.
Based on the annual goodwill impairment analysis performed during
the fiscal year ended January 30, 2016 and February 1, 2014, the
Company determined that the carrying value exceeded the estimated
fair value of goodwill. Accordingly, the Company recorded non-cash,
pre-tax charges of $6.0 million and $7.8 million, respectively, to
reduce the value of goodwill, which is assigned to the
Women’s Sportswear segment, and are included in impairment on
goodwill in the accompanying consolidated statements of operations.
The impairment resulted from a decline in the future anticipated
cash flows. Based on the annual goodwill impairment analysis
performed during the fiscal year ended January 31, 2015, the
Company determined that the estimated fair value of goodwill
exceeded the carrying value. The carrying value of goodwill
existing in the Company’s Women’s Sportswear segment
was approximately $6.0 million as of January 31, 2015. As of
January 30, 2016, the Company no longer carries any goodwill.
Other
Other intangible assets represent customer lists as of:
January 30, January 31,
(in thousands)
Customer lists $ 8,450 $ 8,450
Less: accumulated amortization (4,677 ) (3,782 )
Total $ 3,773 $ 4,668
For the years ended January 30, 2016 and January 31, 2015,
amortization expense relating to customer lists amounted to
approximately $0.9 million and $0.9 million, respectively. Other
intangible assets are amortized over their estimated useful lives
of 10 years. Assuming no impairment, the table sets forth the
estimated amortization expense for future periods based on recorded
amounts as of January 30, 2016:
(in thousands)
2017 $ 868
2018 835
2019 793
2020 734
2021 543</t>
  </si>
  <si>
    <t>Investment in Joint Venture</t>
  </si>
  <si>
    <t>9. Investment in Joint
Venture
On
April 20, 2012, the Company formed a joint venture, Manhattan China
Limited, with China Outfitters Holdings Limited
(“COHL”). Under the joint venture agreement, Manhattan
China Limited has 10,000,000 initial authorized shares of capital
(“joint venture shares”). COHL holds 7,500,000 joint
venture shares, a 75% ownership interest in the joint venture, and
the Company holds 2,500,000 joint venture shares, a 25% ownership
interest in Manhattan China Limited, which is accounted for under
the equity method. As of January 30, 2016 and January 31, 2015, the
Company’s investment in the unconsolidated joint venture,
which is classified as an other long-term asset in the accompanying
consolidated balance sheets, was approximately $50,000 and $0.4
million, respectively.</t>
  </si>
  <si>
    <t>Accrued Expenses and Other Liabilities</t>
  </si>
  <si>
    <t>10. Accrued Expenses and Other
Liabilities
Accrued expenses and other liabilities consisted of the following
as of:
January 30, January 31,
(in thousands)
Salaries and commissions $ 6,476 $ 3,702
Royalties 3,002 2,992
Unearned advertising reimbursement 1,999 1,997
Insurance and rent 2,532 2,651
State sales and other taxes 2,496 2,364
Professional fees 361 1,299
Current portion - real estate mortgages 817 791
Other 8,814 6,559
Total $ 26,497 $ 22,355</t>
  </si>
  <si>
    <t>Senior Subordinated Notes Payable</t>
  </si>
  <si>
    <t>11. Senior Subordinated Notes
Payable
In March 2011, the Company issued $150 million 7 7 8 7 8
On April 6, 2015, the Company elected to call for the partial
redemption of $100 million of its $150 million 7 7 8
Certain Covenants.</t>
  </si>
  <si>
    <t>Senior Credit Facility</t>
  </si>
  <si>
    <t>12. Senior Credit Facility
On April 22, 2015, the Company amended and restated its existing
senior credit facility (the “Credit Facility”), with
Wells Fargo Bank, National Association, as agent for the lenders,
and Bank of America, N.A., as syndication agent. The Credit
Facility provides a revolving credit facility of up to an aggregate
amount of $200 million. The Credit Facility has been extended
through April 30, 2020 (“Maturity Date”). In
connection with this amendment and restatement, the Company paid
fees in the amount of $0.6 million. These fees will be amortized
over the term of the credit facility as interest expense. At
January 30, 2016, the Company had outstanding borrowings of
$61.8 million under the Credit Facility. At January 31, 2015, the
Company had no outstanding borrowings under the Credit
Facility.
Certain Covenants 7 8
Borrowing Base.
Interest.
Security</t>
  </si>
  <si>
    <t>Letter of Credit Facilities</t>
  </si>
  <si>
    <t>13. Letter of Credit
Facilities
As of January 30, 2016, the Company maintained one U.S. dollar
letter of credit facility totaling $30.0 million and one letter of
credit facility totaling $0.3 million utilized by its United
Kingdom subsidiary. Each documentary letter of credit is secured
primarily by the consignment of merchandise in transit under that
letter of credit and certain subordinated liens on the
Company’s assets. During fiscal 2016, a $15.0 million line of
credit expired and was not renewed.
Amounts under letter of credit facilities consisted of the
following as of:
January 30, January 31,
(in thousands)
Total letter of credit facilities $ 30,286 $ 45,301
Outstanding letters of credit (11,395 ) (11,595 )
Total credit available $ 18,891 $ 33,706</t>
  </si>
  <si>
    <t>Real Estate Mortgages</t>
  </si>
  <si>
    <t>14. Real Estate Mortgages
In July 2010, the Company paid off its then existing real estate
mortgage loan and refinanced its main administrative office,
warehouse and distribution facility in Miami with a $13.0 million
mortgage loan. The loan is due on August 1, 2020. The interest rate
has been modified since the refinancing date. The interest rate was
4.25% per annum and monthly payments of principal and interest of
$71,000 were due, based on a 25-year amortization with the
outstanding principal due at maturity. In July 2013, the Company
amended the mortgage loan agreement to modify the interest rate.
The interest rate was reduced to 3.9% per annum and the terms
were restated to reflect new monthly payments of principal and
interest of $69,000, based on a 25-year amortization, with the
outstanding principal due at maturity. At January 30, 2016, the
balance of the real estate mortgage loan totaled $11.0 million, net
of discount, of which $357,000 is due within one year.
In June 2006, the Company entered into a mortgage loan for $15
million secured by the Company’s Tampa facility. The loan is
due on January 23, 2019. The mortgage loan has been refinanced and
the interest rate has been modified since such date. The interest
rate was 4.00% per annum and quarterly payments of principal
and interest of approximately $248,000 were due, based on a 20-year
amortization, with the outstanding principal due at maturity. In
January 2014, the Company again amended the mortgage loan to modify
the interest rate. The interest rate was reduced to 3.25% per
annum and the terms were restated to reflect new monthly payments
of principal and interest of approximately $68,000, based on a
20-year amortization, with the outstanding principal due at
maturity. At January 30, 2016, the balance of the real estate
mortgage loan totaled $11.1 million, net of discount, of which
approximately $460,000 is due within one year.
The real estate mortgage loans contain certain covenants. The
Company is not aware of any non-compliance with any of the
covenants. If the Company violates any covenants, the lender under
the real estate mortgage loan could declare all amounts outstanding
thereunder to be immediately due and payable, which the Company may
not be able to satisfy. A covenant violation could constitute a
cross-default under the Company’s senior credit facility, the
letter of credit facility and the indenture relating to its senior
subordinated notes resulting in all of its debt obligations
becoming immediately due and payable, which the Company may not be
able to satisfy.
The contractual maturities of the real estate mortgages are as
follows:
Fiscal year ending:
Amount
(in thousands)
2017 $ 817
2018 881
2019 10,609
2020 439
2021 9,629
22,375
Less discount (240 )
Total $ 22,135</t>
  </si>
  <si>
    <t>Retirement Plan</t>
  </si>
  <si>
    <t>15. Retirement Plan
The Company has a 401(k) Plan (the “Plan”) which
includes a discretionary Company match that has ranged from 0% to
50% of the first 6% contributed to the Plan by eligible
employees. Eligible employees may participate in the Plan upon
the attainment of age 21, and completion of three continuous months
of service. Participants may elect to contribute up to 60% of their
compensation, subject to maximum statutory limits. The
Company’s discretionary contributions to the Plan were
approximately $1.0 million, $1.0 million and $0.9 million for the
fiscal years ended January 30, 2016, January 31, 2015 and February
1, 2014, respectively.</t>
  </si>
  <si>
    <t>Benefit Plans</t>
  </si>
  <si>
    <t>16. Benefit Plans
The Company sponsors two qualified pension plans as a result of the
Perry Ellis Menswear acquisition that occurred in June 2003. The
plans were frozen and merged as of December 31, 2003.
During fiscal 2015, the Board of Directors resolved to terminate
the pension plan. Distribution of plan assets pursuant to the
termination will not be made until the plan termination satisfies
the regulatory requirements prescribed by the Internal Revenue
Service and the Pension Benefit Guaranty Corporation, which is
expected to occur in late fiscal 2017.
The following tables provide a reconciliation of the changes in the
plans’ benefit obligations and fair value of assets over the
plan years beginning January 31, 2015 and ended January 30, 2016,
and a statement of the funded status as of January 30, 2016.
For the fiscal year ended: January 30, January 31,
(in thousands)
Change in benefit obligation
Benefit obligation at beginning of plan year $ 45,829 $ 42,426
Service cost 250 250
Interest cost 1,349 1,635
Actuarial gain (loss) 1,097 4,524
Lump sums plus annuities paid (17,554 ) (3,006 )
Benefit obligation at end of plan year $ 30,971 $ 45,829
Change in plan assets
Fair value of plan assets at beginning of plan year $ 36,899 $ 32,564
Actual return on plan assets (522 ) 4,380
Company contributions 41 2,961
Lump sums plus annuities paid (17,554 ) (3,006 )
Fair value of plan assets at end of plan year $ 18,864 $ 36,899
Unfunded status at end of plan year $ 12,107 $ 8,930
The net unfunded amount is classified as a liability in the caption
deferred pension obligation on the consolidated balance sheet. At
January 30, 2016, the deferred loss included in accumulated other
comprehensive loss was $11.1 million before tax and $7.4 million on
an after-tax basis. At January 31, 2015, the deferred loss
included in accumulated other comprehensive loss was $11.8 million
before tax and $8.1 million on an after-tax basis.
The following table provides the components of net benefit cost for
the plans for the fiscal years ended:
January 30, January 31, February 1,
(in thousands)
Service cost $ 250 $ 250 $ 250
Interest cost 1,349 1,635 1,625
Expected return on plan assets (2,631 ) (2,398 ) (2,219 )
Settlement 4,427
—
—
Amortization of unrecognized net loss 538 399 533
Net periodic benefit cost $ 3,933 $ (114 ) $ 189
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he settlement charges of $4.4 million in fiscal 2016 were the
result of lump sum distributions from the plan’s assets in
fiscal 2016 in anticipation of the plans termination in fiscal
2017.
The assumptions used in the measurement of the Company’s
benefit obligation are shown in the following table for the plan
years ended:
January 30, January 31,
Discount rate 3.19 % 3.05 %
Rate of compensation increase N/A N/A
The assumptions used in the measurement of the net periodic benefit
cost are as follows:
January 30, January 31,
Discount rate 3.05 % 3.05 %
Expected return on plan assets 7.50 % 7.50 %
Rate of compensation increase N/A N/A
The pension plan weighted-average asset allocations by asset
category are as follows:
January 30, January 31,
Asset category:
Debt securities 35.00 % 94.10 %
Cash 65.00 % 5.90 %
Total 100.00 % 100.00 %
The Company’s Investment Committee establishes investment
guidelines and strategies, and regularly monitors the performance
of the investments. The Company’s investment strategy with
respect to pension assets is to invest the assets in accordance
with applicable laws and regulations. The primary objectives for
the Company’s pension assets are to (1) provide for a
reasonable amount of growth of capital, without undue exposure to
risk; and protect the assets from erosion of purchasing power, and
(2) provide investment results that meet or exceed the plans’
actuarially assumed rate of return.
The fair value of plan assets by asset category is as follows:
At January 30, 2016
Level 1 Level 2 Level 3 Total
(in thousands)
Asset category:
Debt securities $ 6,602 $
— $
— $ 6,602
Cash 12,262
—
— 12,262
Total $ 18,864 $
— $
— $ 18,864
At January 31, 2015
Level 1 Level 2 Level 3 Total
(in thousands)
Asset category:
Debt securities $ 34,722 $
— $
— $ 34,722
Cash 2,177
—
— 2,177
Total $ 36,899 $
— $
— $ 36,899
The expected future benefit payments are as follows for fiscal
years ending:
Expected Future Benefits Payments (in thousands)
2017 $ 30,970
The Company’s contributions for fiscal 2017 are expected to
be approximately $12.0 million. The Company will review the funding
status during fiscal 2017 and the incremental funding provisions
may change in future periods.</t>
  </si>
  <si>
    <t>Unearned Revenues and Other Long-Term Liabilities</t>
  </si>
  <si>
    <t>17. Unearned Revenues and Other
Long-Term Liabilities
Unearned revenues and other long-term liabilities consisted of the
following as of:
January 30, January 31,
(in thousands)
Deferred rent long-term $ 12,848 $ 12,324
Deferred gain long-term
— 878
Unearned revenue
— 688
Deferred advertising
— 688
Long-term Incentive Compensation 1,464
—
Other 541 431
Total $ 14,853 $ 15,009
In connection with an agreement entered into on January 25,
2007, with Falic Fashion Group, LLC, (“Falic”) the
Company recorded an accounting gain from the sale of certain assets
in the amount of approximately $9.6 million. The gain is being
deferred over the term of the license agreement with Falic that was
entered into simultaneously with the sale of the assets, as an
adjustment to the effective royalty rate. As such, approximately
$0.9 million and $1.0 million are recorded in unearned revenues,
respectively, and approximately $0.0 million and $0.9 million are
recorded in unearned revenues and other long-term liabilities in
the accompanying consolidated balance sheet as of January 30, 2016
and January 31, 2015.</t>
  </si>
  <si>
    <t>Income Taxes</t>
  </si>
  <si>
    <t>18. Income Taxes
For financial reporting purposes, income (loss) before income tax
(benefit) provision includes the following components:
January 30, January 31, February 1,
(in thousands)
Domestic $ (19,447 ) $ 1,404 $ (46,948 )
Foreign 11,723 7,213 12,554
Total $ (7,724 ) $ 8,617 $ (34,394 )
The income tax (benefit) provision consisted of the following
components for each of the years ended:
January 30, January 31, February 1,
(in thousands)
Current income taxes:
Federal $ 5 $ 398 $ 350
State 205 505 40
Foreign 1,939 1,159 2,870
Total current income taxes 2,149 2,062 3,260
Deferred income taxes:
Federal (2,246 ) 41,225 (12,728 )
State (617 ) 2,974 (2,018 )
Foreign 282 (469 ) (129 )
Total deferred income taxes (2,581 ) 43,730 (14,875 )
Total $ (432 ) $ 45,792 $ (11,615 )
The Company’s effective income tax rate was as follows for
each of the years ended:
January 30, January 31, February 1,
Statutory federal income tax rate 35.0 % 35.0 % (35.0 %)
Increase (decrease) resulting from State income taxes, net of
federal income tax benefit 5.2 % (1.7 %) (6.4 %)
Foreign tax rate differential 35.9 % (28.8 %) (6.7 %)
Change in reserves (2.2 %) 3.3 % 0.6 %
Change in valuation allowance (38.6 %) 506.9 % 3.6 %
Non-deductible items (32.2 %) 14.7 % 8.3 %
Prior year tax provision adjustments 1.8 % (0.6 %) 0.0 %
Change in deferred rate 4.1 % (0.4 %) (2.8 %)
Other (3.4 %) 3.0 % 4.6 %
Total 5.6 % 531.4 % (33.8 %)
Deferred income taxes are provided for the temporary differences
between financial reporting basis and the tax basis of the
Company’s assets and liabilities. The tax effects of
temporary differences were as follows, as of the years ended:
January 30, January 31,
(in thousands)
Deferred tax assets:
Inventory $ 6,251 $ 6,631
Accounts receivable 1,295 1,479
Accrued expenses 7,930 6,488
Net operating losses 19,882 18,667
Deferred pension obligation 4,741 3,723
Stock compensation 3,497 4,411
Fixed assets 7,142 5,130
Intangible assets 3,681
—
Other 4,434 5,130
58,853 51,659
Deferred tax liabilities:
Intangible assets (36,642 ) (37,361 )
Prepaid expenses (1,993 ) (1,436 )
Other
— (3 )
(38,635 ) (38,800 )
Valuation allowance (54,791 ) (50,013 )
Net deferred tax liability $ (34,573 ) $ (37,154 )
During fiscal 2009, the Company initially recorded a $1.0 million
deferred tax asset with realized and unrealized losses associated
with marketable securities. Management believes it is more likely
than not that the related deferred tax asset associated with these
losses will not be realized due to tax limitations imposed on the
utilization of capital losses. During fiscal 2014, the deferred tax
asset associated with these losses was reduced by $0.1 million
relating to the expiration of capital loss carryforwards and the
reassessment of the deferred tax rate. The balance of the valuation
allowance associated with the unrealized losses associated with
marketable securities for fiscal 2016 and 2015 was $0.9
million.
During fiscal years 2016 and 2015, the Company realized
tax-effected losses of $0.1 million and $0.5 million, respectively,
associated with the operations of its U.K. subsidiary. For U.K. tax
purposes, the operating loss has an indefinite carryforward period.
Based upon operating results from the three most recent fiscal
years, including fiscal 2016, management of the Company has
determined that its U.K. subsidiary represents a cumulative loss
company. Therefore, management has determined that a valuation
allowance for deferred income tax assets is necessary. The balance
of the valuation allowance associated with the U.K. operating loss
carryforward for fiscal 2016 and 2015 was $2.1 million and $2.4
million, respectively. During fiscal 2016, the net decrease in
valuation allowance was $0.3 million, which was attributable to a
decrease in the valuation allowance of $0.3 million related to the
difference between the actual and estimated prior year loss,
changes in the foreign exchange rate, and an increase associated
with the fiscal 2016 loss. There is no tax benefit associated with
the decrease of $0.3 million as the asset and the valuation
allowance changes offset each other.
During fiscal year 2016, the Company realized additional
tax-effected losses of $0.2 million associated with the operations
of its Hong Kong subsidiary. Based upon operating results from the
three most recent fiscal years, including fiscal 2016, management
of the Company has determined that its Hong Kong subsidiary
represents a cumulative loss company. Therefore, management has
determined that a valuation allowance for deferred income tax
assets is necessary. The balance of the valuation allowance
associated with the Hong Kong subsidiary for fiscal 2016 and 2015
was $1.0 million and $0.2 million, respectively. During fiscal
2016, the increase in the valuation allowance was $0.8 million,
which was attributable to the addition of the fiscal 2016 loss and
the difference between the actual and estimated prior year losses.
There is no tax expense associated with the increase of $0.8
million as the asset and the valuation allowance changes offset
each other.
Based upon operating results from the three most recent fiscal
years, including fiscal 2016, management of the Company has
determined that its Mexican subsidiary represents a cumulative loss
company. Therefore, management has determined that a valuation
allowance for deferred income tax assets is necessary. As such,
during fiscal year 2016, the Company established a $0.6 million
valuation allowance against the deferred income tax assets of the
Mexican subsidiary.
In connection with the 2003 Perry Ellis Menswear acquisition, the
Company originally acquired a net deferred tax asset of
approximately $53.5 million, net of a $20.3 million valuation
allowance. Additionally, the acquisition of Perry Ellis Menswear
caused an “ownership change” for federal income tax
purposes. As a result, the use of any net operating losses existing
at the date of the ownership change to offset future taxable income
of the Company is limited by Section 382 of the Internal Revenue
Code of 1986, as amended (“Section 382”). As of the
acquisition date, Perry Ellis Menswear had available federal net
operating losses of which approximately $56.0 million expired
unutilized as a result of the annual usage limitations under
Section 382.
The Company has available at January 30, 2016, a net federal
operating tax loss carry-forward of approximately $36.6 million and
an additional $0.3 million of net operating tax loss carry-forward
from stock options which will benefit additional paid-in capital
when the loss is utilized.
The following table reflects the expiration of the remaining
federal net operating losses:
Fiscal Year (in thousands)
2017 $
—
2018-2023 30,621
2024-2027
—
Thereafter 5,955
$ 36,576
In addition to the Company’s U.S. federal net operating loss,
the Company has reflected in its income tax provision deferred tax
assets associated with net operating losses generated in various
U.S. state jurisdictions. However, with respect to jurisdictions
where the Company either has limited operations or statutory
limitations on the use of acquired net operating losses, the
ability to utilize such losses is restricted. Therefore, management
has determined that a valuation allowance for deferred income tax
assets is necessary, as the assets are not expected to be fully
realized. The balance of the valuation allowance associated with
U.S. state net operating losses in states where use is restricted
for fiscal 2016 and 2015 was $2.7 million and $2.7 million,
respectively. During fiscal 2016, the valuation allowance did not
change and during fiscal 2015 the valuation allowance increased by
$0.4 million.
At the end of fiscal 2016, the Company had a $1.3 million deferred
tax asset relating to charitable contribution carryovers. These
charitable contributions originated in fiscal years 2012 through
2015. Management believes it is more likely than not that the
deferred tax asset associated with the charitable contributions
that originated in 2012 through 2016 will not be realized during
the carryforward period, which begins to expire in fiscal year
2017. The balance of the valuation allowance associated with
charitable contributions whose use will be restricted due to
carryforward limitations for fiscal 2016 and 2015 was $1.3 million
and $1.4 million, respectively. During fiscal 2016 and 2015, the
valuation allowance decreased by $0.1 million and increased by $0.8
million, respectively. During fiscal 2016 the net decrease in the
valuation allowance of $0.1 million was attributable to the
expiration of the fiscal 2011 carryovers and the addition of the
fiscal 2016 carryovers.
At the end of fiscal 2016, the Company maintained a $46.2 million
valuation allowance against its remaining domestic deferred tax
asset; including, but not limited to, the federal net operating
loss carryforward and the U.S. state net operating loss
carryforwards, whose utilization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The Company’s
performance during the past fiscal year led to the cumulative
pretax results for the past 36 months to reach loss positions. The
Company would be able to remove the valuation allowances in future
periods when positive evidence outweighs the negative evidence from
the relevant look-back period. However, the actual timing and
amount of potential removal of the valuation allowances currently
cannot be reliably estimated. The short-term consequence of being
unable to record deferred tax benefits may cause the
Company’s effective tax rate to change significantly from
period to period. The balance of the valuation allowance associated
with the remaining deferred tax assets whose utilization is not
restricted by factors beyond the Company’s control, for
fiscal 2016 and 2015 was $46.2 million and $42.4 million,
respectively. During fiscal 2016 and 2015, the valuation allowance
increased by $3.8 million and $42.4 million, respectively.
Deferred taxes have not been recognized on approximately $77.1
million of unremitted earnings of certain foreign subsidiaries of
the Company based on the “indefinite reversal”
criteria. No provision is made for income tax that would be payable
upon the distribution of earnings, and it is not practicable to
determine the amount of the related unrecognized deferred income
tax liability because of the complexity of the hypothetical
calculation.
The federal and state income tax provisions do not reflect the tax
savings resulting from deductions associated with the
Company’s stock option plans. These savings were $0.0
million, ($0.2) million, and $0.1 million for fiscal 2016, 2015 and
2014, respectively.
The Company or one of its subsidiaries files income tax returns in
the U.S. federal jurisdiction, and various states and foreign
jurisdictions. The Company’s U.S. federal income tax returns
for fiscal 2011 through 2016 are open tax years. The statute of
limitations related to the Company’s 2011, 2012 and 2013 U.S.
federal tax years was extended by agreement with the Internal
Revenue Service until December 31, 2016. The Company’s state
and foreign tax filings are subject to varying statutes of
limitations. The Company’s unrecognized state tax benefits
are related to state tax returns open from 2005 through 2016,
depending on each state’s particular statute of limitation.
During the fiscal year ended January 30, 2016, the U.S. federal
income tax return for fiscal year 2013 was selected for examination
by the Internal Revenue Service. Furthermore, various other state
and local income tax returns are also under examination by taxing
authorities.
As of January 31, 2015, the Company had a $1.0 million liability
recorded for unrecognized tax benefits, which included interest and
penalties of $0.2 million. As of January 30, 2016, the Company had
a $1.1 million liability recorded for unrecognized tax benefits,
which included interest and penalties of $0.2 million. All of the
unrecognized tax benefits, if recognized, would affect the
Company’s effective tax rate.
A reconciliation of the beginning balance of the Company’s
unrecognized tax benefits and the ending amount of the unrecognized
tax benefits is as follows as of:
January 30, January 31, February 1,
(in thousands)
Balance at beginning of period $ 1,018 $ 841 $ 648
Additions based on tax positions related to the current year 98 80 113
Deductions based on tax positions related to the current year
— (7 )
—
Additions for tax positions of prior years 123 327 192
Reductions for tax positions of prior years (2 ) (46 ) (61 )
Reductions due to lapses of statutes of limitations (49 )
— (51 )
Settlements (97 ) (177 )
—
Balance at end of period $ 1,091 $ 1,018 $ 841
The Company recognizes interest and penalties accrued related to
unrecognized tax benefits as a component of income tax expense.
During fiscal 2016, there was an immaterial change in interest and
penalties, comparatively, for fiscal 2015 and 2014, the Company
recognized approximately $0.1 million and $0.2 million in interest
and penalties, respectively. The Company had approximately $0.2
million and $0.2 million for the payment of interest and penalties
accrued at January 30, 2016 and January 31, 2015, respectively.
In the next twelve months it is reasonably possible the Company
could resolve the examinations related to the 2011, 2012 and 2013
tax years.</t>
  </si>
  <si>
    <t>Fair Value Measurements</t>
  </si>
  <si>
    <t>19. Fair Value Measurements
Accounts receivable, accounts payable, accrued interest payable
and accrued expenses short-term
Investments.
Real estate mortgages.
Senior credit facility.
Senior subordinated notes payable 7 8 7 8
These estimated fair value amounts have been determined using
available market information and appropriate valuation methods.</t>
  </si>
  <si>
    <t>Accumulated Other Comprehensive Loss</t>
  </si>
  <si>
    <t>20. Accumulated Other Comprehensive
Loss
Changes in accumulated other comprehensive loss by component, net
of tax, are as follows:
Unrealized Foreign Unrealized Total
(in thousands)
Balance, January 31, 2015 $ (8,085 ) $ (4,774 ) $ 7 $ (12,852 )
Other comprehensive loss before reclassifications (4,248 ) (2,357 ) (16 ) (6,621 )
Amounts reclassified from accumulated other comprehensive loss 4,965
—
— 4,965
Balance, January 30, 2016 $ (7,368 ) $ (7,131 ) $ (9 ) $ (14,508 )
Unrealized Foreign Currency Unrealized Total
(in thousands)
Balance, February 1, 2014 $ (5,866 ) $ (1,563 ) $ (39 ) $ (7,468 )
Other comprehensive (loss) income before reclassifications (2,618 ) (3,211 ) 46 (5,783 )
Amounts reclassified from accumulated other comprehensive loss 399
—
— 399
Balance, January 31, 2015 $ (8,085 ) $ (4,774 ) $ 7 $ (12,852 )
Unrealized Foreign Currency Unrealized Total
(in thousands)
Balance, February 2, 2013 $ (7,176 ) $ (884 ) $
— $ (8,060 )
Other comprehensive income (loss) before reclassifications 984 (679 ) (39 ) 266
Amounts reclassified from accumulated other comprehensive loss 326
—
— 326
Balance, February 1, 2014 $ (5,866 ) $ (1,563 ) $ (39 ) $ (7,468 )
A summary of the impact on the consolidated statements of
operations line items is as follows:
January 30, January 31, February 1,
(in thousands)
Amortization of defined benefit pension items
Actuarial losses $ 538 $ 399 $ 533 Selling, general and administrative
expenses
Lump sum settlement $ 4,427 $
— $
— Selling, general and administrative
expenses
Tax benefit
—
— (207 ) Income tax benefit
Total, net of tax $ 4,965 $ 399 $ 326</t>
  </si>
  <si>
    <t>Related Party Transactions</t>
  </si>
  <si>
    <t>21. Related Party
Transactions
The Company leases approximately 16,000 square feet for
administrative offices, and leased approximately 50,000 square feet
for warehouse distribution and retail, at facilities owned by our
Chairman of the Board and CEO, George Feldenkreis. These facilities
were designed specifically for use by the Company and were
originally leased by the Company under a 10-year lease for the
office space and a 10-year
Rent expense, including insurance and taxes, for these leases
amounted to approximately $487,000, or $9.87 per square foot ,
$610,000, or $9.25 per square foot and $602,000, or $9.13 per
square foot, for the years ended January 30, 2016, January 31,
2015, and February 1, 2014, respectively.
As of October 1, 2014, the Company transitioned its operations
out of the warehouse space. In order to minimize the costs
associated with an early termination of the lease relating to the
warehouse and retail space, the Company engaged a real estate
broker to assist us in finding a replacement tenant and agreed to
be responsible for the related brokerage fees incurred of
approximately $215,000. The retained broker identified a new tenant
for the warehouse and retail space that is unrelated to the
Company. The Company entered into a lease termination agreement
relating to the warehouse and retail space on April 13, 2015.
The Company incurred $180,000 of lease termination fees, including
costs related to certain tenant improvements such as painting the
interior and exterior of the building and improvements to the
parking lot, which were agreed upon in order to induce the new
tenant to lease the space and allow the Company to terminate the
lease prior to its expiration.
Because of the termination of the warehouse and retail lease, the
basic monthly rent has been reduced to $14,666 and will increase 3%
on the first of each of the remaining 12-month periods during the
extended term.
During the years ended January 30, 2016, January 31,
2015, and February 1, 2014, the Company chartered an
aircraft from a third party aircraft charter business, who
chartered the aircraft from an entity controlled by the Chairman
and the President and Chief Operating Officer (the
“President”). During fiscal 2016, the Company still
charters aircrafts from the same third party aircraft charter
business; however, the aircraft it charters is no longer the one
owned by its CEO and President/COO. In fiscal 2016, the Company
paid $42,000 for flights related to the aircraft owned by its CEO
and President/COO. For the years ended January 31,
2015, and February 1, 2014, respectively, the Company
paid, under the previous agreement, to the third party, $1.6
million and $1.5 million.
The Company is a party to licensing agreements with Isaco
International, Inc. (“Isaco”), pursuant to which Isaco
has been granted the exclusive license to use various Perry Ellis
trademarks in the United States and Puerto Rico to market a line of
men’s underwear, hosiery and loungewear. The principal
shareholder of Isaco is the father-in-law of the Company’s
President. Royalty income earned from the Isaco license agreements
amounted to approximately $2.1 million, $2.3 million and $2.2
million for the years ended January 30, 2016, January 31,
2015, and February 1, 2014, respectively. Advertising
reimbursements from the Isaco license agreements amounted to
approximately $0.5 million for each of the years ended January 30,
2016, January 31, 2015, and February 1, 2014. In
addition, the Company has purchased product from Isaco for sales in
its direct to consumer business. Total product purchased amounted
to approximately $0.7 million, $0.8 million and $0.8 million for
the years ended January 30, 2016, January 31, 2015, and
February 1, 2014, respectively.
The Company is party to an agreement with Sprezzatura Insurance
Group LLC. Joseph Hanono, the grandson of the Company’s Chief
Executive Officer, is a member of Sprezzatura Insurance Group. The
Company paid under this agreement, to this third party $0.9 million
$1.0 million and $1.0 million in premiums for property and casualty
insurance for the years ended January 30, 2016, January 31,
2015, and February 1, 2014, respectively.
The Company appointed Alexandra Wilson, co-founder and at such time
was Head of Strategic Alliances of Gilt Groupe, Inc., to the Board
of Directors effective February 20, 2014. Gilt is the
innovative online shopping destination founded in 2007, offering
highly-coveted luxury lifestyle products and experiences to over
eight million members. The Company’s net sales to Gilt were
$0.6 million and $0.4 million for the years ended January 31,
2015, and February 1, 2014, respectively. After December
2014, Alexandra Wilson was no longer an officer or director of Gilt
Groupe, Inc.</t>
  </si>
  <si>
    <t>Equity</t>
  </si>
  <si>
    <t>22. Equity
During the third quarter of fiscal 2016, the Board of Directors
extended the stock repurchase program to authorize the Company to
purchase, from time to time and as market and business conditions
warranted, up to $70 million of the Company’s common stock
for cash in the open market or in privately negotiated transactions
through October 31, 2016. Although the Board of Directors allocated
a maximum of $70 million to carry out the program, the Company is
not obligated to purchase any specific number of outstanding shares
and will reevaluate the program on an ongoing basis. Total
purchases under the plan to date amount to approximately $58.6
million. Purchases of treasury shares are subject to certain
covenants under the senior credit facility and the indenture
governing the senior subordinated notes. See footnotes 11 and 12 to
the consolidated financial statements for further information.
During fiscal 2016, 2015 and 2014, the Company repurchased shares
of its common stock at a cost of $7.0 million, $8.8 million and
$7.0 million, respectively. There were no treasury shares
outstanding as of January 30, 2016, and as of January 31, 2015,
there were 770,753 shares of treasury stock outstanding at a cost
of approximately $15.7 million.
During fiscal 2016, the Company retired shares of treasury stock
recorded at a cost of approximately $22.7 million. Accordingly, the
Company reduced common stock and additional paid in capital by
$11,000 and $22.7 million, respectively.</t>
  </si>
  <si>
    <t>Stock Options, SARS and Restricted Shares</t>
  </si>
  <si>
    <t>23. Stock Options, SARS and Restricted
Shares
In 2002, the Company adopted the 2002 Stock Option Plan (the
“2002 Plan”). The 2002 Plan was amended in 2003 to
increase the number of shares reserved for issuance thereunder,
among other changes. As amended, the 2002 Plan allowed the Company
to grant Options to purchase up to an aggregate of 1,500,000 shares
of the Company’s common stock. In 2005, the Company adopted
the 2005 Long-Term Incentive Compensation Plan (the “2005
Plan”). The 2005 Plan allowed the Company to grant Options
and other awards to purchase or receive up to an aggregate of
2,250,000 shares of the Company’s common stock, reduced by
any awards outstanding under the 2002 Plan. On March 13, 2008,
the Board of Directors unanimously adopted an amendment and
restatement of the 2005 Plan that increased the number of shares
available for grants to an aggregate of 4,750,000 shares of common
stock. On March 17, 2011, the Board of Directors unanimously
adopted the second amendment and restatement of the 2005 Plan,
which increased the number of shares available for grants by an
additional 500,000 shares to an aggregate of 5,250,000 shares of
common stock. On May 20, 2015, the Board of Directors
unanimously adopted, subject to shareholder approval at the annual
meeting, the Perry Ellis International, Inc. 2015 Long Term
Incentive Compensation Plan, which is an amendment and restatement
of the 2005 Plan (the “2015 Plan, and collectively with the
2002 Plan and the prior 2005 Plan, as amended, the “Stock
Plans”). The amendment was approved by the shareholders at
the Company’s 2015 annual meeting.
The 2015 Plan extends the existing term until July 17, 2025 as
well as increases the number of shares of common stock reserved for
issuance by an additional 1,000,000 shares to an aggregate of
6,250,000 shares.
The Stock Plans are designed to serve as an incentive for
attracting and retaining qualified and competent employees,
officers, directors, consultants, and other persons who provide
services to the Company.
The 2015 Plan provides for the grants of Incentive Stock Options
and Nonstatutory Stock Options. An Incentive Stock Option is an
option to purchase common stock, which meets the requirements set
forth under Section 422 of the Internal Revenue Code of 1986,
as amended (“Section 422”). A Nonstatutory Stock Option
is an option to purchase common stock, which meets the requirements
of the 2015 Plan, but does not meet the definition of an
“incentive stock option” under Section 422.
The 2015 Plan is administered by the Compensation Committee of the
Board of Directors (the “Committee”), which is
comprised of two or more non-employee directors. Subject to the
terms of the 2015 Plan, the Committee determines the participants,
the allotment of shares to participants, and the term of the
options. The Committee also determines the exercise price and
certain other terms of the options; provided, however that the per
share exercise price of options granted under the 2015 Plan may not
be less than the fair market value of the common stock on the date
of grant, and in the case of an Incentive Stock Option granted to a
10% shareholder, the per share exercise price cannot be less than
110% of the fair market value of the common stock on the date of
grant.
The following table lists information regarding shares under the
2015 Plan as of January 30, 2016:
Shares Underlying Unvested Shares Available
2015 Stock Option Plan 542,019 612,018 1,125,491
During fiscal 2016, the Company granted an aggregate of 8,130 SARs,
to be settled in shares of common stock to two new directors. The
SARs have an exercise price of $23.38, generally vest over a
three-year period and have a seven-year term, at an estimated
value, based on the Black-Scholes
During fiscal 2015, the Company granted SARS to purchase shares of
common stock to certain key employees. The Company awarded an
aggregate of 3,501 SARS with an exercise price of $20.12, which
generally vest over a three-year period and have a seven-year term.
The total fair value of the SARS, based on the Black-Scholes Option
Pricing Model, amounted to approximately $38,000, which is being
recorded as compensation expense on a straight-line basis over the
vesting period of each SAR.
Also, during fiscal 2015, the Company granted an aggregate of
5,883, 5,157 and 3,816 SARs, to be settled in shares of common
stock, to three directors, respectively. The SARs have an exercise
price of $15.49, $17.71 and $24.26, respectively, generally vest
over a three-year period and have a seven-year term. The total fair
value of the SARs, based on the Black-Scholes
During fiscal 2014, the Company granted SARS to purchase shares of
common stock to certain key employees. The Company awarded an
aggregate of 14,000 SARS with exercise prices ranging from $16.79
to $18.57, which generally vest over a three-year period and have a
seven-year term. The total fair value of the SARS, based on the
Black-Scholes Option Pricing Model, amounted to approximately $0.1
million, which is being recorded as compensation expense on a
straight-line basis over the vesting period of each SAR.
A summary of the stock option and SARS activity for grants issued
under the 2002 Plan and 2015 Plan is as follows:
Option and SARS Price Per
Share
Number Low High Weighted Weighted Average Weighted Average Aggregate
Outstanding February 2, 2013 1,284,125 $ 16.86 4.46 $ 6,281
Vested or expected to vest 1,284,125 $ 16.86 4.46 $ 6,281
Options and SARS Exercisable 779,986 $ 13.99 4.58 $ 5,817
Granted 14,000 $ 16.79 $ 18.57 $ 18.10
Exercised (33,230 ) $ 4.63 $ 4.89 $ 4.68
Cancelled (48,323 ) $ 13.29 $ 28.38 $ 19.63
Outstanding February 1, 2014 1,216,572 $ 17.12 3.56 $ 3,657
Vested or expected to vest 1,216,572 $ 17.12 3.56 $ 3,657
Options and SARS Exercisable 959,971 $ 16.24 3.51 $ 3,653
Granted 18,357 $ 15.49 $ 24.26 $ 18.82
Exercised (52,574 ) $ 4.89 $ 20.59 $ 14.42
Cancelled (151,725 ) $ 16.59 $ 28.38 $ 17.25
Outstanding January 31, 2015 1,030,630 $ 17.27 3.49 $ 7,905
Vested or expected to vest 1,030,630 $ 17.27 3.49 $ 7,905
Options and SARS Exercisable 912,273 $ 17.13 2.98 $ 7,238
Granted 8,130 $ 23.38 $ 23.38 $ 23.38
Exercised (487,834 ) $ 4.63 $ 22.46 $ 10.60
Cancelled (8,907 ) $ 18.19 $ 30.00 $ 23.74
Outstanding January 30, 2016 542,019 $ 23.25 2.06 $ 752
Vested or expected to vest 542,019 $ 23.25 2.06 $ 752
Options and SARS Exercisable 516,651 $ 23.41 1.84 $ 729
The aggregate intrinsic value for stock options and SARS in the
preceding table represents the total pre-tax intrinsic value based
on the Company’s closing stock price of $19.01, $23.91 and
$15.67 at January 30, 2016, January 31, 2015 and February 1, 2014,
respectively. This amount represents the total pre-tax intrinsic
value that would have been received by the holders of the
stock-based awards had the awards been exercised and sold as of
that date. The total intrinsic value of stock options and SARS
exercised in fiscal 2016, 2015 and 2014 was approximately $7.4
million, $0.3 million and $0.5 million, respectively. The total
fair value of stock options and SARS vested in fiscal 2016, 2015
and 2014 was approximately $1.0 million, $1.9 million and $2.9
million, respectively.
Additional information regarding options and SARS outstanding and
exercisable as of January 30, 2016 is as follows:
Options and SARS
Outstanding Options and SARS
Exercisable
Range of Number Weighted Weighted Number Weighted
$ 4.00 - $ 5.00 46,768 3.15 $ 4.67 46,768 $ 4.67
$ 15.00 - $21.00 84,893 3.12 $ 18.15 70,199 $ 18.29
$ 23.00 - $26.00 232,536 1.43 $ 24.85 221,862 $ 24.91
$ 27.00 - $31.00 177,822 2.09 $ 28.49 177,822 $ 28.49
542,019 516,651
Restricted Stock
During fiscal 2016, the Company granted an aggregate of 219,566
shares of restricted stock to certain key employees, which vest
primarily over a three-year period, at an estimated value of $5.4
million. This value is being recorded as compensation expense on a
straight-line basis over the vesting period of the restricted
stock.
Also, during fiscal 2016, the Company awarded to five directors an
aggregate of 12,840 shares of restricted stock. The restricted
stock awarded vests primarily over a three-year period, at an
estimated value of $0.3 million. This value is being recorded as
compensation expense on a straight-line basis over the vesting
period of the restricted stock.
During fiscal 2016, of the 242,968 restricted shares that vested, a
total of 91,083 shares had 27,325 shares withheld to cover the
employees’ minimum statutory income tax requirements. The
estimated value of the withheld shares was $0.7 million.
During fiscal 2015, the Company granted an aggregate of 255,390
shares of restricted stock to certain key employees, with an
estimated value of $3.8 million, which vest over a three to five
year period.
During fiscal 2015, the Company awarded to six directors an
aggregate of 18,186 shares of restricted stock, which vest over a
three-year period at an estimated value of $0.3 million.
During fiscal 2015, of the 223,595 restricted shares that vested, a
total of 52,389 shares had 21,809 shares withheld to cover the
employees’ minimum statutory income tax requirements,
respectively. The estimated value of the withheld shares was $0.4
million.
During fiscal 2014, the Company granted performance based
restricted stock to certain key employees pursuant to the
Company’s Second Amended and Restated 2005 Long-Term
Incentive Compensation Plan, as amended, and subject to certain
conditions in the grant agreement. Such stock generally vests 100%
in April 2016, provided that each employee is still an employee of
the Company on such date, and the Company has met certain
performance criteria. A total of 109,644 shares of
performance-based restricted stock were issued at an estimated
value of $1.9 million. Additionally, the Company granted an
aggregate of 480,598 shares of restricted stock to certain key
employees, with an estimated value of $8.9 million, which vest over
a three to five year period.
During fiscal 2014, the Company awarded to five directors an
aggregate of 13,740 shares of restricted stock, which vest over a
three-year period at an estimated value of $0.3 million.
During fiscal 2014, the Company reversed approximately $0.3 million
of previously recognized compensation expense into earnings since
it was no longer probable that the previously established
performance targets would be met with respect to certain
performance based restricted shares granted during fiscal 2014 and
those equity awards were no longer expected to vest. Additionally,
in connection with these long-term incentive plans, the cash
portion, which was also subject to performance-based targets, was
reversed in the amount of approximately $0.5 million of previously
recognized compensation.
The values of the restricted stock expected to vest are being
recorded as compensation expense on a straight-line basis over the
vesting period of the restricted shares. The fair value of
restricted stock grants is estimated on the date of grant and is
generally equal to the closing stock price of the Company’s
common stock on the date of grant.
The following table summarizes the restricted stock-based award
activity:
Restricted Weighted Weighted
Unvested as of February 2, 2013 328,307 $ 18.26 3.54
Granted 603,982
Vested (142,052 )
Forfeited (61,915 )
Unvested as of February 1, 2014 728,322 $ 18.80 2.34
Granted 273,576
Vested (223,595 )
Forfeited (60,992 )
Unvested as of January 31, 2015 717,311 $ 17.18 1.84
Granted 232,406
Vested (242,968 )
Forfeited (94,731 )
Unvested as of January 30, 2016 612,018 $ 19.79 1.55
As of January 30, 2016, the total unrecognized compensation cost
related to unvested stock options and SARS outstanding under the
Stock Plans is approximately $0.2 million. That cost is expected to
be recognized over a weighted-average period of 2 years. As of
January 30, 2016, the total unrecognized compensation cost related
to unvested restricted stock was approximately $7.5 million, which
is expected to be recognized over a weighted-average period of
3 years.</t>
  </si>
  <si>
    <t>Segment Information</t>
  </si>
  <si>
    <t>24. Segment Information
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
The Company allocates certain corporate selling, general and
administrative expenses based primarily on the revenues generated
by the segments.
January 30, January 31, February 1,
(in thousands)
Revenues:
Men’s Sportswear and Swim $ 640,600 $ 635,182 $ 664,824
Women’s Sportswear 127,692 130,852 135,994
Direct-to-Consumer 96,514 92,203 81,755
Licensing 34,709 31,735 29,651
Total revenues $ 899,515 $ 889,972 $ 912,224
Depreciation and amortization
Men’s Sportswear and Swim $ 7,375 $ 6,627 $ 7,043
Women’s Sportswear 2,250 1,903 1,899
Direct-to-Consumer 3,884 3,519 3,549
Licensing 184 149 135
Total depreciation and amortization $ 13,693 $ 12,198 $ 12,626
Operating income (loss):
Men’s Sportswear and Swim $ 20,068 $ 3,847 $ 8,975
Women’s Sportswear (9,248 ) 859 (10,883 )
Direct-to-Consumer (11,805 ) (6,675 ) (12,306 )
Licensing 7,649 24,877 (5,155 )
Total operating income (loss) 6,664 22,908 (19,369 )
Costs on early extinguishment of debt 5,121
—
—
Total interest expense 9,267 14,291 15,025
Total net (loss) income before income taxes $ (7,724 ) $ 8,617 $ (34,394 )
Identifiable assets
Men’s Sportswear and Swim $ 308,572 $ 330,152
Women’s Sportswear 41,721 52,990
Direct-to-Consumer 20,948 27,009
Licensing 224,182 247,620
Corporate 27,024 27,218
Total identifiable assets $ 622,447 $ 684,989
Revenues from external customers and long-lived assets excluding
deferred taxes related to continuing operations in the United
States and foreign countries are as follows:
January 30, January 31, February 1,
(in thousands)
Revenues
United States $ 785,493 $ 786,046 $ 821,986
International 114,022 103,926 90,238
Total revenues $ 899,515 $ 889,972 $ 912,224
Long-lived assets at years ended,
January 30, January 31,
(in thousands)
United States $ 216,847 $ 242,802
International 34,980 38,054
Total long-lived assets $ 251,827 $ 280,856</t>
  </si>
  <si>
    <t>Commitments and Contingencies</t>
  </si>
  <si>
    <t>25. Commitments and
Contingencies
The Company has licensing agreements, as licensee, for the use of
certain branded and designer labels. The license agreements expire
on varying dates through December 2019. Total royalty payments
under these license agreements amounted to approximately $13.2
million, $13.8 million and $12.8 million for the years ended
January 30, 2016, January 31, 2015 and
February 1, 2014, respectively, and were classified as cost of
sales. Under certain licensing agreements, the Company has to pay
certain guaranteed minimum payments. Future minimum payments under
these contracts amount to $37.2 million.
The Company leases approximately 16,000 square feet for
administrative offices, from its Chairman. During fiscal 2015, the
Company amended the lease to extend the term for 60 months,
beginning July 1, 2014 and expiring June 30, 2019.
Beginning July 1, 2014, the basic monthly rent was $14,666,
which increases 3% on the first of each of the remaining 12-month
periods during the extended term.
The Company leases several locations for offices, showrooms and
retail stores primarily throughout the United States. Lease terms
generally range from approximately 3 to 15 years, including
anticipated renewal options. The leases generally provide for
minimum annual rental payments and are subject to escalations based
upon increases in the consumer price index, contractual base rent
increases, real estate taxes and other costs. In addition, certain
leases contain contingent rental provisions based upon the sales of
the underlying retail stores. Certain leases also provide for rent
deferral during the initial term of such lease, landlord
contributions, and/or scheduled minimum rent increases during the
terms of the leases. These leases are classified as either capital
leases or operating leases as appropriate. For financial reporting
purposes, rent expense associated with operating leases is recorded
on a straight-line basis over the life of the lease. These leases
expire through 2028. Minimum aggregate annual commitments for the
Company’s non-cancelable, unrelated operating lease
commitments are as follows:
Year Ending Amount
(in thousands)
2017 $ 22,369
2018 21,251
2019 19,743
2020 18,473
2021 17,685
Thereafter 78,579
Total $ 178,100
Rent expense for these operating leases, including the related
party rent payments discussed in footnote 21 to the consolidated
financial statements amounted to $27.2 million, $26.2 million, and
$26.5 million for the years ended January 30, 2016,
January 31, 2015, and February 1, 2014 respectively.
Capital lease obligations primarily relate to equipment as
indicated in footnote 7 to the consolidated financial statements.
The current portion of the capital lease obligation in the amount
of $0.3 million is included in accrued expenses and other
liabilities. Minimum aggregate annual commitments for the
Company’s capital lease obligations are as follows:
Year Ending Amount
(in thousands)
2017 $ 263
2018 284
2019 100
Total $ 647
On September 9, 2013, the Company entered into an employment
agreement with Stanley Silverstein, the President of International
Development and Global Licensing. The term of the agreement ends on
September 9, 2018. Pursuant to the employment agreement, Mr.
Silverstein receives an annual salary of $500,000, subject to
annual reviews for increases at the sole discretion of the
Company’s Chief Executive Officer. Additionally, Mr.
Silverstein is eligible to participate in the Company’s
incentive compensation plans.
The Company was a defendant in Joseph T. Cook v. Perry Ellis
International, Inc. and Oscar Feldenkreis, Case No. 1:2015-cv-08290
(New York Southern District Court), involving claims of employment
practices, including discrimination and retaliation, which was
resolved in January 2016. The parties reached an amicable
settlement and such amount was provided for in the Company’s
results of operations for fiscal 2016.
The Company was a defendant in Humberto Ordaz v. Perry Ellis
International, Inc., Case No. BC490485 (Cal. Sup. Ct. 2012),
involving claims for unpaid wages, missed breaks and related
claims, which was originally filed on August 17, 2012 by a
former employee in our California administrative offices. The
plaintiff sought an unspecified amount of damages. The lawsuit was
pleaded but not certified as a class action. The parties
reached a settlement on August 12, 2015. The settlement
amount was provided for in the Company’s results of
operations for fiscal 2015.</t>
  </si>
  <si>
    <t>Summarized Quarterly Financial Data (Unaudited)</t>
  </si>
  <si>
    <t>26. Summarized Quarterly Financial
Data (Unaudited)
First Second Third Fourth Total Year
(Dollars in
thousands, except per share data)
FISCAL YEAR ENDED JANUARY 30, 2016
Net Sales $ 258,257 $ 204,638 $ 196,447 $ 205,464 $ 864,806
Royalty Income 8,157 8,661 8,992 8,899 34,709
Total Revenues 266,414 213,299 205,439 214,363 899,515
Gross Profit 90,100 75,942 73,295 79,730 319,067
Net income (loss) 9,411 (1,281 ) 2,273 (17,695 ) (7,292 )
Net income (loss) per share:
Basic $ 0.64 ($ 0.09 ) $ 0.15 ($ 1.18 ) (0.49 )
Diluted $ 0.62 ($ 0.09 ) $ 0.15 ($ 1.18 ) (0.49 )
FISCAL YEAR ENDED JANUARY 31, 2015
Net Sales $ 249,916 $ 196,010 $ 203,267 $ 209,044 $ 858,237
Royalty Income 7,398 7,522 8,173 8,642 31,735
Total Revenues 257,314 203,532 211,440 217,686 889,972
Gross Profit 87,665 70,464 70,307 74,568 303,004
Net income (loss) 7,775 (1,616 ) (437 ) (42,897 ) (37,175 )
Net income (loss) per share:
Basic $ 0.53 ($ 0.11 ) ($ 0.03 ) ($ 2.90 ) ($ 2.50 )
Diluted $ 0.52 ($ 0.11 ) ($ 0.03 ) ($ 2.90 ) ($ 2.50 )
FISCAL YEAR ENDED FEBRUARY 1, 2014
Net Sales $ 255,484 $ 204,492 $ 214,700 $ 207,897 $ 882,573
Royalty Income 6,835 7,213 7,421 8,182 29,651
Total Revenues 262,319 211,705 222,121 216,079 912,224
Gross Profit 88,681 68,546 71,364 74,197 302,788
Net income (loss) 11,320 (2,830 ) (3,022 ) (28,247 ) (22,779 )
Net income (loss) per share:
Basic $ 0.75 ($ 0.19 ) ($ 0.20 ) ($ 1.91 ) ($ 1.52 )
Diluted $ 0.74 ($ 0.19 ) ($ 0.20 ) ($ 1.91 ) ($ 1.52 )
See footnotes 2 and 8 to the consolidated financial statements for
further information regarding the impairments on long-lived assets
and trademarks that occurred during the fourth quarter ended
January 30, 2016 and February 1, 2014. See footnote 18 to the
consolidated financial statements for further information regarding
the income tax valuation allowance that occurred during the fourth
quarter ended January 31, 2015.</t>
  </si>
  <si>
    <t>Condensed Consolidating Financial Statements</t>
  </si>
  <si>
    <t>27.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January 30,
2016 and January 31, 2015 and for each of the years ended
January 30, 2016, January 31, 2015 and February 1, 2014. The
combined Guarantors are 100% owned subsidiaries of Perry Ellis
International, Inc., and have fully and unconditionally guaranteed
the senior subordinated notes payable on a joint and several
basis.
PERRY ELLIS INTERNATIONAL, INC. AND
SUBSIDIARIES CONDENSED CONSOLIDATING BALANCE SHEET AS OF JANUARY 30, 2016 (amounts in thousands)
Parent Only Guarantors Non- Guarantors Eliminations Consolidated
ASSETS
Current Assets:
Cash and cash equivalents $
— $ 775 $ 31,127 $
— $ 31,902
Accounts receivable, net
— 106,018 26,048
— 132,066
Intercompany receivable, net 74,132
—
— (74,132 )
—
Inventories
— 155,703 27,047
— 182,750
Investment, at fair value
—
— 9,782
— 9,782
Deferred income taxes
—
—
—
—
—
Prepaid income taxes 1,017
—
— 801 1,818
Prepaid expenses and other current assets
— 7,426 1,035
— 8,461
Total current assets 75,149 269,922 95,039 (73,331 ) 366,779
Property and equipment, net
— 61,260 2,648
— 63,908
Other intangible assets, net
— 155,587 32,332
— 187,919
Investment in subsidiaries 267,422
—
— (267,422 )
—
Deferred income tax
—
— 442
— 442
Other assets 431 2,191 777
— 3,399
TOTAL $ 343,002 $ 488,960 $ 131,238 $ (340,753 ) $ 622,447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425 21,449 (81,874 )
—
Total current liabilities 1,521 187,510 41,760 (82,769 ) 148,022
Senior subordinated notes payable, net 50,000
—
—
— 50,000
Senior credit facility
— 61,758
—
— 61,758
Real estate mortgages
— 21,318
—
— 21,318
Unearned revenues and other long-term liabilities
— 14,608 245
— 14,853
Deferred income taxes
— 33,319
— 1,696 35,015
Total long-term liabilities 50,000 131,003 245 1,696 182,944
Total liabilities 51,521 318,513 42,005 (81,073 ) 330,966
Total equity 291,481 170,447 89,233 (259,680 ) 291,481
TOTAL $ 343,002 $ 488,960 $ 131,238 $ (340,753 ) $ 622,447
PERRY ELLIS INTERNATIONAL, INC. AND
SUBSIDIARIES CONDENSED CONSOLIDATING BALANCE SHEET AS OF JANUARY 31, 2015 (amounts in thousands)
Parent Only Guarantors Non- Guarantors Eliminations Consolidated
ASSETS
Current Assets:
Cash and cash equivalents $
— $ 30,055 $ 13,492 $
— $ 43,547
Accounts receivable, net
— 114,325 23,107
— 137,432
Intercompany receivable, net 174,264
—
— (174,264 )
—
Inventories
— 156,107 27,627
— 183,734
Investments, at fair value
—
— 19,996
— 19,996
Deferred income taxes
—
— 725
— 725
Prepaid income taxes 5,275
— 314 795 6,384
Prepaid expenses and other current assets
— 6,159 965
— 7,124
Total current assets 179,539 306,646 86,226 (173,469 ) 398,942
Property and equipment, net
— 60,216 4,417
— 64,633
Other intangible assets, net
— 176,563 33,638
— 210,201
Goodwill
— 6,022
—
— 6,022
Investment in subsidiaries 274,714
—
— (274,714 )
—
Other assets 1,809 1,926 1,456
— 5,191
TOTAL $ 456,062 $ 551,373 $ 125,737 $ (448,183 ) $ 684,989
LIABILITIES AND EQUITY
Current Liabilities:
Accounts payable $
— $ 105,046 $ 12,743 $
— $ 117,789
Accrued expenses and other liabilities
— 17,945 4,410
— 22,355
Accrued interest payable 4,045
—
—
— 4,045
Income taxes payable
— 901
— (901 )
—
Unearned revenues
— 3,023 1,833
— 4,856
Deferred pension obligation
— 8,878 52
— 8,930
Deferred income taxes
— 797
—
— 797
Intercompany payable, net
— 156,438 23,211 (179,649 )
—
Total current liabilities 4,045 293,028 42,249 (180,550 ) 158,772
Senior subordinated notes payable, net 150,000
—
—
— 150,000
Real estate mortgages
— 22,109
—
— 22,109
Unearned revenues and other long-term liabilities
— 13,620 1,389
— 15,009
Deferred income taxes
— 35,383 3 1,696 37,082
Total long-term liabilities 150,000 71,112 1,392 1,696 224,200
Total liabilities 154,045 364,140 43,641 (178,854 ) 382,972
Total equity 302,017 187,233 82,096 (269,329 ) 302,017
TOTAL $ 456,062 $ 551,373 $ 125,737 $ (448,183 ) $ 684,989
PERRY ELLIS INTERNATIONAL, INC. AND
SUBSIDIARIES CONDENSED CONSOLIDATING STATEMENT OF
COMPREHENSIVE (LOSS) INCOME FOR THE YEAR ENDED JANUARY 30, 2016 (amounts in thousands)
Parent Only Guarantors Non- Guarantors Eliminations Consolidated
Revenues:
Net sales $
— $ 765,102 $ 99,704 $
— $ 864,806
Royalty income
— 20,843 13,866
— 34,709
Total revenues
— 785,945 113,570
— 899,515
Cost of sales
— 518,410 62,038
— 580,448
Gross profit
— 267,535 51,532
— 319,067
Operating expenses:
Selling, general and administrative expenses
— 234,129 41,734
— 275,863
Depreciation and amortization
— 12,500 1,193
— 13,693
Impairment on long-lived assets
— 19,299 1,305
— 20,604
Impairment of goodwill
— 6,022
—
— 6,022
Total operating expenses
— 271,950 44,232
— 316,182
Loss on sale of long-lived assets
— (697 ) 4,476
— 3,779
Operating (loss) income
— (5,112 ) 11,776
— 6,664
Costs of early extinguishment of debt
— 5,121
—
— 5,121
Interest expense
— 9,205 62
— 9,267
Net (loss) income before income taxes
— (19,438 ) 11,714
— (7,724 )
Income tax (benefit) provision
— (2,652 ) 2,220
— (432 )
Equity in earnings of subsidiaries, net (7,292 )
—
— 7,292
—
Net (loss) income (7,292 ) (16,786 ) 9,494 7,292 (7,292 )
Other comprehensive (loss) income (1,656 ) 717 (2,373 ) 1,656 (1,656 )
Comprehensive (loss) income $ (8,948 ) $ (16,069 ) $ 7,121 $ (8,948 ) $ (8,948 )
PERRY ELLIS INTERNATIONAL, INC. AND
SUBSIDIARIES CONDENSED CONSOLIDATING STATEMENT OF
COMPREHENSIVE (LOSS) INCOME FOR THE YEAR ENDED JANUARY 31, 2015 (amounts in thousands)
Parent Only Guarantors Non- Guarantors Eliminations Consolidated
Revenues:
Net sales $
— $ 766,934 $ 91,303 $
— $ 858,237
Royalty income
— 19,113 12,622
— 31,735
Total revenues
— 786,047 103,925
— 889,972
Cost of sales
— 529,315 57,653
— 586,968
Gross profit
— 256,732 46,272
— 303,004
Operating expenses:
Selling, general and administrative expenses
— 229,808 38,975
— 268,783
Depreciation and amortization
— 11,210 988
— 12,198
Total operating expenses
— 241,018 39,963
— 280,981
Gain on sale of long-lived assets
—
— 885
— 885
Operating income
— 15,714 7,194
— 22,908
Interest expense
— 14,310 (19 )
— 14,291
Net income before income taxes
— 1,404 7,213
— 8,617
Income tax provision
— 44,889 903
— 45,792
Equity in (loss) earnings of subsidiaries, net (37,175 )
—
— 37,175
—
Net (loss) income (37,175 ) (43,485 ) 6,310 37,175 (37,175 )
Other comprehensive loss (5,384 ) (2,219 ) (3,165 ) 5,384 (5,384 )
Comprehensive (loss) income $ (42,559 ) $ (45,704 ) $ 3,145 $ 42,559 $ (42,559 )
PERRY ELLIS INTERNATIONAL, INC. AND
SUBSIDIARIES CONDENSED CONSOLIDATING STATEMENT OF
COMPREHENSIVE INCOME (LOSS) FOR THE YEAR ENDED FEBRUARY 1, 2014 (amounts in thousands)
Parent Only Guarantors Non- Guarantors Eliminations Consolidated
Revenues:
Net sales $
— $ 804,374 $ 78,199 $
— $ 882,573
Royalty income
— 17,612 12,039
— 29,651
Total revenues
— 821,986 90,238
— 912,224
Cost of sales
— 561,895 47,541
— 609,436
Gross profit
— 260,091 42,697
— 302,788
Operating expenses:
Selling, general and administrative expenses
— 240,871 31,845
— 272,716
Depreciation and amortization
— 11,860 766
— 12,626
Impairment on assets
— 30,777 4,428
— 35,205
Impairment of goodwill
— 7,772
—
— 7,772
Total operating expenses
— 291,280 37,039
— 328,319
(Loss) gain on sale of long-lived assets
— (799 ) 6,961
— 6,162
Operating (loss) income
— (31,988 ) 12,619
— (19,369 )
Interest expense
— 14,961 64
— 15,025
Net (loss) income before income taxes
— (46,949 ) 12,555
— (34,394 )
Income tax (benefit) provision
— (14,356 ) 2,741
— (11,615 )
Equity in loss of subsidiaries, net (22,779 )
—
— 22,779
—
Net (loss) income (22,779 ) (32,593 ) 9,814 22,779 (22,779 )
Other comprehensive income (loss) 592 1,310 (718 ) (592 ) 592
Comprehensive (loss) income $ (22,187 ) $ (31,283 ) $ 9,096 $ 22,187 $ (22,187 )
PERRY ELLIS INTERNATIONAL, INC. AND
SUBSIDIARIES CONDENSED CONSOLIDATING STATEMENT OF CASH
FLOWS FOR THE YEAR ENDED JANUARY 30, 2016 (amounts in thousands)
Parent Only Guarantors Non- Guarantors Eliminations Consolidated
NET CASH PROVIDED BY OPERATING ACTIVITIES: $ 3,112 $ 22,571 $ 4,482 $
— $ 30,165
CASH FLOWS FROM INVESTING ACTIVITIES:
Purchase of property and equipment
— (14,424 ) (1,726 )
— (16,150 )
Purchase of investments
—
— (12,086 )
— (12,086 )
Proceeds from investment maturities
—
— 22,197
— 22,197
Proceeds on sale of intangible assets
— 2,500
—
— 2,500
Proceeds on sale of building
—
— 8,163
— 8,163
Payment of expenses related to sale of building
—
— (1,887 )
— (1,887 )
Proceeds from note receivable
—
— 250
— 250
Intercompany transactions 101,786
—
— (101,786 )
—
Net cash provided by (used in) investing activities 101,786 (11,924 ) 14,911 (101,786 ) 2,987
CASH FLOWS FROM FINANCING ACTIVITIES:
Payments on senior subordinated notes (100,000 )
—
—
— (100,000 )
Borrowings from senior credit facility
— 408,209
—
— 408,209
Payments on senior credit facility
— (346,451 )
—
— (346,451 )
Payments on real estate mortgages
— (821 )
—
— (821 )
Payments on capital leases
— (262 )
—
— (262 )
Deferred financing fees
— (574 )
—
— (574 )
Proceeds from exercise of stock options 1,408
—
—
— 1,408
Purchase of treasury stock (6,950 )
—
—
— (6,950 )
Intercompany transactions
— (100,028 ) (2,402 ) 102,430
—
Net cash used in financing activities (105,542 ) (39,927 ) (2,402 ) 102,430 (45,441 )
Effect of exchange rate changes on cash and cash equivalents 644
— 644 (644 ) 644
NET (DECREASE) INCREASE IN CASH AND CASH EQUIVALENTS
— (29,280 ) 17,635
— (11,645 )
CASH AND CASH EQUIVALENTS AT BEGINNING OF PERIOD
— 30,055 13,492
— 43,547
CASH AND CASH EQUIVALENTS AT END OF PERIOD $
— $ 775 $ 31,127 $
— $ 31,902
PERRY ELLIS INTERNATIONAL, INC. AND
SUBSIDIARIES CONDENSED CONSOLIDATING STATEMENT OF CASH
FLOWS FOR THE YEAR ENDED JANUARY 31, 2015 (amounts in thousands)
Parent Only Guarantors Non- Guarantors Eliminations Consolidated
NET CASH PROVIDED BY (USED IN) OPERATING ACTIVITIES: $ 8,285 $ 52,522 $ (626 ) $ (5,038 ) $ 55,143
CASH FLOWS FROM INVESTING ACTIVITIES:
Purchase of property and equipment
— (15,748 ) (985 )
— (16,733 )
Purchase of investments
—
— (31,501 )
— (31,501 )
Proceeds from investments maturities
—
— 26,592
— 26,592
Proceeds on termination of life insurance 245
—
—
— 245
Proceeds from note receivable
—
— 250
— 250
Intercompany transactions (347 )
—
— 347
—
Net cash (used in) provided by investing activities (102 ) (15,748 ) (5,644 ) 347 (21,147 )
CASH FLOWS FROM FINANCING ACTIVITIES:
Borrowings from senior credit facility
— 234,137
—
— 234,137
Payments on senior credit facility
— (242,299 )
—
— (242,299 )
Payments on real estate mortgages
— (792 )
—
— (792 )
Purchase of treasury stock (8,773 )
—
—
— (8,773 )
Payments on capital leases
— (301 )
—
— (301 )
Proceeds from exercise of stock options 404
—
—
— 404
Tax benefit from exercise of equity instruments (161 )
—
—
— (161 )
Dividends paid to stockholders
—
— (8,037 ) 8,037
—
Intercompany transactions
— 2,536 (2,536 )
—
—
Net cash (used in) provided by financing activities (8,530 ) (6,719 ) (10,573 ) 8,037 (17,785 )
Effect of exchange rate changes on cash and cash equivalents 347
— 347 (347 ) 347
NET INCREASE (DECREASE) IN CASH AND CASH EQUIVALENTS
— 30,055 (16,496 ) 2,999 16,558
CASH AND CASH EQUIVALENTS AT BEGINNING OF PERIOD
—
— 29,988 (2,999 ) 26,989
CASH AND CASH EQUIVALENTS AT END OF PERIOD $
— $ 30,055 $ 13,492 $
— $ 43,547
PERRY ELLIS INTERNATIONAL, INC. AND
SUBSIDIARIES CONDENSED CONSOLIDATING STATEMENT OF CASH
FLOWS FOR THE YEAR ENDED FEBRUARY 1, 2014 (amounts in thousands)
Parent Only Guarantors Non- Eliminations Consolidated
NET CASH (USED IN) PROVIDED BY OPERATING ACTIVITIES: $ (8,510 ) $ 16,328 $ (4,599 ) $ (2,999 ) $ 220
CASH FLOWS FROM INVESTING ACTIVITIES:
Purchase of property and equipment
— (20,874 ) (1,369 )
— (22,243 )
Purchase of investments
—
— (15,437 )
— (15,437 )
Proceeds on sale of intangible assets
—
— 4,875
— 4,875
Proceeds on termination of insurance 3,559
—
—
— 3,559
Proceeds on sale of long-lived assets, net
— 1,892
—
— 1,892
Intercompany transactions 11,917
—
— (11,917 )
—
Net cash provided by (used in) investing activities 15,476 (18,982 ) (11,931 ) (11,917 ) (27,354 )
CASH FLOWS FROM FINANCING ACTIVITIES:
Borrowings from senior credit facility
— 415,885
—
— 415,885
Payments on senior credit facility
— (407,723 )
—
— (407,723 )
Purchase of treasury stock (6,957 )
—
—
— (6,957 )
Payments on real estate mortgages
— (1,385 )
—
— (1,385 )
Payments on capital leases
— (318 )
—
— (318 )
Tax benefit from exercise of stock options 83
—
—
— 83
Deferred financing fees
— (327 )
—
— (327 )
Proceeds from exercise of stock options 154
—
—
— 154
Intercompany transactions
— (18,303 ) 6,632 11,671
—
Net cash (used in) provided by financing activities (6,720 ) (12,171 ) 6,632 11,671 (588 )
Effect of exchange rate changes on cash and cash equivalents (246 )
— (246 ) 246 (246 )
NET (DECREASE) INCREASE IN CASH AND CASH EQUIVALENTS
— (14,825 ) (10,144 ) (2,999 ) (27,968 )
CASH AND CASH EQUIVALENTS AT BEGINNING OF PERIOD
— 14,825 40,132
— 54,957
CASH AND CASH EQUIVALENTS AT END OF PERIOD $
— $
— $ 29,988 $ (2,999 ) $ 26,989</t>
  </si>
  <si>
    <t>Schedule II</t>
  </si>
  <si>
    <t xml:space="preserve">Schedule II PERRY ELLIS INTERNATIONAL, INC. AND
SUBSIDIARIES VALUATION AND QUALIFYING ACCOUNTS FOR THE YEARS ENDED (amounts in thousands)
Balance at Charged to Adjustments to Deductions Balance at
Year Ended January 30, 2016:
Allowance for doubtful accounts $ 1,181 528
— (516 ) $ 1,193
Allowance for deferred tax asset $ 50,013 3,223 1,555
— $ 54,791
Allowance for operational chargebacks, returns, and customer
markdowns $ 19,598 69,610
— (70,098 ) $ 19,110
Year Ended January 31, 2015:
Allowance for doubtful accounts $ 1,074 812
— (705 ) $ 1,181
Allowance for deferred tax asset $ 5,998 43,474 541
— $ 50,013
Allowance for operational chargebacks, returns, and customer
markdowns $ 20,348 74,399
— (75,149 ) $ 19,598
Year Ended February 1, 2014:
Allowance for doubtful accounts $ 1,287 (98 )
— (115 ) $ 1,074
Allowance for deferred tax asset $ 5,317 1,684 (1,003 )
— $ 5,998
Allowance for operational chargebacks, returns, and customer
markdowns $ 24,556 83,164
— (87,372 ) $ 20,348 </t>
  </si>
  <si>
    <t>Summary of Significant Accounting Policies (Policies)</t>
  </si>
  <si>
    <t>Principles of Consolidation</t>
  </si>
  <si>
    <t>PRINCIPLES OF CONSOLIDATION - wholly-owned</t>
  </si>
  <si>
    <t>Use of Estimates</t>
  </si>
  <si>
    <t>USE OF ESTIMATES -</t>
  </si>
  <si>
    <t>Cash and Cash Equivalents</t>
  </si>
  <si>
    <t>CASH AND CASH EQUIVALENTS - Cash and cash equivalents include cash,
deposits and liquid short-term investments that have a maturity of
three months or less when purchased.</t>
  </si>
  <si>
    <t>INVESTMENTS - The Company’s investments include certificates
of deposit for the fiscal years ended January 30, 2016 and
January 31, 2015. The Company’s investments also
included marketable securities for the fiscal year ended
January 31, 2015. All investments are classified as
available-for-sale. Investments are stated at fair value. The
estimated fair value of the marketable securities is based on
quoted prices in an active market. Gains and losses on investment
transactions are determined using the specific identification
method and are recognized in income based on trade dates.
Unrealized gains and losses on securities available-for-sale are
included in accumulated other comprehensive income until realized.
Management evaluates securities held with unrealized losses for
other-than-temporary impairment at least on a quarterly basis.
Consideration is given to (a) the length of time and the extent to
which the fair value has been less than cost; (b) the financial
condition and near-term prospects of the issuer; and (c) the intent
and ability of the Company to retain its investment in the issuer
for a period of time sufficient to allow for any anticipated
recovery in fair value.</t>
  </si>
  <si>
    <t>INVENTORIES -</t>
  </si>
  <si>
    <t>PROPERTY AND EQUIPMENT - straight-line straight-line
Asset Class
Average Useful Lives in Years
Furniture, fixtures and equipment 3-10
Vehicles 5-7
Leasehold improvements 4-15
Buildings and building improvements 10-39</t>
  </si>
  <si>
    <t>Intangible Assets and Goodwill</t>
  </si>
  <si>
    <t>INTANGIBLE ASSETS AND GOODWILL -</t>
  </si>
  <si>
    <t>FAIR VALUE MEASUREMENTS - A description of the Company’s
policies regarding fair value measurement is summarized below.
The Company has chosen not to elect the fair value measurement
option for any instruments not required to be measured at fair
value on a recurring basis.
Fair Value Hierarchy -
• Level 1 – Quoted prices for
identical
• Level 2 – Quoted prices for
similar
• Level 3 – Valuations derived
from valuation techniques in which one or more significant inputs
or significant value drivers are unobservable.
Determination of Fair Value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Derivatives</t>
  </si>
  <si>
    <t>DERIVATIVES - Derivative financial instruments such as interest
rate swap contracts and foreign exchange contracts are recognized
in the financial statements and measured at fair value regardless
of the purpose or intent for holding them. Changes in the fair
value of derivative financial instruments are either recognized in
income or stockholders’ equity (as a component of
comprehensive income), depending on whether or not the derivative
is designated as a hedge of changes in fair value or cash
flows. When designated as a hedge of changes in fair value,
the effective portion of the hedge is recognized as an offset in
income with a corresponding adjustment to the hedged item. When
designated as a hedge of changes in cash flows, the effective
portion of the hedge is recognized as an offset in comprehensive
income with a corresponding adjustment to the hedged item and
recognized in income in the same period as the hedged item is
settled.</t>
  </si>
  <si>
    <t>Leases</t>
  </si>
  <si>
    <t>LEASES - Leases are evaluated and classified as either operating or
capital leases for financial reporting purposes. Capital leases,
which transfer substantially all of the risks and benefits
incidental to ownership of the leased item, are capitalized at the
inception of the lease at the fair value of the leased property or,
if lower, at the present value of the minimum lease payments. Lease
payments are apportioned between the finance charges and reduction
of the lease liability so as to achieve a constant rate of interest
on the remaining balance of the liability. Finance charges are
charged directly against income as a component of interest expense.
Capitalized leased assets are depreciated over the shorter of the
estimated useful life of the asset or the lease term. Operating
lease payments, other than contingent rental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Percentage
rent expense is generally based on sales levels and is accrued when
determined that it is probable that such sales levels will be
achieved.</t>
  </si>
  <si>
    <t>Deferred Debt Issue Costs</t>
  </si>
  <si>
    <t>DEFERRED DEBT ISSUE COSTS -</t>
  </si>
  <si>
    <t>Long-Lived Assets</t>
  </si>
  <si>
    <t>LONG-LIVED ASSETS -
The Company recorded a $2.4 million and $0.9 million impairment
charge, in fiscal 2016 and fiscal 2014, respectively, to reduce the
net carrying value of certain long-lived assets (primarily real
property and leaseholds) to their estimated fair value, considered
a level 3 fair value measure. There was no such impairment charge
for fiscal 2015. Impairment charges are included in impairment on
assets in the accompanying consolidated statements of operations
and were related to the Direct-to Consumer segment.</t>
  </si>
  <si>
    <t>Retirement-Related Benefits</t>
  </si>
  <si>
    <t>RETIREMENT-RELATED BENEFITS - The Company accounts for its defined
benefit pension plan using actuarial models. These models use an
attribution approach that generally spreads the individual events
over the service lives of the employees in the plan. The principle
underlying the required attribution approach is that employees
render service over their service lives on a relatively consistent
basis and therefore, the income statement effects of pensions or
non-pension postretirement benefit plans are earned in, and should
follow, the same pattern.
The principal components of the net periodic pension calculations
are the expected long-term rate of return on plan assets, discount
rate and the rate of compensation increases. The Company uses
long-term historical actual return information, the mix of
investments that comprise plan assets, and future estimates of
long-term investment returns by reference to external sources to
develop its expected return on plan assets. The discount rate
assumptions used for pension and non-pension postretirement benefit
plan accounting reflects the rates available on high-quality fixed
income debt instruments at the Company’s fiscal year end.</t>
  </si>
  <si>
    <t>Advertising and Related Costs</t>
  </si>
  <si>
    <t>ADVERTISING AND RELATED COSTS -</t>
  </si>
  <si>
    <t>Cost of Sales</t>
  </si>
  <si>
    <t>COST OF SALES - Cost of sales includes costs to acquire and source
inventory, produce inventory for sale, and provisions for inventory
shrinkage and obsolescence. These costs include costs of
purchased products, inbound freight, custom duties, buying
commissions, cargo insurance, customs inspection and licensed
product royalty expenses.</t>
  </si>
  <si>
    <t>Selling, General and Administrative Expenses</t>
  </si>
  <si>
    <t>SELLING, GENERAL AND ADMINISTRATIVE EXPENSES - Selling expenses
include costs incurred in the selling of merchandise. General and
administrative expenses include costs incurred in the
administration or general operations of the business. Selling,
general and administrative expenses include employee and related
costs, advertising, professional fees, distribution, warehouse
costs, and other related selling costs.</t>
  </si>
  <si>
    <t>Treasury Stock</t>
  </si>
  <si>
    <t>TREASURY STOCK - Treasury stock is recorded at acquisition cost.
Gains and losses on disposition are recorded as increases or
decreases to additional paid-in capital with losses in excess of
previously recorded gains charged directly to retained earnings.
The carrying amount in excess of par is allocated to additional
paid-in capital when treasury shares are retired.</t>
  </si>
  <si>
    <t>Revenue Recognition</t>
  </si>
  <si>
    <t>REVENUE RECOGNITION -
Royalty income is recognized when earned on the basis of the terms
specified in the underlying contractual agreements. A liability for
unearned royalty income is recognized when licensees pay
contractual obligations before being earned or when up-front fees
are collected. This liability is recognized as royalty income over
the applicable term of the respective license agreement.</t>
  </si>
  <si>
    <t>Advertising Reimbursements</t>
  </si>
  <si>
    <t>ADVERTISING REIMBURSEMENTS - The majority of the Company’s
license agreements require licensees to reimburse the Company for
advertising placed on behalf of the licensees based on a percentage
of the licensees’ net sales. The Company records earned
advertising reimbursements received from its licensees as a
reduction of the related advertising costs in selling, general and
administrative expenses. For the fiscal years 2016, 2015 and 2014,
the Company has reduced selling, general and administrative
expenses by $6.6 million, $6.8 million and $5.9 million of licensee
reimbursements, respectively. Unearned advertising reimbursements
result when a licensee pays required reimbursements prior to the
Company incurring the advertising expense. A liability is recorded
for these unearned advertising reimbursements.</t>
  </si>
  <si>
    <t>Foreign Currency Translation</t>
  </si>
  <si>
    <t>FOREIGN CURRENCY TRANSLATION - For the Company’s
international operations, local currencies are generally considered
their functional currencies. The Company translates assets and
liabilities to their U.S. dollar equivalents at rates in effect at
the balance sheet date and revenue and expenses are translated at
average monthly exchange rates. Translation adjustments resulting
from this process are recorded in stockholders’ equity as a
component of accumulated other comprehensive (loss) income.
Transactions in foreign currencies during the year are re-measured
at rates of exchange at the date of the transaction. Gains and
losses related to re-measurement of items arising through operating
activities are included in the accompanying consolidated statements
of operations.</t>
  </si>
  <si>
    <t>INCOME TAXES - Deferred income taxes result primarily from timing
differences in the recognition of expenses for tax and financial
reporting purposes, which requires the liability method of
computing deferred income taxes. Under the liability method,
deferred taxes are adjusted for tax rate changes as they occur.
The Company records net deferred tax assets to the extent it
believes these assets will more likely than not be realized. In the
event that a net deferred tax asset is not realizable, a valuation
allowance would be recorded. In making such determination, it
considers all available positive and negative evidence, including
future reversals of existing taxable temporary differences,
projected future taxable income, tax planning strategies and recent
financial operations. In the event the Company were to determine
that it would be able to realize its deferred income tax assets in
the future in excess of its net recorded amount, an adjustment to
the valuation allowance would be recorded, which would reduce the
provision for income taxes in the period of such determination.
In regards to the accounting for uncertainty in income taxes
recognized in the financial statements, a tax benefit from an
uncertain tax position may be recognized when it is more likely
than not that the position will be sustained upon examination,
including resolutions of any related appeals or litigation
processes, based on its technical merits.</t>
  </si>
  <si>
    <t>Net Loss Per Share</t>
  </si>
  <si>
    <t>NET LOSS PER SHARE -
The following table sets forth the computation of basic and diluted
loss per share:
2016 2015 2014
(in thousands,
except per share data)
Numerator:
Net loss $ (7,292 ) $ (37,175 ) $ (22,779 )
Denominator:
Basic - weighted average shares 14,968 14,856 14,988
Diluted - weighted average shares 14,968 14,856 14,988
Basic loss per share $ (0.49 ) $ (2.50 ) $ (1.52 )
Diluted loss income per share $ (0.49 ) $ (2.50 ) $ (1.52 )
Antidilutive effect: (1) 1,154 1,748 1,945
(1) Represents weighted average of stock
options to purchase shares of common stock, SARS and unvested
restricted stock that were not included in computing diluted income
per share because their effects were antidilutive for the
respective periods.</t>
  </si>
  <si>
    <t>Accounting for Stock-Based Compensation</t>
  </si>
  <si>
    <t>ACCOUNTING FOR STOCK-BASED stock-based
For fiscal 2016, 2015 and 2014, approximately $5.2 million, $6.0
million and $5.3 million in compensation expense has been
recognized in selling, general and administrative expenses in the
consolidated statements of operations related to stock options,
SARS and restricted stock, respectively. During fiscal 2014, the
Company reversed $0.3 million of previously recognized compensation
expense into earnings, since it was no longer probable that the
previously established performance targets would be met and those
equity awards were no longer expected to vest. Compensation expense
for these awards is based on the fair value at the original grant
date. During fiscal 2016, 2015, and 2014, the Company received cash
of $1.4 million, $0.4 million and $0.2 million,
respectively, from the exercise of stock options and realized a tax
benefit of approximately ($0.2) million, and
$0.1 million, during fiscal 2015 and fiscal 2014,
respectively, from such exercises. There was no tax benefit from
such exercises during fiscal 2016.
The fair value of restricted stock awards is based on the quoted
market price on the date of grant. The fair value of the options is
estimated at the date of grant using the Black-Scholes
The following weighted-average
2016 2015 2014
Risk free interest 1.5 % 2.2 - 2.4% -
Dividend yield 0.0 % 0.0% 0.0%
Volatility factors 61.4 % 62.3% - 63.3% 63.7% - 64.8%
Weighted-average life (years) 5.0 5.0 5.0</t>
  </si>
  <si>
    <t>Recent Accounting Pronouncements</t>
  </si>
  <si>
    <t>RECENT ACCOUNTING PRONOUNCEMENTS - In May 2014, the Financial
Accounting Standards Board (“FASB”) issued Accounting
Standards Update (“ASU”) No. 2014-09 , “Revenue
from Contracts with Customers.”
In June 2014, the FASB issued ASU No. 2014-12, “Accounting
for Share-Based Payments When the Terms of an Award Provide That a
Performance Target Could Be Achieved after the Requisite Service
Period (a consensus of the FASB Emerging Issues Task
Force).”
In February 2015, the FASB issued ASU
2015-02, “ Amendments to the Consolidation
Analysis”
In March 2015, the FASB issued ASU 2015-03, “ Interest
- Imputation of Interest (Subtopic 835-30)”
In July 2015, the FASB issued ASU 2015-11, “ Inventory
(Topic 330): Simplifying the Measurement of
Inventory”,
In November 2015, the FASB issued ASU No. 2015-17,
“ Balance Sheet Classification of Deferred
In February 2016, the FASB issued ASU No.
2016-02, “Leases (Topic 842)”</t>
  </si>
  <si>
    <t>Summary of Significant Accounting Policies (Tables)</t>
  </si>
  <si>
    <t>Property and Equipment Average Useful Lives</t>
  </si>
  <si>
    <t>The useful lives are as follows:
Asset Class
Average Useful Lives in Years
Furniture, fixtures and equipment 3-10
Vehicles 5-7
Leasehold improvements 4-15
Buildings and building improvements 10-39</t>
  </si>
  <si>
    <t>Calculation of Basic and Diluted Earnings Per Share</t>
  </si>
  <si>
    <t>The following table sets forth the computation of basic and diluted
loss per share:
2016 2015 2014
(in thousands,
except per share data)
Numerator:
Net loss $ (7,292 ) $ (37,175 ) $ (22,779 )
Denominator:
Basic - weighted average shares 14,968 14,856 14,988
Diluted - weighted average shares 14,968 14,856 14,988
Basic loss per share $ (0.49 ) $ (2.50 ) $ (1.52 )
Diluted loss income per share $ (0.49 ) $ (2.50 ) $ (1.52 )
Antidilutive effect: (1) 1,154 1,748 1,945
(1) Represents weighted average of stock
options to purchase shares of common stock, SARS and unvested
restricted stock that were not included in computing diluted income
per share because their effects were antidilutive for the
respective periods.</t>
  </si>
  <si>
    <t>Weighted-Average Assumptions Derived from Black-Scholes Model Used to Determine Fair Value of Stock Options</t>
  </si>
  <si>
    <t>The following weighted-average
2016 2015 2014
Risk free interest 1.5 % 2.2 - 2.4% -
Dividend yield 0.0 % 0.0% 0.0%
Volatility factors 61.4 % 62.3% - 63.3% 63.7% - 64.8%
Weighted-average life (years) 5.0 5.0 5.0</t>
  </si>
  <si>
    <t>Accounts Receivable (Tables)</t>
  </si>
  <si>
    <t>Components of Accounts Receivable</t>
  </si>
  <si>
    <t>Accounts receivable consisted of the following as of:
January 30, January 31,
(in thousands)
Trade accounts $ 144,708 $ 150,515
Royalties 5,892 6,662
Other receivables 1,769 1,034
Total 152,369 158,211
Less: Allowances (20,303 ) (20,779 )
Total $ 132,066 $ 137,432</t>
  </si>
  <si>
    <t>Inventories (Tables)</t>
  </si>
  <si>
    <t>Summary of Inventories</t>
  </si>
  <si>
    <t>Inventories consisted of the following as of:
January 30, January 31,
(in thousands)
Finished goods $ 182,414 $ 183,468
Raw materials and in process 336 266
Total $ 182,750 $ 183,734</t>
  </si>
  <si>
    <t>Prepaid expenses and other current assets (Tables)</t>
  </si>
  <si>
    <t>Prepaid Expenses and Other Current Assets</t>
  </si>
  <si>
    <t>Prepaid expenses and other current assets consisted of the
following as of:
January 30, January 31,
(in thousands)
Prepaid expenses $ 8,149 $ 6,861
Other current assets 312 263
Total $ 8,461 $ 7,124</t>
  </si>
  <si>
    <t>Investments (Tables)</t>
  </si>
  <si>
    <t>Investments consisted of the following as of January 30, 2016:
Cost Gross Gross Estimated
(in thousands)
Certificates of deposit $ 9,791 $
— $ (9 ) $ 9,782
Total investments $ 9,791 $
— $ (9 ) $ 9,782
Investments consisted of the following as of January 31, 2015:
Cost Gross Gross Estimated
(in thousands)
Marketable securities $ 12,247 $ 9 $ 0 $ 12,256
Certificates of deposit 7,742 1 (3 ) 7,740
Total investments $ 19,989 $ 10 $ (3 ) $ 19,996</t>
  </si>
  <si>
    <t>Property and Equipment (Tables)</t>
  </si>
  <si>
    <t>Summary of Property and Equipment</t>
  </si>
  <si>
    <t>Property and equipment consisted of the following as of:
January 30, January 31,
(in thousands)
Furniture, fixtures and equipment $ 84,634 $ 79,225
Buildings and building improvements 19,462 19,719
Vehicles 523 569
Leasehold improvements 46,882 47,807
Land 9,430 9,488
Total 160,931 156,808
Less: accumulated depreciation and amortization (97,023 ) (92,175 )
Total $ 63,908 $ 64,633</t>
  </si>
  <si>
    <t>Summary of Property and Equipment Includes Assets Held under Capital Leases</t>
  </si>
  <si>
    <t>The above table of property and equipment includes assets held
under capital leases as of:
January 30, January 31,
(in thousands)
Furniture, fixtures and equipment $ 810 $ 888
Less: accumulated depreciation and amortization (182 ) (791 )
Total $ 628 $ 97</t>
  </si>
  <si>
    <t>Other Intangible Assets (Tables)</t>
  </si>
  <si>
    <t>Summary of Other Intangible Assets</t>
  </si>
  <si>
    <t>Other intangible assets represent customer lists as of:
January 30, January 31,
(in thousands)
Customer lists $ 8,450 $ 8,450
Less: accumulated amortization (4,677 ) (3,782 )
Total $ 3,773 $ 4,668</t>
  </si>
  <si>
    <t>Schedule of Estimated Amortization Expense for Future Periods</t>
  </si>
  <si>
    <t xml:space="preserve">Assuming no impairment, the table sets forth the estimated
amortization expense for future periods based on recorded amounts
as of January 30, 2016:
(in thousands)
2017 $ 868
2018 835
2019 793
2020 734
2021 543 </t>
  </si>
  <si>
    <t>Accrued Expenses and Other Liabilities (Tables)</t>
  </si>
  <si>
    <t>Components of Accrued Expenses and Other Liabilities</t>
  </si>
  <si>
    <t>Accrued expenses and other liabilities consisted of the following
as of:
January 30, January 31,
(in thousands)
Salaries and commissions $ 6,476 $ 3,702
Royalties 3,002 2,992
Unearned advertising reimbursement 1,999 1,997
Insurance and rent 2,532 2,651
State sales and other taxes 2,496 2,364
Professional fees 361 1,299
Current portion - real estate mortgages 817 791
Other 8,814 6,559
Total $ 26,497 $ 22,355</t>
  </si>
  <si>
    <t>Letter of Credit Facilities (Tables)</t>
  </si>
  <si>
    <t>Amounts under Letter of Credit Facilities</t>
  </si>
  <si>
    <t>Amounts under letter of credit facilities consisted of the
following as of:
January 30, January 31,
(in thousands)
Total letter of credit facilities $ 30,286 $ 45,301
Outstanding letters of credit (11,395 ) (11,595 )
Total credit available $ 18,891 $ 33,706</t>
  </si>
  <si>
    <t>Real Estate Mortgages (Tables)</t>
  </si>
  <si>
    <t>Contractual Maturities of Real Estate Mortgages</t>
  </si>
  <si>
    <t>The contractual maturities of the real estate mortgages are as
follows:
Fiscal year ending:
Amount
(in thousands)
2017 $ 817
2018 881
2019 10,609
2020 439
2021 9,629
22,375
Less discount (240 )
Total $ 22,135</t>
  </si>
  <si>
    <t>Benefit Plans (Tables)</t>
  </si>
  <si>
    <t>Reconciliation of Changes in Plans' Benefit Obligations and Fair Value of Assets and Statement of Funded Status</t>
  </si>
  <si>
    <t>The following tables provide a reconciliation of the changes in the
plans’ benefit obligations and fair value of assets over the
plan years beginning January 31, 2015 and ended January 30, 2016,
and a statement of the funded status as of January 30, 2016.
For the fiscal year ended: January 30, January 31,
(in thousands)
Change in benefit obligation
Benefit obligation at beginning of plan year $ 45,829 $ 42,426
Service cost 250 250
Interest cost 1,349 1,635
Actuarial gain (loss) 1,097 4,524
Lump sums plus annuities paid (17,554 ) (3,006 )
Benefit obligation at end of plan year $ 30,971 $ 45,829
Change in plan assets
Fair value of plan assets at beginning of plan year $ 36,899 $ 32,564
Actual return on plan assets (522 ) 4,380
Company contributions 41 2,961
Lump sums plus annuities paid (17,554 ) (3,006 )
Fair value of plan assets at end of plan year $ 18,864 $ 36,899
Unfunded status at end of plan year $ 12,107 $ 8,930</t>
  </si>
  <si>
    <t>Components of Net Benefit Cost</t>
  </si>
  <si>
    <t>The following table provides the components of net benefit cost for
the plans for the fiscal years ended:
January 30, January 31, February 1,
(in thousands)
Service cost $ 250 $ 250 $ 250
Interest cost 1,349 1,635 1,625
Expected return on plan assets (2,631 ) (2,398 ) (2,219 )
Settlement 4,427
—
—
Amortization of unrecognized net loss 538 399 533
Net periodic benefit cost $ 3,933 $ (114 ) $ 189</t>
  </si>
  <si>
    <t>Pension Plan Weighted Average Asset Allocations</t>
  </si>
  <si>
    <t>The pension plan weighted-average asset allocations by asset
category are as follows:
January 30, January 31,
Asset category:
Debt securities 35.00 % 94.10 %
Cash 65.00 % 5.90 %
Total 100.00 % 100.00 %</t>
  </si>
  <si>
    <t>Fair Value of Plan Assets by Asset Category</t>
  </si>
  <si>
    <t>The fair value of plan assets by asset category is as follows:
At January 30, 2016
Level 1 Level 2 Level 3 Total
(in thousands)
Asset category:
Debt securities $ 6,602 $
— $
— $ 6,602
Cash 12,262
—
— 12,262
Total $ 18,864 $
— $
— $ 18,864
At January 31, 2015
Level 1 Level 2 Level 3 Total
(in thousands)
Asset category:
Debt securities $ 34,722 $
— $
— $ 34,722
Cash 2,177
—
— 2,177
Total $ 36,899 $
— $
— $ 36,899</t>
  </si>
  <si>
    <t>Expected Future Benefit Payments</t>
  </si>
  <si>
    <t xml:space="preserve">The expected future benefit payments are as follows for fiscal
years ending:
Expected Future Benefits Payments (in thousands)
2017 $ 30,970 </t>
  </si>
  <si>
    <t>Benefit Obligation</t>
  </si>
  <si>
    <t>Assumptions Used in Measurement of Benefit Obligation</t>
  </si>
  <si>
    <t xml:space="preserve">The assumptions used in the measurement of the Company’s
benefit obligation are shown in the following table for the plan
years ended:
January 30, January 31,
Discount rate 3.19 % 3.05 %
Rate of compensation increase N/A N/A </t>
  </si>
  <si>
    <t>Net Periodic Benefit Cost</t>
  </si>
  <si>
    <t xml:space="preserve">The assumptions used in the measurement of the net periodic benefit
cost are as follows:
January 30, January 31,
Discount rate 3.05 % 3.05 %
Expected return on plan assets 7.50 % 7.50 %
Rate of compensation increase N/A N/A </t>
  </si>
  <si>
    <t>Unearned Revenues and Other Long-Term Liabilities (Tables)</t>
  </si>
  <si>
    <t>Other Long-Term Liabilities</t>
  </si>
  <si>
    <t>Unearned revenues and other long-term liabilities consisted of the
following as of:
January 30, January 31,
(in thousands)
Deferred rent long-term $ 12,848 $ 12,324
Deferred gain long-term
— 878
Unearned revenue
— 688
Deferred advertising
— 688
Long-term Incentive Compensation 1,464
—
Other 541 431
Total $ 14,853 $ 15,009</t>
  </si>
  <si>
    <t>Income Taxes (Tables)</t>
  </si>
  <si>
    <t>Components of Income (Loss) Before Income Tax (Benefit) Provision</t>
  </si>
  <si>
    <t>For financial reporting purposes, income (loss) before income tax
(benefit) provision includes the following components:
January 30, January 31, February 1,
(in thousands)
Domestic $ (19,447 ) $ 1,404 $ (46,948 )
Foreign 11,723 7,213 12,554
Total $ (7,724 ) $ 8,617 $ (34,394 )</t>
  </si>
  <si>
    <t>Income Tax (Benefit) Provision</t>
  </si>
  <si>
    <t>The income tax (benefit) provision consisted of the following
components for each of the years ended:
January 30, January 31, February 1,
(in thousands)
Current income taxes:
Federal $ 5 $ 398 $ 350
State 205 505 40
Foreign 1,939 1,159 2,870
Total current income taxes 2,149 2,062 3,260
Deferred income taxes:
Federal (2,246 ) 41,225 (12,728 )
State (617 ) 2,974 (2,018 )
Foreign 282 (469 ) (129 )
Total deferred income taxes (2,581 ) 43,730 (14,875 )
Total $ (432 ) $ 45,792 $ (11,615 )</t>
  </si>
  <si>
    <t>Effective Income Tax Rate</t>
  </si>
  <si>
    <t>The Company’s effective income tax rate was as follows for
each of the years ended:
January 30, January 31, February 1,
Statutory federal income tax rate 35.0 % 35.0 % (35.0 %)
Increase (decrease) resulting from State income taxes, net of
federal income tax benefit 5.2 % (1.7 %) (6.4 %)
Foreign tax rate differential 35.9 % (28.8 %) (6.7 %)
Change in reserves (2.2 %) 3.3 % 0.6 %
Change in valuation allowance (38.6 %) 506.9 % 3.6 %
Non-deductible items (32.2 %) 14.7 % 8.3 %
Prior year tax provision adjustments 1.8 % (0.6 %) 0.0 %
Change in deferred rate 4.1 % (0.4 %) (2.8 %)
Other (3.4 %) 3.0 % 4.6 %
Total 5.6 % 531.4 % (33.8 %)</t>
  </si>
  <si>
    <t>Tax Effects of Temporary Differences</t>
  </si>
  <si>
    <t>Deferred income taxes are provided for the temporary differences
between financial reporting basis and the tax basis of the
Company’s assets and liabilities. The tax effects of
temporary differences were as follows, as of the years ended:
January 30, January 31,
(in thousands)
Deferred tax assets:
Inventory $ 6,251 $ 6,631
Accounts receivable 1,295 1,479
Accrued expenses 7,930 6,488
Net operating losses 19,882 18,667
Deferred pension obligation 4,741 3,723
Stock compensation 3,497 4,411
Fixed assets 7,142 5,130
Intangible assets 3,681
—
Other 4,434 5,130
58,853 51,659
Deferred tax liabilities:
Intangible assets (36,642 ) (37,361 )
Prepaid expenses (1,993 ) (1,436 )
Other
— (3 )
(38,635 ) (38,800 )
Valuation allowance (54,791 ) (50,013 )
Net deferred tax liability $ (34,573 ) $ (37,154 )</t>
  </si>
  <si>
    <t>Expiration of Remaining Federal Net Operating Losses</t>
  </si>
  <si>
    <t>The following table reflects the expiration of the remaining
federal net operating losses:
Fiscal Year (in thousands)
2017 $
—
2018-2023 30,621
2024-2027
—
Thereafter 5,955
$ 36,576</t>
  </si>
  <si>
    <t>Reconciliation of Unrecognized Tax Benefits</t>
  </si>
  <si>
    <t>A reconciliation of the beginning balance of the Company’s
unrecognized tax benefits and the ending amount of the unrecognized
tax benefits is as follows as of:
January 30, January 31, February 1,
(in thousands)
Balance at beginning of period $ 1,018 $ 841 $ 648
Additions based on tax positions related to the current year 98 80 113
Deductions based on tax positions related to the current year
— (7 )
—
Additions for tax positions of prior years 123 327 192
Reductions for tax positions of prior years (2 ) (46 ) (61 )
Reductions due to lapses of statutes of limitations (49 )
— (51 )
Settlements (97 ) (177 )
—
Balance at end of period $ 1,091 $ 1,018 $ 841</t>
  </si>
  <si>
    <t>Accumulated Other Comprehensive Loss (Tables)</t>
  </si>
  <si>
    <t>Changes in Accumulated Other Comprehensive Loss by Component Net of Tax</t>
  </si>
  <si>
    <t>Changes in accumulated other comprehensive loss by component, net
of tax, are as follows:
Unrealized Foreign Unrealized Total
(in thousands)
Balance, January 31, 2015 $ (8,085 ) $ (4,774 ) $ 7 $ (12,852 )
Other comprehensive loss before reclassifications (4,248 ) (2,357 ) (16 ) (6,621 )
Amounts reclassified from accumulated other comprehensive loss 4,965
—
— 4,965
Balance, January 30, 2016 $ (7,368 ) $ (7,131 ) $ (9 ) $ (14,508 )
Unrealized Foreign Currency Unrealized Total
(in thousands)
Balance, February 1, 2014 $ (5,866 ) $ (1,563 ) $ (39 ) $ (7,468 )
Other comprehensive (loss) income before reclassifications (2,618 ) (3,211 ) 46 (5,783 )
Amounts reclassified from accumulated other comprehensive loss 399
—
— 399
Balance, January 31, 2015 $ (8,085 ) $ (4,774 ) $ 7 $ (12,852 )
Unrealized Foreign Currency Unrealized Total
(in thousands)
Balance, February 2, 2013 $ (7,176 ) $ (884 ) $
— $ (8,060 )
Other comprehensive income (loss) before reclassifications 984 (679 ) (39 ) 266
Amounts reclassified from accumulated other comprehensive loss 326
—
— 326
Balance, February 1, 2014 $ (5,866 ) $ (1,563 ) $ (39 ) $ (7,468 )</t>
  </si>
  <si>
    <t>Summary of Impact on Condensed Consolidated Statements of Operations Line Items</t>
  </si>
  <si>
    <t>A summary of the impact on the consolidated statements of
operations line items is as follows:
January 30, January 31, February 1,
(in thousands)
Amortization of defined benefit pension items
Actuarial losses $ 538 $ 399 $ 533 Selling, general and administrative
expenses
Lump sum settlement $ 4,427 $
— $
— Selling, general and administrative
expenses
Tax benefit
—
— (207 ) Income tax benefit
Total, net of tax $ 4,965 $ 399 $ 326</t>
  </si>
  <si>
    <t>Stock Options, SARS and Restricted Shares (Tables)</t>
  </si>
  <si>
    <t>Information Regarding Shares Under Stock Option Plans</t>
  </si>
  <si>
    <t xml:space="preserve">The following table lists information regarding shares under the
2015 Plan as of January 30, 2016:
Shares Underlying Unvested Shares Available
2015 Stock Option Plan 542,019 612,018 1,125,491 </t>
  </si>
  <si>
    <t>Summary of Stock Option and Stock Appreciation Rights Activity</t>
  </si>
  <si>
    <t xml:space="preserve">A summary of the stock option and SARS activity for grants issued
under the 2002 Plan and 2015 Plan is as follows:
Option and SARS Price Per
Share
Number Low High Weighted Weighted Average Weighted Average Aggregate
Outstanding February 2, 2013 1,284,125 $ 16.86 4.46 $ 6,281
Vested or expected to vest 1,284,125 $ 16.86 4.46 $ 6,281
Options and SARS Exercisable 779,986 $ 13.99 4.58 $ 5,817
Granted 14,000 $ 16.79 $ 18.57 $ 18.10
Exercised (33,230 ) $ 4.63 $ 4.89 $ 4.68
Cancelled (48,323 ) $ 13.29 $ 28.38 $ 19.63
Outstanding February 1, 2014 1,216,572 $ 17.12 3.56 $ 3,657
Vested or expected to vest 1,216,572 $ 17.12 3.56 $ 3,657
Options and SARS Exercisable 959,971 $ 16.24 3.51 $ 3,653
Granted 18,357 $ 15.49 $ 24.26 $ 18.82
Exercised (52,574 ) $ 4.89 $ 20.59 $ 14.42
Cancelled (151,725 ) $ 16.59 $ 28.38 $ 17.25
Outstanding January 31, 2015 1,030,630 $ 17.27 3.49 $ 7,905
Vested or expected to vest 1,030,630 $ 17.27 3.49 $ 7,905
Options and SARS Exercisable 912,273 $ 17.13 2.98 $ 7,238
Granted 8,130 $ 23.38 $ 23.38 $ 23.38
Exercised (487,834 ) $ 4.63 $ 22.46 $ 10.60
Cancelled (8,907 ) $ 18.19 $ 30.00 $ 23.74
Outstanding January 30, 2016 542,019 $ 23.25 2.06 $ 752
Vested or expected to vest 542,019 $ 23.25 2.06 $ 752
Options and SARS Exercisable 516,651 $ 23.41 1.84 $ 729 </t>
  </si>
  <si>
    <t>Information Regarding Option and Stock Appreciation Rights Outstanding and Exercisable</t>
  </si>
  <si>
    <t>Additional information regarding options and SARS outstanding and
exercisable as of January 30, 2016 is as follows:
Options and SARS
Outstanding Options and SARS
Exercisable
Range of Number Weighted Weighted Number Weighted
$ 4.00 - $ 5.00 46,768 3.15 $ 4.67 46,768 $ 4.67
$ 15.00 - $21.00 84,893 3.12 $ 18.15 70,199 $ 18.29
$ 23.00 - $26.00 232,536 1.43 $ 24.85 221,862 $ 24.91
$ 27.00 - $31.00 177,822 2.09 $ 28.49 177,822 $ 28.49
542,019 516,651</t>
  </si>
  <si>
    <t>Summary of Restricted Stock Based Awards</t>
  </si>
  <si>
    <t xml:space="preserve">The following table summarizes the restricted stock-based award
activity:
Restricted Weighted Weighted
Unvested as of February 2, 2013 328,307 $ 18.26 3.54
Granted 603,982
Vested (142,052 )
Forfeited (61,915 )
Unvested as of February 1, 2014 728,322 $ 18.80 2.34
Granted 273,576
Vested (223,595 )
Forfeited (60,992 )
Unvested as of January 31, 2015 717,311 $ 17.18 1.84
Granted 232,406
Vested (242,968 )
Forfeited (94,731 )
Unvested as of January 30, 2016 612,018 $ 19.79 1.55 </t>
  </si>
  <si>
    <t>Segment Information (Tables)</t>
  </si>
  <si>
    <t>The Company allocates certain corporate selling, general and
administrative expenses based primarily on the revenues generated
by the segments.
January 30, January 31, February 1,
(in thousands)
Revenues:
Men’s Sportswear and Swim $ 640,600 $ 635,182 $ 664,824
Women’s Sportswear 127,692 130,852 135,994
Direct-to-Consumer 96,514 92,203 81,755
Licensing 34,709 31,735 29,651
Total revenues $ 899,515 $ 889,972 $ 912,224
Depreciation and amortization
Men’s Sportswear and Swim $ 7,375 $ 6,627 $ 7,043
Women’s Sportswear 2,250 1,903 1,899
Direct-to-Consumer 3,884 3,519 3,549
Licensing 184 149 135
Total depreciation and amortization $ 13,693 $ 12,198 $ 12,626
Operating income (loss):
Men’s Sportswear and Swim $ 20,068 $ 3,847 $ 8,975
Women’s Sportswear (9,248 ) 859 (10,883 )
Direct-to-Consumer (11,805 ) (6,675 ) (12,306 )
Licensing 7,649 24,877 (5,155 )
Total operating income (loss) 6,664 22,908 (19,369 )
Costs on early extinguishment of debt 5,121
—
—
Total interest expense 9,267 14,291 15,025
Total net (loss) income before income taxes $ (7,724 ) $ 8,617 $ (34,394 )
Identifiable assets
Men’s Sportswear and Swim $ 308,572 $ 330,152
Women’s Sportswear 41,721 52,990
Direct-to-Consumer 20,948 27,009
Licensing 224,182 247,620
Corporate 27,024 27,218
Total identifiable assets $ 622,447 $ 684,989</t>
  </si>
  <si>
    <t>Revenues From External Customers and Long Lived Assets Excluding Deferred Taxes Related To Continuing Operations In United States and Foreign Countries</t>
  </si>
  <si>
    <t>Revenues from external customers and long-lived assets excluding
deferred taxes related to continuing operations in the United
States and foreign countries are as follows:
January 30, January 31, February 1,
(in thousands)
Revenues
United States $ 785,493 $ 786,046 $ 821,986
International 114,022 103,926 90,238
Total revenues $ 899,515 $ 889,972 $ 912,224
Long-lived assets at years ended,
January 30, January 31,
(in thousands)
United States $ 216,847 $ 242,802
International 34,980 38,054
Total long-lived assets $ 251,827 $ 280,856</t>
  </si>
  <si>
    <t>Commitments and Contingencies (Tables)</t>
  </si>
  <si>
    <t>Minimum Aggregate Annual Commitments for Company's Non - Cancelable, Unrelated Operating Lease Commitments</t>
  </si>
  <si>
    <t>Minimum aggregate annual commitments for the Company’s
non-cancelable, unrelated operating lease commitments are as
follows:
Year Ending Amount
(in thousands)
2017 $ 22,369
2018 21,251
2019 19,743
2020 18,473
2021 17,685
Thereafter 78,579
Total $ 178,100</t>
  </si>
  <si>
    <t>Minimum Aggregate Annual Commitments for Company's Capital Lease Obligations</t>
  </si>
  <si>
    <t>Minimum aggregate annual commitments for the Company’s
capital lease obligations are as follows:
Year Ending Amount
(in thousands)
2017 $ 263
2018 284
2019 100
Total $ 647</t>
  </si>
  <si>
    <t>Summarized Quarterly Financial Data (Unaudited) (Tables)</t>
  </si>
  <si>
    <t>Summarized Quarterly Financial Data</t>
  </si>
  <si>
    <t xml:space="preserve">First Second Third Fourth Total Year
(Dollars in
thousands, except per share data)
FISCAL YEAR ENDED JANUARY 30, 2016
Net Sales $ 258,257 $ 204,638 $ 196,447 $ 205,464 $ 864,806
Royalty Income 8,157 8,661 8,992 8,899 34,709
Total Revenues 266,414 213,299 205,439 214,363 899,515
Gross Profit 90,100 75,942 73,295 79,730 319,067
Net income (loss) 9,411 (1,281 ) 2,273 (17,695 ) (7,292 )
Net income (loss) per share:
Basic $ 0.64 ($ 0.09 ) $ 0.15 ($ 1.18 ) (0.49 )
Diluted $ 0.62 ($ 0.09 ) $ 0.15 ($ 1.18 ) (0.49 )
FISCAL YEAR ENDED JANUARY 31, 2015
Net Sales $ 249,916 $ 196,010 $ 203,267 $ 209,044 $ 858,237
Royalty Income 7,398 7,522 8,173 8,642 31,735
Total Revenues 257,314 203,532 211,440 217,686 889,972
Gross Profit 87,665 70,464 70,307 74,568 303,004
Net income (loss) 7,775 (1,616 ) (437 ) (42,897 ) (37,175 )
Net income (loss) per share:
Basic $ 0.53 ($ 0.11 ) ($ 0.03 ) ($ 2.90 ) ($ 2.50 )
Diluted $ 0.52 ($ 0.11 ) ($ 0.03 ) ($ 2.90 ) ($ 2.50 )
FISCAL YEAR ENDED FEBRUARY 1, 2014
Net Sales $ 255,484 $ 204,492 $ 214,700 $ 207,897 $ 882,573
Royalty Income 6,835 7,213 7,421 8,182 29,651
Total Revenues 262,319 211,705 222,121 216,079 912,224
Gross Profit 88,681 68,546 71,364 74,197 302,788
Net income (loss) 11,320 (2,830 ) (3,022 ) (28,247 ) (22,779 )
Net income (loss) per share:
Basic $ 0.75 ($ 0.19 ) ($ 0.20 ) ($ 1.91 ) ($ 1.52 )
Diluted $ 0.74 ($ 0.19 ) ($ 0.20 ) ($ 1.91 ) ($ 1.52 ) </t>
  </si>
  <si>
    <t>Condensed Consolidating Financial Statements (Tables)</t>
  </si>
  <si>
    <t>Condensed Consolidating Balance Sheet</t>
  </si>
  <si>
    <t>PERRY ELLIS INTERNATIONAL,
INC. AND SUBSIDIARIES CONDENSED CONSOLIDATING
BALANCE SHEET AS OF JANUARY 30,
2016 (amounts in
thousands)
Parent Only Guarantors Non- Guarantors Eliminations Consolidated
ASSETS
Current Assets:
Cash and cash equivalents $
— $ 775 $ 31,127 $
— $ 31,902
Accounts receivable, net
— 106,018 26,048
— 132,066
Intercompany receivable, net 74,132
—
— (74,132 )
—
Inventories
— 155,703 27,047
— 182,750
Investment, at fair value
—
— 9,782
— 9,782
Deferred income taxes
—
—
—
—
—
Prepaid income taxes 1,017
—
— 801 1,818
Prepaid expenses and other current assets
— 7,426 1,035
— 8,461
Total current assets 75,149 269,922 95,039 (73,331 ) 366,779
Property and equipment, net
— 61,260 2,648
— 63,908
Other intangible assets, net
— 155,587 32,332
— 187,919
Investment in subsidiaries 267,422
—
— (267,422 )
—
Deferred income tax
—
— 442
— 442
Other assets 431 2,191 777
— 3,399
TOTAL $ 343,002 $ 488,960 $ 131,238 $ (340,753 ) $ 622,447
LIABILITIES AND EQUITY
Current Liabilities:
Accounts payable $
— $ 89,961 $ 13,723 $
— $ 103,684
Accrued expenses and other liabilities
— 21,524 4,973
— 26,497
Accrued interest payable 1,521
—
—
— 1,521
Income taxes payable
— 623 272 (895 )
—
Unearned revenues
— 2,952 1,261
— 4,213
Deferred pension obligation
— 12,025 82
— 12,107
Intercompany payable, net
— 60,425 21,449 (81,874 )
—
Total current liabilities 1,521 187,510 41,760 (82,769 ) 148,022
Senior subordinated notes payable, net 50,000
—
—
— 50,000
Senior credit facility
— 61,758
—
— 61,758
Real estate mortgages
— 21,318
—
— 21,318
Unearned revenues and other long-term liabilities
— 14,608 245
— 14,853
Deferred income taxes
— 33,319
— 1,696 35,015
Total long-term liabilities 50,000 131,003 245 1,696 182,944
Total liabilities 51,521 318,513 42,005 (81,073 ) 330,966
Total equity 291,481 170,447 89,233 (259,680 ) 291,481
TOTAL $ 343,002 $ 488,960 $ 131,238 $ (340,753 ) $ 622,447
PERRY ELLIS INTERNATIONAL,
INC. AND SUBSIDIARIES CONDENSED CONSOLIDATING
BALANCE SHEET AS OF JANUARY 31,
2015 (amounts in
thousands)
Parent Only Guarantors Non- Guarantors Eliminations Consolidated
ASSETS
Current Assets:
Cash and cash equivalents $
— $ 30,055 $ 13,492 $
— $ 43,547
Accounts receivable, net
— 114,325 23,107
— 137,432
Intercompany receivable, net 174,264
—
— (174,264 )
—
Inventories
— 156,107 27,627
— 183,734
Investments, at fair value
—
— 19,996
— 19,996
Deferred income taxes
—
— 725
— 725
Prepaid income taxes 5,275
— 314 795 6,384
Prepaid expenses and other current assets
— 6,159 965
— 7,124
Total current assets 179,539 306,646 86,226 (173,469 ) 398,942
Property and equipment, net
— 60,216 4,417
— 64,633
Other intangible assets, net
— 176,563 33,638
— 210,201
Goodwill
— 6,022
—
— 6,022
Investment in subsidiaries 274,714
—
— (274,714 )
—
Other assets 1,809 1,926 1,456
— 5,191
TOTAL $ 456,062 $ 551,373 $ 125,737 $ (448,183 ) $ 684,989
LIABILITIES AND EQUITY
Current Liabilities:
Accounts payable $
— $ 105,046 $ 12,743 $
— $ 117,789
Accrued expenses and other liabilities
— 17,945 4,410
— 22,355
Accrued interest payable 4,045
—
—
— 4,045
Income taxes payable
— 901
— (901 )
—
Unearned revenues
— 3,023 1,833
— 4,856
Deferred pension obligation
— 8,878 52
— 8,930
Deferred income taxes
— 797
—
— 797
Intercompany payable, net
— 156,438 23,211 (179,649 )
—
Total current liabilities 4,045 293,028 42,249 (180,550 ) 158,772
Senior subordinated notes payable, net 150,000
—
—
— 150,000
Real estate mortgages
— 22,109
—
— 22,109
Unearned revenues and other long-term liabilities
— 13,620 1,389
— 15,009
Deferred income taxes
— 35,383 3 1,696 37,082
Total long-term liabilities 150,000 71,112 1,392 1,696 224,200
Total liabilities 154,045 364,140 43,641 (178,854 ) 382,972
Total equity 302,017 187,233 82,096 (269,329 ) 302,017
TOTAL $ 456,062 $ 551,373 $ 125,737 $ (448,183 ) $ 684,989</t>
  </si>
  <si>
    <t>Condensed Consolidating Statement of Comprehensive (Loss) Income</t>
  </si>
  <si>
    <t>PERRY ELLIS INTERNATIONAL,
INC. AND SUBSIDIARIES CONDENSED CONSOLIDATING
STATEMENT OF COMPREHENSIVE (LOSS) INCOME FOR THE YEAR ENDED JANUARY
30, 2016 (amounts in
thousands)
Parent Only Guarantors Non- Guarantors Eliminations Consolidated
Revenues:
Net sales $
— $ 765,102 $ 99,704 $
— $ 864,806
Royalty income
— 20,843 13,866
— 34,709
Total revenues
— 785,945 113,570
— 899,515
Cost of sales
— 518,410 62,038
— 580,448
Gross profit
— 267,535 51,532
— 319,067
Operating expenses:
Selling, general and administrative expenses
— 234,129 41,734
— 275,863
Depreciation and amortization
— 12,500 1,193
— 13,693
Impairment on long-lived assets
— 19,299 1,305
— 20,604
Impairment of goodwill
— 6,022
—
— 6,022
Total operating expenses
— 271,950 44,232
— 316,182
Loss on sale of long-lived assets
— (697 ) 4,476
— 3,779
Operating (loss) income
— (5,112 ) 11,776
— 6,664
Costs of early extinguishment of debt
— 5,121
—
— 5,121
Interest expense
— 9,205 62
— 9,267
Net (loss) income before income taxes
— (19,438 ) 11,714
— (7,724 )
Income tax (benefit) provision
— (2,652 ) 2,220
— (432 )
Equity in earnings of subsidiaries, net (7,292 )
—
— 7,292
—
Net (loss) income (7,292 ) (16,786 ) 9,494 7,292 (7,292 )
Other comprehensive (loss) income (1,656 ) 717 (2,373 ) 1,656 (1,656 )
Comprehensive (loss) income $ (8,948 ) $ (16,069 ) $ 7,121 $ (8,948 ) $ (8,948 )
PERRY ELLIS INTERNATIONAL,
INC. AND SUBSIDIARIES CONDENSED CONSOLIDATING
STATEMENT OF COMPREHENSIVE (LOSS) INCOME FOR THE YEAR ENDED JANUARY
31, 2015 (amounts in
thousands)
Parent Only Guarantors Non- Guarantors Eliminations Consolidated
Revenues:
Net sales $
— $ 766,934 $ 91,303 $
— $ 858,237
Royalty income
— 19,113 12,622
— 31,735
Total revenues
— 786,047 103,925
— 889,972
Cost of sales
— 529,315 57,653
— 586,968
Gross profit
— 256,732 46,272
— 303,004
Operating expenses:
Selling, general and administrative expenses
— 229,808 38,975
— 268,783
Depreciation and amortization
— 11,210 988
— 12,198
Total operating expenses
— 241,018 39,963
— 280,981
Gain on sale of long-lived assets
—
— 885
— 885
Operating income
— 15,714 7,194
— 22,908
Interest expense
— 14,310 (19 )
— 14,291
Net income before income taxes
— 1,404 7,213
— 8,617
Income tax provision
— 44,889 903
— 45,792
Equity in (loss) earnings of subsidiaries, net (37,175 )
—
— 37,175
—
Net (loss) income (37,175 ) (43,485 ) 6,310 37,175 (37,175 )
Other comprehensive loss (5,384 ) (2,219 ) (3,165 ) 5,384 (5,384 )
Comprehensive (loss) income $ (42,559 ) $ (45,704 ) $ 3,145 $ 42,559 $ (42,559 )
PERRY ELLIS INTERNATIONAL,
INC. AND SUBSIDIARIES CONDENSED CONSOLIDATING
STATEMENT OF COMPREHENSIVE INCOME (LOSS) FOR THE YEAR ENDED
FEBRUARY 1, 2014 (amounts in
thousands)
Parent Only Guarantors Non- Guarantors Eliminations Consolidated
Revenues:
Net sales $
— $ 804,374 $ 78,199 $
— $ 882,573
Royalty income
— 17,612 12,039
— 29,651
Total revenues
— 821,986 90,238
— 912,224
Cost of sales
— 561,895 47,541
— 609,436
Gross profit
— 260,091 42,697
— 302,788
Operating expenses:
Selling, general and administrative expenses
— 240,871 31,845
— 272,716
Depreciation and amortization
— 11,860 766
— 12,626
Impairment on assets
— 30,777 4,428
— 35,205
Impairment of goodwill
— 7,772
—
— 7,772
Total operating expenses
— 291,280 37,039
— 328,319
(Loss) gain on sale of long-lived assets
— (799 ) 6,961
— 6,162
Operating (loss) income
— (31,988 ) 12,619
— (19,369 )
Interest expense
— 14,961 64
— 15,025
Net (loss) income before income taxes
— (46,949 ) 12,555
— (34,394 )
Income tax (benefit) provision
— (14,356 ) 2,741
— (11,615 )
Equity in loss of subsidiaries, net (22,779 )
—
— 22,779
—
Net (loss) income (22,779 ) (32,593 ) 9,814 22,779 (22,779 )
Other comprehensive income (loss) 592 1,310 (718 ) (592 ) 592
Comprehensive (loss) income $ (22,187 ) $ (31,283 ) $ 9,096 $ 22,187 $ (22,187 )</t>
  </si>
  <si>
    <t>Condensed Consolidating Statement of Cash Flows</t>
  </si>
  <si>
    <t>PERRY ELLIS INTERNATIONAL,
INC. AND SUBSIDIARIES CONDENSED CONSOLIDATING
STATEMENT OF CASH FLOWS FOR THE YEAR ENDED JANUARY
30, 2016 (amounts in
thousands)
Parent Only Guarantors Non- Guarantors Eliminations Consolidated
NET CASH PROVIDED BY OPERATING ACTIVITIES: $ 3,112 $ 22,571 $ 4,482 $
— $ 30,165
CASH FLOWS FROM INVESTING ACTIVITIES:
Purchase of property and equipment
— (14,424 ) (1,726 )
— (16,150 )
Purchase of investments
—
— (12,086 )
— (12,086 )
Proceeds from investment maturities
—
— 22,197
— 22,197
Proceeds on sale of intangible assets
— 2,500
—
— 2,500
Proceeds on sale of building
—
— 8,163
— 8,163
Payment of expenses related to sale of building
—
— (1,887 )
— (1,887 )
Proceeds from note receivable
—
— 250
— 250
Intercompany transactions 101,786
—
— (101,786 )
—
Net cash provided by (used in) investing activities 101,786 (11,924 ) 14,911 (101,786 ) 2,987
CASH FLOWS FROM FINANCING ACTIVITIES:
Payments on senior subordinated notes (100,000 )
—
—
— (100,000 )
Borrowings from senior credit facility
— 408,209
—
— 408,209
Payments on senior credit facility
— (346,451 )
—
— (346,451 )
Payments on real estate mortgages
— (821 )
—
— (821 )
Payments on capital leases
— (262 )
—
— (262 )
Deferred financing fees
— (574 )
—
— (574 )
Proceeds from exercise of stock options 1,408
—
—
— 1,408
Purchase of treasury stock (6,950 )
—
—
— (6,950 )
Intercompany transactions
— (100,028 ) (2,402 ) 102,430
—
Net cash used in financing activities (105,542 ) (39,927 ) (2,402 ) 102,430 (45,441 )
Effect of exchange rate changes on cash and cash equivalents 644
— 644 (644 ) 644
NET (DECREASE) INCREASE IN CASH AND CASH EQUIVALENTS
— (29,280 ) 17,635
— (11,645 )
CASH AND CASH EQUIVALENTS AT BEGINNING OF PERIOD
— 30,055 13,492
— 43,547
CASH AND CASH EQUIVALENTS AT END OF PERIOD $
— $ 775 $ 31,127 $
— $ 31,902
PERRY ELLIS INTERNATIONAL,
INC. AND SUBSIDIARIES CONDENSED CONSOLIDATING
STATEMENT OF CASH FLOWS FOR THE YEAR ENDED JANUARY
31, 2015 (amounts in
thousands)
Parent Only Guarantors Non- Guarantors Eliminations Consolidated
NET CASH PROVIDED BY (USED IN) OPERATING ACTIVITIES: $ 8,285 $ 52,522 $ (626 ) $ (5,038 ) $ 55,143
CASH FLOWS FROM INVESTING ACTIVITIES:
Purchase of property and equipment
— (15,748 ) (985 )
— (16,733 )
Purchase of investments
—
— (31,501 )
— (31,501 )
Proceeds from investments maturities
—
— 26,592
— 26,592
Proceeds on termination of life insurance 245
—
—
— 245
Proceeds from note receivable
—
— 250
— 250
Intercompany transactions (347 )
—
— 347
—
Net cash (used in) provided by investing activities (102 ) (15,748 ) (5,644 ) 347 (21,147 )
CASH FLOWS FROM FINANCING ACTIVITIES:
Borrowings from senior credit facility
— 234,137
—
— 234,137
Payments on senior credit facility
— (242,299 )
—
— (242,299 )
Payments on real estate mortgages
— (792 )
—
— (792 )
Purchase of treasury stock (8,773 )
—
—
— (8,773 )
Payments on capital leases
— (301 )
—
— (301 )
Proceeds from exercise of stock options 404
—
—
— 404
Tax benefit from exercise of equity instruments (161 )
—
—
— (161 )
Dividends paid to stockholders
—
— (8,037 ) 8,037
—
Intercompany transactions
— 2,536 (2,536 )
—
—
Net cash (used in) provided by financing activities (8,530 ) (6,719 ) (10,573 ) 8,037 (17,785 )
Effect of exchange rate changes on cash and cash equivalents 347
— 347 (347 ) 347
NET INCREASE (DECREASE) IN CASH AND CASH EQUIVALENTS
— 30,055 (16,496 ) 2,999 16,558
CASH AND CASH EQUIVALENTS AT BEGINNING OF PERIOD
—
— 29,988 (2,999 ) 26,989
CASH AND CASH EQUIVALENTS AT END OF PERIOD $
— $ 30,055 $ 13,492 $
— $ 43,547
PERRY ELLIS INTERNATIONAL,
INC. AND SUBSIDIARIES CONDENSED CONSOLIDATING
STATEMENT OF CASH FLOWS FOR THE YEAR ENDED
FEBRUARY 1, 2014 (amounts in
thousands)
Parent Only Guarantors Non- Eliminations Consolidated
NET CASH (USED IN) PROVIDED BY OPERATING ACTIVITIES: $ (8,510 ) $ 16,328 $ (4,599 ) $ (2,999 ) $ 220
CASH FLOWS FROM INVESTING ACTIVITIES:
Purchase of property and equipment
— (20,874 ) (1,369 )
— (22,243 )
Purchase of investments
—
— (15,437 )
— (15,437 )
Proceeds on sale of intangible assets
—
— 4,875
— 4,875
Proceeds on termination of insurance 3,559
—
—
— 3,559
Proceeds on sale of long-lived assets, net
— 1,892
—
— 1,892
Intercompany transactions 11,917
—
— (11,917 )
—
Net cash provided by (used in) investing activities 15,476 (18,982 ) (11,931 ) (11,917 ) (27,354 )
CASH FLOWS FROM FINANCING ACTIVITIES:
Borrowings from senior credit facility
— 415,885
—
— 415,885
Payments on senior credit facility
— (407,723 )
—
— (407,723 )
Purchase of treasury stock (6,957 )
—
—
— (6,957 )
Payments on real estate mortgages
— (1,385 )
—
— (1,385 )
Payments on capital leases
— (318 )
—
— (318 )
Tax benefit from exercise of stock options 83
—
—
— 83
Deferred financing fees
— (327 )
—
— (327 )
Proceeds from exercise of stock options 154
—
—
— 154
Intercompany transactions
— (18,303 ) 6,632 11,671
—
Net cash (used in) provided by financing activities (6,720 ) (12,171 ) 6,632 11,671 (588 )
Effect of exchange rate changes on cash and cash equivalents (246 )
— (246 ) 246 (246 )
NET (DECREASE) INCREASE IN CASH AND CASH EQUIVALENTS
— (14,825 ) (10,144 ) (2,999 ) (27,968 )
CASH AND CASH EQUIVALENTS AT BEGINNING OF PERIOD
— 14,825 40,132
— 54,957
CASH AND CASH EQUIVALENTS AT END OF PERIOD $
— $
— $ 29,988 $ (2,999 ) $ 26,989</t>
  </si>
  <si>
    <t>Property and Equipment Average Useful Lives (Detail)</t>
  </si>
  <si>
    <t>Furniture, fixtures and equipment | Minimum</t>
  </si>
  <si>
    <t>Property, Plant and Equipment [Line Items]</t>
  </si>
  <si>
    <t>Property, and Equipment, Average Useful Lives</t>
  </si>
  <si>
    <t>3 years</t>
  </si>
  <si>
    <t>Furniture, fixtures and equipment | Maximum</t>
  </si>
  <si>
    <t>10 years</t>
  </si>
  <si>
    <t>Vehicles | Minimum</t>
  </si>
  <si>
    <t>5 years</t>
  </si>
  <si>
    <t>Vehicles | Maximum</t>
  </si>
  <si>
    <t>7 years</t>
  </si>
  <si>
    <t>Leasehold improvements | Minimum</t>
  </si>
  <si>
    <t>4 years</t>
  </si>
  <si>
    <t>Leasehold improvements | Maximum</t>
  </si>
  <si>
    <t>15 years</t>
  </si>
  <si>
    <t>Buildings and building improvements | Minimum</t>
  </si>
  <si>
    <t>Buildings and building improvements | Maximum</t>
  </si>
  <si>
    <t>39 years</t>
  </si>
  <si>
    <t>Summary of Significant Accounting Policies - Additional Information (Detail)</t>
  </si>
  <si>
    <t>Jan. 30, 2016USD ($)Customer$ / shares</t>
  </si>
  <si>
    <t>Jan. 31, 2015USD ($)Customer$ / shares</t>
  </si>
  <si>
    <t>Feb. 01, 2014USD ($)Customer$ / shares</t>
  </si>
  <si>
    <t>Summary Of Significant Accounting Policies [Line Items]</t>
  </si>
  <si>
    <t>Impairment on long-lived assets</t>
  </si>
  <si>
    <t>Advertising and related costs</t>
  </si>
  <si>
    <t>Licensee reimbursements</t>
  </si>
  <si>
    <t>Compensation expense</t>
  </si>
  <si>
    <t>Reversal of previously recognized compensation expense</t>
  </si>
  <si>
    <t>Cash received from exercise of stock options</t>
  </si>
  <si>
    <t>Tax benefit (expense) from exercise of stock options</t>
  </si>
  <si>
    <t>Estimated weighted-average fair value per option granted | $ / shares</t>
  </si>
  <si>
    <t>Customer Concentration Risk | Sales Revenue, Net</t>
  </si>
  <si>
    <t>Number of customers accounting for more than ten percent of revenue | Customer</t>
  </si>
  <si>
    <t>Customer Concentration Risk | Sales Revenue, Net | Customer 1</t>
  </si>
  <si>
    <t>Concentration risk</t>
  </si>
  <si>
    <t>12.00%</t>
  </si>
  <si>
    <t>14.00%</t>
  </si>
  <si>
    <t>11.00%</t>
  </si>
  <si>
    <t>Customer Concentration Risk | Sales Revenue, Net | Customer 2</t>
  </si>
  <si>
    <t>10.00%</t>
  </si>
  <si>
    <t>Customer Concentration Risk | Sales Revenue, Net | Customer 3</t>
  </si>
  <si>
    <t>Customer Concentration Risk | Sales Revenue, Net | Customer 4</t>
  </si>
  <si>
    <t>North America | Geographic Concentration Risk | Sales Revenue, Net</t>
  </si>
  <si>
    <t>90.00%</t>
  </si>
  <si>
    <t>Computation of Basic and Diluted Income (Loss) Per Share (Detail) - USD ($) $ / shares in Units, shares in Thousands, $ in Thousands</t>
  </si>
  <si>
    <t>Numerator:</t>
  </si>
  <si>
    <t>Denominator:</t>
  </si>
  <si>
    <t>Basic - weighted average shares</t>
  </si>
  <si>
    <t>Diluted - weighted average shares</t>
  </si>
  <si>
    <t>Basic loss per share</t>
  </si>
  <si>
    <t>Diluted loss income per share</t>
  </si>
  <si>
    <t>Antidilutive effect</t>
  </si>
  <si>
    <t>Represents weighted average of stock options to purchase shares of common stock, SARS and unvested restricted stock that were not included in computing diluted income per share because their effects were antidilutive for the respective periods.</t>
  </si>
  <si>
    <t>Weighted-Average Assumptions Derived from Black-Scholes Model Used to Determine Fair Value of Stock Options (Detail)</t>
  </si>
  <si>
    <t>Share-based Compensation Arrangement by Share-based Payment Award [Line Items]</t>
  </si>
  <si>
    <t>Risk free interest, minimum</t>
  </si>
  <si>
    <t>1.50%</t>
  </si>
  <si>
    <t>2.20%</t>
  </si>
  <si>
    <t>2.40%</t>
  </si>
  <si>
    <t>Risk free interest, maximum</t>
  </si>
  <si>
    <t>2.70%</t>
  </si>
  <si>
    <t>Dividend yield</t>
  </si>
  <si>
    <t>0.00%</t>
  </si>
  <si>
    <t>Volatility factors, minimum</t>
  </si>
  <si>
    <t>61.40%</t>
  </si>
  <si>
    <t>62.30%</t>
  </si>
  <si>
    <t>63.70%</t>
  </si>
  <si>
    <t>Volatility factors, maximum</t>
  </si>
  <si>
    <t>63.30%</t>
  </si>
  <si>
    <t>64.80%</t>
  </si>
  <si>
    <t>Weighted-average life (years)</t>
  </si>
  <si>
    <t>Components of Accounts Receivable (Detail) - USD ($) $ in Thousands</t>
  </si>
  <si>
    <t>Accounts, Notes, Loans and Financing Receivable [Line Items]</t>
  </si>
  <si>
    <t>Accounts receivable</t>
  </si>
  <si>
    <t>Less: Allowances</t>
  </si>
  <si>
    <t>Trade Accounts Receivable</t>
  </si>
  <si>
    <t>Royalties Receivables</t>
  </si>
  <si>
    <t>Other Receivables</t>
  </si>
  <si>
    <t>Inventories (Detail) - USD ($) $ in Thousands</t>
  </si>
  <si>
    <t>Inventory [Line Items]</t>
  </si>
  <si>
    <t>Finished goods</t>
  </si>
  <si>
    <t>Raw materials and in process</t>
  </si>
  <si>
    <t>Prepaid Expenses and Other Current Assets (Detail) - USD ($) $ in Thousands</t>
  </si>
  <si>
    <t>Prepaid Expenses And Other Current Assets [Line Items]</t>
  </si>
  <si>
    <t>Prepaid expenses</t>
  </si>
  <si>
    <t>Other current assets</t>
  </si>
  <si>
    <t>Prepaid Expenses and Other Current Assets - Additional Information (Detail) - USD ($) $ in Thousands</t>
  </si>
  <si>
    <t>Proceeds from sale of asset</t>
  </si>
  <si>
    <t>Loss on sale of asset</t>
  </si>
  <si>
    <t>Disposal Group, Held-for-sale, Not Discontinued Operations</t>
  </si>
  <si>
    <t>Assets held for sale</t>
  </si>
  <si>
    <t>Investments - Additional Information (Detail) $ in Millions</t>
  </si>
  <si>
    <t>Jan. 30, 2016USD ($)</t>
  </si>
  <si>
    <t>Certificates of Deposit</t>
  </si>
  <si>
    <t>Schedule of Available-for-sale Securities [Line Items]</t>
  </si>
  <si>
    <t>Available for sale securities maturing within one year or less</t>
  </si>
  <si>
    <t>Investments (Detail) - USD ($) $ in Thousands</t>
  </si>
  <si>
    <t>Schedule of Investments [Line Items]</t>
  </si>
  <si>
    <t>Cost</t>
  </si>
  <si>
    <t>Gross Unrealized Gains</t>
  </si>
  <si>
    <t>Gross Unrealized Losses</t>
  </si>
  <si>
    <t>Estimated Fair Value</t>
  </si>
  <si>
    <t>Marketable securities</t>
  </si>
  <si>
    <t>Property and Equipment (Detail) - USD ($) $ in Thousand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Thousands</t>
  </si>
  <si>
    <t>Depreciation and amortization expense related to property and equipment</t>
  </si>
  <si>
    <t>Gain on sale of building</t>
  </si>
  <si>
    <t>Other Intangible Assets - Additional Information (Detail)</t>
  </si>
  <si>
    <t>6 Months Ended</t>
  </si>
  <si>
    <t>May. 04, 2013USD ($)</t>
  </si>
  <si>
    <t>Feb. 02, 2013USD ($)</t>
  </si>
  <si>
    <t>Aug. 02, 2014USD ($)Investment</t>
  </si>
  <si>
    <t>Jan. 31, 2015USD ($)</t>
  </si>
  <si>
    <t>Feb. 01, 2014USD ($)</t>
  </si>
  <si>
    <t>Intangible Assets [Line Items]</t>
  </si>
  <si>
    <t>Asset sales agreement date</t>
  </si>
  <si>
    <t>Aug. 1,
		2014</t>
  </si>
  <si>
    <t>Mar. 19,
		2015</t>
  </si>
  <si>
    <t>Proceeds on sale of intangible assets</t>
  </si>
  <si>
    <t>Sales agreement amount</t>
  </si>
  <si>
    <t>Number of installments | Investment</t>
  </si>
  <si>
    <t>Notes receivable installments payments amount resulting from sale of intangible asset</t>
  </si>
  <si>
    <t>Notes receivable installments payments description resulting from sale of intangible asset</t>
  </si>
  <si>
    <t>The first payment was due within four days of the completion date  and has been paid. The second payment was paid and the remaining three payments  will be paid annually commencing on August 1, 2016 with the final payment to be  made on August 1, 2018.</t>
  </si>
  <si>
    <t>Interest rate on purchase price</t>
  </si>
  <si>
    <t>3.50%</t>
  </si>
  <si>
    <t>Good will impairment charge</t>
  </si>
  <si>
    <t>Intangible assets amortized estimated useful lives</t>
  </si>
  <si>
    <t>Customer Lists</t>
  </si>
  <si>
    <t>Amortization expense</t>
  </si>
  <si>
    <t>Licensing</t>
  </si>
  <si>
    <t>Gain (loss) on sale of intangible assets</t>
  </si>
  <si>
    <t>Trademarks</t>
  </si>
  <si>
    <t>Trademarks included in other intangible assets, net</t>
  </si>
  <si>
    <t>Intangible asset impairment charges</t>
  </si>
  <si>
    <t>Asset Sale Agreement</t>
  </si>
  <si>
    <t>Intangible Assets (Detail) - Customer Lists - USD ($) $ in Thousands</t>
  </si>
  <si>
    <t>Finite-Lived Intangible Assets [Line Items]</t>
  </si>
  <si>
    <t>Customer lists</t>
  </si>
  <si>
    <t>Less: accumulated amortization</t>
  </si>
  <si>
    <t>Schedule of Estimated Amortization Expense for Future Periods (Detail) $ in Thousands</t>
  </si>
  <si>
    <t>Estimated amortization expense 2017</t>
  </si>
  <si>
    <t>Estimated amortization expense 2018</t>
  </si>
  <si>
    <t>Estimated amortization expense 2019</t>
  </si>
  <si>
    <t>Estimated amortization expense 2020</t>
  </si>
  <si>
    <t>Estimated amortization expense 2021</t>
  </si>
  <si>
    <t>Investment in Joint Venture - Additional Information (Detail) - USD ($)</t>
  </si>
  <si>
    <t>Apr. 20, 2012</t>
  </si>
  <si>
    <t>Other long-term asset</t>
  </si>
  <si>
    <t>Perry Ellis International, Inc</t>
  </si>
  <si>
    <t>Ownership interest in the joint venture</t>
  </si>
  <si>
    <t>25.00%</t>
  </si>
  <si>
    <t>Manhattan China Limited</t>
  </si>
  <si>
    <t>Initial authorized shares of capital of Manhattan China Limited</t>
  </si>
  <si>
    <t>COHL ownership interest in joint venture</t>
  </si>
  <si>
    <t>Company holds joint venture shares</t>
  </si>
  <si>
    <t>Joint venture Interest, Ownership Percentage by Parent</t>
  </si>
  <si>
    <t>75.00%</t>
  </si>
  <si>
    <t>Components of Accrued Expenses and Other Liabilities (Detail) - USD ($) $ in Thousands</t>
  </si>
  <si>
    <t>Accrued Expenses And Other Liabilities [Line Items]</t>
  </si>
  <si>
    <t>Salaries and commissions</t>
  </si>
  <si>
    <t>Royalties</t>
  </si>
  <si>
    <t>Unearned advertising reimbursement</t>
  </si>
  <si>
    <t>Insurance and rent</t>
  </si>
  <si>
    <t>State sales and other taxes</t>
  </si>
  <si>
    <t>Professional fees</t>
  </si>
  <si>
    <t>Current portion - real estate mortgages</t>
  </si>
  <si>
    <t>Other</t>
  </si>
  <si>
    <t>Senior Subordinated Notes Payable - Additional Information (Detail) - USD ($) $ in Thousands</t>
  </si>
  <si>
    <t>Apr. 06, 2015</t>
  </si>
  <si>
    <t>Mar. 31, 2011</t>
  </si>
  <si>
    <t>Senior Secured Notes [Line Items]</t>
  </si>
  <si>
    <t>Costs of early extinguishment of debt</t>
  </si>
  <si>
    <t>7 7/8% Senior Subordinated Notes Due 2019</t>
  </si>
  <si>
    <t>Debt instrument face amount</t>
  </si>
  <si>
    <t>Debt instrument stated interest rate</t>
  </si>
  <si>
    <t>7.875%</t>
  </si>
  <si>
    <t>Debt instrument maturity date</t>
  </si>
  <si>
    <t>Apr. 1,
		2019</t>
  </si>
  <si>
    <t>Proceeds from issuance of senior subordinated notes</t>
  </si>
  <si>
    <t>Debt instrument interest rate, effective percentage</t>
  </si>
  <si>
    <t>8.00%</t>
  </si>
  <si>
    <t>Redemption price for the senior subordinated notes</t>
  </si>
  <si>
    <t>103.938%</t>
  </si>
  <si>
    <t>Redemption date</t>
  </si>
  <si>
    <t>May 6,
		2015</t>
  </si>
  <si>
    <t>8 7/8% Senior Subordinated Notes Due 2013</t>
  </si>
  <si>
    <t>8.875%</t>
  </si>
  <si>
    <t>Sep. 15,
		2013</t>
  </si>
  <si>
    <t>Retire senior subordinated notes</t>
  </si>
  <si>
    <t>Senior Credit Facility - Additional Information (Detail) - USD ($)</t>
  </si>
  <si>
    <t>Apr. 22, 2015</t>
  </si>
  <si>
    <t>Level 1 | Senior Subordinated Notes</t>
  </si>
  <si>
    <t>Line of Credit Facility [Line Items]</t>
  </si>
  <si>
    <t>Credit facility maximum borrowing capacity</t>
  </si>
  <si>
    <t>Credit facility expiry date</t>
  </si>
  <si>
    <t>Apr. 30,
		2020</t>
  </si>
  <si>
    <t>Credit facility outstanding borrowings</t>
  </si>
  <si>
    <t>Amendment and restatement fees</t>
  </si>
  <si>
    <t>Credit facility borrowing base calculation, percentage of eligible receivables</t>
  </si>
  <si>
    <t>87.50%</t>
  </si>
  <si>
    <t>Credit facility borrowing base calculation, percentage of eligible accounts</t>
  </si>
  <si>
    <t>Credit facility borrowing base calculation, percentage of eligible inventory loan limit</t>
  </si>
  <si>
    <t>80.00%</t>
  </si>
  <si>
    <t>Credit facility borrowing base calculation, net recovery percentage of eligible inventory</t>
  </si>
  <si>
    <t>Senior Credit Facility | Maximum</t>
  </si>
  <si>
    <t>Credit facility borrowing base calculation, amount of eligible accounts</t>
  </si>
  <si>
    <t>Credit facility borrowing base calculation, percentage of eligible finished goods inventory</t>
  </si>
  <si>
    <t>70.00%</t>
  </si>
  <si>
    <t>Credit facility borrowing base calculation, amount of eligible finished goods inventory</t>
  </si>
  <si>
    <t>Senior Credit Facility | Maximum | Prime Rate Loans</t>
  </si>
  <si>
    <t>Spread above selected rate</t>
  </si>
  <si>
    <t>1.00%</t>
  </si>
  <si>
    <t>Senior Credit Facility | Maximum | Euro Dollar Rate</t>
  </si>
  <si>
    <t>2.00%</t>
  </si>
  <si>
    <t>Senior Credit Facility | Minimum | Prime Rate Loans</t>
  </si>
  <si>
    <t>0.50%</t>
  </si>
  <si>
    <t>Senior Credit Facility | Minimum | Euro Dollar Rate</t>
  </si>
  <si>
    <t>Letter of Credit Facilities - Additional Information (Detail) - Letter of Credit</t>
  </si>
  <si>
    <t>Jan. 30, 2016USD ($)CreditFacility</t>
  </si>
  <si>
    <t>Number of letter of credit facility | CreditFacility</t>
  </si>
  <si>
    <t>Line Of Credit, amount expired and not renewed</t>
  </si>
  <si>
    <t>United Kingdom Subsidiary</t>
  </si>
  <si>
    <t>Letter of Credit Facilities (Detail) - Letter of Credit - USD ($)</t>
  </si>
  <si>
    <t>Total letter of credit facilities</t>
  </si>
  <si>
    <t>Outstanding letters of credit</t>
  </si>
  <si>
    <t>Total credit available</t>
  </si>
  <si>
    <t>Real Estate Mortgages - Additional Information (Detail) - USD ($)</t>
  </si>
  <si>
    <t>1 Months Ended</t>
  </si>
  <si>
    <t>Jun. 30, 2014</t>
  </si>
  <si>
    <t>Jul. 31, 2013</t>
  </si>
  <si>
    <t>Jul. 31, 2010</t>
  </si>
  <si>
    <t>Jun. 30, 2006</t>
  </si>
  <si>
    <t>Debt Instrument [Line Items]</t>
  </si>
  <si>
    <t>Real Estate Mortgage Loan, Ending Balance</t>
  </si>
  <si>
    <t>Tampa Facility</t>
  </si>
  <si>
    <t>Revised interest rate</t>
  </si>
  <si>
    <t>3.25%</t>
  </si>
  <si>
    <t>4.00%</t>
  </si>
  <si>
    <t>Revised Principal and Interest</t>
  </si>
  <si>
    <t>Maturity Period, based on Amortization</t>
  </si>
  <si>
    <t>20 years</t>
  </si>
  <si>
    <t>Mortgage Loan</t>
  </si>
  <si>
    <t>Due date of Loan</t>
  </si>
  <si>
    <t>Jan. 23,
		2019</t>
  </si>
  <si>
    <t>Installment cycle</t>
  </si>
  <si>
    <t>Monthly</t>
  </si>
  <si>
    <t>Quarterly</t>
  </si>
  <si>
    <t>Due within a year</t>
  </si>
  <si>
    <t>Mortgages</t>
  </si>
  <si>
    <t>Aug. 1,
		2020</t>
  </si>
  <si>
    <t>Principal and Interest due</t>
  </si>
  <si>
    <t>4.25%</t>
  </si>
  <si>
    <t>Mortgages | Amended Mortgage Loan Agreement</t>
  </si>
  <si>
    <t>3.90%</t>
  </si>
  <si>
    <t>25 years</t>
  </si>
  <si>
    <t>Contractual Maturities of Real Estate Mortgages (Detail) $ in Thousands</t>
  </si>
  <si>
    <t>Long-term Debt, Gross, Total</t>
  </si>
  <si>
    <t>Less discount</t>
  </si>
  <si>
    <t>Retirement Plan - Additional Information (Detail) - USD ($) $ in Millions</t>
  </si>
  <si>
    <t>Defined Contribution Plan Disclosure [Line Items]</t>
  </si>
  <si>
    <t>401(k) Plan, Percentage of matching contribution</t>
  </si>
  <si>
    <t>6.00%</t>
  </si>
  <si>
    <t>401(k) Plan, eligible age for participation</t>
  </si>
  <si>
    <t>21 years</t>
  </si>
  <si>
    <t>401(k) Plan, eligible service period for participation</t>
  </si>
  <si>
    <t>3 months</t>
  </si>
  <si>
    <t>401(k) Plan, maximum percentage of employee contribution</t>
  </si>
  <si>
    <t>60.00%</t>
  </si>
  <si>
    <t>401(k) Plan, amount of discretionary company match</t>
  </si>
  <si>
    <t>Minimum</t>
  </si>
  <si>
    <t>401(k) Plan, percentage of discretionary company match</t>
  </si>
  <si>
    <t>Maximum</t>
  </si>
  <si>
    <t>50.00%</t>
  </si>
  <si>
    <t>Benefit Plans - Additional Information (Detail) $ in Thousands</t>
  </si>
  <si>
    <t>Jan. 30, 2016USD ($)CompensationPlan</t>
  </si>
  <si>
    <t>Defined Benefit Plan Disclosure [Line Items]</t>
  </si>
  <si>
    <t>Number of qualified pension plans | CompensationPlan</t>
  </si>
  <si>
    <t>Benefit plans, deferred loss included in accumulated other comprehensive loss before tax</t>
  </si>
  <si>
    <t>Benefit plans, deferred loss included in accumulated other comprehensive loss after tax</t>
  </si>
  <si>
    <t>Settlement charge</t>
  </si>
  <si>
    <t>Expected future benefit contributions for fiscal 2017</t>
  </si>
  <si>
    <t>Reconciliation of Changes in Plans' Benefit Obligations and Fair Value of Assets and Statement of Funded Status (Detail) - USD ($) $ in Thousands</t>
  </si>
  <si>
    <t>Change in benefit obligation</t>
  </si>
  <si>
    <t>Benefit obligation at beginning of plan year</t>
  </si>
  <si>
    <t>Service cost</t>
  </si>
  <si>
    <t>Interest cost</t>
  </si>
  <si>
    <t>Actuarial gain (loss)</t>
  </si>
  <si>
    <t>Lump sums plus annuities paid</t>
  </si>
  <si>
    <t>Benefit obligation at end of plan year</t>
  </si>
  <si>
    <t>Change in plan assets</t>
  </si>
  <si>
    <t>Fair value of plan assets at beginning of plan year</t>
  </si>
  <si>
    <t>Actual return on plan assets</t>
  </si>
  <si>
    <t>Company contributions</t>
  </si>
  <si>
    <t>Fair value of plan assets at end of plan year</t>
  </si>
  <si>
    <t>Unfunded status at end of plan year</t>
  </si>
  <si>
    <t>Components of Net Benefit Cost (Detail) - USD ($) $ in Thousands</t>
  </si>
  <si>
    <t>Expected return on plan assets</t>
  </si>
  <si>
    <t>Settlement</t>
  </si>
  <si>
    <t>Amortization of unrecognized net loss</t>
  </si>
  <si>
    <t>Net periodic benefit cost</t>
  </si>
  <si>
    <t>Assumptions Used in Measurement of Benefit Obligation (Detail)</t>
  </si>
  <si>
    <t>Discount rate</t>
  </si>
  <si>
    <t>3.19%</t>
  </si>
  <si>
    <t>3.05%</t>
  </si>
  <si>
    <t>Rate of compensation increase</t>
  </si>
  <si>
    <t>Assumptions Used in Measurement of Net Periodic Benefit Cost (Detail)</t>
  </si>
  <si>
    <t>7.50%</t>
  </si>
  <si>
    <t>Pension Plan Weighted Average Asset Allocations (Detail)</t>
  </si>
  <si>
    <t>Pension plan weighted average asset allocations</t>
  </si>
  <si>
    <t>100.00%</t>
  </si>
  <si>
    <t>Debt securities</t>
  </si>
  <si>
    <t>35.00%</t>
  </si>
  <si>
    <t>94.10%</t>
  </si>
  <si>
    <t>Cash</t>
  </si>
  <si>
    <t>65.00%</t>
  </si>
  <si>
    <t>5.90%</t>
  </si>
  <si>
    <t>Fair Value of Plan Assets by Asset Category (Detail) - USD ($) $ in Thousands</t>
  </si>
  <si>
    <t>Fair value of plan assets</t>
  </si>
  <si>
    <t>Debt securities | Level 1</t>
  </si>
  <si>
    <t>Cash | Level 1</t>
  </si>
  <si>
    <t>Expected Future Benefit Payments (Detail) $ in Thousands</t>
  </si>
  <si>
    <t>Other Long-Term Liabilities (Detail) - USD ($) $ in Thousands</t>
  </si>
  <si>
    <t>Other Long Term Liabilities [Line Items]</t>
  </si>
  <si>
    <t>Deferred rent long-term</t>
  </si>
  <si>
    <t>Deferred gain long-term</t>
  </si>
  <si>
    <t>Unearned revenue</t>
  </si>
  <si>
    <t>Deferred advertising</t>
  </si>
  <si>
    <t>Long-term Incentive Compensation</t>
  </si>
  <si>
    <t>Unearned Revenues and Other Long-Term Liabilities - Additional Information (Detail) - USD ($) $ in Thousands</t>
  </si>
  <si>
    <t>Jan. 25, 2007</t>
  </si>
  <si>
    <t>Gain from sale of assets</t>
  </si>
  <si>
    <t>Gain from sale of assets recorded in other long term liabilities</t>
  </si>
  <si>
    <t>Components of Income (Loss) Before Income Tax (Benefit) Provision (Detail) - USD ($) $ in Thousands</t>
  </si>
  <si>
    <t>Schedule of Income Before Income Tax [Line Items]</t>
  </si>
  <si>
    <t>Domestic</t>
  </si>
  <si>
    <t>Foreign</t>
  </si>
  <si>
    <t>Income Tax (Benefit) Provision (Detail) - USD ($) $ in Thousands</t>
  </si>
  <si>
    <t>Current income taxes:</t>
  </si>
  <si>
    <t>Federal</t>
  </si>
  <si>
    <t>State</t>
  </si>
  <si>
    <t>Total current income taxes</t>
  </si>
  <si>
    <t>Deferred income taxes:</t>
  </si>
  <si>
    <t>Total deferred income taxes</t>
  </si>
  <si>
    <t>Effective Income Tax Rate (Detail)</t>
  </si>
  <si>
    <t>Reconciliation of Effective Income Tax Rate [Line Items]</t>
  </si>
  <si>
    <t>Statutory federal income tax rate</t>
  </si>
  <si>
    <t>(35.00%)</t>
  </si>
  <si>
    <t>Increase (decrease) resulting from State income taxes, net of federal income tax benefit</t>
  </si>
  <si>
    <t>5.20%</t>
  </si>
  <si>
    <t>(1.70%)</t>
  </si>
  <si>
    <t>(6.40%)</t>
  </si>
  <si>
    <t>Foreign tax rate differential</t>
  </si>
  <si>
    <t>35.90%</t>
  </si>
  <si>
    <t>(28.80%)</t>
  </si>
  <si>
    <t>(6.70%)</t>
  </si>
  <si>
    <t>Change in reserves</t>
  </si>
  <si>
    <t>(2.20%)</t>
  </si>
  <si>
    <t>3.30%</t>
  </si>
  <si>
    <t>0.60%</t>
  </si>
  <si>
    <t>Change in valuation allowance</t>
  </si>
  <si>
    <t>(38.60%)</t>
  </si>
  <si>
    <t>506.90%</t>
  </si>
  <si>
    <t>3.60%</t>
  </si>
  <si>
    <t>Non-deductible items</t>
  </si>
  <si>
    <t>(32.20%)</t>
  </si>
  <si>
    <t>14.70%</t>
  </si>
  <si>
    <t>8.30%</t>
  </si>
  <si>
    <t>Prior year tax provision adjustments</t>
  </si>
  <si>
    <t>1.80%</t>
  </si>
  <si>
    <t>(0.60%)</t>
  </si>
  <si>
    <t>Change in deferred rate</t>
  </si>
  <si>
    <t>4.10%</t>
  </si>
  <si>
    <t>(0.40%)</t>
  </si>
  <si>
    <t>(2.80%)</t>
  </si>
  <si>
    <t>(3.40%)</t>
  </si>
  <si>
    <t>3.00%</t>
  </si>
  <si>
    <t>4.60%</t>
  </si>
  <si>
    <t>5.60%</t>
  </si>
  <si>
    <t>531.40%</t>
  </si>
  <si>
    <t>(33.80%)</t>
  </si>
  <si>
    <t>Tax Effects of Temporary Differences (Detail) - USD ($) $ in Thousands</t>
  </si>
  <si>
    <t>Jan. 31, 2004</t>
  </si>
  <si>
    <t>Deferred tax assets:</t>
  </si>
  <si>
    <t>Inventory</t>
  </si>
  <si>
    <t>Accrued expenses</t>
  </si>
  <si>
    <t>Net operating losses</t>
  </si>
  <si>
    <t>Stock compensation</t>
  </si>
  <si>
    <t>Fixed assets</t>
  </si>
  <si>
    <t>Intangible assets</t>
  </si>
  <si>
    <t>Deferred tax asset</t>
  </si>
  <si>
    <t>Deferred tax liabilities:</t>
  </si>
  <si>
    <t>Deferred Tax Liabilities, Gross</t>
  </si>
  <si>
    <t>Valuation allowance</t>
  </si>
  <si>
    <t>Net deferred tax liability</t>
  </si>
  <si>
    <t>Income Taxes - Additional Information (Detail) - USD ($)</t>
  </si>
  <si>
    <t>Feb. 02, 2013</t>
  </si>
  <si>
    <t>Jan. 30, 2010</t>
  </si>
  <si>
    <t>Income Tax Disclosure [Line Items]</t>
  </si>
  <si>
    <t>Deferred tax asset with realized and unrealized losses associated with marketable securities</t>
  </si>
  <si>
    <t>Deferred tax asset, net of valuation allowances</t>
  </si>
  <si>
    <t>Net deferred tax assets</t>
  </si>
  <si>
    <t>Operating tax loss carry-forward</t>
  </si>
  <si>
    <t>Deferred Tax Assets, Valuation Allowance against remaining assets</t>
  </si>
  <si>
    <t>Unremitted earnings of foreign subsidiaries</t>
  </si>
  <si>
    <t>Tax savings resulting from deductions associated with the stock option plans</t>
  </si>
  <si>
    <t>Unrecognized tax benefits</t>
  </si>
  <si>
    <t>Unrecognized tax benefits, interest and penalties</t>
  </si>
  <si>
    <t>Unrecognized tax benefits, interest and penalties recognized in income tax expense</t>
  </si>
  <si>
    <t>Internal Revenue Service (IRS)</t>
  </si>
  <si>
    <t>Net Operating Losses</t>
  </si>
  <si>
    <t>Year selected for income tax examination year</t>
  </si>
  <si>
    <t>Internal Revenue Service (IRS) | Earliest Tax Year</t>
  </si>
  <si>
    <t>Open tax years</t>
  </si>
  <si>
    <t>Internal Revenue Service (IRS) | Latest Tax Year</t>
  </si>
  <si>
    <t>Deferred tax asset losses, expiration of capital loss carryforwards</t>
  </si>
  <si>
    <t>Charitable contribution carryovers</t>
  </si>
  <si>
    <t>Valuation allowance on operating loss carryforwards</t>
  </si>
  <si>
    <t>Increase (Decrease) in valuation allowance on operating loss carryforwards</t>
  </si>
  <si>
    <t>Increase in valuation allowance</t>
  </si>
  <si>
    <t>Decrease in valuation allowance</t>
  </si>
  <si>
    <t>Hong Kong Subsidiary</t>
  </si>
  <si>
    <t>Mexican Subsidiary</t>
  </si>
  <si>
    <t>Stock Options</t>
  </si>
  <si>
    <t>State and Local Jurisdiction</t>
  </si>
  <si>
    <t>Domestic Deferred Tax Asset</t>
  </si>
  <si>
    <t>Expiration of Remaining Federal Net Operating Losses (Detail) - Internal Revenue Service (IRS) $ in Thousands</t>
  </si>
  <si>
    <t>Operating Loss Carryforwards [Line Items]</t>
  </si>
  <si>
    <t>2018-2023</t>
  </si>
  <si>
    <t>Thereafter</t>
  </si>
  <si>
    <t>Reconciliation of Unrecognized Tax Benefits (Detail) - USD ($) $ in Thousands</t>
  </si>
  <si>
    <t>Income Tax Contingency [Line Items]</t>
  </si>
  <si>
    <t>Balance at beginning of period</t>
  </si>
  <si>
    <t>Additions based on tax positions related to the current year</t>
  </si>
  <si>
    <t>Deductions based on tax positions related to the current year</t>
  </si>
  <si>
    <t>Additions for tax positions of prior years</t>
  </si>
  <si>
    <t>Reductions for tax positions of prior years</t>
  </si>
  <si>
    <t>Reductions due to lapses of statutes of limitations</t>
  </si>
  <si>
    <t>Settlements</t>
  </si>
  <si>
    <t>Balance at end of period</t>
  </si>
  <si>
    <t>Fair Value Measurements - Additional Information (Detail) - USD ($) $ in Thousands</t>
  </si>
  <si>
    <t>Fair Value, Balance Sheet Grouping, Financial Statement Captions [Line Items]</t>
  </si>
  <si>
    <t>Carrying amounts of the real estate mortgages</t>
  </si>
  <si>
    <t>Fair value of the 7 7/8% senior subordinated notes payable</t>
  </si>
  <si>
    <t>Changes in Accumulated Other Comprehensive Loss by Component, Net of Tax (Detail) - USD ($) $ in Thousands</t>
  </si>
  <si>
    <t>Accumulated Other Comprehensive Income (Loss) [Line Items]</t>
  </si>
  <si>
    <t>Beginning Balance</t>
  </si>
  <si>
    <t>Other comprehensive (loss) income before reclassifications</t>
  </si>
  <si>
    <t>Amounts reclassified from accumulated other comprehensive loss</t>
  </si>
  <si>
    <t>Ending Balance</t>
  </si>
  <si>
    <t>Unrealized (Loss) Gain on Pension Liability</t>
  </si>
  <si>
    <t>Foreign Currency Translation Adjustments, Net</t>
  </si>
  <si>
    <t>Unrealized (Loss) Gain on Investments</t>
  </si>
  <si>
    <t>Summary of Impact on Condensed Consolidated Statements of Operations Line Items (Detail) - USD ($) $ in Thousands</t>
  </si>
  <si>
    <t>Reclassification Adjustment out of Accumulated Other Comprehensive Income [Line Items]</t>
  </si>
  <si>
    <t>Total, net of tax</t>
  </si>
  <si>
    <t>Actuarial losses</t>
  </si>
  <si>
    <t>Lump sum settlement</t>
  </si>
  <si>
    <t>Related Party Transactions - Additional Information (Detail)</t>
  </si>
  <si>
    <t>Apr. 13, 2015USD ($)</t>
  </si>
  <si>
    <t>Oct. 01, 2014USD ($)</t>
  </si>
  <si>
    <t>Jan. 30, 2016USD ($)ft²Customer$ / ft²</t>
  </si>
  <si>
    <t>Jan. 31, 2015USD ($)$ / ft²</t>
  </si>
  <si>
    <t>Feb. 01, 2014USD ($)$ / ft²</t>
  </si>
  <si>
    <t>Related Party Transaction [Line Items]</t>
  </si>
  <si>
    <t>Rent expense</t>
  </si>
  <si>
    <t>Chairman of the Board and CEO</t>
  </si>
  <si>
    <t>Monthly lease rental</t>
  </si>
  <si>
    <t>Percentage of annual lease amount increase for every remaining twelve months</t>
  </si>
  <si>
    <t>Term of lease</t>
  </si>
  <si>
    <t>Term of lease extension</t>
  </si>
  <si>
    <t>Lease contract beginning date</t>
  </si>
  <si>
    <t>Jul. 1,
		2014</t>
  </si>
  <si>
    <t>Lease contract expiration date</t>
  </si>
  <si>
    <t>Jun. 30,
		2019</t>
  </si>
  <si>
    <t>Rent expense per square foot | $ / ft²</t>
  </si>
  <si>
    <t>Chairman of the Board and CEO | Real Estate Brokerage Fee</t>
  </si>
  <si>
    <t>Related party transaction, expenses from transactions with related party</t>
  </si>
  <si>
    <t>Chairman of the Board and CEO | Lease Termination Fee</t>
  </si>
  <si>
    <t>Chairman of the Board and CEO | Administrative Offices</t>
  </si>
  <si>
    <t>Lease arrangements | ft²</t>
  </si>
  <si>
    <t>Chairman of the Board and CEO | Warehouse distribution and retail</t>
  </si>
  <si>
    <t>Immediate Family Member of Management or Principal Owner</t>
  </si>
  <si>
    <t>Royalty income earned from Isaco license agreements</t>
  </si>
  <si>
    <t>Product purchases from Isaco</t>
  </si>
  <si>
    <t>Advertising reimbursements from the license agreements</t>
  </si>
  <si>
    <t>Insurance premiums paid for property and casualty</t>
  </si>
  <si>
    <t>President | Aircraft Charter</t>
  </si>
  <si>
    <t>Amount paid to third party under agreements</t>
  </si>
  <si>
    <t>Gilt</t>
  </si>
  <si>
    <t>Net sales related to Gilt</t>
  </si>
  <si>
    <t>Number of members | Customer</t>
  </si>
  <si>
    <t>Equity - Additional Information (Detail) - USD ($)</t>
  </si>
  <si>
    <t>Shareholders Equity [Line Items]</t>
  </si>
  <si>
    <t>Common stock repurchase program, amount authorized</t>
  </si>
  <si>
    <t>Total purchases under common stock repurchase program</t>
  </si>
  <si>
    <t>Treasury stock at cost</t>
  </si>
  <si>
    <t>Stock Options, SARS and Restricted Shares - Additional Information (Detail)</t>
  </si>
  <si>
    <t>Mar. 17, 2011shares</t>
  </si>
  <si>
    <t>Nov. 01, 2014USD ($)$ / sharesshares</t>
  </si>
  <si>
    <t>Aug. 02, 2014USD ($)$ / sharesshares</t>
  </si>
  <si>
    <t>May. 03, 2014USD ($)$ / sharesshares</t>
  </si>
  <si>
    <t>Jan. 30, 2016USD ($)Director$ / sharesshares</t>
  </si>
  <si>
    <t>Jan. 31, 2015USD ($)Director$ / sharesshares</t>
  </si>
  <si>
    <t>Feb. 01, 2014USD ($)Director$ / sharesshares</t>
  </si>
  <si>
    <t>Jan. 31, 2013shares</t>
  </si>
  <si>
    <t>Mar. 13, 2008shares</t>
  </si>
  <si>
    <t>Dec. 31, 2006shares</t>
  </si>
  <si>
    <t>Closing price of stock | $ / shares</t>
  </si>
  <si>
    <t>Total Intrinsic value of stock options and SARS exercised</t>
  </si>
  <si>
    <t>Total fair value of stock options and SARS vested</t>
  </si>
  <si>
    <t>Number of restricted stock vested | shares</t>
  </si>
  <si>
    <t>Number of restricted stock tax withheld | shares</t>
  </si>
  <si>
    <t>Number of restricted stock tax withholding value</t>
  </si>
  <si>
    <t>Reversal of cash portion of previously recognized compensation expense</t>
  </si>
  <si>
    <t>Unrecognized compensation cost related to unvested stock options</t>
  </si>
  <si>
    <t>Unrecognized compensation cost related to unvested restricted stock</t>
  </si>
  <si>
    <t>2015 Long-Term Incentive Compensation Plan</t>
  </si>
  <si>
    <t>Number of shares authorized for grant | shares</t>
  </si>
  <si>
    <t>Increase in number of shares authorized for grant | shares</t>
  </si>
  <si>
    <t>Expiration date of the plan</t>
  </si>
  <si>
    <t>Jul. 17,
		2025</t>
  </si>
  <si>
    <t>Percentage of exercise price of incentive stock option granted to a 10% shareholder</t>
  </si>
  <si>
    <t>110.00%</t>
  </si>
  <si>
    <t>2002 Stock Option Plan</t>
  </si>
  <si>
    <t>2005 Stock Option Plan</t>
  </si>
  <si>
    <t>Minimum | 2015 Long-Term Incentive Compensation Plan</t>
  </si>
  <si>
    <t>Number of non-employee directors in compensation committee | Director</t>
  </si>
  <si>
    <t>Subject to Withholding</t>
  </si>
  <si>
    <t>Number of shares awarded | shares</t>
  </si>
  <si>
    <t>Vesting period of awards</t>
  </si>
  <si>
    <t>Award expiration term</t>
  </si>
  <si>
    <t>Fair value of stock granted</t>
  </si>
  <si>
    <t>Exercise price per share of shares awarded | $ / shares</t>
  </si>
  <si>
    <t>Stock Appreciation Rights (SARs) | Director</t>
  </si>
  <si>
    <t>Number of directors awarded | Director</t>
  </si>
  <si>
    <t>Stock Appreciation Rights (SARs) | Minimum</t>
  </si>
  <si>
    <t>Stock Appreciation Rights (SARs) | Maximum</t>
  </si>
  <si>
    <t>Performance Based Restricted Stock Awards</t>
  </si>
  <si>
    <t>Performance Based Restricted Stock Awards | Second Amended And Restated Long Term Incentive Compensation Plan, 2005</t>
  </si>
  <si>
    <t>Value of award granted</t>
  </si>
  <si>
    <t>Awards expected vesting percentage</t>
  </si>
  <si>
    <t>Award vesting date</t>
  </si>
  <si>
    <t>2016-04</t>
  </si>
  <si>
    <t>Performance Based Restricted Stock Awards | Minimum | Second Amended And Restated Long Term Incentive Compensation Plan, 2005</t>
  </si>
  <si>
    <t>Performance Based Restricted Stock Awards | Maximum | Second Amended And Restated Long Term Incentive Compensation Plan, 2005</t>
  </si>
  <si>
    <t>Weighted-average period over which unrecognized compensation cost are recognized</t>
  </si>
  <si>
    <t>Restricted Stock | Second Amended And Restated Long Term Incentive Compensation Plan, 2005</t>
  </si>
  <si>
    <t>Restricted Stock | Director</t>
  </si>
  <si>
    <t>Number of directors awarded restricted stock | Director</t>
  </si>
  <si>
    <t>Restricted Stock | Minimum | Second Amended And Restated Long Term Incentive Compensation Plan, 2005</t>
  </si>
  <si>
    <t>Restricted Stock | Maximum | Second Amended And Restated Long Term Incentive Compensation Plan, 2005</t>
  </si>
  <si>
    <t>2 years</t>
  </si>
  <si>
    <t>Information Regarding Shares Under Stock Option Plans (Detail) - shares</t>
  </si>
  <si>
    <t>Deferred Compensation Arrangement with Individual, Share-based Payments [Line Items]</t>
  </si>
  <si>
    <t>Unvested Restricted Shares</t>
  </si>
  <si>
    <t>Shares Underlying Outstanding Grants</t>
  </si>
  <si>
    <t>Shares Available for Grant</t>
  </si>
  <si>
    <t>Summary of Stock Option and Stock Appreciation Rights Activity (Detail) - USD ($) $ / shares in Units, $ in Thousands</t>
  </si>
  <si>
    <t>Option and SARS, Number of Shares</t>
  </si>
  <si>
    <t>Granted</t>
  </si>
  <si>
    <t>Exercised</t>
  </si>
  <si>
    <t>Cancelled</t>
  </si>
  <si>
    <t>Vested or expected to vest</t>
  </si>
  <si>
    <t>Options and SARS Exercisable</t>
  </si>
  <si>
    <t>Option and SARS, Weighted Average Exercise Price</t>
  </si>
  <si>
    <t>Option and SARS, Weighted Average Remaining Contractual Life</t>
  </si>
  <si>
    <t>Outstanding</t>
  </si>
  <si>
    <t>2 years 22 days</t>
  </si>
  <si>
    <t>3 years 5 months 27 days</t>
  </si>
  <si>
    <t>3 years 6 months 22 days</t>
  </si>
  <si>
    <t>4 years 5 months 16 days</t>
  </si>
  <si>
    <t>1 year 10 months 2 days</t>
  </si>
  <si>
    <t>2 years 11 months 23 days</t>
  </si>
  <si>
    <t>3 years 6 months 4 days</t>
  </si>
  <si>
    <t>4 years 6 months 29 days</t>
  </si>
  <si>
    <t>Option and SARS, Aggregate Intrinsic Value</t>
  </si>
  <si>
    <t>Option and SARS, Price Per Share</t>
  </si>
  <si>
    <t>Weighted Average</t>
  </si>
  <si>
    <t>Information Regarding Option and Stock Appreciation Rights Outstanding and Exercisable (Detail)</t>
  </si>
  <si>
    <t>Jan. 30, 2016$ / sharesshares</t>
  </si>
  <si>
    <t>Share-based Compensation, Shares Authorized under Stock Option Plans, Exercise Price Range [Line Items]</t>
  </si>
  <si>
    <t>Number Outstanding | shares</t>
  </si>
  <si>
    <t>Number Exercisable | shares</t>
  </si>
  <si>
    <t>Exercise Prices Range One</t>
  </si>
  <si>
    <t>Range of Exercise Prices, lower range</t>
  </si>
  <si>
    <t>Range of Exercise Prices, upper range</t>
  </si>
  <si>
    <t>Weighted Average Remaining Contractual Life (in years)</t>
  </si>
  <si>
    <t>3 years 1 month 24 days</t>
  </si>
  <si>
    <t>Weighted Average Exercise Price</t>
  </si>
  <si>
    <t>Exercise Prices Range Two</t>
  </si>
  <si>
    <t>3 years 1 month 13 days</t>
  </si>
  <si>
    <t>Exercise Prices Range Three</t>
  </si>
  <si>
    <t>1 year 5 months 5 days</t>
  </si>
  <si>
    <t>Exercise Prices Range Four</t>
  </si>
  <si>
    <t>2 years 1 month 2 days</t>
  </si>
  <si>
    <t>Summary of Restricted Stock Based Awards (Detail) - $ / shares</t>
  </si>
  <si>
    <t>Restricted Shares</t>
  </si>
  <si>
    <t>Vested</t>
  </si>
  <si>
    <t>Forfeited</t>
  </si>
  <si>
    <t>Weighted Average Grant Price</t>
  </si>
  <si>
    <t>Weighted Average Remaining Vesting Period</t>
  </si>
  <si>
    <t>1 year 6 months 18 days</t>
  </si>
  <si>
    <t>2 years 4 months 2 days</t>
  </si>
  <si>
    <t>3 years 6 months 15 days</t>
  </si>
  <si>
    <t>Segment Information - Additional Information (Detail)</t>
  </si>
  <si>
    <t>Jan. 30, 2016Segment</t>
  </si>
  <si>
    <t>Segment Reporting Information [Line Items]</t>
  </si>
  <si>
    <t>Number of reportable segments</t>
  </si>
  <si>
    <t>Revenues Generated by Segments (Detail) - USD ($) $ in Thousands</t>
  </si>
  <si>
    <t>Total depreciation and amortization</t>
  </si>
  <si>
    <t>Total operating income (loss)</t>
  </si>
  <si>
    <t>Total identifiable assets</t>
  </si>
  <si>
    <t>Total interest expense</t>
  </si>
  <si>
    <t>Total net(loss) income before income taxes</t>
  </si>
  <si>
    <t>Men's Sportswear and Swim</t>
  </si>
  <si>
    <t>Women's Sportswear</t>
  </si>
  <si>
    <t>Direct-to-Consumer</t>
  </si>
  <si>
    <t>Corporate</t>
  </si>
  <si>
    <t>Revenues From External Customers and Long Lived Assets Excluding Deferred Taxes Related To Continuing Operations In United States and Foreign Countries (Detail) - USD ($) $ in Thousands</t>
  </si>
  <si>
    <t>Revenues from External Customers and Long-Lived Assets [Line Items]</t>
  </si>
  <si>
    <t>Total long-lived assets</t>
  </si>
  <si>
    <t>United States</t>
  </si>
  <si>
    <t>International</t>
  </si>
  <si>
    <t>Commitments and Contingencies - Additional Information (Detail)</t>
  </si>
  <si>
    <t>Jan. 30, 2016USD ($)ft²</t>
  </si>
  <si>
    <t>Sep. 09, 2013USD ($)</t>
  </si>
  <si>
    <t>Commitments and Contingencies Disclosure [Line Items]</t>
  </si>
  <si>
    <t>License agreements expiry period</t>
  </si>
  <si>
    <t>Dec. 31,
		2019</t>
  </si>
  <si>
    <t>Total royalty payment under license agreement</t>
  </si>
  <si>
    <t>Capital lease obligation</t>
  </si>
  <si>
    <t>Lease term</t>
  </si>
  <si>
    <t>60 months</t>
  </si>
  <si>
    <t>President of International Development and Global Licensing</t>
  </si>
  <si>
    <t>Employment agreement expiration date</t>
  </si>
  <si>
    <t>Sep. 9,
		2018</t>
  </si>
  <si>
    <t>Employment agreements base salaries</t>
  </si>
  <si>
    <t>License Agreement</t>
  </si>
  <si>
    <t>Future minimum payments</t>
  </si>
  <si>
    <t>Minimum Aggregate Annual Commitments For Non-Cancelable, Unrelated Operating Lease Commitments (Detail) $ in Thousands</t>
  </si>
  <si>
    <t>Operating Leased Assets [Line Items]</t>
  </si>
  <si>
    <t>Minimum Aggregate Annual Commitments For Capital Lease Obligations (Detail) $ in Thousands</t>
  </si>
  <si>
    <t>Capital Leased Assets [Line Items]</t>
  </si>
  <si>
    <t>Summarized Quarterly Financial Data (Detail) - USD ($) $ / shares in Units, $ in Thousands</t>
  </si>
  <si>
    <t>Quarterly Financial Data [Line Items]</t>
  </si>
  <si>
    <t>Net income (loss)</t>
  </si>
  <si>
    <t>Net income (loss) per share:</t>
  </si>
  <si>
    <t>Condensed Consolidating Balance Sheet (Detail) - USD ($) $ in Thousands</t>
  </si>
  <si>
    <t>Parent</t>
  </si>
  <si>
    <t>Intercompany receivable, net</t>
  </si>
  <si>
    <t>Investment in subsidiaries</t>
  </si>
  <si>
    <t>Guarantors</t>
  </si>
  <si>
    <t>Income taxes payable</t>
  </si>
  <si>
    <t>Intercompany payable, net</t>
  </si>
  <si>
    <t>Non-Guarantors</t>
  </si>
  <si>
    <t>Eliminations</t>
  </si>
  <si>
    <t>Condensed Consolidating Statement of Comprehensive (Loss) Income (Detail) - USD ($) $ in Thousands</t>
  </si>
  <si>
    <t>(Loss) gain on sale of long-lived assets</t>
  </si>
  <si>
    <t>Comprehensive (loss) income</t>
  </si>
  <si>
    <t>Equity in (loss) earnings of subsidiaries, net</t>
  </si>
  <si>
    <t>Condensed Consolidating Statement of Cash Flows (Detail) - USD ($) $ in Thousands</t>
  </si>
  <si>
    <t>Condensed Cash Flow Statements, Captions [Line Items]</t>
  </si>
  <si>
    <t>NET CASH (USED IN) PROVIDED BY OPERATING ACTIVITIES:</t>
  </si>
  <si>
    <t>Proceeds from investment maturities</t>
  </si>
  <si>
    <t>Proceeds on sale of building</t>
  </si>
  <si>
    <t>Proceeds on termination of insurance</t>
  </si>
  <si>
    <t>Net cash (used in) provided by financing activities</t>
  </si>
  <si>
    <t>Intercompany transactions</t>
  </si>
  <si>
    <t>Dividends paid to stockholders</t>
  </si>
  <si>
    <t>Valuation and Qualifying Accounts (Detail) - USD ($) $ in Thousands</t>
  </si>
  <si>
    <t>Allowance for Doubtful Accounts</t>
  </si>
  <si>
    <t>Valuation and Qualifying Accounts Disclosure [Line Items]</t>
  </si>
  <si>
    <t>Charged to expense</t>
  </si>
  <si>
    <t>Deductions</t>
  </si>
  <si>
    <t>Valuation Allowance of Deferred Tax Asset</t>
  </si>
  <si>
    <t>Adjustment to valuation accounts</t>
  </si>
  <si>
    <t>Allowance for operational chargebacks, returns, and customer markdow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6</v>
      </c>
    </row>
    <row spans="1:4" r="8">
      <c s="4" r="A8" t="s">
        <v>13</v>
      </c>
      <c s="4" r="B8" t="s">
        <v>14</v>
      </c>
    </row>
    <row spans="1:4" r="9">
      <c s="4" r="A9" t="s">
        <v>15</v>
      </c>
      <c s="4" r="B9" t="s">
        <v>16</v>
      </c>
    </row>
    <row spans="1:4" r="10">
      <c s="4" r="A10" t="s">
        <v>17</v>
      </c>
      <c s="4" r="B10" t="s">
        <v>18</v>
      </c>
    </row>
    <row spans="1:4" r="11">
      <c s="4" r="A11" t="s">
        <v>19</v>
      </c>
      <c s="6" r="B11" t="n">
        <v>90034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15387000</v>
      </c>
    </row>
    <row spans="1:4" r="18">
      <c s="4" r="A18" t="s">
        <v>30</v>
      </c>
      <c s="7" r="D18" t="n">
        <v>3004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07</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6</v>
      </c>
      <c s="2" r="B1" t="s">
        <v>1</v>
      </c>
    </row>
    <row spans="1:4" r="2">
      <c s="2" r="B2" t="s">
        <v>2</v>
      </c>
      <c s="2" r="C2" t="s">
        <v>32</v>
      </c>
      <c s="2" r="D2" t="s">
        <v>89</v>
      </c>
    </row>
    <row spans="1:4" r="3">
      <c s="3" r="A3" t="s">
        <v>857</v>
      </c>
    </row>
    <row spans="1:4" r="4">
      <c s="4" r="A4" t="s">
        <v>858</v>
      </c>
      <c s="7" r="B4" t="n">
        <v>-12852</v>
      </c>
      <c s="7" r="C4" t="n">
        <v>-7468</v>
      </c>
      <c s="7" r="D4" t="n">
        <v>-8060</v>
      </c>
    </row>
    <row spans="1:4" r="5">
      <c s="4" r="A5" t="s">
        <v>859</v>
      </c>
      <c s="6" r="B5" t="n">
        <v>-6621</v>
      </c>
      <c s="6" r="C5" t="n">
        <v>-5783</v>
      </c>
      <c s="6" r="D5" t="n">
        <v>266</v>
      </c>
    </row>
    <row spans="1:4" r="6">
      <c s="4" r="A6" t="s">
        <v>860</v>
      </c>
      <c s="6" r="B6" t="n">
        <v>4965</v>
      </c>
      <c s="6" r="C6" t="n">
        <v>399</v>
      </c>
      <c s="6" r="D6" t="n">
        <v>326</v>
      </c>
    </row>
    <row spans="1:4" r="7">
      <c s="4" r="A7" t="s">
        <v>861</v>
      </c>
      <c s="6" r="B7" t="n">
        <v>-14508</v>
      </c>
      <c s="6" r="C7" t="n">
        <v>-12852</v>
      </c>
      <c s="6" r="D7" t="n">
        <v>-7468</v>
      </c>
    </row>
    <row spans="1:4" r="8">
      <c s="4" r="A8" t="s">
        <v>862</v>
      </c>
    </row>
    <row spans="1:4" r="9">
      <c s="3" r="A9" t="s">
        <v>857</v>
      </c>
    </row>
    <row spans="1:4" r="10">
      <c s="4" r="A10" t="s">
        <v>858</v>
      </c>
      <c s="6" r="B10" t="n">
        <v>-8085</v>
      </c>
      <c s="6" r="C10" t="n">
        <v>-5866</v>
      </c>
      <c s="6" r="D10" t="n">
        <v>-7176</v>
      </c>
    </row>
    <row spans="1:4" r="11">
      <c s="4" r="A11" t="s">
        <v>859</v>
      </c>
      <c s="6" r="B11" t="n">
        <v>-4248</v>
      </c>
      <c s="6" r="C11" t="n">
        <v>-2618</v>
      </c>
      <c s="6" r="D11" t="n">
        <v>984</v>
      </c>
    </row>
    <row spans="1:4" r="12">
      <c s="4" r="A12" t="s">
        <v>860</v>
      </c>
      <c s="6" r="B12" t="n">
        <v>4965</v>
      </c>
      <c s="6" r="C12" t="n">
        <v>399</v>
      </c>
      <c s="6" r="D12" t="n">
        <v>326</v>
      </c>
    </row>
    <row spans="1:4" r="13">
      <c s="4" r="A13" t="s">
        <v>861</v>
      </c>
      <c s="6" r="B13" t="n">
        <v>-7368</v>
      </c>
      <c s="6" r="C13" t="n">
        <v>-8085</v>
      </c>
      <c s="6" r="D13" t="n">
        <v>-5866</v>
      </c>
    </row>
    <row spans="1:4" r="14">
      <c s="4" r="A14" t="s">
        <v>863</v>
      </c>
    </row>
    <row spans="1:4" r="15">
      <c s="3" r="A15" t="s">
        <v>857</v>
      </c>
    </row>
    <row spans="1:4" r="16">
      <c s="4" r="A16" t="s">
        <v>858</v>
      </c>
      <c s="6" r="B16" t="n">
        <v>-4774</v>
      </c>
      <c s="6" r="C16" t="n">
        <v>-1563</v>
      </c>
      <c s="6" r="D16" t="n">
        <v>-884</v>
      </c>
    </row>
    <row spans="1:4" r="17">
      <c s="4" r="A17" t="s">
        <v>859</v>
      </c>
      <c s="6" r="B17" t="n">
        <v>-2357</v>
      </c>
      <c s="6" r="C17" t="n">
        <v>-3211</v>
      </c>
      <c s="6" r="D17" t="n">
        <v>-679</v>
      </c>
    </row>
    <row spans="1:4" r="18">
      <c s="4" r="A18" t="s">
        <v>861</v>
      </c>
      <c s="6" r="B18" t="n">
        <v>-7131</v>
      </c>
      <c s="6" r="C18" t="n">
        <v>-4774</v>
      </c>
      <c s="6" r="D18" t="n">
        <v>-1563</v>
      </c>
    </row>
    <row spans="1:4" r="19">
      <c s="4" r="A19" t="s">
        <v>864</v>
      </c>
    </row>
    <row spans="1:4" r="20">
      <c s="3" r="A20" t="s">
        <v>857</v>
      </c>
    </row>
    <row spans="1:4" r="21">
      <c s="4" r="A21" t="s">
        <v>858</v>
      </c>
      <c s="6" r="B21" t="n">
        <v>7</v>
      </c>
      <c s="6" r="C21" t="n">
        <v>-39</v>
      </c>
    </row>
    <row spans="1:4" r="22">
      <c s="4" r="A22" t="s">
        <v>859</v>
      </c>
      <c s="6" r="B22" t="n">
        <v>-16</v>
      </c>
      <c s="6" r="C22" t="n">
        <v>46</v>
      </c>
      <c s="6" r="D22" t="n">
        <v>-39</v>
      </c>
    </row>
    <row spans="1:4" r="23">
      <c s="4" r="A23" t="s">
        <v>861</v>
      </c>
      <c s="7" r="B23" t="n">
        <v>-9</v>
      </c>
      <c s="7" r="C23" t="n">
        <v>7</v>
      </c>
      <c s="7" r="D23" t="n">
        <v>-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5</v>
      </c>
      <c s="2" r="B1" t="s">
        <v>1</v>
      </c>
    </row>
    <row spans="1:4" r="2">
      <c s="2" r="B2" t="s">
        <v>2</v>
      </c>
      <c s="2" r="C2" t="s">
        <v>32</v>
      </c>
      <c s="2" r="D2" t="s">
        <v>89</v>
      </c>
    </row>
    <row spans="1:4" r="3">
      <c s="3" r="A3" t="s">
        <v>866</v>
      </c>
    </row>
    <row spans="1:4" r="4">
      <c s="4" r="A4" t="s">
        <v>100</v>
      </c>
      <c s="7" r="B4" t="n">
        <v>275863</v>
      </c>
      <c s="7" r="C4" t="n">
        <v>268783</v>
      </c>
      <c s="7" r="D4" t="n">
        <v>272716</v>
      </c>
    </row>
    <row spans="1:4" r="5">
      <c s="4" r="A5" t="s">
        <v>110</v>
      </c>
      <c s="6" r="B5" t="n">
        <v>-432</v>
      </c>
      <c s="6" r="C5" t="n">
        <v>45792</v>
      </c>
      <c s="6" r="D5" t="n">
        <v>-11615</v>
      </c>
    </row>
    <row spans="1:4" r="6">
      <c s="4" r="A6" t="s">
        <v>867</v>
      </c>
      <c s="6" r="B6" t="n">
        <v>4965</v>
      </c>
      <c s="6" r="C6" t="n">
        <v>399</v>
      </c>
      <c s="6" r="D6" t="n">
        <v>326</v>
      </c>
    </row>
    <row spans="1:4" r="7">
      <c s="4" r="A7" t="s">
        <v>868</v>
      </c>
    </row>
    <row spans="1:4" r="8">
      <c s="3" r="A8" t="s">
        <v>866</v>
      </c>
    </row>
    <row spans="1:4" r="9">
      <c s="4" r="A9" t="s">
        <v>100</v>
      </c>
      <c s="6" r="B9" t="n">
        <v>538</v>
      </c>
      <c s="6" r="C9" t="n">
        <v>399</v>
      </c>
      <c s="6" r="D9" t="n">
        <v>533</v>
      </c>
    </row>
    <row spans="1:4" r="10">
      <c s="4" r="A10" t="s">
        <v>869</v>
      </c>
    </row>
    <row spans="1:4" r="11">
      <c s="3" r="A11" t="s">
        <v>866</v>
      </c>
    </row>
    <row spans="1:4" r="12">
      <c s="4" r="A12" t="s">
        <v>100</v>
      </c>
      <c s="6" r="B12" t="n">
        <v>4427</v>
      </c>
    </row>
    <row spans="1:4" r="13">
      <c s="4" r="A13" t="s">
        <v>862</v>
      </c>
    </row>
    <row spans="1:4" r="14">
      <c s="3" r="A14" t="s">
        <v>866</v>
      </c>
    </row>
    <row spans="1:4" r="15">
      <c s="4" r="A15" t="s">
        <v>110</v>
      </c>
      <c s="6" r="D15" t="n">
        <v>-207</v>
      </c>
    </row>
    <row spans="1:4" r="16">
      <c s="4" r="A16" t="s">
        <v>867</v>
      </c>
      <c s="7" r="B16" t="n">
        <v>4965</v>
      </c>
      <c s="7" r="C16" t="n">
        <v>399</v>
      </c>
      <c s="7" r="D16" t="n">
        <v>3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9"/>
    <col customWidth="1" max="5" min="5" width="28"/>
    <col customWidth="1" max="6" min="6" width="28"/>
  </cols>
  <sheetData>
    <row spans="1:6" r="1">
      <c s="1" r="A1" t="s">
        <v>870</v>
      </c>
      <c s="2" r="B1" t="s">
        <v>871</v>
      </c>
      <c s="2" r="C1" t="s">
        <v>872</v>
      </c>
      <c s="2" r="D1" t="s">
        <v>873</v>
      </c>
      <c s="2" r="E1" t="s">
        <v>874</v>
      </c>
      <c s="2" r="F1" t="s">
        <v>875</v>
      </c>
    </row>
    <row spans="1:6" r="2">
      <c s="3" r="A2" t="s">
        <v>876</v>
      </c>
    </row>
    <row spans="1:6" r="3">
      <c s="4" r="A3" t="s">
        <v>877</v>
      </c>
      <c s="7" r="D3" t="n">
        <v>27200000</v>
      </c>
      <c s="7" r="E3" t="n">
        <v>26200000</v>
      </c>
      <c s="7" r="F3" t="n">
        <v>26500000</v>
      </c>
    </row>
    <row spans="1:6" r="4">
      <c s="4" r="A4" t="s">
        <v>878</v>
      </c>
    </row>
    <row spans="1:6" r="5">
      <c s="3" r="A5" t="s">
        <v>876</v>
      </c>
    </row>
    <row spans="1:6" r="6">
      <c s="4" r="A6" t="s">
        <v>879</v>
      </c>
      <c s="7" r="E6" t="n">
        <v>41750</v>
      </c>
    </row>
    <row spans="1:6" r="7">
      <c s="4" r="A7" t="s">
        <v>880</v>
      </c>
      <c s="4" r="E7" t="s">
        <v>788</v>
      </c>
    </row>
    <row spans="1:6" r="8">
      <c s="4" r="A8" t="s">
        <v>881</v>
      </c>
      <c s="4" r="E8" t="s">
        <v>411</v>
      </c>
    </row>
    <row spans="1:6" r="9">
      <c s="4" r="A9" t="s">
        <v>882</v>
      </c>
      <c s="4" r="E9" t="s">
        <v>413</v>
      </c>
    </row>
    <row spans="1:6" r="10">
      <c s="4" r="A10" t="s">
        <v>883</v>
      </c>
      <c s="4" r="D10" t="s">
        <v>884</v>
      </c>
    </row>
    <row spans="1:6" r="11">
      <c s="4" r="A11" t="s">
        <v>885</v>
      </c>
      <c s="4" r="D11" t="s">
        <v>886</v>
      </c>
    </row>
    <row spans="1:6" r="12">
      <c s="4" r="A12" t="s">
        <v>877</v>
      </c>
      <c s="7" r="D12" t="n">
        <v>487000</v>
      </c>
      <c s="7" r="E12" t="n">
        <v>610000</v>
      </c>
      <c s="7" r="F12" t="n">
        <v>602000</v>
      </c>
    </row>
    <row spans="1:6" r="13">
      <c s="4" r="A13" t="s">
        <v>887</v>
      </c>
      <c s="11" r="D13" t="n">
        <v>9.869999999999999</v>
      </c>
      <c s="11" r="E13" t="n">
        <v>9.25</v>
      </c>
      <c s="11" r="F13" t="n">
        <v>9.130000000000001</v>
      </c>
    </row>
    <row spans="1:6" r="14">
      <c s="4" r="A14" t="s">
        <v>888</v>
      </c>
    </row>
    <row spans="1:6" r="15">
      <c s="3" r="A15" t="s">
        <v>876</v>
      </c>
    </row>
    <row spans="1:6" r="16">
      <c s="4" r="A16" t="s">
        <v>889</v>
      </c>
      <c s="7" r="C16" t="n">
        <v>215000</v>
      </c>
    </row>
    <row spans="1:6" r="17">
      <c s="4" r="A17" t="s">
        <v>890</v>
      </c>
    </row>
    <row spans="1:6" r="18">
      <c s="3" r="A18" t="s">
        <v>876</v>
      </c>
    </row>
    <row spans="1:6" r="19">
      <c s="4" r="A19" t="s">
        <v>889</v>
      </c>
      <c s="7" r="B19" t="n">
        <v>180000</v>
      </c>
    </row>
    <row spans="1:6" r="20">
      <c s="4" r="A20" t="s">
        <v>891</v>
      </c>
    </row>
    <row spans="1:6" r="21">
      <c s="3" r="A21" t="s">
        <v>876</v>
      </c>
    </row>
    <row spans="1:6" r="22">
      <c s="4" r="A22" t="s">
        <v>892</v>
      </c>
      <c s="6" r="D22" t="n">
        <v>16000</v>
      </c>
    </row>
    <row spans="1:6" r="23">
      <c s="4" r="A23" t="s">
        <v>880</v>
      </c>
      <c s="4" r="E23" t="s">
        <v>788</v>
      </c>
    </row>
    <row spans="1:6" r="24">
      <c s="4" r="A24" t="s">
        <v>883</v>
      </c>
      <c s="4" r="D24" t="s">
        <v>884</v>
      </c>
    </row>
    <row spans="1:6" r="25">
      <c s="4" r="A25" t="s">
        <v>885</v>
      </c>
      <c s="4" r="D25" t="s">
        <v>886</v>
      </c>
    </row>
    <row spans="1:6" r="26">
      <c s="4" r="A26" t="s">
        <v>877</v>
      </c>
      <c s="7" r="E26" t="n">
        <v>14666</v>
      </c>
    </row>
    <row spans="1:6" r="27">
      <c s="4" r="A27" t="s">
        <v>893</v>
      </c>
    </row>
    <row spans="1:6" r="28">
      <c s="3" r="A28" t="s">
        <v>876</v>
      </c>
    </row>
    <row spans="1:6" r="29">
      <c s="4" r="A29" t="s">
        <v>892</v>
      </c>
      <c s="6" r="D29" t="n">
        <v>50000</v>
      </c>
    </row>
    <row spans="1:6" r="30">
      <c s="4" r="A30" t="s">
        <v>894</v>
      </c>
    </row>
    <row spans="1:6" r="31">
      <c s="3" r="A31" t="s">
        <v>876</v>
      </c>
    </row>
    <row spans="1:6" r="32">
      <c s="4" r="A32" t="s">
        <v>895</v>
      </c>
      <c s="7" r="D32" t="n">
        <v>2100000</v>
      </c>
      <c s="6" r="E32" t="n">
        <v>2300000</v>
      </c>
      <c s="7" r="F32" t="n">
        <v>2200000</v>
      </c>
    </row>
    <row spans="1:6" r="33">
      <c s="4" r="A33" t="s">
        <v>896</v>
      </c>
      <c s="6" r="D33" t="n">
        <v>700000</v>
      </c>
      <c s="6" r="E33" t="n">
        <v>800000</v>
      </c>
      <c s="6" r="F33" t="n">
        <v>800000</v>
      </c>
    </row>
    <row spans="1:6" r="34">
      <c s="4" r="A34" t="s">
        <v>897</v>
      </c>
      <c s="6" r="D34" t="n">
        <v>500000</v>
      </c>
      <c s="6" r="E34" t="n">
        <v>500000</v>
      </c>
      <c s="6" r="F34" t="n">
        <v>500000</v>
      </c>
    </row>
    <row spans="1:6" r="35">
      <c s="4" r="A35" t="s">
        <v>898</v>
      </c>
      <c s="6" r="D35" t="n">
        <v>900000</v>
      </c>
      <c s="6" r="E35" t="n">
        <v>1000000</v>
      </c>
      <c s="6" r="F35" t="n">
        <v>1000000</v>
      </c>
    </row>
    <row spans="1:6" r="36">
      <c s="4" r="A36" t="s">
        <v>899</v>
      </c>
    </row>
    <row spans="1:6" r="37">
      <c s="3" r="A37" t="s">
        <v>876</v>
      </c>
    </row>
    <row spans="1:6" r="38">
      <c s="4" r="A38" t="s">
        <v>900</v>
      </c>
      <c s="6" r="D38" t="n">
        <v>42000</v>
      </c>
      <c s="6" r="E38" t="n">
        <v>1600000</v>
      </c>
      <c s="6" r="F38" t="n">
        <v>1500000</v>
      </c>
    </row>
    <row spans="1:6" r="39">
      <c s="4" r="A39" t="s">
        <v>901</v>
      </c>
    </row>
    <row spans="1:6" r="40">
      <c s="3" r="A40" t="s">
        <v>876</v>
      </c>
    </row>
    <row spans="1:6" r="41">
      <c s="4" r="A41" t="s">
        <v>902</v>
      </c>
      <c s="7" r="D41" t="n">
        <v>600000</v>
      </c>
      <c s="7" r="E41" t="n">
        <v>600000</v>
      </c>
      <c s="7" r="F41" t="n">
        <v>400000</v>
      </c>
    </row>
    <row spans="1:6" r="42">
      <c s="4" r="A42" t="s">
        <v>903</v>
      </c>
      <c s="6" r="D42" t="n">
        <v>8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spans="1:5" r="1">
      <c s="1" r="A1" t="s">
        <v>904</v>
      </c>
      <c s="2" r="B1" t="s">
        <v>1</v>
      </c>
    </row>
    <row spans="1:5" r="2">
      <c s="2" r="B2" t="s">
        <v>2</v>
      </c>
      <c s="2" r="C2" t="s">
        <v>32</v>
      </c>
      <c s="2" r="D2" t="s">
        <v>89</v>
      </c>
      <c s="2" r="E2" t="s">
        <v>84</v>
      </c>
    </row>
    <row spans="1:5" r="3">
      <c s="3" r="A3" t="s">
        <v>905</v>
      </c>
    </row>
    <row spans="1:5" r="4">
      <c s="4" r="A4" t="s">
        <v>906</v>
      </c>
      <c s="7" r="E4" t="n">
        <v>70000000</v>
      </c>
    </row>
    <row spans="1:5" r="5">
      <c s="4" r="A5" t="s">
        <v>907</v>
      </c>
      <c s="7" r="E5" t="n">
        <v>58600000</v>
      </c>
    </row>
    <row spans="1:5" r="6">
      <c s="4" r="A6" t="s">
        <v>146</v>
      </c>
      <c s="7" r="B6" t="n">
        <v>6950000</v>
      </c>
      <c s="7" r="C6" t="n">
        <v>8773000</v>
      </c>
      <c s="7" r="D6" t="n">
        <v>6957000</v>
      </c>
    </row>
    <row spans="1:5" r="7">
      <c s="4" r="A7" t="s">
        <v>81</v>
      </c>
      <c s="6" r="B7" t="n">
        <v>0</v>
      </c>
      <c s="6" r="C7" t="n">
        <v>770753</v>
      </c>
    </row>
    <row spans="1:5" r="8">
      <c s="4" r="A8" t="s">
        <v>908</v>
      </c>
      <c s="7" r="C8" t="n">
        <v>15730000</v>
      </c>
    </row>
    <row spans="1:5" r="9">
      <c s="4" r="A9" t="s">
        <v>132</v>
      </c>
    </row>
    <row spans="1:5" r="10">
      <c s="3" r="A10" t="s">
        <v>905</v>
      </c>
    </row>
    <row spans="1:5" r="11">
      <c s="4" r="A11" t="s">
        <v>154</v>
      </c>
      <c s="7" r="B11" t="n">
        <v>22669000</v>
      </c>
    </row>
    <row spans="1:5" r="12">
      <c s="4" r="A12" t="s">
        <v>130</v>
      </c>
    </row>
    <row spans="1:5" r="13">
      <c s="3" r="A13" t="s">
        <v>905</v>
      </c>
    </row>
    <row spans="1:5" r="14">
      <c s="4" r="A14" t="s">
        <v>154</v>
      </c>
      <c s="6" r="B14" t="n">
        <v>11000</v>
      </c>
    </row>
    <row spans="1:5" r="15">
      <c s="4" r="A15" t="s">
        <v>135</v>
      </c>
    </row>
    <row spans="1:5" r="16">
      <c s="3" r="A16" t="s">
        <v>905</v>
      </c>
    </row>
    <row spans="1:5" r="17">
      <c s="4" r="A17" t="s">
        <v>146</v>
      </c>
      <c s="6" r="B17" t="n">
        <v>6950000</v>
      </c>
      <c s="7" r="C17" t="n">
        <v>8773000</v>
      </c>
      <c s="7" r="D17" t="n">
        <v>6957000</v>
      </c>
    </row>
    <row spans="1:5" r="18">
      <c s="4" r="A18" t="s">
        <v>154</v>
      </c>
      <c s="7" r="B18" t="n">
        <v>-2268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7"/>
    <col customWidth="1" max="6" min="6" width="45"/>
    <col customWidth="1" max="7" min="7" width="45"/>
    <col customWidth="1" max="8" min="8" width="45"/>
    <col customWidth="1" max="9" min="9" width="20"/>
    <col customWidth="1" max="10" min="10" width="20"/>
    <col customWidth="1" max="11" min="11" width="20"/>
  </cols>
  <sheetData>
    <row spans="1:11" r="1">
      <c s="1" r="A1" t="s">
        <v>909</v>
      </c>
      <c s="2" r="B1" t="s">
        <v>910</v>
      </c>
      <c s="2" r="C1" t="s">
        <v>911</v>
      </c>
      <c s="2" r="D1" t="s">
        <v>912</v>
      </c>
      <c s="2" r="E1" t="s">
        <v>913</v>
      </c>
      <c s="2" r="F1" t="s">
        <v>914</v>
      </c>
      <c s="2" r="G1" t="s">
        <v>915</v>
      </c>
      <c s="2" r="H1" t="s">
        <v>916</v>
      </c>
      <c s="2" r="I1" t="s">
        <v>917</v>
      </c>
      <c s="2" r="J1" t="s">
        <v>918</v>
      </c>
      <c s="2" r="K1" t="s">
        <v>919</v>
      </c>
    </row>
    <row spans="1:11" r="2">
      <c s="3" r="A2" t="s">
        <v>459</v>
      </c>
    </row>
    <row spans="1:11" r="3">
      <c s="4" r="A3" t="s">
        <v>920</v>
      </c>
      <c s="8" r="F3" t="n">
        <v>19.01</v>
      </c>
      <c s="8" r="G3" t="n">
        <v>23.91</v>
      </c>
      <c s="8" r="H3" t="n">
        <v>15.67</v>
      </c>
    </row>
    <row spans="1:11" r="4">
      <c s="4" r="A4" t="s">
        <v>921</v>
      </c>
      <c s="7" r="F4" t="n">
        <v>7400000</v>
      </c>
      <c s="7" r="G4" t="n">
        <v>300000</v>
      </c>
      <c s="7" r="H4" t="n">
        <v>500000</v>
      </c>
    </row>
    <row spans="1:11" r="5">
      <c s="4" r="A5" t="s">
        <v>922</v>
      </c>
      <c s="7" r="F5" t="n">
        <v>1000000</v>
      </c>
      <c s="7" r="G5" t="n">
        <v>1900000</v>
      </c>
      <c s="7" r="H5" t="n">
        <v>2900000</v>
      </c>
    </row>
    <row spans="1:11" r="6">
      <c s="4" r="A6" t="s">
        <v>923</v>
      </c>
      <c s="6" r="F6" t="n">
        <v>242968</v>
      </c>
      <c s="6" r="G6" t="n">
        <v>223595</v>
      </c>
      <c s="6" r="H6" t="n">
        <v>142052</v>
      </c>
    </row>
    <row spans="1:11" r="7">
      <c s="4" r="A7" t="s">
        <v>924</v>
      </c>
      <c s="6" r="F7" t="n">
        <v>27325</v>
      </c>
      <c s="6" r="G7" t="n">
        <v>21809</v>
      </c>
    </row>
    <row spans="1:11" r="8">
      <c s="4" r="A8" t="s">
        <v>925</v>
      </c>
      <c s="7" r="F8" t="n">
        <v>700000</v>
      </c>
      <c s="7" r="G8" t="n">
        <v>400000</v>
      </c>
    </row>
    <row spans="1:11" r="9">
      <c s="4" r="A9" t="s">
        <v>432</v>
      </c>
      <c s="7" r="H9" t="n">
        <v>300000</v>
      </c>
    </row>
    <row spans="1:11" r="10">
      <c s="4" r="A10" t="s">
        <v>926</v>
      </c>
      <c s="7" r="H10" t="n">
        <v>500000</v>
      </c>
    </row>
    <row spans="1:11" r="11">
      <c s="4" r="A11" t="s">
        <v>927</v>
      </c>
      <c s="6" r="F11" t="n">
        <v>200000</v>
      </c>
    </row>
    <row spans="1:11" r="12">
      <c s="4" r="A12" t="s">
        <v>928</v>
      </c>
      <c s="7" r="F12" t="n">
        <v>7500000</v>
      </c>
    </row>
    <row spans="1:11" r="13">
      <c s="4" r="A13" t="s">
        <v>929</v>
      </c>
    </row>
    <row spans="1:11" r="14">
      <c s="3" r="A14" t="s">
        <v>459</v>
      </c>
    </row>
    <row spans="1:11" r="15">
      <c s="4" r="A15" t="s">
        <v>930</v>
      </c>
      <c s="6" r="F15" t="n">
        <v>6250000</v>
      </c>
    </row>
    <row spans="1:11" r="16">
      <c s="4" r="A16" t="s">
        <v>931</v>
      </c>
      <c s="6" r="F16" t="n">
        <v>1000000</v>
      </c>
    </row>
    <row spans="1:11" r="17">
      <c s="4" r="A17" t="s">
        <v>932</v>
      </c>
      <c s="4" r="F17" t="s">
        <v>933</v>
      </c>
    </row>
    <row spans="1:11" r="18">
      <c s="4" r="A18" t="s">
        <v>934</v>
      </c>
      <c s="4" r="F18" t="s">
        <v>935</v>
      </c>
    </row>
    <row spans="1:11" r="19">
      <c s="4" r="A19" t="s">
        <v>936</v>
      </c>
    </row>
    <row spans="1:11" r="20">
      <c s="3" r="A20" t="s">
        <v>459</v>
      </c>
    </row>
    <row spans="1:11" r="21">
      <c s="4" r="A21" t="s">
        <v>930</v>
      </c>
      <c s="6" r="I21" t="n">
        <v>1500000</v>
      </c>
    </row>
    <row spans="1:11" r="22">
      <c s="4" r="A22" t="s">
        <v>937</v>
      </c>
    </row>
    <row spans="1:11" r="23">
      <c s="3" r="A23" t="s">
        <v>459</v>
      </c>
    </row>
    <row spans="1:11" r="24">
      <c s="4" r="A24" t="s">
        <v>930</v>
      </c>
      <c s="6" r="B24" t="n">
        <v>5250000</v>
      </c>
      <c s="6" r="J24" t="n">
        <v>4750000</v>
      </c>
      <c s="6" r="K24" t="n">
        <v>2250000</v>
      </c>
    </row>
    <row spans="1:11" r="25">
      <c s="4" r="A25" t="s">
        <v>931</v>
      </c>
      <c s="6" r="B25" t="n">
        <v>500000</v>
      </c>
    </row>
    <row spans="1:11" r="26">
      <c s="4" r="A26" t="s">
        <v>938</v>
      </c>
    </row>
    <row spans="1:11" r="27">
      <c s="3" r="A27" t="s">
        <v>459</v>
      </c>
    </row>
    <row spans="1:11" r="28">
      <c s="4" r="A28" t="s">
        <v>939</v>
      </c>
      <c s="6" r="F28" t="n">
        <v>2</v>
      </c>
    </row>
    <row spans="1:11" r="29">
      <c s="4" r="A29" t="s">
        <v>940</v>
      </c>
    </row>
    <row spans="1:11" r="30">
      <c s="3" r="A30" t="s">
        <v>459</v>
      </c>
    </row>
    <row spans="1:11" r="31">
      <c s="4" r="A31" t="s">
        <v>923</v>
      </c>
      <c s="6" r="F31" t="n">
        <v>91083</v>
      </c>
      <c s="6" r="G31" t="n">
        <v>52389</v>
      </c>
    </row>
    <row spans="1:11" r="32">
      <c s="4" r="A32" t="s">
        <v>129</v>
      </c>
    </row>
    <row spans="1:11" r="33">
      <c s="3" r="A33" t="s">
        <v>459</v>
      </c>
    </row>
    <row spans="1:11" r="34">
      <c s="4" r="A34" t="s">
        <v>941</v>
      </c>
      <c s="6" r="C34" t="n">
        <v>3816</v>
      </c>
      <c s="6" r="D34" t="n">
        <v>5157</v>
      </c>
      <c s="6" r="E34" t="n">
        <v>5883</v>
      </c>
      <c s="6" r="G34" t="n">
        <v>3501</v>
      </c>
      <c s="6" r="H34" t="n">
        <v>14000</v>
      </c>
    </row>
    <row spans="1:11" r="35">
      <c s="4" r="A35" t="s">
        <v>942</v>
      </c>
      <c s="4" r="C35" t="s">
        <v>409</v>
      </c>
      <c s="4" r="D35" t="s">
        <v>409</v>
      </c>
      <c s="4" r="E35" t="s">
        <v>409</v>
      </c>
      <c s="4" r="G35" t="s">
        <v>409</v>
      </c>
      <c s="4" r="H35" t="s">
        <v>409</v>
      </c>
    </row>
    <row spans="1:11" r="36">
      <c s="4" r="A36" t="s">
        <v>943</v>
      </c>
      <c s="4" r="C36" t="s">
        <v>415</v>
      </c>
      <c s="4" r="D36" t="s">
        <v>415</v>
      </c>
      <c s="4" r="E36" t="s">
        <v>415</v>
      </c>
      <c s="4" r="G36" t="s">
        <v>415</v>
      </c>
      <c s="4" r="H36" t="s">
        <v>415</v>
      </c>
    </row>
    <row spans="1:11" r="37">
      <c s="4" r="A37" t="s">
        <v>944</v>
      </c>
      <c s="7" r="C37" t="n">
        <v>50000</v>
      </c>
      <c s="7" r="D37" t="n">
        <v>50000</v>
      </c>
      <c s="7" r="E37" t="n">
        <v>50000</v>
      </c>
      <c s="7" r="G37" t="n">
        <v>38000</v>
      </c>
      <c s="7" r="H37" t="n">
        <v>100000</v>
      </c>
    </row>
    <row spans="1:11" r="38">
      <c s="4" r="A38" t="s">
        <v>945</v>
      </c>
      <c s="8" r="C38" t="n">
        <v>24.26</v>
      </c>
      <c s="8" r="D38" t="n">
        <v>17.71</v>
      </c>
      <c s="8" r="E38" t="n">
        <v>15.49</v>
      </c>
      <c s="8" r="G38" t="n">
        <v>20.12</v>
      </c>
    </row>
    <row spans="1:11" r="39">
      <c s="4" r="A39" t="s">
        <v>946</v>
      </c>
    </row>
    <row spans="1:11" r="40">
      <c s="3" r="A40" t="s">
        <v>459</v>
      </c>
    </row>
    <row spans="1:11" r="41">
      <c s="4" r="A41" t="s">
        <v>941</v>
      </c>
      <c s="6" r="F41" t="n">
        <v>8130</v>
      </c>
    </row>
    <row spans="1:11" r="42">
      <c s="4" r="A42" t="s">
        <v>947</v>
      </c>
      <c s="6" r="F42" t="n">
        <v>2</v>
      </c>
    </row>
    <row spans="1:11" r="43">
      <c s="4" r="A43" t="s">
        <v>945</v>
      </c>
      <c s="8" r="F43" t="n">
        <v>23.38</v>
      </c>
    </row>
    <row spans="1:11" r="44">
      <c s="4" r="A44" t="s">
        <v>942</v>
      </c>
      <c s="4" r="F44" t="s">
        <v>409</v>
      </c>
    </row>
    <row spans="1:11" r="45">
      <c s="4" r="A45" t="s">
        <v>943</v>
      </c>
      <c s="4" r="F45" t="s">
        <v>415</v>
      </c>
    </row>
    <row spans="1:11" r="46">
      <c s="4" r="A46" t="s">
        <v>944</v>
      </c>
      <c s="7" r="F46" t="n">
        <v>100000</v>
      </c>
    </row>
    <row spans="1:11" r="47">
      <c s="4" r="A47" t="s">
        <v>948</v>
      </c>
    </row>
    <row spans="1:11" r="48">
      <c s="3" r="A48" t="s">
        <v>459</v>
      </c>
    </row>
    <row spans="1:11" r="49">
      <c s="4" r="A49" t="s">
        <v>945</v>
      </c>
      <c s="8" r="H49" t="n">
        <v>16.79</v>
      </c>
    </row>
    <row spans="1:11" r="50">
      <c s="4" r="A50" t="s">
        <v>949</v>
      </c>
    </row>
    <row spans="1:11" r="51">
      <c s="3" r="A51" t="s">
        <v>459</v>
      </c>
    </row>
    <row spans="1:11" r="52">
      <c s="4" r="A52" t="s">
        <v>945</v>
      </c>
      <c s="8" r="H52" t="n">
        <v>18.57</v>
      </c>
    </row>
    <row spans="1:11" r="53">
      <c s="4" r="A53" t="s">
        <v>950</v>
      </c>
    </row>
    <row spans="1:11" r="54">
      <c s="3" r="A54" t="s">
        <v>459</v>
      </c>
    </row>
    <row spans="1:11" r="55">
      <c s="4" r="A55" t="s">
        <v>941</v>
      </c>
      <c s="6" r="F55" t="n">
        <v>219566</v>
      </c>
    </row>
    <row spans="1:11" r="56">
      <c s="4" r="A56" t="s">
        <v>942</v>
      </c>
      <c s="4" r="F56" t="s">
        <v>409</v>
      </c>
    </row>
    <row spans="1:11" r="57">
      <c s="4" r="A57" t="s">
        <v>944</v>
      </c>
      <c s="7" r="F57" t="n">
        <v>5400000</v>
      </c>
    </row>
    <row spans="1:11" r="58">
      <c s="4" r="A58" t="s">
        <v>951</v>
      </c>
    </row>
    <row spans="1:11" r="59">
      <c s="3" r="A59" t="s">
        <v>459</v>
      </c>
    </row>
    <row spans="1:11" r="60">
      <c s="4" r="A60" t="s">
        <v>941</v>
      </c>
      <c s="6" r="G60" t="n">
        <v>255390</v>
      </c>
      <c s="6" r="H60" t="n">
        <v>109644</v>
      </c>
    </row>
    <row spans="1:11" r="61">
      <c s="4" r="A61" t="s">
        <v>944</v>
      </c>
      <c s="7" r="G61" t="n">
        <v>3800000</v>
      </c>
    </row>
    <row spans="1:11" r="62">
      <c s="4" r="A62" t="s">
        <v>952</v>
      </c>
      <c s="7" r="H62" t="n">
        <v>1900000</v>
      </c>
    </row>
    <row spans="1:11" r="63">
      <c s="4" r="A63" t="s">
        <v>953</v>
      </c>
      <c s="4" r="H63" t="s">
        <v>722</v>
      </c>
    </row>
    <row spans="1:11" r="64">
      <c s="4" r="A64" t="s">
        <v>954</v>
      </c>
      <c s="4" r="H64" t="s">
        <v>955</v>
      </c>
    </row>
    <row spans="1:11" r="65">
      <c s="4" r="A65" t="s">
        <v>956</v>
      </c>
    </row>
    <row spans="1:11" r="66">
      <c s="3" r="A66" t="s">
        <v>459</v>
      </c>
    </row>
    <row spans="1:11" r="67">
      <c s="4" r="A67" t="s">
        <v>942</v>
      </c>
      <c s="4" r="G67" t="s">
        <v>409</v>
      </c>
    </row>
    <row spans="1:11" r="68">
      <c s="4" r="A68" t="s">
        <v>957</v>
      </c>
    </row>
    <row spans="1:11" r="69">
      <c s="3" r="A69" t="s">
        <v>459</v>
      </c>
    </row>
    <row spans="1:11" r="70">
      <c s="4" r="A70" t="s">
        <v>942</v>
      </c>
      <c s="4" r="G70" t="s">
        <v>413</v>
      </c>
    </row>
    <row spans="1:11" r="71">
      <c s="4" r="A71" t="s">
        <v>128</v>
      </c>
    </row>
    <row spans="1:11" r="72">
      <c s="3" r="A72" t="s">
        <v>459</v>
      </c>
    </row>
    <row spans="1:11" r="73">
      <c s="4" r="A73" t="s">
        <v>958</v>
      </c>
      <c s="4" r="F73" t="s">
        <v>409</v>
      </c>
    </row>
    <row spans="1:11" r="74">
      <c s="4" r="A74" t="s">
        <v>959</v>
      </c>
    </row>
    <row spans="1:11" r="75">
      <c s="3" r="A75" t="s">
        <v>459</v>
      </c>
    </row>
    <row spans="1:11" r="76">
      <c s="4" r="A76" t="s">
        <v>941</v>
      </c>
      <c s="6" r="H76" t="n">
        <v>480598</v>
      </c>
    </row>
    <row spans="1:11" r="77">
      <c s="4" r="A77" t="s">
        <v>952</v>
      </c>
      <c s="7" r="H77" t="n">
        <v>8900000</v>
      </c>
    </row>
    <row spans="1:11" r="78">
      <c s="4" r="A78" t="s">
        <v>960</v>
      </c>
    </row>
    <row spans="1:11" r="79">
      <c s="3" r="A79" t="s">
        <v>459</v>
      </c>
    </row>
    <row spans="1:11" r="80">
      <c s="4" r="A80" t="s">
        <v>941</v>
      </c>
      <c s="6" r="F80" t="n">
        <v>12840</v>
      </c>
      <c s="6" r="G80" t="n">
        <v>18186</v>
      </c>
      <c s="6" r="H80" t="n">
        <v>13740</v>
      </c>
    </row>
    <row spans="1:11" r="81">
      <c s="4" r="A81" t="s">
        <v>942</v>
      </c>
      <c s="4" r="F81" t="s">
        <v>409</v>
      </c>
      <c s="4" r="G81" t="s">
        <v>409</v>
      </c>
      <c s="4" r="H81" t="s">
        <v>409</v>
      </c>
    </row>
    <row spans="1:11" r="82">
      <c s="4" r="A82" t="s">
        <v>944</v>
      </c>
      <c s="7" r="G82" t="n">
        <v>300000</v>
      </c>
    </row>
    <row spans="1:11" r="83">
      <c s="4" r="A83" t="s">
        <v>961</v>
      </c>
      <c s="6" r="F83" t="n">
        <v>5</v>
      </c>
      <c s="6" r="G83" t="n">
        <v>6</v>
      </c>
      <c s="6" r="H83" t="n">
        <v>5</v>
      </c>
    </row>
    <row spans="1:11" r="84">
      <c s="4" r="A84" t="s">
        <v>952</v>
      </c>
      <c s="7" r="F84" t="n">
        <v>300000</v>
      </c>
      <c s="7" r="H84" t="n">
        <v>300000</v>
      </c>
    </row>
    <row spans="1:11" r="85">
      <c s="4" r="A85" t="s">
        <v>962</v>
      </c>
    </row>
    <row spans="1:11" r="86">
      <c s="3" r="A86" t="s">
        <v>459</v>
      </c>
    </row>
    <row spans="1:11" r="87">
      <c s="4" r="A87" t="s">
        <v>942</v>
      </c>
      <c s="4" r="H87" t="s">
        <v>409</v>
      </c>
    </row>
    <row spans="1:11" r="88">
      <c s="4" r="A88" t="s">
        <v>963</v>
      </c>
    </row>
    <row spans="1:11" r="89">
      <c s="3" r="A89" t="s">
        <v>459</v>
      </c>
    </row>
    <row spans="1:11" r="90">
      <c s="4" r="A90" t="s">
        <v>942</v>
      </c>
      <c s="4" r="H90" t="s">
        <v>413</v>
      </c>
    </row>
    <row spans="1:11" r="91">
      <c s="4" r="A91" t="s">
        <v>835</v>
      </c>
    </row>
    <row spans="1:11" r="92">
      <c s="3" r="A92" t="s">
        <v>459</v>
      </c>
    </row>
    <row spans="1:11" r="93">
      <c s="4" r="A93" t="s">
        <v>958</v>
      </c>
      <c s="4" r="F93" t="s">
        <v>96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65</v>
      </c>
      <c s="2" r="B1" t="s">
        <v>2</v>
      </c>
      <c s="2" r="C1" t="s">
        <v>32</v>
      </c>
      <c s="2" r="D1" t="s">
        <v>89</v>
      </c>
      <c s="2" r="E1" t="s">
        <v>808</v>
      </c>
    </row>
    <row spans="1:5" r="2">
      <c s="3" r="A2" t="s">
        <v>966</v>
      </c>
    </row>
    <row spans="1:5" r="3">
      <c s="4" r="A3" t="s">
        <v>967</v>
      </c>
      <c s="6" r="B3" t="n">
        <v>612018</v>
      </c>
      <c s="6" r="C3" t="n">
        <v>717311</v>
      </c>
      <c s="6" r="D3" t="n">
        <v>728322</v>
      </c>
      <c s="6" r="E3" t="n">
        <v>328307</v>
      </c>
    </row>
    <row spans="1:5" r="4">
      <c s="4" r="A4" t="s">
        <v>929</v>
      </c>
    </row>
    <row spans="1:5" r="5">
      <c s="3" r="A5" t="s">
        <v>966</v>
      </c>
    </row>
    <row spans="1:5" r="6">
      <c s="4" r="A6" t="s">
        <v>968</v>
      </c>
      <c s="6" r="B6" t="n">
        <v>542019</v>
      </c>
    </row>
    <row spans="1:5" r="7">
      <c s="4" r="A7" t="s">
        <v>967</v>
      </c>
      <c s="6" r="B7" t="n">
        <v>612018</v>
      </c>
    </row>
    <row spans="1:5" r="8">
      <c s="4" r="A8" t="s">
        <v>969</v>
      </c>
      <c s="6" r="B8" t="n">
        <v>112549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5"/>
    <col customWidth="1" max="5" min="5" width="25"/>
  </cols>
  <sheetData>
    <row spans="1:5" r="1">
      <c s="1" r="A1" t="s">
        <v>970</v>
      </c>
      <c s="2" r="B1" t="s">
        <v>1</v>
      </c>
    </row>
    <row spans="1:5" r="2">
      <c s="2" r="B2" t="s">
        <v>2</v>
      </c>
      <c s="2" r="C2" t="s">
        <v>32</v>
      </c>
      <c s="2" r="D2" t="s">
        <v>89</v>
      </c>
      <c s="2" r="E2" t="s">
        <v>808</v>
      </c>
    </row>
    <row spans="1:5" r="3">
      <c s="3" r="A3" t="s">
        <v>971</v>
      </c>
    </row>
    <row spans="1:5" r="4">
      <c s="4" r="A4" t="s">
        <v>858</v>
      </c>
      <c s="6" r="B4" t="n">
        <v>1030630</v>
      </c>
      <c s="6" r="C4" t="n">
        <v>1216572</v>
      </c>
      <c s="6" r="D4" t="n">
        <v>1284125</v>
      </c>
    </row>
    <row spans="1:5" r="5">
      <c s="4" r="A5" t="s">
        <v>972</v>
      </c>
      <c s="6" r="B5" t="n">
        <v>8130</v>
      </c>
      <c s="6" r="C5" t="n">
        <v>18357</v>
      </c>
      <c s="6" r="D5" t="n">
        <v>14000</v>
      </c>
    </row>
    <row spans="1:5" r="6">
      <c s="4" r="A6" t="s">
        <v>973</v>
      </c>
      <c s="6" r="B6" t="n">
        <v>-487834</v>
      </c>
      <c s="6" r="C6" t="n">
        <v>-52574</v>
      </c>
      <c s="6" r="D6" t="n">
        <v>-33230</v>
      </c>
    </row>
    <row spans="1:5" r="7">
      <c s="4" r="A7" t="s">
        <v>974</v>
      </c>
      <c s="6" r="B7" t="n">
        <v>-8907</v>
      </c>
      <c s="6" r="C7" t="n">
        <v>-151725</v>
      </c>
      <c s="6" r="D7" t="n">
        <v>-48323</v>
      </c>
    </row>
    <row spans="1:5" r="8">
      <c s="4" r="A8" t="s">
        <v>861</v>
      </c>
      <c s="6" r="B8" t="n">
        <v>542019</v>
      </c>
      <c s="6" r="C8" t="n">
        <v>1030630</v>
      </c>
      <c s="6" r="D8" t="n">
        <v>1216572</v>
      </c>
      <c s="6" r="E8" t="n">
        <v>1284125</v>
      </c>
    </row>
    <row spans="1:5" r="9">
      <c s="4" r="A9" t="s">
        <v>975</v>
      </c>
      <c s="6" r="B9" t="n">
        <v>542019</v>
      </c>
      <c s="6" r="C9" t="n">
        <v>1030630</v>
      </c>
      <c s="6" r="D9" t="n">
        <v>1216572</v>
      </c>
      <c s="6" r="E9" t="n">
        <v>1284125</v>
      </c>
    </row>
    <row spans="1:5" r="10">
      <c s="4" r="A10" t="s">
        <v>976</v>
      </c>
      <c s="6" r="B10" t="n">
        <v>516651</v>
      </c>
      <c s="6" r="C10" t="n">
        <v>912273</v>
      </c>
      <c s="6" r="D10" t="n">
        <v>959971</v>
      </c>
      <c s="6" r="E10" t="n">
        <v>779986</v>
      </c>
    </row>
    <row spans="1:5" r="11">
      <c s="3" r="A11" t="s">
        <v>977</v>
      </c>
    </row>
    <row spans="1:5" r="12">
      <c s="4" r="A12" t="s">
        <v>858</v>
      </c>
      <c s="8" r="B12" t="n">
        <v>17.27</v>
      </c>
      <c s="8" r="C12" t="n">
        <v>17.12</v>
      </c>
      <c s="8" r="D12" t="n">
        <v>16.86</v>
      </c>
    </row>
    <row spans="1:5" r="13">
      <c s="4" r="A13" t="s">
        <v>861</v>
      </c>
      <c s="11" r="B13" t="n">
        <v>23.25</v>
      </c>
      <c s="11" r="C13" t="n">
        <v>17.27</v>
      </c>
      <c s="11" r="D13" t="n">
        <v>17.12</v>
      </c>
      <c s="8" r="E13" t="n">
        <v>16.86</v>
      </c>
    </row>
    <row spans="1:5" r="14">
      <c s="4" r="A14" t="s">
        <v>975</v>
      </c>
      <c s="11" r="B14" t="n">
        <v>23.25</v>
      </c>
      <c s="11" r="C14" t="n">
        <v>17.27</v>
      </c>
      <c s="11" r="D14" t="n">
        <v>17.12</v>
      </c>
      <c s="11" r="E14" t="n">
        <v>16.86</v>
      </c>
    </row>
    <row spans="1:5" r="15">
      <c s="4" r="A15" t="s">
        <v>976</v>
      </c>
      <c s="8" r="B15" t="n">
        <v>23.41</v>
      </c>
      <c s="8" r="C15" t="n">
        <v>17.13</v>
      </c>
      <c s="8" r="D15" t="n">
        <v>16.24</v>
      </c>
      <c s="8" r="E15" t="n">
        <v>13.99</v>
      </c>
    </row>
    <row spans="1:5" r="16">
      <c s="3" r="A16" t="s">
        <v>978</v>
      </c>
    </row>
    <row spans="1:5" r="17">
      <c s="4" r="A17" t="s">
        <v>979</v>
      </c>
      <c s="4" r="B17" t="s">
        <v>980</v>
      </c>
      <c s="4" r="C17" t="s">
        <v>981</v>
      </c>
      <c s="4" r="D17" t="s">
        <v>982</v>
      </c>
      <c s="4" r="E17" t="s">
        <v>983</v>
      </c>
    </row>
    <row spans="1:5" r="18">
      <c s="4" r="A18" t="s">
        <v>975</v>
      </c>
      <c s="4" r="B18" t="s">
        <v>980</v>
      </c>
      <c s="4" r="C18" t="s">
        <v>981</v>
      </c>
      <c s="4" r="D18" t="s">
        <v>982</v>
      </c>
      <c s="4" r="E18" t="s">
        <v>983</v>
      </c>
    </row>
    <row spans="1:5" r="19">
      <c s="4" r="A19" t="s">
        <v>976</v>
      </c>
      <c s="4" r="B19" t="s">
        <v>984</v>
      </c>
      <c s="4" r="C19" t="s">
        <v>985</v>
      </c>
      <c s="4" r="D19" t="s">
        <v>986</v>
      </c>
      <c s="4" r="E19" t="s">
        <v>987</v>
      </c>
    </row>
    <row spans="1:5" r="20">
      <c s="3" r="A20" t="s">
        <v>988</v>
      </c>
    </row>
    <row spans="1:5" r="21">
      <c s="4" r="A21" t="s">
        <v>979</v>
      </c>
      <c s="7" r="B21" t="n">
        <v>752</v>
      </c>
      <c s="7" r="C21" t="n">
        <v>7905</v>
      </c>
      <c s="7" r="D21" t="n">
        <v>3657</v>
      </c>
      <c s="7" r="E21" t="n">
        <v>6281</v>
      </c>
    </row>
    <row spans="1:5" r="22">
      <c s="4" r="A22" t="s">
        <v>975</v>
      </c>
      <c s="6" r="B22" t="n">
        <v>752</v>
      </c>
      <c s="6" r="C22" t="n">
        <v>7905</v>
      </c>
      <c s="6" r="D22" t="n">
        <v>3657</v>
      </c>
      <c s="6" r="E22" t="n">
        <v>6281</v>
      </c>
    </row>
    <row spans="1:5" r="23">
      <c s="4" r="A23" t="s">
        <v>976</v>
      </c>
      <c s="7" r="B23" t="n">
        <v>729</v>
      </c>
      <c s="7" r="C23" t="n">
        <v>7238</v>
      </c>
      <c s="7" r="D23" t="n">
        <v>3653</v>
      </c>
      <c s="7" r="E23" t="n">
        <v>5817</v>
      </c>
    </row>
    <row spans="1:5" r="24">
      <c s="4" r="A24" t="s">
        <v>682</v>
      </c>
    </row>
    <row spans="1:5" r="25">
      <c s="3" r="A25" t="s">
        <v>989</v>
      </c>
    </row>
    <row spans="1:5" r="26">
      <c s="4" r="A26" t="s">
        <v>972</v>
      </c>
      <c s="8" r="B26" t="n">
        <v>23.38</v>
      </c>
      <c s="8" r="C26" t="n">
        <v>15.49</v>
      </c>
      <c s="8" r="D26" t="n">
        <v>16.79</v>
      </c>
    </row>
    <row spans="1:5" r="27">
      <c s="4" r="A27" t="s">
        <v>973</v>
      </c>
      <c s="11" r="B27" t="n">
        <v>4.63</v>
      </c>
      <c s="11" r="C27" t="n">
        <v>4.89</v>
      </c>
      <c s="11" r="D27" t="n">
        <v>4.63</v>
      </c>
    </row>
    <row spans="1:5" r="28">
      <c s="4" r="A28" t="s">
        <v>974</v>
      </c>
      <c s="11" r="B28" t="n">
        <v>18.19</v>
      </c>
      <c s="11" r="C28" t="n">
        <v>16.59</v>
      </c>
      <c s="11" r="D28" t="n">
        <v>13.29</v>
      </c>
    </row>
    <row spans="1:5" r="29">
      <c s="4" r="A29" t="s">
        <v>684</v>
      </c>
    </row>
    <row spans="1:5" r="30">
      <c s="3" r="A30" t="s">
        <v>989</v>
      </c>
    </row>
    <row spans="1:5" r="31">
      <c s="4" r="A31" t="s">
        <v>972</v>
      </c>
      <c s="11" r="B31" t="n">
        <v>23.38</v>
      </c>
      <c s="11" r="C31" t="n">
        <v>24.26</v>
      </c>
      <c s="11" r="D31" t="n">
        <v>18.57</v>
      </c>
    </row>
    <row spans="1:5" r="32">
      <c s="4" r="A32" t="s">
        <v>973</v>
      </c>
      <c s="11" r="B32" t="n">
        <v>22.46</v>
      </c>
      <c s="11" r="C32" t="n">
        <v>20.59</v>
      </c>
      <c s="11" r="D32" t="n">
        <v>4.89</v>
      </c>
    </row>
    <row spans="1:5" r="33">
      <c s="4" r="A33" t="s">
        <v>974</v>
      </c>
      <c s="6" r="B33" t="n">
        <v>30</v>
      </c>
      <c s="11" r="C33" t="n">
        <v>28.38</v>
      </c>
      <c s="11" r="D33" t="n">
        <v>28.38</v>
      </c>
    </row>
    <row spans="1:5" r="34">
      <c s="4" r="A34" t="s">
        <v>990</v>
      </c>
    </row>
    <row spans="1:5" r="35">
      <c s="3" r="A35" t="s">
        <v>989</v>
      </c>
    </row>
    <row spans="1:5" r="36">
      <c s="4" r="A36" t="s">
        <v>972</v>
      </c>
      <c s="11" r="B36" t="n">
        <v>23.38</v>
      </c>
      <c s="11" r="C36" t="n">
        <v>18.82</v>
      </c>
      <c s="11" r="D36" t="n">
        <v>18.1</v>
      </c>
    </row>
    <row spans="1:5" r="37">
      <c s="4" r="A37" t="s">
        <v>973</v>
      </c>
      <c s="11" r="B37" t="n">
        <v>10.6</v>
      </c>
      <c s="11" r="C37" t="n">
        <v>14.42</v>
      </c>
      <c s="11" r="D37" t="n">
        <v>4.68</v>
      </c>
    </row>
    <row spans="1:5" r="38">
      <c s="4" r="A38" t="s">
        <v>974</v>
      </c>
      <c s="8" r="B38" t="n">
        <v>23.74</v>
      </c>
      <c s="8" r="C38" t="n">
        <v>17.25</v>
      </c>
      <c s="8" r="D38" t="n">
        <v>19.63</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s="1" r="A1" t="s">
        <v>991</v>
      </c>
      <c s="2" r="B1" t="s">
        <v>1</v>
      </c>
    </row>
    <row spans="1:2" r="2">
      <c s="2" r="B2" t="s">
        <v>992</v>
      </c>
    </row>
    <row spans="1:2" r="3">
      <c s="3" r="A3" t="s">
        <v>993</v>
      </c>
    </row>
    <row spans="1:2" r="4">
      <c s="4" r="A4" t="s">
        <v>994</v>
      </c>
      <c s="6" r="B4" t="n">
        <v>542019</v>
      </c>
    </row>
    <row spans="1:2" r="5">
      <c s="4" r="A5" t="s">
        <v>995</v>
      </c>
      <c s="6" r="B5" t="n">
        <v>516651</v>
      </c>
    </row>
    <row spans="1:2" r="6">
      <c s="4" r="A6" t="s">
        <v>996</v>
      </c>
    </row>
    <row spans="1:2" r="7">
      <c s="3" r="A7" t="s">
        <v>993</v>
      </c>
    </row>
    <row spans="1:2" r="8">
      <c s="4" r="A8" t="s">
        <v>997</v>
      </c>
      <c s="7" r="B8" t="n">
        <v>4</v>
      </c>
    </row>
    <row spans="1:2" r="9">
      <c s="4" r="A9" t="s">
        <v>998</v>
      </c>
      <c s="7" r="B9" t="n">
        <v>5</v>
      </c>
    </row>
    <row spans="1:2" r="10">
      <c s="4" r="A10" t="s">
        <v>994</v>
      </c>
      <c s="6" r="B10" t="n">
        <v>46768</v>
      </c>
    </row>
    <row spans="1:2" r="11">
      <c s="4" r="A11" t="s">
        <v>999</v>
      </c>
      <c s="4" r="B11" t="s">
        <v>1000</v>
      </c>
    </row>
    <row spans="1:2" r="12">
      <c s="4" r="A12" t="s">
        <v>1001</v>
      </c>
      <c s="8" r="B12" t="n">
        <v>4.67</v>
      </c>
    </row>
    <row spans="1:2" r="13">
      <c s="4" r="A13" t="s">
        <v>995</v>
      </c>
      <c s="6" r="B13" t="n">
        <v>46768</v>
      </c>
    </row>
    <row spans="1:2" r="14">
      <c s="4" r="A14" t="s">
        <v>1001</v>
      </c>
      <c s="8" r="B14" t="n">
        <v>4.67</v>
      </c>
    </row>
    <row spans="1:2" r="15">
      <c s="4" r="A15" t="s">
        <v>1002</v>
      </c>
    </row>
    <row spans="1:2" r="16">
      <c s="3" r="A16" t="s">
        <v>993</v>
      </c>
    </row>
    <row spans="1:2" r="17">
      <c s="4" r="A17" t="s">
        <v>997</v>
      </c>
      <c s="6" r="B17" t="n">
        <v>15</v>
      </c>
    </row>
    <row spans="1:2" r="18">
      <c s="4" r="A18" t="s">
        <v>998</v>
      </c>
      <c s="7" r="B18" t="n">
        <v>21</v>
      </c>
    </row>
    <row spans="1:2" r="19">
      <c s="4" r="A19" t="s">
        <v>994</v>
      </c>
      <c s="6" r="B19" t="n">
        <v>84893</v>
      </c>
    </row>
    <row spans="1:2" r="20">
      <c s="4" r="A20" t="s">
        <v>999</v>
      </c>
      <c s="4" r="B20" t="s">
        <v>1003</v>
      </c>
    </row>
    <row spans="1:2" r="21">
      <c s="4" r="A21" t="s">
        <v>1001</v>
      </c>
      <c s="8" r="B21" t="n">
        <v>18.15</v>
      </c>
    </row>
    <row spans="1:2" r="22">
      <c s="4" r="A22" t="s">
        <v>995</v>
      </c>
      <c s="6" r="B22" t="n">
        <v>70199</v>
      </c>
    </row>
    <row spans="1:2" r="23">
      <c s="4" r="A23" t="s">
        <v>1001</v>
      </c>
      <c s="8" r="B23" t="n">
        <v>18.29</v>
      </c>
    </row>
    <row spans="1:2" r="24">
      <c s="4" r="A24" t="s">
        <v>1004</v>
      </c>
    </row>
    <row spans="1:2" r="25">
      <c s="3" r="A25" t="s">
        <v>993</v>
      </c>
    </row>
    <row spans="1:2" r="26">
      <c s="4" r="A26" t="s">
        <v>997</v>
      </c>
      <c s="6" r="B26" t="n">
        <v>23</v>
      </c>
    </row>
    <row spans="1:2" r="27">
      <c s="4" r="A27" t="s">
        <v>998</v>
      </c>
      <c s="7" r="B27" t="n">
        <v>26</v>
      </c>
    </row>
    <row spans="1:2" r="28">
      <c s="4" r="A28" t="s">
        <v>994</v>
      </c>
      <c s="6" r="B28" t="n">
        <v>232536</v>
      </c>
    </row>
    <row spans="1:2" r="29">
      <c s="4" r="A29" t="s">
        <v>999</v>
      </c>
      <c s="4" r="B29" t="s">
        <v>1005</v>
      </c>
    </row>
    <row spans="1:2" r="30">
      <c s="4" r="A30" t="s">
        <v>1001</v>
      </c>
      <c s="8" r="B30" t="n">
        <v>24.85</v>
      </c>
    </row>
    <row spans="1:2" r="31">
      <c s="4" r="A31" t="s">
        <v>995</v>
      </c>
      <c s="6" r="B31" t="n">
        <v>221862</v>
      </c>
    </row>
    <row spans="1:2" r="32">
      <c s="4" r="A32" t="s">
        <v>1001</v>
      </c>
      <c s="8" r="B32" t="n">
        <v>24.91</v>
      </c>
    </row>
    <row spans="1:2" r="33">
      <c s="4" r="A33" t="s">
        <v>1006</v>
      </c>
    </row>
    <row spans="1:2" r="34">
      <c s="3" r="A34" t="s">
        <v>993</v>
      </c>
    </row>
    <row spans="1:2" r="35">
      <c s="4" r="A35" t="s">
        <v>997</v>
      </c>
      <c s="6" r="B35" t="n">
        <v>27</v>
      </c>
    </row>
    <row spans="1:2" r="36">
      <c s="4" r="A36" t="s">
        <v>998</v>
      </c>
      <c s="7" r="B36" t="n">
        <v>31</v>
      </c>
    </row>
    <row spans="1:2" r="37">
      <c s="4" r="A37" t="s">
        <v>994</v>
      </c>
      <c s="6" r="B37" t="n">
        <v>177822</v>
      </c>
    </row>
    <row spans="1:2" r="38">
      <c s="4" r="A38" t="s">
        <v>999</v>
      </c>
      <c s="4" r="B38" t="s">
        <v>1007</v>
      </c>
    </row>
    <row spans="1:2" r="39">
      <c s="4" r="A39" t="s">
        <v>1001</v>
      </c>
      <c s="8" r="B39" t="n">
        <v>28.49</v>
      </c>
    </row>
    <row spans="1:2" r="40">
      <c s="4" r="A40" t="s">
        <v>995</v>
      </c>
      <c s="6" r="B40" t="n">
        <v>177822</v>
      </c>
    </row>
    <row spans="1:2" r="41">
      <c s="4" r="A41" t="s">
        <v>1001</v>
      </c>
      <c s="8" r="B41" t="n">
        <v>28.4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24"/>
    <col customWidth="1" max="3" min="3" width="24"/>
    <col customWidth="1" max="4" min="4" width="24"/>
    <col customWidth="1" max="5" min="5" width="25"/>
  </cols>
  <sheetData>
    <row spans="1:5" r="1">
      <c s="1" r="A1" t="s">
        <v>1008</v>
      </c>
      <c s="2" r="B1" t="s">
        <v>1</v>
      </c>
    </row>
    <row spans="1:5" r="2">
      <c s="2" r="B2" t="s">
        <v>2</v>
      </c>
      <c s="2" r="C2" t="s">
        <v>32</v>
      </c>
      <c s="2" r="D2" t="s">
        <v>89</v>
      </c>
      <c s="2" r="E2" t="s">
        <v>808</v>
      </c>
    </row>
    <row spans="1:5" r="3">
      <c s="3" r="A3" t="s">
        <v>1009</v>
      </c>
    </row>
    <row spans="1:5" r="4">
      <c s="4" r="A4" t="s">
        <v>858</v>
      </c>
      <c s="6" r="B4" t="n">
        <v>717311</v>
      </c>
      <c s="6" r="C4" t="n">
        <v>728322</v>
      </c>
      <c s="6" r="D4" t="n">
        <v>328307</v>
      </c>
    </row>
    <row spans="1:5" r="5">
      <c s="4" r="A5" t="s">
        <v>972</v>
      </c>
      <c s="6" r="B5" t="n">
        <v>232406</v>
      </c>
      <c s="6" r="C5" t="n">
        <v>273576</v>
      </c>
      <c s="6" r="D5" t="n">
        <v>603982</v>
      </c>
    </row>
    <row spans="1:5" r="6">
      <c s="4" r="A6" t="s">
        <v>1010</v>
      </c>
      <c s="6" r="B6" t="n">
        <v>-242968</v>
      </c>
      <c s="6" r="C6" t="n">
        <v>-223595</v>
      </c>
      <c s="6" r="D6" t="n">
        <v>-142052</v>
      </c>
    </row>
    <row spans="1:5" r="7">
      <c s="4" r="A7" t="s">
        <v>1011</v>
      </c>
      <c s="6" r="B7" t="n">
        <v>-94731</v>
      </c>
      <c s="6" r="C7" t="n">
        <v>-60992</v>
      </c>
      <c s="6" r="D7" t="n">
        <v>-61915</v>
      </c>
    </row>
    <row spans="1:5" r="8">
      <c s="4" r="A8" t="s">
        <v>861</v>
      </c>
      <c s="6" r="B8" t="n">
        <v>612018</v>
      </c>
      <c s="6" r="C8" t="n">
        <v>717311</v>
      </c>
      <c s="6" r="D8" t="n">
        <v>728322</v>
      </c>
      <c s="6" r="E8" t="n">
        <v>328307</v>
      </c>
    </row>
    <row spans="1:5" r="9">
      <c s="3" r="A9" t="s">
        <v>1012</v>
      </c>
    </row>
    <row spans="1:5" r="10">
      <c s="4" r="A10" t="s">
        <v>1012</v>
      </c>
      <c s="8" r="B10" t="n">
        <v>19.79</v>
      </c>
      <c s="8" r="C10" t="n">
        <v>17.18</v>
      </c>
      <c s="8" r="D10" t="n">
        <v>18.8</v>
      </c>
      <c s="8" r="E10" t="n">
        <v>18.26</v>
      </c>
    </row>
    <row spans="1:5" r="11">
      <c s="3" r="A11" t="s">
        <v>1013</v>
      </c>
    </row>
    <row spans="1:5" r="12">
      <c s="4" r="A12" t="s">
        <v>1013</v>
      </c>
      <c s="4" r="B12" t="s">
        <v>1014</v>
      </c>
      <c s="4" r="C12" t="s">
        <v>984</v>
      </c>
      <c s="4" r="D12" t="s">
        <v>1015</v>
      </c>
      <c s="4" r="E12" t="s">
        <v>101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1017</v>
      </c>
      <c s="2" r="B1" t="s">
        <v>1</v>
      </c>
    </row>
    <row spans="1:2" r="2">
      <c s="2" r="B2" t="s">
        <v>1018</v>
      </c>
    </row>
    <row spans="1:2" r="3">
      <c s="3" r="A3" t="s">
        <v>1019</v>
      </c>
    </row>
    <row spans="1:2" r="4">
      <c s="4" r="A4" t="s">
        <v>1020</v>
      </c>
      <c s="6" r="B4" t="n">
        <v>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09</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21</v>
      </c>
      <c s="2" r="B1" t="s">
        <v>83</v>
      </c>
      <c s="2" r="N1" t="s">
        <v>1</v>
      </c>
    </row>
    <row spans="1:16" r="2">
      <c s="2" r="B2" t="s">
        <v>2</v>
      </c>
      <c s="2" r="C2" t="s">
        <v>84</v>
      </c>
      <c s="2" r="D2" t="s">
        <v>4</v>
      </c>
      <c s="2" r="E2" t="s">
        <v>85</v>
      </c>
      <c s="2" r="F2" t="s">
        <v>32</v>
      </c>
      <c s="2" r="G2" t="s">
        <v>86</v>
      </c>
      <c s="2" r="H2" t="s">
        <v>87</v>
      </c>
      <c s="2" r="I2" t="s">
        <v>88</v>
      </c>
      <c s="2" r="J2" t="s">
        <v>89</v>
      </c>
      <c s="2" r="K2" t="s">
        <v>90</v>
      </c>
      <c s="2" r="L2" t="s">
        <v>91</v>
      </c>
      <c s="2" r="M2" t="s">
        <v>92</v>
      </c>
      <c s="2" r="N2" t="s">
        <v>2</v>
      </c>
      <c s="2" r="O2" t="s">
        <v>32</v>
      </c>
      <c s="2" r="P2" t="s">
        <v>89</v>
      </c>
    </row>
    <row spans="1:16" r="3">
      <c s="3" r="A3" t="s">
        <v>1019</v>
      </c>
    </row>
    <row spans="1:16" r="4">
      <c s="4" r="A4" t="s">
        <v>96</v>
      </c>
      <c s="7" r="B4" t="n">
        <v>214363</v>
      </c>
      <c s="7" r="C4" t="n">
        <v>205439</v>
      </c>
      <c s="7" r="D4" t="n">
        <v>213299</v>
      </c>
      <c s="7" r="E4" t="n">
        <v>266414</v>
      </c>
      <c s="7" r="F4" t="n">
        <v>217686</v>
      </c>
      <c s="7" r="G4" t="n">
        <v>211440</v>
      </c>
      <c s="7" r="H4" t="n">
        <v>203532</v>
      </c>
      <c s="7" r="I4" t="n">
        <v>257314</v>
      </c>
      <c s="7" r="J4" t="n">
        <v>216079</v>
      </c>
      <c s="7" r="K4" t="n">
        <v>222121</v>
      </c>
      <c s="7" r="L4" t="n">
        <v>211705</v>
      </c>
      <c s="7" r="M4" t="n">
        <v>262319</v>
      </c>
      <c s="7" r="N4" t="n">
        <v>899515</v>
      </c>
      <c s="7" r="O4" t="n">
        <v>889972</v>
      </c>
      <c s="7" r="P4" t="n">
        <v>912224</v>
      </c>
    </row>
    <row spans="1:16" r="5">
      <c s="4" r="A5" t="s">
        <v>1022</v>
      </c>
      <c s="6" r="N5" t="n">
        <v>13693</v>
      </c>
      <c s="6" r="O5" t="n">
        <v>12198</v>
      </c>
      <c s="6" r="P5" t="n">
        <v>12626</v>
      </c>
    </row>
    <row spans="1:16" r="6">
      <c s="4" r="A6" t="s">
        <v>1023</v>
      </c>
      <c s="6" r="N6" t="n">
        <v>6664</v>
      </c>
      <c s="6" r="O6" t="n">
        <v>22908</v>
      </c>
      <c s="6" r="P6" t="n">
        <v>-19369</v>
      </c>
    </row>
    <row spans="1:16" r="7">
      <c s="4" r="A7" t="s">
        <v>107</v>
      </c>
      <c s="6" r="N7" t="n">
        <v>5121</v>
      </c>
    </row>
    <row spans="1:16" r="8">
      <c s="4" r="A8" t="s">
        <v>1024</v>
      </c>
      <c s="6" r="B8" t="n">
        <v>622447</v>
      </c>
      <c s="6" r="F8" t="n">
        <v>684989</v>
      </c>
      <c s="6" r="N8" t="n">
        <v>622447</v>
      </c>
      <c s="6" r="O8" t="n">
        <v>684989</v>
      </c>
    </row>
    <row spans="1:16" r="9">
      <c s="4" r="A9" t="s">
        <v>1025</v>
      </c>
      <c s="6" r="N9" t="n">
        <v>9267</v>
      </c>
      <c s="6" r="O9" t="n">
        <v>14291</v>
      </c>
      <c s="6" r="P9" t="n">
        <v>15025</v>
      </c>
    </row>
    <row spans="1:16" r="10">
      <c s="4" r="A10" t="s">
        <v>1026</v>
      </c>
      <c s="6" r="N10" t="n">
        <v>-7724</v>
      </c>
      <c s="6" r="O10" t="n">
        <v>8617</v>
      </c>
      <c s="6" r="P10" t="n">
        <v>-34394</v>
      </c>
    </row>
    <row spans="1:16" r="11">
      <c s="4" r="A11" t="s">
        <v>1027</v>
      </c>
    </row>
    <row spans="1:16" r="12">
      <c s="3" r="A12" t="s">
        <v>1019</v>
      </c>
    </row>
    <row spans="1:16" r="13">
      <c s="4" r="A13" t="s">
        <v>96</v>
      </c>
      <c s="6" r="N13" t="n">
        <v>640600</v>
      </c>
      <c s="6" r="O13" t="n">
        <v>635182</v>
      </c>
      <c s="6" r="P13" t="n">
        <v>664824</v>
      </c>
    </row>
    <row spans="1:16" r="14">
      <c s="4" r="A14" t="s">
        <v>1022</v>
      </c>
      <c s="6" r="N14" t="n">
        <v>7375</v>
      </c>
      <c s="6" r="O14" t="n">
        <v>6627</v>
      </c>
      <c s="6" r="P14" t="n">
        <v>7043</v>
      </c>
    </row>
    <row spans="1:16" r="15">
      <c s="4" r="A15" t="s">
        <v>1023</v>
      </c>
      <c s="6" r="N15" t="n">
        <v>20068</v>
      </c>
      <c s="6" r="O15" t="n">
        <v>3847</v>
      </c>
      <c s="6" r="P15" t="n">
        <v>8975</v>
      </c>
    </row>
    <row spans="1:16" r="16">
      <c s="4" r="A16" t="s">
        <v>1024</v>
      </c>
      <c s="6" r="B16" t="n">
        <v>308572</v>
      </c>
      <c s="6" r="F16" t="n">
        <v>330152</v>
      </c>
      <c s="6" r="N16" t="n">
        <v>308572</v>
      </c>
      <c s="6" r="O16" t="n">
        <v>330152</v>
      </c>
    </row>
    <row spans="1:16" r="17">
      <c s="4" r="A17" t="s">
        <v>1028</v>
      </c>
    </row>
    <row spans="1:16" r="18">
      <c s="3" r="A18" t="s">
        <v>1019</v>
      </c>
    </row>
    <row spans="1:16" r="19">
      <c s="4" r="A19" t="s">
        <v>96</v>
      </c>
      <c s="6" r="N19" t="n">
        <v>127692</v>
      </c>
      <c s="6" r="O19" t="n">
        <v>130852</v>
      </c>
      <c s="6" r="P19" t="n">
        <v>135994</v>
      </c>
    </row>
    <row spans="1:16" r="20">
      <c s="4" r="A20" t="s">
        <v>1022</v>
      </c>
      <c s="6" r="N20" t="n">
        <v>2250</v>
      </c>
      <c s="6" r="O20" t="n">
        <v>1903</v>
      </c>
      <c s="6" r="P20" t="n">
        <v>1899</v>
      </c>
    </row>
    <row spans="1:16" r="21">
      <c s="4" r="A21" t="s">
        <v>1023</v>
      </c>
      <c s="6" r="N21" t="n">
        <v>-9248</v>
      </c>
      <c s="6" r="O21" t="n">
        <v>859</v>
      </c>
      <c s="6" r="P21" t="n">
        <v>-10883</v>
      </c>
    </row>
    <row spans="1:16" r="22">
      <c s="4" r="A22" t="s">
        <v>1024</v>
      </c>
      <c s="6" r="B22" t="n">
        <v>41721</v>
      </c>
      <c s="6" r="F22" t="n">
        <v>52990</v>
      </c>
      <c s="6" r="N22" t="n">
        <v>41721</v>
      </c>
      <c s="6" r="O22" t="n">
        <v>52990</v>
      </c>
    </row>
    <row spans="1:16" r="23">
      <c s="4" r="A23" t="s">
        <v>1029</v>
      </c>
    </row>
    <row spans="1:16" r="24">
      <c s="3" r="A24" t="s">
        <v>1019</v>
      </c>
    </row>
    <row spans="1:16" r="25">
      <c s="4" r="A25" t="s">
        <v>96</v>
      </c>
      <c s="6" r="N25" t="n">
        <v>96514</v>
      </c>
      <c s="6" r="O25" t="n">
        <v>92203</v>
      </c>
      <c s="6" r="P25" t="n">
        <v>81755</v>
      </c>
    </row>
    <row spans="1:16" r="26">
      <c s="4" r="A26" t="s">
        <v>1022</v>
      </c>
      <c s="6" r="N26" t="n">
        <v>3884</v>
      </c>
      <c s="6" r="O26" t="n">
        <v>3519</v>
      </c>
      <c s="6" r="P26" t="n">
        <v>3549</v>
      </c>
    </row>
    <row spans="1:16" r="27">
      <c s="4" r="A27" t="s">
        <v>1023</v>
      </c>
      <c s="6" r="N27" t="n">
        <v>-11805</v>
      </c>
      <c s="6" r="O27" t="n">
        <v>-6675</v>
      </c>
      <c s="6" r="P27" t="n">
        <v>-12306</v>
      </c>
    </row>
    <row spans="1:16" r="28">
      <c s="4" r="A28" t="s">
        <v>1024</v>
      </c>
      <c s="6" r="B28" t="n">
        <v>20948</v>
      </c>
      <c s="6" r="F28" t="n">
        <v>27009</v>
      </c>
      <c s="6" r="N28" t="n">
        <v>20948</v>
      </c>
      <c s="6" r="O28" t="n">
        <v>27009</v>
      </c>
    </row>
    <row spans="1:16" r="29">
      <c s="4" r="A29" t="s">
        <v>542</v>
      </c>
    </row>
    <row spans="1:16" r="30">
      <c s="3" r="A30" t="s">
        <v>1019</v>
      </c>
    </row>
    <row spans="1:16" r="31">
      <c s="4" r="A31" t="s">
        <v>96</v>
      </c>
      <c s="6" r="N31" t="n">
        <v>34709</v>
      </c>
      <c s="6" r="O31" t="n">
        <v>31735</v>
      </c>
      <c s="6" r="P31" t="n">
        <v>29651</v>
      </c>
    </row>
    <row spans="1:16" r="32">
      <c s="4" r="A32" t="s">
        <v>1022</v>
      </c>
      <c s="6" r="N32" t="n">
        <v>184</v>
      </c>
      <c s="6" r="O32" t="n">
        <v>149</v>
      </c>
      <c s="6" r="P32" t="n">
        <v>135</v>
      </c>
    </row>
    <row spans="1:16" r="33">
      <c s="4" r="A33" t="s">
        <v>1023</v>
      </c>
      <c s="6" r="N33" t="n">
        <v>7649</v>
      </c>
      <c s="6" r="O33" t="n">
        <v>24877</v>
      </c>
      <c s="7" r="P33" t="n">
        <v>-5155</v>
      </c>
    </row>
    <row spans="1:16" r="34">
      <c s="4" r="A34" t="s">
        <v>1024</v>
      </c>
      <c s="6" r="B34" t="n">
        <v>224182</v>
      </c>
      <c s="6" r="F34" t="n">
        <v>247620</v>
      </c>
      <c s="6" r="N34" t="n">
        <v>224182</v>
      </c>
      <c s="6" r="O34" t="n">
        <v>247620</v>
      </c>
    </row>
    <row spans="1:16" r="35">
      <c s="4" r="A35" t="s">
        <v>1030</v>
      </c>
    </row>
    <row spans="1:16" r="36">
      <c s="3" r="A36" t="s">
        <v>1019</v>
      </c>
    </row>
    <row spans="1:16" r="37">
      <c s="4" r="A37" t="s">
        <v>1024</v>
      </c>
      <c s="7" r="B37" t="n">
        <v>27024</v>
      </c>
      <c s="7" r="F37" t="n">
        <v>27218</v>
      </c>
      <c s="7" r="N37" t="n">
        <v>27024</v>
      </c>
      <c s="7" r="O37" t="n">
        <v>27218</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31</v>
      </c>
      <c s="2" r="B1" t="s">
        <v>83</v>
      </c>
      <c s="2" r="N1" t="s">
        <v>1</v>
      </c>
    </row>
    <row spans="1:16" r="2">
      <c s="2" r="B2" t="s">
        <v>2</v>
      </c>
      <c s="2" r="C2" t="s">
        <v>84</v>
      </c>
      <c s="2" r="D2" t="s">
        <v>4</v>
      </c>
      <c s="2" r="E2" t="s">
        <v>85</v>
      </c>
      <c s="2" r="F2" t="s">
        <v>32</v>
      </c>
      <c s="2" r="G2" t="s">
        <v>86</v>
      </c>
      <c s="2" r="H2" t="s">
        <v>87</v>
      </c>
      <c s="2" r="I2" t="s">
        <v>88</v>
      </c>
      <c s="2" r="J2" t="s">
        <v>89</v>
      </c>
      <c s="2" r="K2" t="s">
        <v>90</v>
      </c>
      <c s="2" r="L2" t="s">
        <v>91</v>
      </c>
      <c s="2" r="M2" t="s">
        <v>92</v>
      </c>
      <c s="2" r="N2" t="s">
        <v>2</v>
      </c>
      <c s="2" r="O2" t="s">
        <v>32</v>
      </c>
      <c s="2" r="P2" t="s">
        <v>89</v>
      </c>
    </row>
    <row spans="1:16" r="3">
      <c s="3" r="A3" t="s">
        <v>1032</v>
      </c>
    </row>
    <row spans="1:16" r="4">
      <c s="4" r="A4" t="s">
        <v>96</v>
      </c>
      <c s="7" r="B4" t="n">
        <v>214363</v>
      </c>
      <c s="7" r="C4" t="n">
        <v>205439</v>
      </c>
      <c s="7" r="D4" t="n">
        <v>213299</v>
      </c>
      <c s="7" r="E4" t="n">
        <v>266414</v>
      </c>
      <c s="7" r="F4" t="n">
        <v>217686</v>
      </c>
      <c s="7" r="G4" t="n">
        <v>211440</v>
      </c>
      <c s="7" r="H4" t="n">
        <v>203532</v>
      </c>
      <c s="7" r="I4" t="n">
        <v>257314</v>
      </c>
      <c s="7" r="J4" t="n">
        <v>216079</v>
      </c>
      <c s="7" r="K4" t="n">
        <v>222121</v>
      </c>
      <c s="7" r="L4" t="n">
        <v>211705</v>
      </c>
      <c s="7" r="M4" t="n">
        <v>262319</v>
      </c>
      <c s="7" r="N4" t="n">
        <v>899515</v>
      </c>
      <c s="7" r="O4" t="n">
        <v>889972</v>
      </c>
      <c s="7" r="P4" t="n">
        <v>912224</v>
      </c>
    </row>
    <row spans="1:16" r="5">
      <c s="4" r="A5" t="s">
        <v>1033</v>
      </c>
      <c s="6" r="B5" t="n">
        <v>251827</v>
      </c>
      <c s="6" r="F5" t="n">
        <v>280856</v>
      </c>
      <c s="6" r="N5" t="n">
        <v>251827</v>
      </c>
      <c s="6" r="O5" t="n">
        <v>280856</v>
      </c>
    </row>
    <row spans="1:16" r="6">
      <c s="4" r="A6" t="s">
        <v>1034</v>
      </c>
    </row>
    <row spans="1:16" r="7">
      <c s="3" r="A7" t="s">
        <v>1032</v>
      </c>
    </row>
    <row spans="1:16" r="8">
      <c s="4" r="A8" t="s">
        <v>96</v>
      </c>
      <c s="6" r="N8" t="n">
        <v>785493</v>
      </c>
      <c s="6" r="O8" t="n">
        <v>786046</v>
      </c>
      <c s="6" r="P8" t="n">
        <v>821986</v>
      </c>
    </row>
    <row spans="1:16" r="9">
      <c s="4" r="A9" t="s">
        <v>1033</v>
      </c>
      <c s="6" r="B9" t="n">
        <v>216847</v>
      </c>
      <c s="6" r="F9" t="n">
        <v>242802</v>
      </c>
      <c s="6" r="N9" t="n">
        <v>216847</v>
      </c>
      <c s="6" r="O9" t="n">
        <v>242802</v>
      </c>
    </row>
    <row spans="1:16" r="10">
      <c s="4" r="A10" t="s">
        <v>1035</v>
      </c>
    </row>
    <row spans="1:16" r="11">
      <c s="3" r="A11" t="s">
        <v>1032</v>
      </c>
    </row>
    <row spans="1:16" r="12">
      <c s="4" r="A12" t="s">
        <v>96</v>
      </c>
      <c s="6" r="N12" t="n">
        <v>114022</v>
      </c>
      <c s="6" r="O12" t="n">
        <v>103926</v>
      </c>
      <c s="7" r="P12" t="n">
        <v>90238</v>
      </c>
    </row>
    <row spans="1:16" r="13">
      <c s="4" r="A13" t="s">
        <v>1033</v>
      </c>
      <c s="7" r="B13" t="n">
        <v>34980</v>
      </c>
      <c s="7" r="F13" t="n">
        <v>38054</v>
      </c>
      <c s="7" r="N13" t="n">
        <v>34980</v>
      </c>
      <c s="7" r="O13" t="n">
        <v>38054</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24"/>
    <col customWidth="1" max="3" min="3" width="21"/>
    <col customWidth="1" max="4" min="4" width="21"/>
    <col customWidth="1" max="5" min="5" width="21"/>
  </cols>
  <sheetData>
    <row spans="1:5" r="1">
      <c s="1" r="A1" t="s">
        <v>1036</v>
      </c>
      <c s="2" r="B1" t="s">
        <v>1</v>
      </c>
    </row>
    <row spans="1:5" r="2">
      <c s="2" r="B2" t="s">
        <v>1037</v>
      </c>
      <c s="2" r="C2" t="s">
        <v>524</v>
      </c>
      <c s="2" r="D2" t="s">
        <v>525</v>
      </c>
      <c s="2" r="E2" t="s">
        <v>1038</v>
      </c>
    </row>
    <row spans="1:5" r="3">
      <c s="3" r="A3" t="s">
        <v>1039</v>
      </c>
    </row>
    <row spans="1:5" r="4">
      <c s="4" r="A4" t="s">
        <v>1040</v>
      </c>
      <c s="4" r="C4" t="s">
        <v>1041</v>
      </c>
    </row>
    <row spans="1:5" r="5">
      <c s="4" r="A5" t="s">
        <v>1042</v>
      </c>
      <c s="7" r="B5" t="n">
        <v>13200000</v>
      </c>
      <c s="7" r="C5" t="n">
        <v>13800000</v>
      </c>
      <c s="7" r="D5" t="n">
        <v>12800000</v>
      </c>
    </row>
    <row spans="1:5" r="6">
      <c s="4" r="A6" t="s">
        <v>877</v>
      </c>
      <c s="6" r="B6" t="n">
        <v>27200000</v>
      </c>
      <c s="6" r="C6" t="n">
        <v>26200000</v>
      </c>
      <c s="6" r="D6" t="n">
        <v>26500000</v>
      </c>
    </row>
    <row spans="1:5" r="7">
      <c s="4" r="A7" t="s">
        <v>1043</v>
      </c>
      <c s="7" r="B7" t="n">
        <v>300000</v>
      </c>
    </row>
    <row spans="1:5" r="8">
      <c s="4" r="A8" t="s">
        <v>878</v>
      </c>
    </row>
    <row spans="1:5" r="9">
      <c s="3" r="A9" t="s">
        <v>1039</v>
      </c>
    </row>
    <row spans="1:5" r="10">
      <c s="4" r="A10" t="s">
        <v>883</v>
      </c>
      <c s="4" r="B10" t="s">
        <v>884</v>
      </c>
    </row>
    <row spans="1:5" r="11">
      <c s="4" r="A11" t="s">
        <v>885</v>
      </c>
      <c s="4" r="B11" t="s">
        <v>886</v>
      </c>
    </row>
    <row spans="1:5" r="12">
      <c s="4" r="A12" t="s">
        <v>877</v>
      </c>
      <c s="7" r="B12" t="n">
        <v>487000</v>
      </c>
      <c s="7" r="C12" t="n">
        <v>610000</v>
      </c>
      <c s="7" r="D12" t="n">
        <v>602000</v>
      </c>
    </row>
    <row spans="1:5" r="13">
      <c s="4" r="A13" t="s">
        <v>880</v>
      </c>
      <c s="4" r="C13" t="s">
        <v>788</v>
      </c>
    </row>
    <row spans="1:5" r="14">
      <c s="4" r="A14" t="s">
        <v>891</v>
      </c>
    </row>
    <row spans="1:5" r="15">
      <c s="3" r="A15" t="s">
        <v>1039</v>
      </c>
    </row>
    <row spans="1:5" r="16">
      <c s="4" r="A16" t="s">
        <v>892</v>
      </c>
      <c s="6" r="B16" t="n">
        <v>16000</v>
      </c>
    </row>
    <row spans="1:5" r="17">
      <c s="4" r="A17" t="s">
        <v>883</v>
      </c>
      <c s="4" r="B17" t="s">
        <v>884</v>
      </c>
    </row>
    <row spans="1:5" r="18">
      <c s="4" r="A18" t="s">
        <v>885</v>
      </c>
      <c s="4" r="B18" t="s">
        <v>886</v>
      </c>
    </row>
    <row spans="1:5" r="19">
      <c s="4" r="A19" t="s">
        <v>1044</v>
      </c>
      <c s="4" r="C19" t="s">
        <v>1045</v>
      </c>
    </row>
    <row spans="1:5" r="20">
      <c s="4" r="A20" t="s">
        <v>877</v>
      </c>
      <c s="7" r="C20" t="n">
        <v>14666</v>
      </c>
    </row>
    <row spans="1:5" r="21">
      <c s="4" r="A21" t="s">
        <v>880</v>
      </c>
      <c s="4" r="C21" t="s">
        <v>788</v>
      </c>
    </row>
    <row spans="1:5" r="22">
      <c s="4" r="A22" t="s">
        <v>1046</v>
      </c>
    </row>
    <row spans="1:5" r="23">
      <c s="3" r="A23" t="s">
        <v>1039</v>
      </c>
    </row>
    <row spans="1:5" r="24">
      <c s="4" r="A24" t="s">
        <v>1047</v>
      </c>
      <c s="4" r="E24" t="s">
        <v>1048</v>
      </c>
    </row>
    <row spans="1:5" r="25">
      <c s="4" r="A25" t="s">
        <v>1049</v>
      </c>
      <c s="7" r="E25" t="n">
        <v>500000</v>
      </c>
    </row>
    <row spans="1:5" r="26">
      <c s="4" r="A26" t="s">
        <v>682</v>
      </c>
    </row>
    <row spans="1:5" r="27">
      <c s="3" r="A27" t="s">
        <v>1039</v>
      </c>
    </row>
    <row spans="1:5" r="28">
      <c s="4" r="A28" t="s">
        <v>1044</v>
      </c>
      <c s="4" r="B28" t="s">
        <v>409</v>
      </c>
    </row>
    <row spans="1:5" r="29">
      <c s="4" r="A29" t="s">
        <v>684</v>
      </c>
    </row>
    <row spans="1:5" r="30">
      <c s="3" r="A30" t="s">
        <v>1039</v>
      </c>
    </row>
    <row spans="1:5" r="31">
      <c s="4" r="A31" t="s">
        <v>1044</v>
      </c>
      <c s="4" r="B31" t="s">
        <v>419</v>
      </c>
    </row>
    <row spans="1:5" r="32">
      <c s="4" r="A32" t="s">
        <v>1050</v>
      </c>
    </row>
    <row spans="1:5" r="33">
      <c s="3" r="A33" t="s">
        <v>1039</v>
      </c>
    </row>
    <row spans="1:5" r="34">
      <c s="4" r="A34" t="s">
        <v>1051</v>
      </c>
      <c s="7" r="B34" t="n">
        <v>37200000</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52</v>
      </c>
      <c s="2" r="B1" t="s">
        <v>497</v>
      </c>
    </row>
    <row spans="1:2" r="2">
      <c s="3" r="A2" t="s">
        <v>1053</v>
      </c>
    </row>
    <row spans="1:2" r="3">
      <c s="6" r="A3" t="n">
        <v>2017</v>
      </c>
      <c s="7" r="B3" t="n">
        <v>22369</v>
      </c>
    </row>
    <row spans="1:2" r="4">
      <c s="6" r="A4" t="n">
        <v>2018</v>
      </c>
      <c s="6" r="B4" t="n">
        <v>21251</v>
      </c>
    </row>
    <row spans="1:2" r="5">
      <c s="6" r="A5" t="n">
        <v>2019</v>
      </c>
      <c s="6" r="B5" t="n">
        <v>19743</v>
      </c>
    </row>
    <row spans="1:2" r="6">
      <c s="6" r="A6" t="n">
        <v>2020</v>
      </c>
      <c s="6" r="B6" t="n">
        <v>18473</v>
      </c>
    </row>
    <row spans="1:2" r="7">
      <c s="6" r="A7" t="n">
        <v>2021</v>
      </c>
      <c s="6" r="B7" t="n">
        <v>17685</v>
      </c>
    </row>
    <row spans="1:2" r="8">
      <c s="4" r="A8" t="s">
        <v>841</v>
      </c>
      <c s="6" r="B8" t="n">
        <v>78579</v>
      </c>
    </row>
    <row spans="1:2" r="9">
      <c s="4" r="A9" t="s">
        <v>69</v>
      </c>
      <c s="7" r="B9" t="n">
        <v>1781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054</v>
      </c>
      <c s="2" r="B1" t="s">
        <v>497</v>
      </c>
    </row>
    <row spans="1:2" r="2">
      <c s="3" r="A2" t="s">
        <v>1055</v>
      </c>
    </row>
    <row spans="1:2" r="3">
      <c s="6" r="A3" t="n">
        <v>2017</v>
      </c>
      <c s="7" r="B3" t="n">
        <v>263</v>
      </c>
    </row>
    <row spans="1:2" r="4">
      <c s="6" r="A4" t="n">
        <v>2018</v>
      </c>
      <c s="6" r="B4" t="n">
        <v>284</v>
      </c>
    </row>
    <row spans="1:2" r="5">
      <c s="6" r="A5" t="n">
        <v>2019</v>
      </c>
      <c s="6" r="B5" t="n">
        <v>100</v>
      </c>
    </row>
    <row spans="1:2" r="6">
      <c s="4" r="A6" t="s">
        <v>69</v>
      </c>
      <c s="7" r="B6" t="n">
        <v>647</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P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56</v>
      </c>
      <c s="2" r="B1" t="s">
        <v>83</v>
      </c>
      <c s="2" r="N1" t="s">
        <v>1</v>
      </c>
    </row>
    <row spans="1:16" r="2">
      <c s="2" r="B2" t="s">
        <v>2</v>
      </c>
      <c s="2" r="C2" t="s">
        <v>84</v>
      </c>
      <c s="2" r="D2" t="s">
        <v>4</v>
      </c>
      <c s="2" r="E2" t="s">
        <v>85</v>
      </c>
      <c s="2" r="F2" t="s">
        <v>32</v>
      </c>
      <c s="2" r="G2" t="s">
        <v>86</v>
      </c>
      <c s="2" r="H2" t="s">
        <v>87</v>
      </c>
      <c s="2" r="I2" t="s">
        <v>88</v>
      </c>
      <c s="2" r="J2" t="s">
        <v>89</v>
      </c>
      <c s="2" r="K2" t="s">
        <v>90</v>
      </c>
      <c s="2" r="L2" t="s">
        <v>91</v>
      </c>
      <c s="2" r="M2" t="s">
        <v>92</v>
      </c>
      <c s="2" r="N2" t="s">
        <v>2</v>
      </c>
      <c s="2" r="O2" t="s">
        <v>32</v>
      </c>
      <c s="2" r="P2" t="s">
        <v>89</v>
      </c>
    </row>
    <row spans="1:16" r="3">
      <c s="3" r="A3" t="s">
        <v>1057</v>
      </c>
    </row>
    <row spans="1:16" r="4">
      <c s="4" r="A4" t="s">
        <v>94</v>
      </c>
      <c s="7" r="B4" t="n">
        <v>205464</v>
      </c>
      <c s="7" r="C4" t="n">
        <v>196447</v>
      </c>
      <c s="7" r="D4" t="n">
        <v>204638</v>
      </c>
      <c s="7" r="E4" t="n">
        <v>258257</v>
      </c>
      <c s="7" r="F4" t="n">
        <v>209044</v>
      </c>
      <c s="7" r="G4" t="n">
        <v>203267</v>
      </c>
      <c s="7" r="H4" t="n">
        <v>196010</v>
      </c>
      <c s="7" r="I4" t="n">
        <v>249916</v>
      </c>
      <c s="7" r="J4" t="n">
        <v>207897</v>
      </c>
      <c s="7" r="K4" t="n">
        <v>214700</v>
      </c>
      <c s="7" r="L4" t="n">
        <v>204492</v>
      </c>
      <c s="7" r="M4" t="n">
        <v>255484</v>
      </c>
      <c s="7" r="N4" t="n">
        <v>864806</v>
      </c>
      <c s="7" r="O4" t="n">
        <v>858237</v>
      </c>
      <c s="7" r="P4" t="n">
        <v>882573</v>
      </c>
    </row>
    <row spans="1:16" r="5">
      <c s="4" r="A5" t="s">
        <v>95</v>
      </c>
      <c s="6" r="B5" t="n">
        <v>8899</v>
      </c>
      <c s="6" r="C5" t="n">
        <v>8992</v>
      </c>
      <c s="6" r="D5" t="n">
        <v>8661</v>
      </c>
      <c s="6" r="E5" t="n">
        <v>8157</v>
      </c>
      <c s="6" r="F5" t="n">
        <v>8642</v>
      </c>
      <c s="6" r="G5" t="n">
        <v>8173</v>
      </c>
      <c s="6" r="H5" t="n">
        <v>7522</v>
      </c>
      <c s="6" r="I5" t="n">
        <v>7398</v>
      </c>
      <c s="6" r="J5" t="n">
        <v>8182</v>
      </c>
      <c s="6" r="K5" t="n">
        <v>7421</v>
      </c>
      <c s="6" r="L5" t="n">
        <v>7213</v>
      </c>
      <c s="6" r="M5" t="n">
        <v>6835</v>
      </c>
      <c s="6" r="N5" t="n">
        <v>34709</v>
      </c>
      <c s="6" r="O5" t="n">
        <v>31735</v>
      </c>
      <c s="6" r="P5" t="n">
        <v>29651</v>
      </c>
    </row>
    <row spans="1:16" r="6">
      <c s="4" r="A6" t="s">
        <v>96</v>
      </c>
      <c s="6" r="B6" t="n">
        <v>214363</v>
      </c>
      <c s="6" r="C6" t="n">
        <v>205439</v>
      </c>
      <c s="6" r="D6" t="n">
        <v>213299</v>
      </c>
      <c s="6" r="E6" t="n">
        <v>266414</v>
      </c>
      <c s="6" r="F6" t="n">
        <v>217686</v>
      </c>
      <c s="6" r="G6" t="n">
        <v>211440</v>
      </c>
      <c s="6" r="H6" t="n">
        <v>203532</v>
      </c>
      <c s="6" r="I6" t="n">
        <v>257314</v>
      </c>
      <c s="6" r="J6" t="n">
        <v>216079</v>
      </c>
      <c s="6" r="K6" t="n">
        <v>222121</v>
      </c>
      <c s="6" r="L6" t="n">
        <v>211705</v>
      </c>
      <c s="6" r="M6" t="n">
        <v>262319</v>
      </c>
      <c s="6" r="N6" t="n">
        <v>899515</v>
      </c>
      <c s="6" r="O6" t="n">
        <v>889972</v>
      </c>
      <c s="6" r="P6" t="n">
        <v>912224</v>
      </c>
    </row>
    <row spans="1:16" r="7">
      <c s="4" r="A7" t="s">
        <v>98</v>
      </c>
      <c s="6" r="B7" t="n">
        <v>79730</v>
      </c>
      <c s="6" r="C7" t="n">
        <v>73295</v>
      </c>
      <c s="6" r="D7" t="n">
        <v>75942</v>
      </c>
      <c s="6" r="E7" t="n">
        <v>90100</v>
      </c>
      <c s="6" r="F7" t="n">
        <v>74568</v>
      </c>
      <c s="6" r="G7" t="n">
        <v>70307</v>
      </c>
      <c s="6" r="H7" t="n">
        <v>70464</v>
      </c>
      <c s="6" r="I7" t="n">
        <v>87665</v>
      </c>
      <c s="6" r="J7" t="n">
        <v>74197</v>
      </c>
      <c s="6" r="K7" t="n">
        <v>71364</v>
      </c>
      <c s="6" r="L7" t="n">
        <v>68546</v>
      </c>
      <c s="6" r="M7" t="n">
        <v>88681</v>
      </c>
      <c s="6" r="N7" t="n">
        <v>319067</v>
      </c>
      <c s="6" r="O7" t="n">
        <v>303004</v>
      </c>
      <c s="6" r="P7" t="n">
        <v>302788</v>
      </c>
    </row>
    <row spans="1:16" r="8">
      <c s="4" r="A8" t="s">
        <v>1058</v>
      </c>
      <c s="6" r="B8" t="n">
        <v>-17695</v>
      </c>
      <c s="6" r="C8" t="n">
        <v>2273</v>
      </c>
      <c s="6" r="D8" t="n">
        <v>-1281</v>
      </c>
      <c s="6" r="E8" t="n">
        <v>9411</v>
      </c>
      <c s="6" r="F8" t="n">
        <v>-42897</v>
      </c>
      <c s="6" r="G8" t="n">
        <v>-437</v>
      </c>
      <c s="6" r="H8" t="n">
        <v>-1616</v>
      </c>
      <c s="6" r="I8" t="n">
        <v>7775</v>
      </c>
      <c s="6" r="J8" t="n">
        <v>-28247</v>
      </c>
      <c s="6" r="K8" t="n">
        <v>-3022</v>
      </c>
      <c s="6" r="L8" t="n">
        <v>-2830</v>
      </c>
      <c s="6" r="M8" t="n">
        <v>11320</v>
      </c>
      <c s="6" r="N8" t="n">
        <v>-7292</v>
      </c>
      <c s="6" r="O8" t="n">
        <v>-37175</v>
      </c>
      <c s="6" r="P8" t="n">
        <v>-22779</v>
      </c>
    </row>
    <row spans="1:16" r="9">
      <c s="3" r="A9" t="s">
        <v>1059</v>
      </c>
    </row>
    <row spans="1:16" r="10">
      <c s="4" r="A10" t="s">
        <v>94</v>
      </c>
      <c s="6" r="B10" t="n">
        <v>205464</v>
      </c>
      <c s="6" r="C10" t="n">
        <v>196447</v>
      </c>
      <c s="6" r="D10" t="n">
        <v>204638</v>
      </c>
      <c s="6" r="E10" t="n">
        <v>258257</v>
      </c>
      <c s="6" r="F10" t="n">
        <v>209044</v>
      </c>
      <c s="6" r="G10" t="n">
        <v>203267</v>
      </c>
      <c s="6" r="H10" t="n">
        <v>196010</v>
      </c>
      <c s="6" r="I10" t="n">
        <v>249916</v>
      </c>
      <c s="6" r="J10" t="n">
        <v>207897</v>
      </c>
      <c s="6" r="K10" t="n">
        <v>214700</v>
      </c>
      <c s="6" r="L10" t="n">
        <v>204492</v>
      </c>
      <c s="6" r="M10" t="n">
        <v>255484</v>
      </c>
      <c s="6" r="N10" t="n">
        <v>864806</v>
      </c>
      <c s="6" r="O10" t="n">
        <v>858237</v>
      </c>
      <c s="6" r="P10" t="n">
        <v>882573</v>
      </c>
    </row>
    <row spans="1:16" r="11">
      <c s="4" r="A11" t="s">
        <v>95</v>
      </c>
      <c s="6" r="B11" t="n">
        <v>8899</v>
      </c>
      <c s="6" r="C11" t="n">
        <v>8992</v>
      </c>
      <c s="6" r="D11" t="n">
        <v>8661</v>
      </c>
      <c s="6" r="E11" t="n">
        <v>8157</v>
      </c>
      <c s="6" r="F11" t="n">
        <v>8642</v>
      </c>
      <c s="6" r="G11" t="n">
        <v>8173</v>
      </c>
      <c s="6" r="H11" t="n">
        <v>7522</v>
      </c>
      <c s="6" r="I11" t="n">
        <v>7398</v>
      </c>
      <c s="6" r="J11" t="n">
        <v>8182</v>
      </c>
      <c s="6" r="K11" t="n">
        <v>7421</v>
      </c>
      <c s="6" r="L11" t="n">
        <v>7213</v>
      </c>
      <c s="6" r="M11" t="n">
        <v>6835</v>
      </c>
      <c s="6" r="N11" t="n">
        <v>34709</v>
      </c>
      <c s="6" r="O11" t="n">
        <v>31735</v>
      </c>
      <c s="6" r="P11" t="n">
        <v>29651</v>
      </c>
    </row>
    <row spans="1:16" r="12">
      <c s="4" r="A12" t="s">
        <v>96</v>
      </c>
      <c s="6" r="B12" t="n">
        <v>214363</v>
      </c>
      <c s="6" r="C12" t="n">
        <v>205439</v>
      </c>
      <c s="6" r="D12" t="n">
        <v>213299</v>
      </c>
      <c s="6" r="E12" t="n">
        <v>266414</v>
      </c>
      <c s="6" r="F12" t="n">
        <v>217686</v>
      </c>
      <c s="6" r="G12" t="n">
        <v>211440</v>
      </c>
      <c s="6" r="H12" t="n">
        <v>203532</v>
      </c>
      <c s="6" r="I12" t="n">
        <v>257314</v>
      </c>
      <c s="6" r="J12" t="n">
        <v>216079</v>
      </c>
      <c s="6" r="K12" t="n">
        <v>222121</v>
      </c>
      <c s="6" r="L12" t="n">
        <v>211705</v>
      </c>
      <c s="6" r="M12" t="n">
        <v>262319</v>
      </c>
      <c s="6" r="N12" t="n">
        <v>899515</v>
      </c>
      <c s="6" r="O12" t="n">
        <v>889972</v>
      </c>
      <c s="6" r="P12" t="n">
        <v>912224</v>
      </c>
    </row>
    <row spans="1:16" r="13">
      <c s="4" r="A13" t="s">
        <v>98</v>
      </c>
      <c s="6" r="B13" t="n">
        <v>79730</v>
      </c>
      <c s="6" r="C13" t="n">
        <v>73295</v>
      </c>
      <c s="6" r="D13" t="n">
        <v>75942</v>
      </c>
      <c s="6" r="E13" t="n">
        <v>90100</v>
      </c>
      <c s="6" r="F13" t="n">
        <v>74568</v>
      </c>
      <c s="6" r="G13" t="n">
        <v>70307</v>
      </c>
      <c s="6" r="H13" t="n">
        <v>70464</v>
      </c>
      <c s="6" r="I13" t="n">
        <v>87665</v>
      </c>
      <c s="6" r="J13" t="n">
        <v>74197</v>
      </c>
      <c s="6" r="K13" t="n">
        <v>71364</v>
      </c>
      <c s="6" r="L13" t="n">
        <v>68546</v>
      </c>
      <c s="6" r="M13" t="n">
        <v>88681</v>
      </c>
      <c s="6" r="N13" t="n">
        <v>319067</v>
      </c>
      <c s="6" r="O13" t="n">
        <v>303004</v>
      </c>
      <c s="6" r="P13" t="n">
        <v>302788</v>
      </c>
    </row>
    <row spans="1:16" r="14">
      <c s="4" r="A14" t="s">
        <v>1058</v>
      </c>
      <c s="7" r="B14" t="n">
        <v>-17695</v>
      </c>
      <c s="7" r="C14" t="n">
        <v>2273</v>
      </c>
      <c s="7" r="D14" t="n">
        <v>-1281</v>
      </c>
      <c s="7" r="E14" t="n">
        <v>9411</v>
      </c>
      <c s="7" r="F14" t="n">
        <v>-42897</v>
      </c>
      <c s="7" r="G14" t="n">
        <v>-437</v>
      </c>
      <c s="7" r="H14" t="n">
        <v>-1616</v>
      </c>
      <c s="7" r="I14" t="n">
        <v>7775</v>
      </c>
      <c s="7" r="J14" t="n">
        <v>-28247</v>
      </c>
      <c s="7" r="K14" t="n">
        <v>-3022</v>
      </c>
      <c s="7" r="L14" t="n">
        <v>-2830</v>
      </c>
      <c s="7" r="M14" t="n">
        <v>11320</v>
      </c>
      <c s="7" r="N14" t="n">
        <v>-7292</v>
      </c>
      <c s="7" r="O14" t="n">
        <v>-37175</v>
      </c>
      <c s="7" r="P14" t="n">
        <v>-22779</v>
      </c>
    </row>
    <row spans="1:16" r="15">
      <c s="4" r="A15" t="s">
        <v>113</v>
      </c>
      <c s="8" r="B15" t="n">
        <v>-1.18</v>
      </c>
      <c s="8" r="C15" t="n">
        <v>0.15</v>
      </c>
      <c s="8" r="D15" t="n">
        <v>-0.09</v>
      </c>
      <c s="8" r="E15" t="n">
        <v>0.64</v>
      </c>
      <c s="8" r="F15" t="n">
        <v>-2.9</v>
      </c>
      <c s="8" r="G15" t="n">
        <v>-0.03</v>
      </c>
      <c s="8" r="H15" t="n">
        <v>-0.11</v>
      </c>
      <c s="8" r="I15" t="n">
        <v>0.53</v>
      </c>
      <c s="8" r="J15" t="n">
        <v>-1.91</v>
      </c>
      <c s="8" r="K15" t="n">
        <v>-0.2</v>
      </c>
      <c s="8" r="L15" t="n">
        <v>-0.19</v>
      </c>
      <c s="8" r="M15" t="n">
        <v>0.75</v>
      </c>
      <c s="8" r="N15" t="n">
        <v>-0.49</v>
      </c>
      <c s="8" r="O15" t="n">
        <v>-2.5</v>
      </c>
      <c s="8" r="P15" t="n">
        <v>-1.52</v>
      </c>
    </row>
    <row spans="1:16" r="16">
      <c s="4" r="A16" t="s">
        <v>114</v>
      </c>
      <c s="8" r="B16" t="n">
        <v>-1.18</v>
      </c>
      <c s="8" r="C16" t="n">
        <v>0.15</v>
      </c>
      <c s="8" r="D16" t="n">
        <v>-0.09</v>
      </c>
      <c s="8" r="E16" t="n">
        <v>0.62</v>
      </c>
      <c s="8" r="F16" t="n">
        <v>-2.9</v>
      </c>
      <c s="8" r="G16" t="n">
        <v>-0.03</v>
      </c>
      <c s="8" r="H16" t="n">
        <v>-0.11</v>
      </c>
      <c s="8" r="I16" t="n">
        <v>0.52</v>
      </c>
      <c s="8" r="J16" t="n">
        <v>-1.91</v>
      </c>
      <c s="8" r="K16" t="n">
        <v>-0.2</v>
      </c>
      <c s="8" r="L16" t="n">
        <v>-0.19</v>
      </c>
      <c s="8" r="M16" t="n">
        <v>0.74</v>
      </c>
      <c s="8" r="N16" t="n">
        <v>-0.49</v>
      </c>
      <c s="8" r="O16" t="n">
        <v>-2.5</v>
      </c>
      <c s="8" r="P16" t="n">
        <v>-1.52</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s="1" r="A1" t="s">
        <v>1060</v>
      </c>
      <c s="2" r="B1" t="s">
        <v>2</v>
      </c>
      <c s="2" r="C1" t="s">
        <v>32</v>
      </c>
      <c s="2" r="D1" t="s">
        <v>89</v>
      </c>
      <c s="2" r="E1" t="s">
        <v>808</v>
      </c>
    </row>
    <row spans="1:5" r="2">
      <c s="3" r="A2" t="s">
        <v>33</v>
      </c>
    </row>
    <row spans="1:5" r="3">
      <c s="4" r="A3" t="s">
        <v>34</v>
      </c>
      <c s="7" r="B3" t="n">
        <v>31902</v>
      </c>
      <c s="7" r="C3" t="n">
        <v>43547</v>
      </c>
      <c s="7" r="D3" t="n">
        <v>26989</v>
      </c>
      <c s="7" r="E3" t="n">
        <v>54957</v>
      </c>
    </row>
    <row spans="1:5" r="4">
      <c s="4" r="A4" t="s">
        <v>35</v>
      </c>
      <c s="6" r="B4" t="n">
        <v>132066</v>
      </c>
      <c s="6" r="C4" t="n">
        <v>137432</v>
      </c>
    </row>
    <row spans="1:5" r="5">
      <c s="4" r="A5" t="s">
        <v>36</v>
      </c>
      <c s="6" r="B5" t="n">
        <v>182750</v>
      </c>
      <c s="6" r="C5" t="n">
        <v>183734</v>
      </c>
    </row>
    <row spans="1:5" r="6">
      <c s="4" r="A6" t="s">
        <v>37</v>
      </c>
      <c s="6" r="B6" t="n">
        <v>9782</v>
      </c>
      <c s="6" r="C6" t="n">
        <v>19996</v>
      </c>
    </row>
    <row spans="1:5" r="7">
      <c s="4" r="A7" t="s">
        <v>38</v>
      </c>
      <c s="6" r="C7" t="n">
        <v>725</v>
      </c>
    </row>
    <row spans="1:5" r="8">
      <c s="4" r="A8" t="s">
        <v>39</v>
      </c>
      <c s="6" r="B8" t="n">
        <v>1818</v>
      </c>
      <c s="6" r="C8" t="n">
        <v>6384</v>
      </c>
    </row>
    <row spans="1:5" r="9">
      <c s="4" r="A9" t="s">
        <v>40</v>
      </c>
      <c s="6" r="B9" t="n">
        <v>8461</v>
      </c>
      <c s="6" r="C9" t="n">
        <v>7124</v>
      </c>
    </row>
    <row spans="1:5" r="10">
      <c s="4" r="A10" t="s">
        <v>41</v>
      </c>
      <c s="6" r="B10" t="n">
        <v>366779</v>
      </c>
      <c s="6" r="C10" t="n">
        <v>398942</v>
      </c>
    </row>
    <row spans="1:5" r="11">
      <c s="4" r="A11" t="s">
        <v>42</v>
      </c>
      <c s="6" r="B11" t="n">
        <v>63908</v>
      </c>
      <c s="6" r="C11" t="n">
        <v>64633</v>
      </c>
    </row>
    <row spans="1:5" r="12">
      <c s="4" r="A12" t="s">
        <v>43</v>
      </c>
      <c s="6" r="B12" t="n">
        <v>187919</v>
      </c>
      <c s="6" r="C12" t="n">
        <v>210201</v>
      </c>
    </row>
    <row spans="1:5" r="13">
      <c s="4" r="A13" t="s">
        <v>44</v>
      </c>
      <c s="6" r="C13" t="n">
        <v>6022</v>
      </c>
    </row>
    <row spans="1:5" r="14">
      <c s="4" r="A14" t="s">
        <v>45</v>
      </c>
      <c s="6" r="B14" t="n">
        <v>442</v>
      </c>
    </row>
    <row spans="1:5" r="15">
      <c s="4" r="A15" t="s">
        <v>46</v>
      </c>
      <c s="6" r="B15" t="n">
        <v>3399</v>
      </c>
      <c s="6" r="C15" t="n">
        <v>5191</v>
      </c>
    </row>
    <row spans="1:5" r="16">
      <c s="4" r="A16" t="s">
        <v>47</v>
      </c>
      <c s="6" r="B16" t="n">
        <v>622447</v>
      </c>
      <c s="6" r="C16" t="n">
        <v>684989</v>
      </c>
    </row>
    <row spans="1:5" r="17">
      <c s="3" r="A17" t="s">
        <v>48</v>
      </c>
    </row>
    <row spans="1:5" r="18">
      <c s="4" r="A18" t="s">
        <v>49</v>
      </c>
      <c s="6" r="B18" t="n">
        <v>103684</v>
      </c>
      <c s="6" r="C18" t="n">
        <v>117789</v>
      </c>
    </row>
    <row spans="1:5" r="19">
      <c s="4" r="A19" t="s">
        <v>50</v>
      </c>
      <c s="6" r="B19" t="n">
        <v>26497</v>
      </c>
      <c s="6" r="C19" t="n">
        <v>22355</v>
      </c>
    </row>
    <row spans="1:5" r="20">
      <c s="4" r="A20" t="s">
        <v>51</v>
      </c>
      <c s="6" r="B20" t="n">
        <v>1521</v>
      </c>
      <c s="6" r="C20" t="n">
        <v>4045</v>
      </c>
    </row>
    <row spans="1:5" r="21">
      <c s="4" r="A21" t="s">
        <v>52</v>
      </c>
      <c s="6" r="B21" t="n">
        <v>4213</v>
      </c>
      <c s="6" r="C21" t="n">
        <v>4856</v>
      </c>
    </row>
    <row spans="1:5" r="22">
      <c s="4" r="A22" t="s">
        <v>53</v>
      </c>
      <c s="6" r="B22" t="n">
        <v>12107</v>
      </c>
      <c s="6" r="C22" t="n">
        <v>8930</v>
      </c>
    </row>
    <row spans="1:5" r="23">
      <c s="4" r="A23" t="s">
        <v>38</v>
      </c>
      <c s="6" r="C23" t="n">
        <v>797</v>
      </c>
    </row>
    <row spans="1:5" r="24">
      <c s="4" r="A24" t="s">
        <v>54</v>
      </c>
      <c s="6" r="B24" t="n">
        <v>148022</v>
      </c>
      <c s="6" r="C24" t="n">
        <v>158772</v>
      </c>
    </row>
    <row spans="1:5" r="25">
      <c s="4" r="A25" t="s">
        <v>55</v>
      </c>
      <c s="6" r="B25" t="n">
        <v>50000</v>
      </c>
      <c s="6" r="C25" t="n">
        <v>150000</v>
      </c>
    </row>
    <row spans="1:5" r="26">
      <c s="4" r="A26" t="s">
        <v>56</v>
      </c>
      <c s="6" r="B26" t="n">
        <v>61758</v>
      </c>
    </row>
    <row spans="1:5" r="27">
      <c s="4" r="A27" t="s">
        <v>57</v>
      </c>
      <c s="6" r="B27" t="n">
        <v>21318</v>
      </c>
      <c s="6" r="C27" t="n">
        <v>22109</v>
      </c>
    </row>
    <row spans="1:5" r="28">
      <c s="4" r="A28" t="s">
        <v>58</v>
      </c>
      <c s="6" r="B28" t="n">
        <v>14853</v>
      </c>
      <c s="6" r="C28" t="n">
        <v>15009</v>
      </c>
    </row>
    <row spans="1:5" r="29">
      <c s="4" r="A29" t="s">
        <v>38</v>
      </c>
      <c s="6" r="B29" t="n">
        <v>35015</v>
      </c>
      <c s="6" r="C29" t="n">
        <v>37082</v>
      </c>
    </row>
    <row spans="1:5" r="30">
      <c s="4" r="A30" t="s">
        <v>59</v>
      </c>
      <c s="6" r="B30" t="n">
        <v>182944</v>
      </c>
      <c s="6" r="C30" t="n">
        <v>224200</v>
      </c>
    </row>
    <row spans="1:5" r="31">
      <c s="4" r="A31" t="s">
        <v>60</v>
      </c>
      <c s="6" r="B31" t="n">
        <v>330966</v>
      </c>
      <c s="6" r="C31" t="n">
        <v>382972</v>
      </c>
    </row>
    <row spans="1:5" r="32">
      <c s="4" r="A32" t="s">
        <v>71</v>
      </c>
      <c s="6" r="B32" t="n">
        <v>291481</v>
      </c>
      <c s="6" r="C32" t="n">
        <v>302017</v>
      </c>
      <c s="6" r="D32" t="n">
        <v>347533</v>
      </c>
      <c s="6" r="E32" t="n">
        <v>371240</v>
      </c>
    </row>
    <row spans="1:5" r="33">
      <c s="4" r="A33" t="s">
        <v>47</v>
      </c>
      <c s="6" r="B33" t="n">
        <v>622447</v>
      </c>
      <c s="6" r="C33" t="n">
        <v>684989</v>
      </c>
    </row>
    <row spans="1:5" r="34">
      <c s="4" r="A34" t="s">
        <v>1061</v>
      </c>
    </row>
    <row spans="1:5" r="35">
      <c s="3" r="A35" t="s">
        <v>33</v>
      </c>
    </row>
    <row spans="1:5" r="36">
      <c s="4" r="A36" t="s">
        <v>1062</v>
      </c>
      <c s="6" r="B36" t="n">
        <v>74132</v>
      </c>
      <c s="6" r="C36" t="n">
        <v>174264</v>
      </c>
    </row>
    <row spans="1:5" r="37">
      <c s="4" r="A37" t="s">
        <v>39</v>
      </c>
      <c s="6" r="B37" t="n">
        <v>1017</v>
      </c>
      <c s="6" r="C37" t="n">
        <v>5275</v>
      </c>
    </row>
    <row spans="1:5" r="38">
      <c s="4" r="A38" t="s">
        <v>41</v>
      </c>
      <c s="6" r="B38" t="n">
        <v>75149</v>
      </c>
      <c s="6" r="C38" t="n">
        <v>179539</v>
      </c>
    </row>
    <row spans="1:5" r="39">
      <c s="4" r="A39" t="s">
        <v>1063</v>
      </c>
      <c s="6" r="B39" t="n">
        <v>267422</v>
      </c>
      <c s="6" r="C39" t="n">
        <v>274714</v>
      </c>
    </row>
    <row spans="1:5" r="40">
      <c s="4" r="A40" t="s">
        <v>46</v>
      </c>
      <c s="6" r="B40" t="n">
        <v>431</v>
      </c>
      <c s="6" r="C40" t="n">
        <v>1809</v>
      </c>
    </row>
    <row spans="1:5" r="41">
      <c s="4" r="A41" t="s">
        <v>47</v>
      </c>
      <c s="6" r="B41" t="n">
        <v>343002</v>
      </c>
      <c s="6" r="C41" t="n">
        <v>456062</v>
      </c>
    </row>
    <row spans="1:5" r="42">
      <c s="3" r="A42" t="s">
        <v>48</v>
      </c>
    </row>
    <row spans="1:5" r="43">
      <c s="4" r="A43" t="s">
        <v>51</v>
      </c>
      <c s="6" r="B43" t="n">
        <v>1521</v>
      </c>
      <c s="6" r="C43" t="n">
        <v>4045</v>
      </c>
    </row>
    <row spans="1:5" r="44">
      <c s="4" r="A44" t="s">
        <v>54</v>
      </c>
      <c s="6" r="B44" t="n">
        <v>1521</v>
      </c>
      <c s="6" r="C44" t="n">
        <v>4045</v>
      </c>
    </row>
    <row spans="1:5" r="45">
      <c s="4" r="A45" t="s">
        <v>55</v>
      </c>
      <c s="6" r="B45" t="n">
        <v>50000</v>
      </c>
      <c s="6" r="C45" t="n">
        <v>150000</v>
      </c>
    </row>
    <row spans="1:5" r="46">
      <c s="4" r="A46" t="s">
        <v>59</v>
      </c>
      <c s="6" r="B46" t="n">
        <v>50000</v>
      </c>
      <c s="6" r="C46" t="n">
        <v>150000</v>
      </c>
    </row>
    <row spans="1:5" r="47">
      <c s="4" r="A47" t="s">
        <v>60</v>
      </c>
      <c s="6" r="B47" t="n">
        <v>51521</v>
      </c>
      <c s="6" r="C47" t="n">
        <v>154045</v>
      </c>
    </row>
    <row spans="1:5" r="48">
      <c s="4" r="A48" t="s">
        <v>71</v>
      </c>
      <c s="6" r="B48" t="n">
        <v>291481</v>
      </c>
      <c s="6" r="C48" t="n">
        <v>302017</v>
      </c>
    </row>
    <row spans="1:5" r="49">
      <c s="4" r="A49" t="s">
        <v>47</v>
      </c>
      <c s="6" r="B49" t="n">
        <v>343002</v>
      </c>
      <c s="6" r="C49" t="n">
        <v>456062</v>
      </c>
    </row>
    <row spans="1:5" r="50">
      <c s="4" r="A50" t="s">
        <v>1064</v>
      </c>
    </row>
    <row spans="1:5" r="51">
      <c s="3" r="A51" t="s">
        <v>33</v>
      </c>
    </row>
    <row spans="1:5" r="52">
      <c s="4" r="A52" t="s">
        <v>34</v>
      </c>
      <c s="6" r="B52" t="n">
        <v>775</v>
      </c>
      <c s="6" r="C52" t="n">
        <v>30055</v>
      </c>
      <c s="6" r="E52" t="n">
        <v>14825</v>
      </c>
    </row>
    <row spans="1:5" r="53">
      <c s="4" r="A53" t="s">
        <v>35</v>
      </c>
      <c s="6" r="B53" t="n">
        <v>106018</v>
      </c>
      <c s="6" r="C53" t="n">
        <v>114325</v>
      </c>
    </row>
    <row spans="1:5" r="54">
      <c s="4" r="A54" t="s">
        <v>36</v>
      </c>
      <c s="6" r="B54" t="n">
        <v>155703</v>
      </c>
      <c s="6" r="C54" t="n">
        <v>156107</v>
      </c>
    </row>
    <row spans="1:5" r="55">
      <c s="4" r="A55" t="s">
        <v>40</v>
      </c>
      <c s="6" r="B55" t="n">
        <v>7426</v>
      </c>
      <c s="6" r="C55" t="n">
        <v>6159</v>
      </c>
    </row>
    <row spans="1:5" r="56">
      <c s="4" r="A56" t="s">
        <v>41</v>
      </c>
      <c s="6" r="B56" t="n">
        <v>269922</v>
      </c>
      <c s="6" r="C56" t="n">
        <v>306646</v>
      </c>
    </row>
    <row spans="1:5" r="57">
      <c s="4" r="A57" t="s">
        <v>42</v>
      </c>
      <c s="6" r="B57" t="n">
        <v>61260</v>
      </c>
      <c s="6" r="C57" t="n">
        <v>60216</v>
      </c>
    </row>
    <row spans="1:5" r="58">
      <c s="4" r="A58" t="s">
        <v>43</v>
      </c>
      <c s="6" r="B58" t="n">
        <v>155587</v>
      </c>
      <c s="6" r="C58" t="n">
        <v>176563</v>
      </c>
    </row>
    <row spans="1:5" r="59">
      <c s="4" r="A59" t="s">
        <v>44</v>
      </c>
      <c s="6" r="C59" t="n">
        <v>6022</v>
      </c>
    </row>
    <row spans="1:5" r="60">
      <c s="4" r="A60" t="s">
        <v>46</v>
      </c>
      <c s="6" r="B60" t="n">
        <v>2191</v>
      </c>
      <c s="6" r="C60" t="n">
        <v>1926</v>
      </c>
    </row>
    <row spans="1:5" r="61">
      <c s="4" r="A61" t="s">
        <v>47</v>
      </c>
      <c s="6" r="B61" t="n">
        <v>488960</v>
      </c>
      <c s="6" r="C61" t="n">
        <v>551373</v>
      </c>
    </row>
    <row spans="1:5" r="62">
      <c s="3" r="A62" t="s">
        <v>48</v>
      </c>
    </row>
    <row spans="1:5" r="63">
      <c s="4" r="A63" t="s">
        <v>49</v>
      </c>
      <c s="6" r="B63" t="n">
        <v>89961</v>
      </c>
      <c s="6" r="C63" t="n">
        <v>105046</v>
      </c>
    </row>
    <row spans="1:5" r="64">
      <c s="4" r="A64" t="s">
        <v>50</v>
      </c>
      <c s="6" r="B64" t="n">
        <v>21524</v>
      </c>
      <c s="6" r="C64" t="n">
        <v>17945</v>
      </c>
    </row>
    <row spans="1:5" r="65">
      <c s="4" r="A65" t="s">
        <v>1065</v>
      </c>
      <c s="6" r="B65" t="n">
        <v>623</v>
      </c>
      <c s="6" r="C65" t="n">
        <v>901</v>
      </c>
    </row>
    <row spans="1:5" r="66">
      <c s="4" r="A66" t="s">
        <v>52</v>
      </c>
      <c s="6" r="B66" t="n">
        <v>2952</v>
      </c>
      <c s="6" r="C66" t="n">
        <v>3023</v>
      </c>
    </row>
    <row spans="1:5" r="67">
      <c s="4" r="A67" t="s">
        <v>53</v>
      </c>
      <c s="6" r="B67" t="n">
        <v>12025</v>
      </c>
      <c s="6" r="C67" t="n">
        <v>8878</v>
      </c>
    </row>
    <row spans="1:5" r="68">
      <c s="4" r="A68" t="s">
        <v>38</v>
      </c>
      <c s="6" r="C68" t="n">
        <v>797</v>
      </c>
    </row>
    <row spans="1:5" r="69">
      <c s="4" r="A69" t="s">
        <v>1066</v>
      </c>
      <c s="6" r="B69" t="n">
        <v>60425</v>
      </c>
      <c s="6" r="C69" t="n">
        <v>156438</v>
      </c>
    </row>
    <row spans="1:5" r="70">
      <c s="4" r="A70" t="s">
        <v>54</v>
      </c>
      <c s="6" r="B70" t="n">
        <v>187510</v>
      </c>
      <c s="6" r="C70" t="n">
        <v>293028</v>
      </c>
    </row>
    <row spans="1:5" r="71">
      <c s="4" r="A71" t="s">
        <v>56</v>
      </c>
      <c s="6" r="B71" t="n">
        <v>61758</v>
      </c>
    </row>
    <row spans="1:5" r="72">
      <c s="4" r="A72" t="s">
        <v>57</v>
      </c>
      <c s="6" r="B72" t="n">
        <v>21318</v>
      </c>
      <c s="6" r="C72" t="n">
        <v>22109</v>
      </c>
    </row>
    <row spans="1:5" r="73">
      <c s="4" r="A73" t="s">
        <v>58</v>
      </c>
      <c s="6" r="B73" t="n">
        <v>14608</v>
      </c>
      <c s="6" r="C73" t="n">
        <v>13620</v>
      </c>
    </row>
    <row spans="1:5" r="74">
      <c s="4" r="A74" t="s">
        <v>38</v>
      </c>
      <c s="6" r="B74" t="n">
        <v>33319</v>
      </c>
      <c s="6" r="C74" t="n">
        <v>35383</v>
      </c>
    </row>
    <row spans="1:5" r="75">
      <c s="4" r="A75" t="s">
        <v>59</v>
      </c>
      <c s="6" r="B75" t="n">
        <v>131003</v>
      </c>
      <c s="6" r="C75" t="n">
        <v>71112</v>
      </c>
    </row>
    <row spans="1:5" r="76">
      <c s="4" r="A76" t="s">
        <v>60</v>
      </c>
      <c s="6" r="B76" t="n">
        <v>318513</v>
      </c>
      <c s="6" r="C76" t="n">
        <v>364140</v>
      </c>
    </row>
    <row spans="1:5" r="77">
      <c s="4" r="A77" t="s">
        <v>71</v>
      </c>
      <c s="6" r="B77" t="n">
        <v>170447</v>
      </c>
      <c s="6" r="C77" t="n">
        <v>187233</v>
      </c>
    </row>
    <row spans="1:5" r="78">
      <c s="4" r="A78" t="s">
        <v>47</v>
      </c>
      <c s="6" r="B78" t="n">
        <v>488960</v>
      </c>
      <c s="6" r="C78" t="n">
        <v>551373</v>
      </c>
    </row>
    <row spans="1:5" r="79">
      <c s="4" r="A79" t="s">
        <v>1067</v>
      </c>
    </row>
    <row spans="1:5" r="80">
      <c s="3" r="A80" t="s">
        <v>33</v>
      </c>
    </row>
    <row spans="1:5" r="81">
      <c s="4" r="A81" t="s">
        <v>34</v>
      </c>
      <c s="6" r="B81" t="n">
        <v>31127</v>
      </c>
      <c s="6" r="C81" t="n">
        <v>13492</v>
      </c>
      <c s="6" r="D81" t="n">
        <v>29988</v>
      </c>
      <c s="7" r="E81" t="n">
        <v>40132</v>
      </c>
    </row>
    <row spans="1:5" r="82">
      <c s="4" r="A82" t="s">
        <v>35</v>
      </c>
      <c s="6" r="B82" t="n">
        <v>26048</v>
      </c>
      <c s="6" r="C82" t="n">
        <v>23107</v>
      </c>
    </row>
    <row spans="1:5" r="83">
      <c s="4" r="A83" t="s">
        <v>36</v>
      </c>
      <c s="6" r="B83" t="n">
        <v>27047</v>
      </c>
      <c s="6" r="C83" t="n">
        <v>27627</v>
      </c>
    </row>
    <row spans="1:5" r="84">
      <c s="4" r="A84" t="s">
        <v>37</v>
      </c>
      <c s="6" r="B84" t="n">
        <v>9782</v>
      </c>
      <c s="6" r="C84" t="n">
        <v>19996</v>
      </c>
    </row>
    <row spans="1:5" r="85">
      <c s="4" r="A85" t="s">
        <v>38</v>
      </c>
      <c s="6" r="C85" t="n">
        <v>725</v>
      </c>
    </row>
    <row spans="1:5" r="86">
      <c s="4" r="A86" t="s">
        <v>39</v>
      </c>
      <c s="6" r="C86" t="n">
        <v>314</v>
      </c>
    </row>
    <row spans="1:5" r="87">
      <c s="4" r="A87" t="s">
        <v>40</v>
      </c>
      <c s="6" r="B87" t="n">
        <v>1035</v>
      </c>
      <c s="6" r="C87" t="n">
        <v>965</v>
      </c>
    </row>
    <row spans="1:5" r="88">
      <c s="4" r="A88" t="s">
        <v>41</v>
      </c>
      <c s="6" r="B88" t="n">
        <v>95039</v>
      </c>
      <c s="6" r="C88" t="n">
        <v>86226</v>
      </c>
    </row>
    <row spans="1:5" r="89">
      <c s="4" r="A89" t="s">
        <v>42</v>
      </c>
      <c s="6" r="B89" t="n">
        <v>2648</v>
      </c>
      <c s="6" r="C89" t="n">
        <v>4417</v>
      </c>
    </row>
    <row spans="1:5" r="90">
      <c s="4" r="A90" t="s">
        <v>43</v>
      </c>
      <c s="6" r="B90" t="n">
        <v>32332</v>
      </c>
      <c s="6" r="C90" t="n">
        <v>33638</v>
      </c>
    </row>
    <row spans="1:5" r="91">
      <c s="4" r="A91" t="s">
        <v>45</v>
      </c>
      <c s="6" r="B91" t="n">
        <v>442</v>
      </c>
    </row>
    <row spans="1:5" r="92">
      <c s="4" r="A92" t="s">
        <v>46</v>
      </c>
      <c s="6" r="B92" t="n">
        <v>777</v>
      </c>
      <c s="6" r="C92" t="n">
        <v>1456</v>
      </c>
    </row>
    <row spans="1:5" r="93">
      <c s="4" r="A93" t="s">
        <v>47</v>
      </c>
      <c s="6" r="B93" t="n">
        <v>131238</v>
      </c>
      <c s="6" r="C93" t="n">
        <v>125737</v>
      </c>
    </row>
    <row spans="1:5" r="94">
      <c s="3" r="A94" t="s">
        <v>48</v>
      </c>
    </row>
    <row spans="1:5" r="95">
      <c s="4" r="A95" t="s">
        <v>49</v>
      </c>
      <c s="6" r="B95" t="n">
        <v>13723</v>
      </c>
      <c s="6" r="C95" t="n">
        <v>12743</v>
      </c>
    </row>
    <row spans="1:5" r="96">
      <c s="4" r="A96" t="s">
        <v>50</v>
      </c>
      <c s="6" r="B96" t="n">
        <v>4973</v>
      </c>
      <c s="6" r="C96" t="n">
        <v>4410</v>
      </c>
    </row>
    <row spans="1:5" r="97">
      <c s="4" r="A97" t="s">
        <v>1065</v>
      </c>
      <c s="6" r="B97" t="n">
        <v>272</v>
      </c>
    </row>
    <row spans="1:5" r="98">
      <c s="4" r="A98" t="s">
        <v>52</v>
      </c>
      <c s="6" r="B98" t="n">
        <v>1261</v>
      </c>
      <c s="6" r="C98" t="n">
        <v>1833</v>
      </c>
    </row>
    <row spans="1:5" r="99">
      <c s="4" r="A99" t="s">
        <v>53</v>
      </c>
      <c s="6" r="B99" t="n">
        <v>82</v>
      </c>
      <c s="6" r="C99" t="n">
        <v>52</v>
      </c>
    </row>
    <row spans="1:5" r="100">
      <c s="4" r="A100" t="s">
        <v>1066</v>
      </c>
      <c s="6" r="B100" t="n">
        <v>21449</v>
      </c>
      <c s="6" r="C100" t="n">
        <v>23211</v>
      </c>
    </row>
    <row spans="1:5" r="101">
      <c s="4" r="A101" t="s">
        <v>54</v>
      </c>
      <c s="6" r="B101" t="n">
        <v>41760</v>
      </c>
      <c s="6" r="C101" t="n">
        <v>42249</v>
      </c>
    </row>
    <row spans="1:5" r="102">
      <c s="4" r="A102" t="s">
        <v>58</v>
      </c>
      <c s="6" r="B102" t="n">
        <v>245</v>
      </c>
      <c s="6" r="C102" t="n">
        <v>1389</v>
      </c>
    </row>
    <row spans="1:5" r="103">
      <c s="4" r="A103" t="s">
        <v>38</v>
      </c>
      <c s="6" r="C103" t="n">
        <v>3</v>
      </c>
    </row>
    <row spans="1:5" r="104">
      <c s="4" r="A104" t="s">
        <v>59</v>
      </c>
      <c s="6" r="B104" t="n">
        <v>245</v>
      </c>
      <c s="6" r="C104" t="n">
        <v>1392</v>
      </c>
    </row>
    <row spans="1:5" r="105">
      <c s="4" r="A105" t="s">
        <v>60</v>
      </c>
      <c s="6" r="B105" t="n">
        <v>42005</v>
      </c>
      <c s="6" r="C105" t="n">
        <v>43641</v>
      </c>
    </row>
    <row spans="1:5" r="106">
      <c s="4" r="A106" t="s">
        <v>71</v>
      </c>
      <c s="6" r="B106" t="n">
        <v>89233</v>
      </c>
      <c s="6" r="C106" t="n">
        <v>82096</v>
      </c>
    </row>
    <row spans="1:5" r="107">
      <c s="4" r="A107" t="s">
        <v>47</v>
      </c>
      <c s="6" r="B107" t="n">
        <v>131238</v>
      </c>
      <c s="6" r="C107" t="n">
        <v>125737</v>
      </c>
    </row>
    <row spans="1:5" r="108">
      <c s="4" r="A108" t="s">
        <v>1068</v>
      </c>
    </row>
    <row spans="1:5" r="109">
      <c s="3" r="A109" t="s">
        <v>33</v>
      </c>
    </row>
    <row spans="1:5" r="110">
      <c s="4" r="A110" t="s">
        <v>34</v>
      </c>
      <c s="7" r="D110" t="n">
        <v>-2999</v>
      </c>
    </row>
    <row spans="1:5" r="111">
      <c s="4" r="A111" t="s">
        <v>1062</v>
      </c>
      <c s="6" r="B111" t="n">
        <v>-74132</v>
      </c>
      <c s="6" r="C111" t="n">
        <v>-174264</v>
      </c>
    </row>
    <row spans="1:5" r="112">
      <c s="4" r="A112" t="s">
        <v>39</v>
      </c>
      <c s="6" r="B112" t="n">
        <v>801</v>
      </c>
      <c s="6" r="C112" t="n">
        <v>795</v>
      </c>
    </row>
    <row spans="1:5" r="113">
      <c s="4" r="A113" t="s">
        <v>41</v>
      </c>
      <c s="6" r="B113" t="n">
        <v>-73331</v>
      </c>
      <c s="6" r="C113" t="n">
        <v>-173469</v>
      </c>
    </row>
    <row spans="1:5" r="114">
      <c s="4" r="A114" t="s">
        <v>1063</v>
      </c>
      <c s="6" r="B114" t="n">
        <v>-267422</v>
      </c>
      <c s="6" r="C114" t="n">
        <v>-274714</v>
      </c>
    </row>
    <row spans="1:5" r="115">
      <c s="4" r="A115" t="s">
        <v>47</v>
      </c>
      <c s="6" r="B115" t="n">
        <v>-340753</v>
      </c>
      <c s="6" r="C115" t="n">
        <v>-448183</v>
      </c>
    </row>
    <row spans="1:5" r="116">
      <c s="3" r="A116" t="s">
        <v>48</v>
      </c>
    </row>
    <row spans="1:5" r="117">
      <c s="4" r="A117" t="s">
        <v>1065</v>
      </c>
      <c s="6" r="B117" t="n">
        <v>-895</v>
      </c>
      <c s="6" r="C117" t="n">
        <v>-901</v>
      </c>
    </row>
    <row spans="1:5" r="118">
      <c s="4" r="A118" t="s">
        <v>1066</v>
      </c>
      <c s="6" r="B118" t="n">
        <v>-81874</v>
      </c>
      <c s="6" r="C118" t="n">
        <v>-179649</v>
      </c>
    </row>
    <row spans="1:5" r="119">
      <c s="4" r="A119" t="s">
        <v>54</v>
      </c>
      <c s="6" r="B119" t="n">
        <v>-82769</v>
      </c>
      <c s="6" r="C119" t="n">
        <v>-180550</v>
      </c>
    </row>
    <row spans="1:5" r="120">
      <c s="4" r="A120" t="s">
        <v>38</v>
      </c>
      <c s="6" r="B120" t="n">
        <v>1696</v>
      </c>
      <c s="6" r="C120" t="n">
        <v>1696</v>
      </c>
    </row>
    <row spans="1:5" r="121">
      <c s="4" r="A121" t="s">
        <v>59</v>
      </c>
      <c s="6" r="B121" t="n">
        <v>1696</v>
      </c>
      <c s="6" r="C121" t="n">
        <v>1696</v>
      </c>
    </row>
    <row spans="1:5" r="122">
      <c s="4" r="A122" t="s">
        <v>60</v>
      </c>
      <c s="6" r="B122" t="n">
        <v>-81073</v>
      </c>
      <c s="6" r="C122" t="n">
        <v>-178854</v>
      </c>
    </row>
    <row spans="1:5" r="123">
      <c s="4" r="A123" t="s">
        <v>71</v>
      </c>
      <c s="6" r="B123" t="n">
        <v>-259680</v>
      </c>
      <c s="6" r="C123" t="n">
        <v>-269329</v>
      </c>
    </row>
    <row spans="1:5" r="124">
      <c s="4" r="A124" t="s">
        <v>47</v>
      </c>
      <c s="7" r="B124" t="n">
        <v>-340753</v>
      </c>
      <c s="7" r="C124" t="n">
        <v>-44818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P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69</v>
      </c>
      <c s="2" r="B1" t="s">
        <v>83</v>
      </c>
      <c s="2" r="N1" t="s">
        <v>1</v>
      </c>
    </row>
    <row spans="1:16" r="2">
      <c s="2" r="B2" t="s">
        <v>2</v>
      </c>
      <c s="2" r="C2" t="s">
        <v>84</v>
      </c>
      <c s="2" r="D2" t="s">
        <v>4</v>
      </c>
      <c s="2" r="E2" t="s">
        <v>85</v>
      </c>
      <c s="2" r="F2" t="s">
        <v>32</v>
      </c>
      <c s="2" r="G2" t="s">
        <v>86</v>
      </c>
      <c s="2" r="H2" t="s">
        <v>87</v>
      </c>
      <c s="2" r="I2" t="s">
        <v>88</v>
      </c>
      <c s="2" r="J2" t="s">
        <v>89</v>
      </c>
      <c s="2" r="K2" t="s">
        <v>90</v>
      </c>
      <c s="2" r="L2" t="s">
        <v>91</v>
      </c>
      <c s="2" r="M2" t="s">
        <v>92</v>
      </c>
      <c s="2" r="N2" t="s">
        <v>2</v>
      </c>
      <c s="2" r="O2" t="s">
        <v>32</v>
      </c>
      <c s="2" r="P2" t="s">
        <v>89</v>
      </c>
    </row>
    <row spans="1:16" r="3">
      <c s="3" r="A3" t="s">
        <v>93</v>
      </c>
    </row>
    <row spans="1:16" r="4">
      <c s="4" r="A4" t="s">
        <v>94</v>
      </c>
      <c s="7" r="B4" t="n">
        <v>205464</v>
      </c>
      <c s="7" r="C4" t="n">
        <v>196447</v>
      </c>
      <c s="7" r="D4" t="n">
        <v>204638</v>
      </c>
      <c s="7" r="E4" t="n">
        <v>258257</v>
      </c>
      <c s="7" r="F4" t="n">
        <v>209044</v>
      </c>
      <c s="7" r="G4" t="n">
        <v>203267</v>
      </c>
      <c s="7" r="H4" t="n">
        <v>196010</v>
      </c>
      <c s="7" r="I4" t="n">
        <v>249916</v>
      </c>
      <c s="7" r="J4" t="n">
        <v>207897</v>
      </c>
      <c s="7" r="K4" t="n">
        <v>214700</v>
      </c>
      <c s="7" r="L4" t="n">
        <v>204492</v>
      </c>
      <c s="7" r="M4" t="n">
        <v>255484</v>
      </c>
      <c s="7" r="N4" t="n">
        <v>864806</v>
      </c>
      <c s="7" r="O4" t="n">
        <v>858237</v>
      </c>
      <c s="7" r="P4" t="n">
        <v>882573</v>
      </c>
    </row>
    <row spans="1:16" r="5">
      <c s="4" r="A5" t="s">
        <v>95</v>
      </c>
      <c s="6" r="B5" t="n">
        <v>8899</v>
      </c>
      <c s="6" r="C5" t="n">
        <v>8992</v>
      </c>
      <c s="6" r="D5" t="n">
        <v>8661</v>
      </c>
      <c s="6" r="E5" t="n">
        <v>8157</v>
      </c>
      <c s="6" r="F5" t="n">
        <v>8642</v>
      </c>
      <c s="6" r="G5" t="n">
        <v>8173</v>
      </c>
      <c s="6" r="H5" t="n">
        <v>7522</v>
      </c>
      <c s="6" r="I5" t="n">
        <v>7398</v>
      </c>
      <c s="6" r="J5" t="n">
        <v>8182</v>
      </c>
      <c s="6" r="K5" t="n">
        <v>7421</v>
      </c>
      <c s="6" r="L5" t="n">
        <v>7213</v>
      </c>
      <c s="6" r="M5" t="n">
        <v>6835</v>
      </c>
      <c s="6" r="N5" t="n">
        <v>34709</v>
      </c>
      <c s="6" r="O5" t="n">
        <v>31735</v>
      </c>
      <c s="6" r="P5" t="n">
        <v>29651</v>
      </c>
    </row>
    <row spans="1:16" r="6">
      <c s="4" r="A6" t="s">
        <v>96</v>
      </c>
      <c s="6" r="B6" t="n">
        <v>214363</v>
      </c>
      <c s="6" r="C6" t="n">
        <v>205439</v>
      </c>
      <c s="6" r="D6" t="n">
        <v>213299</v>
      </c>
      <c s="6" r="E6" t="n">
        <v>266414</v>
      </c>
      <c s="6" r="F6" t="n">
        <v>217686</v>
      </c>
      <c s="6" r="G6" t="n">
        <v>211440</v>
      </c>
      <c s="6" r="H6" t="n">
        <v>203532</v>
      </c>
      <c s="6" r="I6" t="n">
        <v>257314</v>
      </c>
      <c s="6" r="J6" t="n">
        <v>216079</v>
      </c>
      <c s="6" r="K6" t="n">
        <v>222121</v>
      </c>
      <c s="6" r="L6" t="n">
        <v>211705</v>
      </c>
      <c s="6" r="M6" t="n">
        <v>262319</v>
      </c>
      <c s="6" r="N6" t="n">
        <v>899515</v>
      </c>
      <c s="6" r="O6" t="n">
        <v>889972</v>
      </c>
      <c s="6" r="P6" t="n">
        <v>912224</v>
      </c>
    </row>
    <row spans="1:16" r="7">
      <c s="4" r="A7" t="s">
        <v>97</v>
      </c>
      <c s="6" r="N7" t="n">
        <v>580448</v>
      </c>
      <c s="6" r="O7" t="n">
        <v>586968</v>
      </c>
      <c s="6" r="P7" t="n">
        <v>609436</v>
      </c>
    </row>
    <row spans="1:16" r="8">
      <c s="4" r="A8" t="s">
        <v>98</v>
      </c>
      <c s="6" r="B8" t="n">
        <v>79730</v>
      </c>
      <c s="6" r="C8" t="n">
        <v>73295</v>
      </c>
      <c s="6" r="D8" t="n">
        <v>75942</v>
      </c>
      <c s="6" r="E8" t="n">
        <v>90100</v>
      </c>
      <c s="6" r="F8" t="n">
        <v>74568</v>
      </c>
      <c s="6" r="G8" t="n">
        <v>70307</v>
      </c>
      <c s="6" r="H8" t="n">
        <v>70464</v>
      </c>
      <c s="6" r="I8" t="n">
        <v>87665</v>
      </c>
      <c s="6" r="J8" t="n">
        <v>74197</v>
      </c>
      <c s="6" r="K8" t="n">
        <v>71364</v>
      </c>
      <c s="6" r="L8" t="n">
        <v>68546</v>
      </c>
      <c s="6" r="M8" t="n">
        <v>88681</v>
      </c>
      <c s="6" r="N8" t="n">
        <v>319067</v>
      </c>
      <c s="6" r="O8" t="n">
        <v>303004</v>
      </c>
      <c s="6" r="P8" t="n">
        <v>302788</v>
      </c>
    </row>
    <row spans="1:16" r="9">
      <c s="3" r="A9" t="s">
        <v>99</v>
      </c>
    </row>
    <row spans="1:16" r="10">
      <c s="4" r="A10" t="s">
        <v>100</v>
      </c>
      <c s="6" r="N10" t="n">
        <v>275863</v>
      </c>
      <c s="6" r="O10" t="n">
        <v>268783</v>
      </c>
      <c s="6" r="P10" t="n">
        <v>272716</v>
      </c>
    </row>
    <row spans="1:16" r="11">
      <c s="4" r="A11" t="s">
        <v>101</v>
      </c>
      <c s="6" r="N11" t="n">
        <v>13693</v>
      </c>
      <c s="6" r="O11" t="n">
        <v>12198</v>
      </c>
      <c s="6" r="P11" t="n">
        <v>12626</v>
      </c>
    </row>
    <row spans="1:16" r="12">
      <c s="4" r="A12" t="s">
        <v>102</v>
      </c>
      <c s="6" r="N12" t="n">
        <v>20604</v>
      </c>
      <c s="6" r="P12" t="n">
        <v>35205</v>
      </c>
    </row>
    <row spans="1:16" r="13">
      <c s="4" r="A13" t="s">
        <v>162</v>
      </c>
      <c s="6" r="N13" t="n">
        <v>6022</v>
      </c>
      <c s="6" r="P13" t="n">
        <v>7772</v>
      </c>
    </row>
    <row spans="1:16" r="14">
      <c s="4" r="A14" t="s">
        <v>104</v>
      </c>
      <c s="6" r="N14" t="n">
        <v>316182</v>
      </c>
      <c s="6" r="O14" t="n">
        <v>280981</v>
      </c>
      <c s="6" r="P14" t="n">
        <v>328319</v>
      </c>
    </row>
    <row spans="1:16" r="15">
      <c s="4" r="A15" t="s">
        <v>1070</v>
      </c>
      <c s="6" r="N15" t="n">
        <v>3779</v>
      </c>
      <c s="6" r="O15" t="n">
        <v>885</v>
      </c>
      <c s="6" r="P15" t="n">
        <v>6162</v>
      </c>
    </row>
    <row spans="1:16" r="16">
      <c s="4" r="A16" t="s">
        <v>106</v>
      </c>
      <c s="6" r="N16" t="n">
        <v>6664</v>
      </c>
      <c s="6" r="O16" t="n">
        <v>22908</v>
      </c>
      <c s="6" r="P16" t="n">
        <v>-19369</v>
      </c>
    </row>
    <row spans="1:16" r="17">
      <c s="4" r="A17" t="s">
        <v>584</v>
      </c>
      <c s="6" r="N17" t="n">
        <v>5121</v>
      </c>
    </row>
    <row spans="1:16" r="18">
      <c s="4" r="A18" t="s">
        <v>108</v>
      </c>
      <c s="6" r="N18" t="n">
        <v>9267</v>
      </c>
      <c s="6" r="O18" t="n">
        <v>14291</v>
      </c>
      <c s="6" r="P18" t="n">
        <v>15025</v>
      </c>
    </row>
    <row spans="1:16" r="19">
      <c s="4" r="A19" t="s">
        <v>109</v>
      </c>
      <c s="6" r="N19" t="n">
        <v>-7724</v>
      </c>
      <c s="6" r="O19" t="n">
        <v>8617</v>
      </c>
      <c s="6" r="P19" t="n">
        <v>-34394</v>
      </c>
    </row>
    <row spans="1:16" r="20">
      <c s="4" r="A20" t="s">
        <v>110</v>
      </c>
      <c s="6" r="N20" t="n">
        <v>-432</v>
      </c>
      <c s="6" r="O20" t="n">
        <v>45792</v>
      </c>
      <c s="6" r="P20" t="n">
        <v>-11615</v>
      </c>
    </row>
    <row spans="1:16" r="21">
      <c s="4" r="A21" t="s">
        <v>111</v>
      </c>
      <c s="7" r="B21" t="n">
        <v>-17695</v>
      </c>
      <c s="7" r="C21" t="n">
        <v>2273</v>
      </c>
      <c s="7" r="D21" t="n">
        <v>-1281</v>
      </c>
      <c s="7" r="E21" t="n">
        <v>9411</v>
      </c>
      <c s="7" r="F21" t="n">
        <v>-42897</v>
      </c>
      <c s="7" r="G21" t="n">
        <v>-437</v>
      </c>
      <c s="7" r="H21" t="n">
        <v>-1616</v>
      </c>
      <c s="7" r="I21" t="n">
        <v>7775</v>
      </c>
      <c s="7" r="J21" t="n">
        <v>-28247</v>
      </c>
      <c s="7" r="K21" t="n">
        <v>-3022</v>
      </c>
      <c s="7" r="L21" t="n">
        <v>-2830</v>
      </c>
      <c s="7" r="M21" t="n">
        <v>11320</v>
      </c>
      <c s="6" r="N21" t="n">
        <v>-7292</v>
      </c>
      <c s="6" r="O21" t="n">
        <v>-37175</v>
      </c>
      <c s="6" r="P21" t="n">
        <v>-22779</v>
      </c>
    </row>
    <row spans="1:16" r="22">
      <c s="4" r="A22" t="s">
        <v>147</v>
      </c>
      <c s="6" r="N22" t="n">
        <v>-1656</v>
      </c>
      <c s="6" r="O22" t="n">
        <v>-5384</v>
      </c>
      <c s="6" r="P22" t="n">
        <v>592</v>
      </c>
    </row>
    <row spans="1:16" r="23">
      <c s="4" r="A23" t="s">
        <v>1071</v>
      </c>
      <c s="6" r="N23" t="n">
        <v>-8948</v>
      </c>
      <c s="6" r="O23" t="n">
        <v>-42559</v>
      </c>
      <c s="6" r="P23" t="n">
        <v>-22187</v>
      </c>
    </row>
    <row spans="1:16" r="24">
      <c s="4" r="A24" t="s">
        <v>1061</v>
      </c>
    </row>
    <row spans="1:16" r="25">
      <c s="3" r="A25" t="s">
        <v>99</v>
      </c>
    </row>
    <row spans="1:16" r="26">
      <c s="4" r="A26" t="s">
        <v>1072</v>
      </c>
      <c s="6" r="N26" t="n">
        <v>-7292</v>
      </c>
      <c s="6" r="O26" t="n">
        <v>-37175</v>
      </c>
      <c s="6" r="P26" t="n">
        <v>-22779</v>
      </c>
    </row>
    <row spans="1:16" r="27">
      <c s="4" r="A27" t="s">
        <v>111</v>
      </c>
      <c s="6" r="N27" t="n">
        <v>-7292</v>
      </c>
      <c s="6" r="O27" t="n">
        <v>-37175</v>
      </c>
      <c s="6" r="P27" t="n">
        <v>-22779</v>
      </c>
    </row>
    <row spans="1:16" r="28">
      <c s="4" r="A28" t="s">
        <v>147</v>
      </c>
      <c s="6" r="N28" t="n">
        <v>-1656</v>
      </c>
      <c s="6" r="O28" t="n">
        <v>-5384</v>
      </c>
      <c s="6" r="P28" t="n">
        <v>592</v>
      </c>
    </row>
    <row spans="1:16" r="29">
      <c s="4" r="A29" t="s">
        <v>1071</v>
      </c>
      <c s="6" r="N29" t="n">
        <v>-8948</v>
      </c>
      <c s="6" r="O29" t="n">
        <v>-42559</v>
      </c>
      <c s="6" r="P29" t="n">
        <v>-22187</v>
      </c>
    </row>
    <row spans="1:16" r="30">
      <c s="4" r="A30" t="s">
        <v>1064</v>
      </c>
    </row>
    <row spans="1:16" r="31">
      <c s="3" r="A31" t="s">
        <v>93</v>
      </c>
    </row>
    <row spans="1:16" r="32">
      <c s="4" r="A32" t="s">
        <v>94</v>
      </c>
      <c s="6" r="N32" t="n">
        <v>765102</v>
      </c>
      <c s="6" r="O32" t="n">
        <v>766934</v>
      </c>
      <c s="6" r="P32" t="n">
        <v>804374</v>
      </c>
    </row>
    <row spans="1:16" r="33">
      <c s="4" r="A33" t="s">
        <v>95</v>
      </c>
      <c s="6" r="N33" t="n">
        <v>20843</v>
      </c>
      <c s="6" r="O33" t="n">
        <v>19113</v>
      </c>
      <c s="6" r="P33" t="n">
        <v>17612</v>
      </c>
    </row>
    <row spans="1:16" r="34">
      <c s="4" r="A34" t="s">
        <v>96</v>
      </c>
      <c s="6" r="N34" t="n">
        <v>785945</v>
      </c>
      <c s="6" r="O34" t="n">
        <v>786047</v>
      </c>
      <c s="6" r="P34" t="n">
        <v>821986</v>
      </c>
    </row>
    <row spans="1:16" r="35">
      <c s="4" r="A35" t="s">
        <v>97</v>
      </c>
      <c s="6" r="N35" t="n">
        <v>518410</v>
      </c>
      <c s="6" r="O35" t="n">
        <v>529315</v>
      </c>
      <c s="6" r="P35" t="n">
        <v>561895</v>
      </c>
    </row>
    <row spans="1:16" r="36">
      <c s="4" r="A36" t="s">
        <v>98</v>
      </c>
      <c s="6" r="N36" t="n">
        <v>267535</v>
      </c>
      <c s="6" r="O36" t="n">
        <v>256732</v>
      </c>
      <c s="6" r="P36" t="n">
        <v>260091</v>
      </c>
    </row>
    <row spans="1:16" r="37">
      <c s="3" r="A37" t="s">
        <v>99</v>
      </c>
    </row>
    <row spans="1:16" r="38">
      <c s="4" r="A38" t="s">
        <v>100</v>
      </c>
      <c s="6" r="N38" t="n">
        <v>234129</v>
      </c>
      <c s="6" r="O38" t="n">
        <v>229808</v>
      </c>
      <c s="6" r="P38" t="n">
        <v>240871</v>
      </c>
    </row>
    <row spans="1:16" r="39">
      <c s="4" r="A39" t="s">
        <v>101</v>
      </c>
      <c s="6" r="N39" t="n">
        <v>12500</v>
      </c>
      <c s="6" r="O39" t="n">
        <v>11210</v>
      </c>
      <c s="6" r="P39" t="n">
        <v>11860</v>
      </c>
    </row>
    <row spans="1:16" r="40">
      <c s="4" r="A40" t="s">
        <v>102</v>
      </c>
      <c s="6" r="N40" t="n">
        <v>19299</v>
      </c>
      <c s="6" r="P40" t="n">
        <v>30777</v>
      </c>
    </row>
    <row spans="1:16" r="41">
      <c s="4" r="A41" t="s">
        <v>162</v>
      </c>
      <c s="6" r="N41" t="n">
        <v>6022</v>
      </c>
      <c s="6" r="P41" t="n">
        <v>7772</v>
      </c>
    </row>
    <row spans="1:16" r="42">
      <c s="4" r="A42" t="s">
        <v>104</v>
      </c>
      <c s="6" r="N42" t="n">
        <v>271950</v>
      </c>
      <c s="6" r="O42" t="n">
        <v>241018</v>
      </c>
      <c s="6" r="P42" t="n">
        <v>291280</v>
      </c>
    </row>
    <row spans="1:16" r="43">
      <c s="4" r="A43" t="s">
        <v>1070</v>
      </c>
      <c s="6" r="N43" t="n">
        <v>-697</v>
      </c>
      <c s="6" r="P43" t="n">
        <v>-799</v>
      </c>
    </row>
    <row spans="1:16" r="44">
      <c s="4" r="A44" t="s">
        <v>106</v>
      </c>
      <c s="6" r="N44" t="n">
        <v>-5112</v>
      </c>
      <c s="6" r="O44" t="n">
        <v>15714</v>
      </c>
      <c s="6" r="P44" t="n">
        <v>-31988</v>
      </c>
    </row>
    <row spans="1:16" r="45">
      <c s="4" r="A45" t="s">
        <v>584</v>
      </c>
      <c s="6" r="N45" t="n">
        <v>5121</v>
      </c>
    </row>
    <row spans="1:16" r="46">
      <c s="4" r="A46" t="s">
        <v>108</v>
      </c>
      <c s="6" r="N46" t="n">
        <v>9205</v>
      </c>
      <c s="6" r="O46" t="n">
        <v>14310</v>
      </c>
      <c s="6" r="P46" t="n">
        <v>14961</v>
      </c>
    </row>
    <row spans="1:16" r="47">
      <c s="4" r="A47" t="s">
        <v>109</v>
      </c>
      <c s="6" r="N47" t="n">
        <v>-19438</v>
      </c>
      <c s="6" r="O47" t="n">
        <v>1404</v>
      </c>
      <c s="6" r="P47" t="n">
        <v>-46949</v>
      </c>
    </row>
    <row spans="1:16" r="48">
      <c s="4" r="A48" t="s">
        <v>110</v>
      </c>
      <c s="6" r="N48" t="n">
        <v>-2652</v>
      </c>
      <c s="6" r="O48" t="n">
        <v>44889</v>
      </c>
      <c s="6" r="P48" t="n">
        <v>-14356</v>
      </c>
    </row>
    <row spans="1:16" r="49">
      <c s="4" r="A49" t="s">
        <v>111</v>
      </c>
      <c s="6" r="N49" t="n">
        <v>-16786</v>
      </c>
      <c s="6" r="O49" t="n">
        <v>-43485</v>
      </c>
      <c s="6" r="P49" t="n">
        <v>-32593</v>
      </c>
    </row>
    <row spans="1:16" r="50">
      <c s="4" r="A50" t="s">
        <v>147</v>
      </c>
      <c s="6" r="N50" t="n">
        <v>717</v>
      </c>
      <c s="6" r="O50" t="n">
        <v>-2219</v>
      </c>
      <c s="6" r="P50" t="n">
        <v>1310</v>
      </c>
    </row>
    <row spans="1:16" r="51">
      <c s="4" r="A51" t="s">
        <v>1071</v>
      </c>
      <c s="6" r="N51" t="n">
        <v>-16069</v>
      </c>
      <c s="6" r="O51" t="n">
        <v>-45704</v>
      </c>
      <c s="6" r="P51" t="n">
        <v>-31283</v>
      </c>
    </row>
    <row spans="1:16" r="52">
      <c s="4" r="A52" t="s">
        <v>1067</v>
      </c>
    </row>
    <row spans="1:16" r="53">
      <c s="3" r="A53" t="s">
        <v>93</v>
      </c>
    </row>
    <row spans="1:16" r="54">
      <c s="4" r="A54" t="s">
        <v>94</v>
      </c>
      <c s="6" r="N54" t="n">
        <v>99704</v>
      </c>
      <c s="6" r="O54" t="n">
        <v>91303</v>
      </c>
      <c s="6" r="P54" t="n">
        <v>78199</v>
      </c>
    </row>
    <row spans="1:16" r="55">
      <c s="4" r="A55" t="s">
        <v>95</v>
      </c>
      <c s="6" r="N55" t="n">
        <v>13866</v>
      </c>
      <c s="6" r="O55" t="n">
        <v>12622</v>
      </c>
      <c s="6" r="P55" t="n">
        <v>12039</v>
      </c>
    </row>
    <row spans="1:16" r="56">
      <c s="4" r="A56" t="s">
        <v>96</v>
      </c>
      <c s="6" r="N56" t="n">
        <v>113570</v>
      </c>
      <c s="6" r="O56" t="n">
        <v>103925</v>
      </c>
      <c s="6" r="P56" t="n">
        <v>90238</v>
      </c>
    </row>
    <row spans="1:16" r="57">
      <c s="4" r="A57" t="s">
        <v>97</v>
      </c>
      <c s="6" r="N57" t="n">
        <v>62038</v>
      </c>
      <c s="6" r="O57" t="n">
        <v>57653</v>
      </c>
      <c s="6" r="P57" t="n">
        <v>47541</v>
      </c>
    </row>
    <row spans="1:16" r="58">
      <c s="4" r="A58" t="s">
        <v>98</v>
      </c>
      <c s="6" r="N58" t="n">
        <v>51532</v>
      </c>
      <c s="6" r="O58" t="n">
        <v>46272</v>
      </c>
      <c s="6" r="P58" t="n">
        <v>42697</v>
      </c>
    </row>
    <row spans="1:16" r="59">
      <c s="3" r="A59" t="s">
        <v>99</v>
      </c>
    </row>
    <row spans="1:16" r="60">
      <c s="4" r="A60" t="s">
        <v>100</v>
      </c>
      <c s="6" r="N60" t="n">
        <v>41734</v>
      </c>
      <c s="6" r="O60" t="n">
        <v>38975</v>
      </c>
      <c s="6" r="P60" t="n">
        <v>31845</v>
      </c>
    </row>
    <row spans="1:16" r="61">
      <c s="4" r="A61" t="s">
        <v>101</v>
      </c>
      <c s="6" r="N61" t="n">
        <v>1193</v>
      </c>
      <c s="6" r="O61" t="n">
        <v>988</v>
      </c>
      <c s="6" r="P61" t="n">
        <v>766</v>
      </c>
    </row>
    <row spans="1:16" r="62">
      <c s="4" r="A62" t="s">
        <v>102</v>
      </c>
      <c s="6" r="N62" t="n">
        <v>1305</v>
      </c>
      <c s="6" r="P62" t="n">
        <v>4428</v>
      </c>
    </row>
    <row spans="1:16" r="63">
      <c s="4" r="A63" t="s">
        <v>104</v>
      </c>
      <c s="6" r="N63" t="n">
        <v>44232</v>
      </c>
      <c s="6" r="O63" t="n">
        <v>39963</v>
      </c>
      <c s="6" r="P63" t="n">
        <v>37039</v>
      </c>
    </row>
    <row spans="1:16" r="64">
      <c s="4" r="A64" t="s">
        <v>1070</v>
      </c>
      <c s="6" r="N64" t="n">
        <v>4476</v>
      </c>
      <c s="6" r="O64" t="n">
        <v>885</v>
      </c>
      <c s="6" r="P64" t="n">
        <v>6961</v>
      </c>
    </row>
    <row spans="1:16" r="65">
      <c s="4" r="A65" t="s">
        <v>106</v>
      </c>
      <c s="6" r="N65" t="n">
        <v>11776</v>
      </c>
      <c s="6" r="O65" t="n">
        <v>7194</v>
      </c>
      <c s="6" r="P65" t="n">
        <v>12619</v>
      </c>
    </row>
    <row spans="1:16" r="66">
      <c s="4" r="A66" t="s">
        <v>108</v>
      </c>
      <c s="6" r="N66" t="n">
        <v>62</v>
      </c>
      <c s="6" r="O66" t="n">
        <v>-19</v>
      </c>
      <c s="6" r="P66" t="n">
        <v>64</v>
      </c>
    </row>
    <row spans="1:16" r="67">
      <c s="4" r="A67" t="s">
        <v>109</v>
      </c>
      <c s="6" r="N67" t="n">
        <v>11714</v>
      </c>
      <c s="6" r="O67" t="n">
        <v>7213</v>
      </c>
      <c s="6" r="P67" t="n">
        <v>12555</v>
      </c>
    </row>
    <row spans="1:16" r="68">
      <c s="4" r="A68" t="s">
        <v>110</v>
      </c>
      <c s="6" r="N68" t="n">
        <v>2220</v>
      </c>
      <c s="6" r="O68" t="n">
        <v>903</v>
      </c>
      <c s="6" r="P68" t="n">
        <v>2741</v>
      </c>
    </row>
    <row spans="1:16" r="69">
      <c s="4" r="A69" t="s">
        <v>111</v>
      </c>
      <c s="6" r="N69" t="n">
        <v>9494</v>
      </c>
      <c s="6" r="O69" t="n">
        <v>6310</v>
      </c>
      <c s="6" r="P69" t="n">
        <v>9814</v>
      </c>
    </row>
    <row spans="1:16" r="70">
      <c s="4" r="A70" t="s">
        <v>147</v>
      </c>
      <c s="6" r="N70" t="n">
        <v>-2373</v>
      </c>
      <c s="6" r="O70" t="n">
        <v>-3165</v>
      </c>
      <c s="6" r="P70" t="n">
        <v>-718</v>
      </c>
    </row>
    <row spans="1:16" r="71">
      <c s="4" r="A71" t="s">
        <v>1071</v>
      </c>
      <c s="6" r="N71" t="n">
        <v>7121</v>
      </c>
      <c s="6" r="O71" t="n">
        <v>3145</v>
      </c>
      <c s="6" r="P71" t="n">
        <v>9096</v>
      </c>
    </row>
    <row spans="1:16" r="72">
      <c s="4" r="A72" t="s">
        <v>1068</v>
      </c>
    </row>
    <row spans="1:16" r="73">
      <c s="3" r="A73" t="s">
        <v>99</v>
      </c>
    </row>
    <row spans="1:16" r="74">
      <c s="4" r="A74" t="s">
        <v>1072</v>
      </c>
      <c s="6" r="N74" t="n">
        <v>7292</v>
      </c>
      <c s="6" r="O74" t="n">
        <v>37175</v>
      </c>
      <c s="6" r="P74" t="n">
        <v>22779</v>
      </c>
    </row>
    <row spans="1:16" r="75">
      <c s="4" r="A75" t="s">
        <v>111</v>
      </c>
      <c s="6" r="N75" t="n">
        <v>7292</v>
      </c>
      <c s="6" r="O75" t="n">
        <v>37175</v>
      </c>
      <c s="6" r="P75" t="n">
        <v>22779</v>
      </c>
    </row>
    <row spans="1:16" r="76">
      <c s="4" r="A76" t="s">
        <v>147</v>
      </c>
      <c s="6" r="N76" t="n">
        <v>1656</v>
      </c>
      <c s="6" r="O76" t="n">
        <v>5384</v>
      </c>
      <c s="6" r="P76" t="n">
        <v>-592</v>
      </c>
    </row>
    <row spans="1:16" r="77">
      <c s="4" r="A77" t="s">
        <v>1071</v>
      </c>
      <c s="7" r="N77" t="n">
        <v>-8948</v>
      </c>
      <c s="7" r="O77" t="n">
        <v>42559</v>
      </c>
      <c s="7" r="P77" t="n">
        <v>22187</v>
      </c>
    </row>
  </sheetData>
  <mergeCells count="3">
    <mergeCell ref="A1:A2"/>
    <mergeCell ref="B1:M1"/>
    <mergeCell ref="N1:P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073</v>
      </c>
      <c s="2" r="B1" t="s">
        <v>83</v>
      </c>
      <c s="2" r="D1" t="s">
        <v>1</v>
      </c>
    </row>
    <row spans="1:6" r="2">
      <c s="2" r="B2" t="s">
        <v>2</v>
      </c>
      <c s="2" r="C2" t="s">
        <v>90</v>
      </c>
      <c s="2" r="D2" t="s">
        <v>2</v>
      </c>
      <c s="2" r="E2" t="s">
        <v>32</v>
      </c>
      <c s="2" r="F2" t="s">
        <v>89</v>
      </c>
    </row>
    <row spans="1:6" r="3">
      <c s="3" r="A3" t="s">
        <v>1074</v>
      </c>
    </row>
    <row spans="1:6" r="4">
      <c s="4" r="A4" t="s">
        <v>1075</v>
      </c>
      <c s="7" r="D4" t="n">
        <v>30165</v>
      </c>
      <c s="7" r="E4" t="n">
        <v>55143</v>
      </c>
      <c s="7" r="F4" t="n">
        <v>220</v>
      </c>
    </row>
    <row spans="1:6" r="5">
      <c s="3" r="A5" t="s">
        <v>173</v>
      </c>
    </row>
    <row spans="1:6" r="6">
      <c s="4" r="A6" t="s">
        <v>174</v>
      </c>
      <c s="6" r="D6" t="n">
        <v>-16150</v>
      </c>
      <c s="6" r="E6" t="n">
        <v>-16733</v>
      </c>
      <c s="6" r="F6" t="n">
        <v>-22243</v>
      </c>
    </row>
    <row spans="1:6" r="7">
      <c s="4" r="A7" t="s">
        <v>175</v>
      </c>
      <c s="6" r="D7" t="n">
        <v>-12086</v>
      </c>
      <c s="6" r="E7" t="n">
        <v>-31501</v>
      </c>
      <c s="6" r="F7" t="n">
        <v>-15437</v>
      </c>
    </row>
    <row spans="1:6" r="8">
      <c s="4" r="A8" t="s">
        <v>1076</v>
      </c>
      <c s="6" r="D8" t="n">
        <v>22197</v>
      </c>
      <c s="6" r="E8" t="n">
        <v>26592</v>
      </c>
    </row>
    <row spans="1:6" r="9">
      <c s="4" r="A9" t="s">
        <v>530</v>
      </c>
      <c s="6" r="D9" t="n">
        <v>2500</v>
      </c>
      <c s="6" r="F9" t="n">
        <v>4875</v>
      </c>
    </row>
    <row spans="1:6" r="10">
      <c s="4" r="A10" t="s">
        <v>1077</v>
      </c>
      <c s="7" r="B10" t="n">
        <v>8163</v>
      </c>
      <c s="6" r="D10" t="n">
        <v>8163</v>
      </c>
    </row>
    <row spans="1:6" r="11">
      <c s="4" r="A11" t="s">
        <v>1078</v>
      </c>
      <c s="6" r="E11" t="n">
        <v>245</v>
      </c>
      <c s="6" r="F11" t="n">
        <v>3559</v>
      </c>
    </row>
    <row spans="1:6" r="12">
      <c s="4" r="A12" t="s">
        <v>179</v>
      </c>
      <c s="6" r="B12" t="n">
        <v>-1887</v>
      </c>
      <c s="6" r="D12" t="n">
        <v>-1887</v>
      </c>
    </row>
    <row spans="1:6" r="13">
      <c s="4" r="A13" t="s">
        <v>182</v>
      </c>
      <c s="7" r="C13" t="n">
        <v>2000</v>
      </c>
      <c s="6" r="F13" t="n">
        <v>1892</v>
      </c>
    </row>
    <row spans="1:6" r="14">
      <c s="4" r="A14" t="s">
        <v>181</v>
      </c>
      <c s="6" r="D14" t="n">
        <v>250</v>
      </c>
      <c s="6" r="E14" t="n">
        <v>250</v>
      </c>
    </row>
    <row spans="1:6" r="15">
      <c s="4" r="A15" t="s">
        <v>183</v>
      </c>
      <c s="6" r="D15" t="n">
        <v>2987</v>
      </c>
      <c s="6" r="E15" t="n">
        <v>-21147</v>
      </c>
      <c s="6" r="F15" t="n">
        <v>-27354</v>
      </c>
    </row>
    <row spans="1:6" r="16">
      <c s="3" r="A16" t="s">
        <v>184</v>
      </c>
    </row>
    <row spans="1:6" r="17">
      <c s="4" r="A17" t="s">
        <v>187</v>
      </c>
      <c s="6" r="D17" t="n">
        <v>-100000</v>
      </c>
    </row>
    <row spans="1:6" r="18">
      <c s="4" r="A18" t="s">
        <v>185</v>
      </c>
      <c s="6" r="D18" t="n">
        <v>408209</v>
      </c>
      <c s="6" r="E18" t="n">
        <v>234137</v>
      </c>
      <c s="6" r="F18" t="n">
        <v>415885</v>
      </c>
    </row>
    <row spans="1:6" r="19">
      <c s="4" r="A19" t="s">
        <v>186</v>
      </c>
      <c s="6" r="D19" t="n">
        <v>-346451</v>
      </c>
      <c s="6" r="E19" t="n">
        <v>-242299</v>
      </c>
      <c s="6" r="F19" t="n">
        <v>-407723</v>
      </c>
    </row>
    <row spans="1:6" r="20">
      <c s="4" r="A20" t="s">
        <v>188</v>
      </c>
      <c s="6" r="D20" t="n">
        <v>-821</v>
      </c>
      <c s="6" r="E20" t="n">
        <v>-792</v>
      </c>
      <c s="6" r="F20" t="n">
        <v>-1385</v>
      </c>
    </row>
    <row spans="1:6" r="21">
      <c s="4" r="A21" t="s">
        <v>189</v>
      </c>
      <c s="6" r="D21" t="n">
        <v>-262</v>
      </c>
      <c s="6" r="E21" t="n">
        <v>-301</v>
      </c>
      <c s="6" r="F21" t="n">
        <v>-318</v>
      </c>
    </row>
    <row spans="1:6" r="22">
      <c s="4" r="A22" t="s">
        <v>190</v>
      </c>
      <c s="6" r="D22" t="n">
        <v>-574</v>
      </c>
      <c s="6" r="F22" t="n">
        <v>-327</v>
      </c>
    </row>
    <row spans="1:6" r="23">
      <c s="4" r="A23" t="s">
        <v>191</v>
      </c>
      <c s="6" r="D23" t="n">
        <v>1408</v>
      </c>
      <c s="6" r="E23" t="n">
        <v>404</v>
      </c>
      <c s="6" r="F23" t="n">
        <v>154</v>
      </c>
    </row>
    <row spans="1:6" r="24">
      <c s="4" r="A24" t="s">
        <v>146</v>
      </c>
      <c s="6" r="D24" t="n">
        <v>-6950</v>
      </c>
      <c s="6" r="E24" t="n">
        <v>-8773</v>
      </c>
      <c s="6" r="F24" t="n">
        <v>-6957</v>
      </c>
    </row>
    <row spans="1:6" r="25">
      <c s="4" r="A25" t="s">
        <v>192</v>
      </c>
      <c s="6" r="E25" t="n">
        <v>-161</v>
      </c>
      <c s="6" r="F25" t="n">
        <v>83</v>
      </c>
    </row>
    <row spans="1:6" r="26">
      <c s="4" r="A26" t="s">
        <v>1079</v>
      </c>
      <c s="6" r="D26" t="n">
        <v>-45441</v>
      </c>
      <c s="6" r="E26" t="n">
        <v>-17785</v>
      </c>
      <c s="6" r="F26" t="n">
        <v>-588</v>
      </c>
    </row>
    <row spans="1:6" r="27">
      <c s="4" r="A27" t="s">
        <v>194</v>
      </c>
      <c s="6" r="D27" t="n">
        <v>644</v>
      </c>
      <c s="6" r="E27" t="n">
        <v>347</v>
      </c>
      <c s="6" r="F27" t="n">
        <v>-246</v>
      </c>
    </row>
    <row spans="1:6" r="28">
      <c s="4" r="A28" t="s">
        <v>195</v>
      </c>
      <c s="6" r="D28" t="n">
        <v>-11645</v>
      </c>
      <c s="6" r="E28" t="n">
        <v>16558</v>
      </c>
      <c s="6" r="F28" t="n">
        <v>-27968</v>
      </c>
    </row>
    <row spans="1:6" r="29">
      <c s="4" r="A29" t="s">
        <v>196</v>
      </c>
      <c s="6" r="D29" t="n">
        <v>43547</v>
      </c>
      <c s="6" r="E29" t="n">
        <v>26989</v>
      </c>
      <c s="6" r="F29" t="n">
        <v>54957</v>
      </c>
    </row>
    <row spans="1:6" r="30">
      <c s="4" r="A30" t="s">
        <v>197</v>
      </c>
      <c s="6" r="B30" t="n">
        <v>31902</v>
      </c>
      <c s="6" r="D30" t="n">
        <v>31902</v>
      </c>
      <c s="6" r="E30" t="n">
        <v>43547</v>
      </c>
      <c s="6" r="F30" t="n">
        <v>26989</v>
      </c>
    </row>
    <row spans="1:6" r="31">
      <c s="4" r="A31" t="s">
        <v>1061</v>
      </c>
    </row>
    <row spans="1:6" r="32">
      <c s="3" r="A32" t="s">
        <v>1074</v>
      </c>
    </row>
    <row spans="1:6" r="33">
      <c s="4" r="A33" t="s">
        <v>1075</v>
      </c>
      <c s="6" r="D33" t="n">
        <v>3112</v>
      </c>
      <c s="6" r="E33" t="n">
        <v>8285</v>
      </c>
      <c s="6" r="F33" t="n">
        <v>-8510</v>
      </c>
    </row>
    <row spans="1:6" r="34">
      <c s="3" r="A34" t="s">
        <v>173</v>
      </c>
    </row>
    <row spans="1:6" r="35">
      <c s="4" r="A35" t="s">
        <v>1078</v>
      </c>
      <c s="6" r="E35" t="n">
        <v>245</v>
      </c>
      <c s="6" r="F35" t="n">
        <v>3559</v>
      </c>
    </row>
    <row spans="1:6" r="36">
      <c s="4" r="A36" t="s">
        <v>1080</v>
      </c>
      <c s="6" r="D36" t="n">
        <v>101786</v>
      </c>
      <c s="6" r="E36" t="n">
        <v>-347</v>
      </c>
      <c s="6" r="F36" t="n">
        <v>11917</v>
      </c>
    </row>
    <row spans="1:6" r="37">
      <c s="4" r="A37" t="s">
        <v>183</v>
      </c>
      <c s="6" r="D37" t="n">
        <v>101786</v>
      </c>
      <c s="6" r="E37" t="n">
        <v>-102</v>
      </c>
      <c s="6" r="F37" t="n">
        <v>15476</v>
      </c>
    </row>
    <row spans="1:6" r="38">
      <c s="3" r="A38" t="s">
        <v>184</v>
      </c>
    </row>
    <row spans="1:6" r="39">
      <c s="4" r="A39" t="s">
        <v>187</v>
      </c>
      <c s="6" r="D39" t="n">
        <v>-100000</v>
      </c>
    </row>
    <row spans="1:6" r="40">
      <c s="4" r="A40" t="s">
        <v>191</v>
      </c>
      <c s="6" r="D40" t="n">
        <v>1408</v>
      </c>
      <c s="6" r="E40" t="n">
        <v>404</v>
      </c>
      <c s="6" r="F40" t="n">
        <v>154</v>
      </c>
    </row>
    <row spans="1:6" r="41">
      <c s="4" r="A41" t="s">
        <v>146</v>
      </c>
      <c s="6" r="D41" t="n">
        <v>-6950</v>
      </c>
      <c s="6" r="E41" t="n">
        <v>-8773</v>
      </c>
      <c s="6" r="F41" t="n">
        <v>-6957</v>
      </c>
    </row>
    <row spans="1:6" r="42">
      <c s="4" r="A42" t="s">
        <v>192</v>
      </c>
      <c s="6" r="E42" t="n">
        <v>-161</v>
      </c>
      <c s="6" r="F42" t="n">
        <v>83</v>
      </c>
    </row>
    <row spans="1:6" r="43">
      <c s="4" r="A43" t="s">
        <v>1079</v>
      </c>
      <c s="6" r="D43" t="n">
        <v>-105542</v>
      </c>
      <c s="6" r="E43" t="n">
        <v>-8530</v>
      </c>
      <c s="6" r="F43" t="n">
        <v>-6720</v>
      </c>
    </row>
    <row spans="1:6" r="44">
      <c s="4" r="A44" t="s">
        <v>194</v>
      </c>
      <c s="6" r="D44" t="n">
        <v>644</v>
      </c>
      <c s="6" r="E44" t="n">
        <v>347</v>
      </c>
      <c s="6" r="F44" t="n">
        <v>-246</v>
      </c>
    </row>
    <row spans="1:6" r="45">
      <c s="4" r="A45" t="s">
        <v>1064</v>
      </c>
    </row>
    <row spans="1:6" r="46">
      <c s="3" r="A46" t="s">
        <v>1074</v>
      </c>
    </row>
    <row spans="1:6" r="47">
      <c s="4" r="A47" t="s">
        <v>1075</v>
      </c>
      <c s="6" r="D47" t="n">
        <v>22571</v>
      </c>
      <c s="6" r="E47" t="n">
        <v>52522</v>
      </c>
      <c s="6" r="F47" t="n">
        <v>16328</v>
      </c>
    </row>
    <row spans="1:6" r="48">
      <c s="3" r="A48" t="s">
        <v>173</v>
      </c>
    </row>
    <row spans="1:6" r="49">
      <c s="4" r="A49" t="s">
        <v>174</v>
      </c>
      <c s="6" r="D49" t="n">
        <v>-14424</v>
      </c>
      <c s="6" r="E49" t="n">
        <v>-15748</v>
      </c>
      <c s="6" r="F49" t="n">
        <v>-20874</v>
      </c>
    </row>
    <row spans="1:6" r="50">
      <c s="4" r="A50" t="s">
        <v>530</v>
      </c>
      <c s="6" r="D50" t="n">
        <v>2500</v>
      </c>
    </row>
    <row spans="1:6" r="51">
      <c s="4" r="A51" t="s">
        <v>182</v>
      </c>
      <c s="6" r="F51" t="n">
        <v>1892</v>
      </c>
    </row>
    <row spans="1:6" r="52">
      <c s="4" r="A52" t="s">
        <v>183</v>
      </c>
      <c s="6" r="D52" t="n">
        <v>-11924</v>
      </c>
      <c s="6" r="E52" t="n">
        <v>-15748</v>
      </c>
      <c s="6" r="F52" t="n">
        <v>-18982</v>
      </c>
    </row>
    <row spans="1:6" r="53">
      <c s="3" r="A53" t="s">
        <v>184</v>
      </c>
    </row>
    <row spans="1:6" r="54">
      <c s="4" r="A54" t="s">
        <v>185</v>
      </c>
      <c s="6" r="D54" t="n">
        <v>408209</v>
      </c>
      <c s="6" r="E54" t="n">
        <v>234137</v>
      </c>
      <c s="6" r="F54" t="n">
        <v>415885</v>
      </c>
    </row>
    <row spans="1:6" r="55">
      <c s="4" r="A55" t="s">
        <v>186</v>
      </c>
      <c s="6" r="D55" t="n">
        <v>-346451</v>
      </c>
      <c s="6" r="E55" t="n">
        <v>-242299</v>
      </c>
      <c s="6" r="F55" t="n">
        <v>-407723</v>
      </c>
    </row>
    <row spans="1:6" r="56">
      <c s="4" r="A56" t="s">
        <v>188</v>
      </c>
      <c s="6" r="D56" t="n">
        <v>-821</v>
      </c>
      <c s="6" r="E56" t="n">
        <v>-792</v>
      </c>
      <c s="6" r="F56" t="n">
        <v>-1385</v>
      </c>
    </row>
    <row spans="1:6" r="57">
      <c s="4" r="A57" t="s">
        <v>189</v>
      </c>
      <c s="6" r="D57" t="n">
        <v>-262</v>
      </c>
      <c s="6" r="E57" t="n">
        <v>-301</v>
      </c>
      <c s="6" r="F57" t="n">
        <v>-318</v>
      </c>
    </row>
    <row spans="1:6" r="58">
      <c s="4" r="A58" t="s">
        <v>190</v>
      </c>
      <c s="6" r="D58" t="n">
        <v>-574</v>
      </c>
      <c s="6" r="F58" t="n">
        <v>-327</v>
      </c>
    </row>
    <row spans="1:6" r="59">
      <c s="4" r="A59" t="s">
        <v>1080</v>
      </c>
      <c s="6" r="D59" t="n">
        <v>-100028</v>
      </c>
      <c s="6" r="E59" t="n">
        <v>2536</v>
      </c>
      <c s="6" r="F59" t="n">
        <v>-18303</v>
      </c>
    </row>
    <row spans="1:6" r="60">
      <c s="4" r="A60" t="s">
        <v>1079</v>
      </c>
      <c s="6" r="D60" t="n">
        <v>-39927</v>
      </c>
      <c s="6" r="E60" t="n">
        <v>-6719</v>
      </c>
      <c s="6" r="F60" t="n">
        <v>-12171</v>
      </c>
    </row>
    <row spans="1:6" r="61">
      <c s="4" r="A61" t="s">
        <v>195</v>
      </c>
      <c s="6" r="D61" t="n">
        <v>-29280</v>
      </c>
      <c s="6" r="E61" t="n">
        <v>30055</v>
      </c>
      <c s="6" r="F61" t="n">
        <v>-14825</v>
      </c>
    </row>
    <row spans="1:6" r="62">
      <c s="4" r="A62" t="s">
        <v>196</v>
      </c>
      <c s="6" r="D62" t="n">
        <v>30055</v>
      </c>
      <c s="6" r="F62" t="n">
        <v>14825</v>
      </c>
    </row>
    <row spans="1:6" r="63">
      <c s="4" r="A63" t="s">
        <v>197</v>
      </c>
      <c s="6" r="B63" t="n">
        <v>775</v>
      </c>
      <c s="6" r="D63" t="n">
        <v>775</v>
      </c>
      <c s="6" r="E63" t="n">
        <v>30055</v>
      </c>
    </row>
    <row spans="1:6" r="64">
      <c s="4" r="A64" t="s">
        <v>1067</v>
      </c>
    </row>
    <row spans="1:6" r="65">
      <c s="3" r="A65" t="s">
        <v>1074</v>
      </c>
    </row>
    <row spans="1:6" r="66">
      <c s="4" r="A66" t="s">
        <v>1075</v>
      </c>
      <c s="6" r="D66" t="n">
        <v>4482</v>
      </c>
      <c s="6" r="E66" t="n">
        <v>-626</v>
      </c>
      <c s="6" r="F66" t="n">
        <v>-4599</v>
      </c>
    </row>
    <row spans="1:6" r="67">
      <c s="3" r="A67" t="s">
        <v>173</v>
      </c>
    </row>
    <row spans="1:6" r="68">
      <c s="4" r="A68" t="s">
        <v>174</v>
      </c>
      <c s="6" r="D68" t="n">
        <v>-1726</v>
      </c>
      <c s="6" r="E68" t="n">
        <v>-985</v>
      </c>
      <c s="6" r="F68" t="n">
        <v>-1369</v>
      </c>
    </row>
    <row spans="1:6" r="69">
      <c s="4" r="A69" t="s">
        <v>175</v>
      </c>
      <c s="6" r="D69" t="n">
        <v>-12086</v>
      </c>
      <c s="6" r="E69" t="n">
        <v>-31501</v>
      </c>
      <c s="6" r="F69" t="n">
        <v>-15437</v>
      </c>
    </row>
    <row spans="1:6" r="70">
      <c s="4" r="A70" t="s">
        <v>1076</v>
      </c>
      <c s="6" r="D70" t="n">
        <v>22197</v>
      </c>
      <c s="6" r="E70" t="n">
        <v>26592</v>
      </c>
    </row>
    <row spans="1:6" r="71">
      <c s="4" r="A71" t="s">
        <v>530</v>
      </c>
      <c s="6" r="F71" t="n">
        <v>4875</v>
      </c>
    </row>
    <row spans="1:6" r="72">
      <c s="4" r="A72" t="s">
        <v>1077</v>
      </c>
      <c s="6" r="D72" t="n">
        <v>8163</v>
      </c>
    </row>
    <row spans="1:6" r="73">
      <c s="4" r="A73" t="s">
        <v>179</v>
      </c>
      <c s="6" r="D73" t="n">
        <v>-1887</v>
      </c>
    </row>
    <row spans="1:6" r="74">
      <c s="4" r="A74" t="s">
        <v>181</v>
      </c>
      <c s="6" r="D74" t="n">
        <v>250</v>
      </c>
      <c s="6" r="E74" t="n">
        <v>250</v>
      </c>
    </row>
    <row spans="1:6" r="75">
      <c s="4" r="A75" t="s">
        <v>183</v>
      </c>
      <c s="6" r="D75" t="n">
        <v>14911</v>
      </c>
      <c s="6" r="E75" t="n">
        <v>-5644</v>
      </c>
      <c s="6" r="F75" t="n">
        <v>-11931</v>
      </c>
    </row>
    <row spans="1:6" r="76">
      <c s="3" r="A76" t="s">
        <v>184</v>
      </c>
    </row>
    <row spans="1:6" r="77">
      <c s="4" r="A77" t="s">
        <v>1081</v>
      </c>
      <c s="6" r="E77" t="n">
        <v>-8037</v>
      </c>
    </row>
    <row spans="1:6" r="78">
      <c s="4" r="A78" t="s">
        <v>1080</v>
      </c>
      <c s="6" r="D78" t="n">
        <v>-2402</v>
      </c>
      <c s="6" r="E78" t="n">
        <v>-2536</v>
      </c>
      <c s="6" r="F78" t="n">
        <v>6632</v>
      </c>
    </row>
    <row spans="1:6" r="79">
      <c s="4" r="A79" t="s">
        <v>1079</v>
      </c>
      <c s="6" r="D79" t="n">
        <v>-2402</v>
      </c>
      <c s="6" r="E79" t="n">
        <v>-10573</v>
      </c>
      <c s="6" r="F79" t="n">
        <v>6632</v>
      </c>
    </row>
    <row spans="1:6" r="80">
      <c s="4" r="A80" t="s">
        <v>194</v>
      </c>
      <c s="6" r="D80" t="n">
        <v>644</v>
      </c>
      <c s="6" r="E80" t="n">
        <v>347</v>
      </c>
      <c s="6" r="F80" t="n">
        <v>-246</v>
      </c>
    </row>
    <row spans="1:6" r="81">
      <c s="4" r="A81" t="s">
        <v>195</v>
      </c>
      <c s="6" r="D81" t="n">
        <v>17635</v>
      </c>
      <c s="6" r="E81" t="n">
        <v>-16496</v>
      </c>
      <c s="6" r="F81" t="n">
        <v>-10144</v>
      </c>
    </row>
    <row spans="1:6" r="82">
      <c s="4" r="A82" t="s">
        <v>196</v>
      </c>
      <c s="6" r="D82" t="n">
        <v>13492</v>
      </c>
      <c s="6" r="E82" t="n">
        <v>29988</v>
      </c>
      <c s="6" r="F82" t="n">
        <v>40132</v>
      </c>
    </row>
    <row spans="1:6" r="83">
      <c s="4" r="A83" t="s">
        <v>197</v>
      </c>
      <c s="7" r="B83" t="n">
        <v>31127</v>
      </c>
      <c s="6" r="D83" t="n">
        <v>31127</v>
      </c>
      <c s="6" r="E83" t="n">
        <v>13492</v>
      </c>
      <c s="6" r="F83" t="n">
        <v>29988</v>
      </c>
    </row>
    <row spans="1:6" r="84">
      <c s="4" r="A84" t="s">
        <v>1068</v>
      </c>
    </row>
    <row spans="1:6" r="85">
      <c s="3" r="A85" t="s">
        <v>1074</v>
      </c>
    </row>
    <row spans="1:6" r="86">
      <c s="4" r="A86" t="s">
        <v>1075</v>
      </c>
      <c s="6" r="E86" t="n">
        <v>-5038</v>
      </c>
      <c s="6" r="F86" t="n">
        <v>-2999</v>
      </c>
    </row>
    <row spans="1:6" r="87">
      <c s="3" r="A87" t="s">
        <v>173</v>
      </c>
    </row>
    <row spans="1:6" r="88">
      <c s="4" r="A88" t="s">
        <v>1080</v>
      </c>
      <c s="6" r="D88" t="n">
        <v>-101786</v>
      </c>
      <c s="6" r="E88" t="n">
        <v>347</v>
      </c>
      <c s="6" r="F88" t="n">
        <v>-11917</v>
      </c>
    </row>
    <row spans="1:6" r="89">
      <c s="4" r="A89" t="s">
        <v>183</v>
      </c>
      <c s="6" r="D89" t="n">
        <v>-101786</v>
      </c>
      <c s="6" r="E89" t="n">
        <v>347</v>
      </c>
      <c s="6" r="F89" t="n">
        <v>-11917</v>
      </c>
    </row>
    <row spans="1:6" r="90">
      <c s="3" r="A90" t="s">
        <v>184</v>
      </c>
    </row>
    <row spans="1:6" r="91">
      <c s="4" r="A91" t="s">
        <v>1081</v>
      </c>
      <c s="6" r="E91" t="n">
        <v>8037</v>
      </c>
    </row>
    <row spans="1:6" r="92">
      <c s="4" r="A92" t="s">
        <v>1080</v>
      </c>
      <c s="6" r="D92" t="n">
        <v>102430</v>
      </c>
      <c s="6" r="F92" t="n">
        <v>11671</v>
      </c>
    </row>
    <row spans="1:6" r="93">
      <c s="4" r="A93" t="s">
        <v>1079</v>
      </c>
      <c s="6" r="D93" t="n">
        <v>102430</v>
      </c>
      <c s="6" r="E93" t="n">
        <v>8037</v>
      </c>
      <c s="6" r="F93" t="n">
        <v>11671</v>
      </c>
    </row>
    <row spans="1:6" r="94">
      <c s="4" r="A94" t="s">
        <v>194</v>
      </c>
      <c s="7" r="D94" t="n">
        <v>-644</v>
      </c>
      <c s="6" r="E94" t="n">
        <v>-347</v>
      </c>
      <c s="6" r="F94" t="n">
        <v>246</v>
      </c>
    </row>
    <row spans="1:6" r="95">
      <c s="4" r="A95" t="s">
        <v>195</v>
      </c>
      <c s="6" r="E95" t="n">
        <v>2999</v>
      </c>
      <c s="6" r="F95" t="n">
        <v>-2999</v>
      </c>
    </row>
    <row spans="1:6" r="96">
      <c s="4" r="A96" t="s">
        <v>196</v>
      </c>
      <c s="7" r="E96" t="n">
        <v>-2999</v>
      </c>
    </row>
    <row spans="1:6" r="97">
      <c s="4" r="A97" t="s">
        <v>197</v>
      </c>
      <c s="7" r="F97" t="n">
        <v>-2999</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82</v>
      </c>
      <c s="2" r="B1" t="s">
        <v>1</v>
      </c>
    </row>
    <row spans="1:4" r="2">
      <c s="2" r="B2" t="s">
        <v>2</v>
      </c>
      <c s="2" r="C2" t="s">
        <v>32</v>
      </c>
      <c s="2" r="D2" t="s">
        <v>89</v>
      </c>
    </row>
    <row spans="1:4" r="3">
      <c s="4" r="A3" t="s">
        <v>1083</v>
      </c>
    </row>
    <row spans="1:4" r="4">
      <c s="3" r="A4" t="s">
        <v>1084</v>
      </c>
    </row>
    <row spans="1:4" r="5">
      <c s="4" r="A5" t="s">
        <v>844</v>
      </c>
      <c s="7" r="B5" t="n">
        <v>1181</v>
      </c>
      <c s="7" r="C5" t="n">
        <v>1074</v>
      </c>
      <c s="7" r="D5" t="n">
        <v>1287</v>
      </c>
    </row>
    <row spans="1:4" r="6">
      <c s="4" r="A6" t="s">
        <v>1085</v>
      </c>
      <c s="6" r="B6" t="n">
        <v>528</v>
      </c>
      <c s="6" r="C6" t="n">
        <v>812</v>
      </c>
      <c s="6" r="D6" t="n">
        <v>-98</v>
      </c>
    </row>
    <row spans="1:4" r="7">
      <c s="4" r="A7" t="s">
        <v>1086</v>
      </c>
      <c s="6" r="B7" t="n">
        <v>-516</v>
      </c>
      <c s="6" r="C7" t="n">
        <v>-705</v>
      </c>
      <c s="6" r="D7" t="n">
        <v>-115</v>
      </c>
    </row>
    <row spans="1:4" r="8">
      <c s="4" r="A8" t="s">
        <v>851</v>
      </c>
      <c s="6" r="B8" t="n">
        <v>1193</v>
      </c>
      <c s="6" r="C8" t="n">
        <v>1181</v>
      </c>
      <c s="6" r="D8" t="n">
        <v>1074</v>
      </c>
    </row>
    <row spans="1:4" r="9">
      <c s="4" r="A9" t="s">
        <v>1087</v>
      </c>
    </row>
    <row spans="1:4" r="10">
      <c s="3" r="A10" t="s">
        <v>1084</v>
      </c>
    </row>
    <row spans="1:4" r="11">
      <c s="4" r="A11" t="s">
        <v>844</v>
      </c>
      <c s="6" r="B11" t="n">
        <v>50013</v>
      </c>
      <c s="6" r="C11" t="n">
        <v>5998</v>
      </c>
      <c s="6" r="D11" t="n">
        <v>5317</v>
      </c>
    </row>
    <row spans="1:4" r="12">
      <c s="4" r="A12" t="s">
        <v>1085</v>
      </c>
      <c s="6" r="B12" t="n">
        <v>3223</v>
      </c>
      <c s="6" r="C12" t="n">
        <v>43474</v>
      </c>
      <c s="6" r="D12" t="n">
        <v>1684</v>
      </c>
    </row>
    <row spans="1:4" r="13">
      <c s="4" r="A13" t="s">
        <v>1088</v>
      </c>
      <c s="6" r="B13" t="n">
        <v>1555</v>
      </c>
      <c s="6" r="C13" t="n">
        <v>541</v>
      </c>
      <c s="6" r="D13" t="n">
        <v>-1003</v>
      </c>
    </row>
    <row spans="1:4" r="14">
      <c s="4" r="A14" t="s">
        <v>851</v>
      </c>
      <c s="6" r="B14" t="n">
        <v>54791</v>
      </c>
      <c s="6" r="C14" t="n">
        <v>50013</v>
      </c>
      <c s="6" r="D14" t="n">
        <v>5998</v>
      </c>
    </row>
    <row spans="1:4" r="15">
      <c s="4" r="A15" t="s">
        <v>1089</v>
      </c>
    </row>
    <row spans="1:4" r="16">
      <c s="3" r="A16" t="s">
        <v>1084</v>
      </c>
    </row>
    <row spans="1:4" r="17">
      <c s="4" r="A17" t="s">
        <v>844</v>
      </c>
      <c s="6" r="B17" t="n">
        <v>19598</v>
      </c>
      <c s="6" r="C17" t="n">
        <v>20348</v>
      </c>
      <c s="6" r="D17" t="n">
        <v>24556</v>
      </c>
    </row>
    <row spans="1:4" r="18">
      <c s="4" r="A18" t="s">
        <v>1085</v>
      </c>
      <c s="6" r="B18" t="n">
        <v>69610</v>
      </c>
      <c s="6" r="C18" t="n">
        <v>74399</v>
      </c>
      <c s="6" r="D18" t="n">
        <v>83164</v>
      </c>
    </row>
    <row spans="1:4" r="19">
      <c s="4" r="A19" t="s">
        <v>1086</v>
      </c>
      <c s="6" r="B19" t="n">
        <v>-70098</v>
      </c>
      <c s="6" r="C19" t="n">
        <v>-75149</v>
      </c>
      <c s="6" r="D19" t="n">
        <v>-87372</v>
      </c>
    </row>
    <row spans="1:4" r="20">
      <c s="4" r="A20" t="s">
        <v>851</v>
      </c>
      <c s="7" r="B20" t="n">
        <v>19110</v>
      </c>
      <c s="7" r="C20" t="n">
        <v>19598</v>
      </c>
      <c s="7" r="D20" t="n">
        <v>203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36</v>
      </c>
      <c s="2" r="B1" t="s">
        <v>1</v>
      </c>
    </row>
    <row spans="1:2" r="2">
      <c s="2" r="B2" t="s">
        <v>2</v>
      </c>
    </row>
    <row spans="1:2" r="3">
      <c s="4" r="A3" t="s">
        <v>36</v>
      </c>
      <c s="4" r="B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40</v>
      </c>
      <c s="2" r="B1" t="s">
        <v>1</v>
      </c>
    </row>
    <row spans="1:2" r="2">
      <c s="2" r="B2" t="s">
        <v>2</v>
      </c>
    </row>
    <row spans="1:2" r="3">
      <c s="4" r="A3" t="s">
        <v>40</v>
      </c>
      <c s="4" r="B3"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213</v>
      </c>
      <c s="2" r="B1" t="s">
        <v>1</v>
      </c>
    </row>
    <row spans="1:2" r="2">
      <c s="2" r="B2" t="s">
        <v>2</v>
      </c>
    </row>
    <row spans="1:2" r="3">
      <c s="4" r="A3" t="s">
        <v>213</v>
      </c>
      <c s="4" r="B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15</v>
      </c>
      <c s="2" r="B1" t="s">
        <v>1</v>
      </c>
    </row>
    <row spans="1:2" r="2">
      <c s="2" r="B2" t="s">
        <v>2</v>
      </c>
    </row>
    <row spans="1:2" r="3">
      <c s="4" r="A3" t="s">
        <v>215</v>
      </c>
      <c s="4" r="B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17</v>
      </c>
      <c s="2" r="B1" t="s">
        <v>1</v>
      </c>
    </row>
    <row spans="1:2" r="2">
      <c s="2" r="B2" t="s">
        <v>2</v>
      </c>
    </row>
    <row spans="1:2" r="3">
      <c s="4" r="A3" t="s">
        <v>217</v>
      </c>
      <c s="4" r="B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19</v>
      </c>
      <c s="2" r="B1" t="s">
        <v>1</v>
      </c>
    </row>
    <row spans="1:2" r="2">
      <c s="2" r="B2" t="s">
        <v>2</v>
      </c>
    </row>
    <row spans="1:2" r="3">
      <c s="4" r="A3" t="s">
        <v>219</v>
      </c>
      <c s="4" r="B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21</v>
      </c>
      <c s="2" r="B1" t="s">
        <v>1</v>
      </c>
    </row>
    <row spans="1:2" r="2">
      <c s="2" r="B2" t="s">
        <v>2</v>
      </c>
    </row>
    <row spans="1:2" r="3">
      <c s="4" r="A3" t="s">
        <v>221</v>
      </c>
      <c s="4" r="B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223</v>
      </c>
      <c s="2" r="B1" t="s">
        <v>1</v>
      </c>
    </row>
    <row spans="1:2" r="2">
      <c s="2" r="B2" t="s">
        <v>2</v>
      </c>
    </row>
    <row spans="1:2" r="3">
      <c s="4" r="A3" t="s">
        <v>223</v>
      </c>
      <c s="4" r="B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1902</v>
      </c>
      <c s="7" r="C3" t="n">
        <v>43547</v>
      </c>
    </row>
    <row spans="1:3" r="4">
      <c s="4" r="A4" t="s">
        <v>35</v>
      </c>
      <c s="6" r="B4" t="n">
        <v>132066</v>
      </c>
      <c s="6" r="C4" t="n">
        <v>137432</v>
      </c>
    </row>
    <row spans="1:3" r="5">
      <c s="4" r="A5" t="s">
        <v>36</v>
      </c>
      <c s="6" r="B5" t="n">
        <v>182750</v>
      </c>
      <c s="6" r="C5" t="n">
        <v>183734</v>
      </c>
    </row>
    <row spans="1:3" r="6">
      <c s="4" r="A6" t="s">
        <v>37</v>
      </c>
      <c s="6" r="B6" t="n">
        <v>9782</v>
      </c>
      <c s="6" r="C6" t="n">
        <v>19996</v>
      </c>
    </row>
    <row spans="1:3" r="7">
      <c s="4" r="A7" t="s">
        <v>38</v>
      </c>
      <c s="6" r="C7" t="n">
        <v>725</v>
      </c>
    </row>
    <row spans="1:3" r="8">
      <c s="4" r="A8" t="s">
        <v>39</v>
      </c>
      <c s="6" r="B8" t="n">
        <v>1818</v>
      </c>
      <c s="6" r="C8" t="n">
        <v>6384</v>
      </c>
    </row>
    <row spans="1:3" r="9">
      <c s="4" r="A9" t="s">
        <v>40</v>
      </c>
      <c s="6" r="B9" t="n">
        <v>8461</v>
      </c>
      <c s="6" r="C9" t="n">
        <v>7124</v>
      </c>
    </row>
    <row spans="1:3" r="10">
      <c s="4" r="A10" t="s">
        <v>41</v>
      </c>
      <c s="6" r="B10" t="n">
        <v>366779</v>
      </c>
      <c s="6" r="C10" t="n">
        <v>398942</v>
      </c>
    </row>
    <row spans="1:3" r="11">
      <c s="4" r="A11" t="s">
        <v>42</v>
      </c>
      <c s="6" r="B11" t="n">
        <v>63908</v>
      </c>
      <c s="6" r="C11" t="n">
        <v>64633</v>
      </c>
    </row>
    <row spans="1:3" r="12">
      <c s="4" r="A12" t="s">
        <v>43</v>
      </c>
      <c s="6" r="B12" t="n">
        <v>187919</v>
      </c>
      <c s="6" r="C12" t="n">
        <v>210201</v>
      </c>
    </row>
    <row spans="1:3" r="13">
      <c s="4" r="A13" t="s">
        <v>44</v>
      </c>
      <c s="6" r="C13" t="n">
        <v>6022</v>
      </c>
    </row>
    <row spans="1:3" r="14">
      <c s="4" r="A14" t="s">
        <v>45</v>
      </c>
      <c s="6" r="B14" t="n">
        <v>442</v>
      </c>
    </row>
    <row spans="1:3" r="15">
      <c s="4" r="A15" t="s">
        <v>46</v>
      </c>
      <c s="6" r="B15" t="n">
        <v>3399</v>
      </c>
      <c s="6" r="C15" t="n">
        <v>5191</v>
      </c>
    </row>
    <row spans="1:3" r="16">
      <c s="4" r="A16" t="s">
        <v>47</v>
      </c>
      <c s="6" r="B16" t="n">
        <v>622447</v>
      </c>
      <c s="6" r="C16" t="n">
        <v>684989</v>
      </c>
    </row>
    <row spans="1:3" r="17">
      <c s="3" r="A17" t="s">
        <v>48</v>
      </c>
    </row>
    <row spans="1:3" r="18">
      <c s="4" r="A18" t="s">
        <v>49</v>
      </c>
      <c s="6" r="B18" t="n">
        <v>103684</v>
      </c>
      <c s="6" r="C18" t="n">
        <v>117789</v>
      </c>
    </row>
    <row spans="1:3" r="19">
      <c s="4" r="A19" t="s">
        <v>50</v>
      </c>
      <c s="6" r="B19" t="n">
        <v>26497</v>
      </c>
      <c s="6" r="C19" t="n">
        <v>22355</v>
      </c>
    </row>
    <row spans="1:3" r="20">
      <c s="4" r="A20" t="s">
        <v>51</v>
      </c>
      <c s="6" r="B20" t="n">
        <v>1521</v>
      </c>
      <c s="6" r="C20" t="n">
        <v>4045</v>
      </c>
    </row>
    <row spans="1:3" r="21">
      <c s="4" r="A21" t="s">
        <v>52</v>
      </c>
      <c s="6" r="B21" t="n">
        <v>4213</v>
      </c>
      <c s="6" r="C21" t="n">
        <v>4856</v>
      </c>
    </row>
    <row spans="1:3" r="22">
      <c s="4" r="A22" t="s">
        <v>53</v>
      </c>
      <c s="6" r="B22" t="n">
        <v>12107</v>
      </c>
      <c s="6" r="C22" t="n">
        <v>8930</v>
      </c>
    </row>
    <row spans="1:3" r="23">
      <c s="4" r="A23" t="s">
        <v>38</v>
      </c>
      <c s="6" r="C23" t="n">
        <v>797</v>
      </c>
    </row>
    <row spans="1:3" r="24">
      <c s="4" r="A24" t="s">
        <v>54</v>
      </c>
      <c s="6" r="B24" t="n">
        <v>148022</v>
      </c>
      <c s="6" r="C24" t="n">
        <v>158772</v>
      </c>
    </row>
    <row spans="1:3" r="25">
      <c s="4" r="A25" t="s">
        <v>55</v>
      </c>
      <c s="6" r="B25" t="n">
        <v>50000</v>
      </c>
      <c s="6" r="C25" t="n">
        <v>150000</v>
      </c>
    </row>
    <row spans="1:3" r="26">
      <c s="4" r="A26" t="s">
        <v>56</v>
      </c>
      <c s="6" r="B26" t="n">
        <v>61758</v>
      </c>
    </row>
    <row spans="1:3" r="27">
      <c s="4" r="A27" t="s">
        <v>57</v>
      </c>
      <c s="6" r="B27" t="n">
        <v>21318</v>
      </c>
      <c s="6" r="C27" t="n">
        <v>22109</v>
      </c>
    </row>
    <row spans="1:3" r="28">
      <c s="4" r="A28" t="s">
        <v>58</v>
      </c>
      <c s="6" r="B28" t="n">
        <v>14853</v>
      </c>
      <c s="6" r="C28" t="n">
        <v>15009</v>
      </c>
    </row>
    <row spans="1:3" r="29">
      <c s="4" r="A29" t="s">
        <v>38</v>
      </c>
      <c s="6" r="B29" t="n">
        <v>35015</v>
      </c>
      <c s="6" r="C29" t="n">
        <v>37082</v>
      </c>
    </row>
    <row spans="1:3" r="30">
      <c s="4" r="A30" t="s">
        <v>59</v>
      </c>
      <c s="6" r="B30" t="n">
        <v>182944</v>
      </c>
      <c s="6" r="C30" t="n">
        <v>224200</v>
      </c>
    </row>
    <row spans="1:3" r="31">
      <c s="4" r="A31" t="s">
        <v>60</v>
      </c>
      <c s="7" r="B31" t="n">
        <v>330966</v>
      </c>
      <c s="7" r="C31" t="n">
        <v>382972</v>
      </c>
    </row>
    <row spans="1:3" r="32">
      <c s="4" r="A32" t="s">
        <v>61</v>
      </c>
      <c s="4" r="B32" t="s">
        <v>62</v>
      </c>
      <c s="4" r="C32" t="s">
        <v>62</v>
      </c>
    </row>
    <row spans="1:3" r="33">
      <c s="3" r="A33" t="s">
        <v>63</v>
      </c>
    </row>
    <row spans="1:3" r="34">
      <c s="4" r="A34" t="s">
        <v>64</v>
      </c>
      <c s="4" r="B34" t="s">
        <v>62</v>
      </c>
      <c s="4" r="C34" t="s">
        <v>62</v>
      </c>
    </row>
    <row spans="1:3" r="35">
      <c s="4" r="A35" t="s">
        <v>65</v>
      </c>
      <c s="7" r="B35" t="n">
        <v>154</v>
      </c>
      <c s="7" r="C35" t="n">
        <v>161</v>
      </c>
    </row>
    <row spans="1:3" r="36">
      <c s="4" r="A36" t="s">
        <v>66</v>
      </c>
      <c s="6" r="B36" t="n">
        <v>144025</v>
      </c>
      <c s="6" r="C36" t="n">
        <v>161336</v>
      </c>
    </row>
    <row spans="1:3" r="37">
      <c s="4" r="A37" t="s">
        <v>67</v>
      </c>
      <c s="6" r="B37" t="n">
        <v>161810</v>
      </c>
      <c s="6" r="C37" t="n">
        <v>169102</v>
      </c>
    </row>
    <row spans="1:3" r="38">
      <c s="4" r="A38" t="s">
        <v>68</v>
      </c>
      <c s="6" r="B38" t="n">
        <v>-14508</v>
      </c>
      <c s="6" r="C38" t="n">
        <v>-12852</v>
      </c>
    </row>
    <row spans="1:3" r="39">
      <c s="4" r="A39" t="s">
        <v>69</v>
      </c>
      <c s="6" r="B39" t="n">
        <v>291481</v>
      </c>
      <c s="6" r="C39" t="n">
        <v>317747</v>
      </c>
    </row>
    <row spans="1:3" r="40">
      <c s="4" r="A40" t="s">
        <v>70</v>
      </c>
      <c s="6" r="C40" t="n">
        <v>-15730</v>
      </c>
    </row>
    <row spans="1:3" r="41">
      <c s="4" r="A41" t="s">
        <v>71</v>
      </c>
      <c s="6" r="B41" t="n">
        <v>291481</v>
      </c>
      <c s="6" r="C41" t="n">
        <v>302017</v>
      </c>
    </row>
    <row spans="1:3" r="42">
      <c s="4" r="A42" t="s">
        <v>47</v>
      </c>
      <c s="7" r="B42" t="n">
        <v>622447</v>
      </c>
      <c s="7" r="C42" t="n">
        <v>684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25</v>
      </c>
      <c s="2" r="B1" t="s">
        <v>1</v>
      </c>
    </row>
    <row spans="1:2" r="2">
      <c s="2" r="B2" t="s">
        <v>2</v>
      </c>
    </row>
    <row spans="1:2" r="3">
      <c s="4" r="A3" t="s">
        <v>225</v>
      </c>
      <c s="4" r="B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27</v>
      </c>
      <c s="2" r="B1" t="s">
        <v>1</v>
      </c>
    </row>
    <row spans="1:2" r="2">
      <c s="2" r="B2" t="s">
        <v>2</v>
      </c>
    </row>
    <row spans="1:2" r="3">
      <c s="4" r="A3" t="s">
        <v>227</v>
      </c>
      <c s="4" r="B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229</v>
      </c>
      <c s="2" r="B1" t="s">
        <v>1</v>
      </c>
    </row>
    <row spans="1:2" r="2">
      <c s="2" r="B2" t="s">
        <v>2</v>
      </c>
    </row>
    <row spans="1:2" r="3">
      <c s="4" r="A3" t="s">
        <v>229</v>
      </c>
      <c s="4" r="B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s="1" r="A1" t="s">
        <v>231</v>
      </c>
      <c s="2" r="B1" t="s">
        <v>1</v>
      </c>
    </row>
    <row spans="1:2" r="2">
      <c s="2" r="B2" t="s">
        <v>2</v>
      </c>
    </row>
    <row spans="1:2" r="3">
      <c s="4" r="A3" t="s">
        <v>231</v>
      </c>
      <c s="4" r="B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s="1" r="A1" t="s">
        <v>233</v>
      </c>
      <c s="2" r="B1" t="s">
        <v>1</v>
      </c>
    </row>
    <row spans="1:2" r="2">
      <c s="2" r="B2" t="s">
        <v>2</v>
      </c>
    </row>
    <row spans="1:2" r="3">
      <c s="4" r="A3" t="s">
        <v>233</v>
      </c>
      <c s="4" r="B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4" r="A3" t="s">
        <v>235</v>
      </c>
      <c s="4" r="B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37</v>
      </c>
      <c s="2" r="B1" t="s">
        <v>1</v>
      </c>
    </row>
    <row spans="1:2" r="2">
      <c s="2" r="B2" t="s">
        <v>2</v>
      </c>
    </row>
    <row spans="1:2" r="3">
      <c s="4" r="A3" t="s">
        <v>237</v>
      </c>
      <c s="4" r="B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39</v>
      </c>
      <c s="2" r="B1" t="s">
        <v>1</v>
      </c>
    </row>
    <row spans="1:2" r="2">
      <c s="2" r="B2" t="s">
        <v>2</v>
      </c>
    </row>
    <row spans="1:2" r="3">
      <c s="4" r="A3" t="s">
        <v>239</v>
      </c>
      <c s="4" r="B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41</v>
      </c>
      <c s="2" r="B1" t="s">
        <v>1</v>
      </c>
    </row>
    <row spans="1:2" r="2">
      <c s="2" r="B2" t="s">
        <v>2</v>
      </c>
    </row>
    <row spans="1:2" r="3">
      <c s="4" r="A3" t="s">
        <v>241</v>
      </c>
      <c s="4" r="B3"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v>
      </c>
    </row>
    <row spans="1:2" r="3">
      <c s="4" r="A3" t="s">
        <v>243</v>
      </c>
      <c s="4" r="B3"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2</v>
      </c>
      <c s="2" r="B1" t="s">
        <v>2</v>
      </c>
      <c s="2" r="C1" t="s">
        <v>32</v>
      </c>
    </row>
    <row spans="1:3" r="2">
      <c s="4" r="A2" t="s">
        <v>73</v>
      </c>
      <c s="8" r="B2" t="n">
        <v>0.01</v>
      </c>
      <c s="8" r="C2" t="n">
        <v>0.01</v>
      </c>
    </row>
    <row spans="1:3" r="3">
      <c s="4" r="A3" t="s">
        <v>74</v>
      </c>
      <c s="6" r="B3" t="n">
        <v>5000000</v>
      </c>
      <c s="6" r="C3" t="n">
        <v>5000000</v>
      </c>
    </row>
    <row spans="1:3" r="4">
      <c s="4" r="A4" t="s">
        <v>75</v>
      </c>
      <c s="6" r="B4" t="n">
        <v>0</v>
      </c>
      <c s="6" r="C4" t="n">
        <v>0</v>
      </c>
    </row>
    <row spans="1:3" r="5">
      <c s="4" r="A5" t="s">
        <v>76</v>
      </c>
      <c s="6" r="B5" t="n">
        <v>0</v>
      </c>
      <c s="6" r="C5" t="n">
        <v>0</v>
      </c>
    </row>
    <row spans="1:3" r="6">
      <c s="4" r="A6" t="s">
        <v>77</v>
      </c>
      <c s="8" r="B6" t="n">
        <v>0.01</v>
      </c>
      <c s="8" r="C6" t="n">
        <v>0.01</v>
      </c>
    </row>
    <row spans="1:3" r="7">
      <c s="4" r="A7" t="s">
        <v>78</v>
      </c>
      <c s="6" r="B7" t="n">
        <v>100000000</v>
      </c>
      <c s="6" r="C7" t="n">
        <v>100000000</v>
      </c>
    </row>
    <row spans="1:3" r="8">
      <c s="4" r="A8" t="s">
        <v>79</v>
      </c>
      <c s="6" r="B8" t="n">
        <v>15409310</v>
      </c>
      <c s="6" r="C8" t="n">
        <v>16128775</v>
      </c>
    </row>
    <row spans="1:3" r="9">
      <c s="4" r="A9" t="s">
        <v>80</v>
      </c>
      <c s="6" r="B9" t="n">
        <v>15409310</v>
      </c>
      <c s="6" r="C9" t="n">
        <v>16128775</v>
      </c>
    </row>
    <row spans="1:3" r="10">
      <c s="4" r="A10" t="s">
        <v>81</v>
      </c>
      <c s="6" r="B10" t="n">
        <v>0</v>
      </c>
      <c s="6" r="C10" t="n">
        <v>7707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r="A1" t="s">
        <v>245</v>
      </c>
      <c s="2" r="B1" t="s">
        <v>1</v>
      </c>
    </row>
    <row spans="1:2" r="2">
      <c s="2" r="B2" t="s">
        <v>2</v>
      </c>
    </row>
    <row spans="1:2" r="3">
      <c s="4" r="A3" t="s">
        <v>245</v>
      </c>
      <c s="4" r="B3"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247</v>
      </c>
      <c s="2" r="B1" t="s">
        <v>1</v>
      </c>
    </row>
    <row spans="1:2" r="2">
      <c s="2" r="B2" t="s">
        <v>2</v>
      </c>
    </row>
    <row spans="1:2" r="3">
      <c s="4" r="A3" t="s">
        <v>247</v>
      </c>
      <c s="4" r="B3"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249</v>
      </c>
      <c s="2" r="B1" t="s">
        <v>1</v>
      </c>
    </row>
    <row spans="1:2" r="2">
      <c s="2" r="B2" t="s">
        <v>2</v>
      </c>
    </row>
    <row spans="1:2" r="3">
      <c s="4" r="A3" t="s">
        <v>249</v>
      </c>
      <c s="4" r="B3"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51</v>
      </c>
      <c s="2" r="B1" t="s">
        <v>1</v>
      </c>
    </row>
    <row spans="1:2" r="2">
      <c s="2" r="B2" t="s">
        <v>2</v>
      </c>
    </row>
    <row spans="1:2" r="3">
      <c s="4" r="A3" t="s">
        <v>251</v>
      </c>
      <c s="4" r="B3"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253</v>
      </c>
      <c s="2" r="B1" t="s">
        <v>1</v>
      </c>
    </row>
    <row spans="1:2" r="2">
      <c s="2" r="B2" t="s">
        <v>2</v>
      </c>
    </row>
    <row spans="1:2" r="3">
      <c s="4" r="A3" t="s">
        <v>253</v>
      </c>
      <c s="4" r="B3"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255</v>
      </c>
      <c s="2" r="B1" t="s">
        <v>1</v>
      </c>
    </row>
    <row spans="1:2" r="2">
      <c s="2" r="B2" t="s">
        <v>2</v>
      </c>
    </row>
    <row spans="1:2" r="3">
      <c s="4" r="A3" t="s">
        <v>255</v>
      </c>
      <c s="4" r="B3"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257</v>
      </c>
      <c s="2" r="B1" t="s">
        <v>1</v>
      </c>
    </row>
    <row spans="1:2" r="2">
      <c s="2" r="B2" t="s">
        <v>2</v>
      </c>
    </row>
    <row spans="1:2" r="3">
      <c s="4" r="A3" t="s">
        <v>257</v>
      </c>
      <c s="4" r="B3"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r="A1" t="s">
        <v>259</v>
      </c>
      <c s="2" r="B1" t="s">
        <v>1</v>
      </c>
    </row>
    <row spans="1:2" r="2">
      <c s="2" r="B2" t="s">
        <v>2</v>
      </c>
    </row>
    <row spans="1:2" r="3">
      <c s="4" r="A3" t="s">
        <v>260</v>
      </c>
      <c s="4" r="B3" t="s">
        <v>261</v>
      </c>
    </row>
    <row spans="1:2" r="4">
      <c s="4" r="A4" t="s">
        <v>262</v>
      </c>
      <c s="4" r="B4" t="s">
        <v>263</v>
      </c>
    </row>
    <row spans="1:2" r="5">
      <c s="4" r="A5" t="s">
        <v>264</v>
      </c>
      <c s="4" r="B5" t="s">
        <v>265</v>
      </c>
    </row>
    <row spans="1:2" r="6">
      <c s="4" r="A6" t="s">
        <v>213</v>
      </c>
      <c s="4" r="B6" t="s">
        <v>266</v>
      </c>
    </row>
    <row spans="1:2" r="7">
      <c s="4" r="A7" t="s">
        <v>36</v>
      </c>
      <c s="4" r="B7" t="s">
        <v>267</v>
      </c>
    </row>
    <row spans="1:2" r="8">
      <c s="4" r="A8" t="s">
        <v>215</v>
      </c>
      <c s="4" r="B8" t="s">
        <v>268</v>
      </c>
    </row>
    <row spans="1:2" r="9">
      <c s="4" r="A9" t="s">
        <v>269</v>
      </c>
      <c s="4" r="B9" t="s">
        <v>270</v>
      </c>
    </row>
    <row spans="1:2" r="10">
      <c s="4" r="A10" t="s">
        <v>239</v>
      </c>
      <c s="4" r="B10" t="s">
        <v>271</v>
      </c>
    </row>
    <row spans="1:2" r="11">
      <c s="4" r="A11" t="s">
        <v>272</v>
      </c>
      <c s="4" r="B11" t="s">
        <v>273</v>
      </c>
    </row>
    <row spans="1:2" r="12">
      <c s="4" r="A12" t="s">
        <v>274</v>
      </c>
      <c s="4" r="B12" t="s">
        <v>275</v>
      </c>
    </row>
    <row spans="1:2" r="13">
      <c s="4" r="A13" t="s">
        <v>276</v>
      </c>
      <c s="4" r="B13" t="s">
        <v>277</v>
      </c>
    </row>
    <row spans="1:2" r="14">
      <c s="4" r="A14" t="s">
        <v>278</v>
      </c>
      <c s="4" r="B14" t="s">
        <v>279</v>
      </c>
    </row>
    <row spans="1:2" r="15">
      <c s="4" r="A15" t="s">
        <v>280</v>
      </c>
      <c s="4" r="B15" t="s">
        <v>281</v>
      </c>
    </row>
    <row spans="1:2" r="16">
      <c s="4" r="A16" t="s">
        <v>282</v>
      </c>
      <c s="4" r="B16" t="s">
        <v>283</v>
      </c>
    </row>
    <row spans="1:2" r="17">
      <c s="4" r="A17" t="s">
        <v>284</v>
      </c>
      <c s="4" r="B17" t="s">
        <v>285</v>
      </c>
    </row>
    <row spans="1:2" r="18">
      <c s="4" r="A18" t="s">
        <v>286</v>
      </c>
      <c s="4" r="B18" t="s">
        <v>287</v>
      </c>
    </row>
    <row spans="1:2" r="19">
      <c s="4" r="A19" t="s">
        <v>288</v>
      </c>
      <c s="4" r="B19" t="s">
        <v>289</v>
      </c>
    </row>
    <row spans="1:2" r="20">
      <c s="4" r="A20" t="s">
        <v>290</v>
      </c>
      <c s="4" r="B20" t="s">
        <v>291</v>
      </c>
    </row>
    <row spans="1:2" r="21">
      <c s="4" r="A21" t="s">
        <v>292</v>
      </c>
      <c s="4" r="B21" t="s">
        <v>293</v>
      </c>
    </row>
    <row spans="1:2" r="22">
      <c s="4" r="A22" t="s">
        <v>294</v>
      </c>
      <c s="4" r="B22" t="s">
        <v>295</v>
      </c>
    </row>
    <row spans="1:2" r="23">
      <c s="4" r="A23" t="s">
        <v>237</v>
      </c>
      <c s="4" r="B23" t="s">
        <v>296</v>
      </c>
    </row>
    <row spans="1:2" r="24">
      <c s="4" r="A24" t="s">
        <v>297</v>
      </c>
      <c s="4" r="B24" t="s">
        <v>298</v>
      </c>
    </row>
    <row spans="1:2" r="25">
      <c s="4" r="A25" t="s">
        <v>299</v>
      </c>
      <c s="4" r="B25" t="s">
        <v>300</v>
      </c>
    </row>
    <row spans="1:2" r="26">
      <c s="4" r="A26" t="s">
        <v>301</v>
      </c>
      <c s="4" r="B26"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3</v>
      </c>
      <c s="2" r="B1" t="s">
        <v>1</v>
      </c>
    </row>
    <row spans="1:2" r="2">
      <c s="2" r="B2" t="s">
        <v>2</v>
      </c>
    </row>
    <row spans="1:2" r="3">
      <c s="4" r="A3" t="s">
        <v>304</v>
      </c>
      <c s="4" r="B3" t="s">
        <v>305</v>
      </c>
    </row>
    <row spans="1:2" r="4">
      <c s="4" r="A4" t="s">
        <v>306</v>
      </c>
      <c s="4" r="B4" t="s">
        <v>307</v>
      </c>
    </row>
    <row spans="1:2" r="5">
      <c s="4" r="A5" t="s">
        <v>308</v>
      </c>
      <c s="4" r="B5"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s="1" r="A1" t="s">
        <v>310</v>
      </c>
      <c s="2" r="B1" t="s">
        <v>1</v>
      </c>
    </row>
    <row spans="1:2" r="2">
      <c s="2" r="B2" t="s">
        <v>2</v>
      </c>
    </row>
    <row spans="1:2" r="3">
      <c s="4" r="A3" t="s">
        <v>311</v>
      </c>
      <c s="4" r="B3"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82</v>
      </c>
      <c s="2" r="B1" t="s">
        <v>83</v>
      </c>
      <c s="2" r="N1" t="s">
        <v>1</v>
      </c>
    </row>
    <row spans="1:16" r="2">
      <c s="2" r="B2" t="s">
        <v>2</v>
      </c>
      <c s="2" r="C2" t="s">
        <v>84</v>
      </c>
      <c s="2" r="D2" t="s">
        <v>4</v>
      </c>
      <c s="2" r="E2" t="s">
        <v>85</v>
      </c>
      <c s="2" r="F2" t="s">
        <v>32</v>
      </c>
      <c s="2" r="G2" t="s">
        <v>86</v>
      </c>
      <c s="2" r="H2" t="s">
        <v>87</v>
      </c>
      <c s="2" r="I2" t="s">
        <v>88</v>
      </c>
      <c s="2" r="J2" t="s">
        <v>89</v>
      </c>
      <c s="2" r="K2" t="s">
        <v>90</v>
      </c>
      <c s="2" r="L2" t="s">
        <v>91</v>
      </c>
      <c s="2" r="M2" t="s">
        <v>92</v>
      </c>
      <c s="2" r="N2" t="s">
        <v>2</v>
      </c>
      <c s="2" r="O2" t="s">
        <v>32</v>
      </c>
      <c s="2" r="P2" t="s">
        <v>89</v>
      </c>
    </row>
    <row spans="1:16" r="3">
      <c s="3" r="A3" t="s">
        <v>93</v>
      </c>
    </row>
    <row spans="1:16" r="4">
      <c s="4" r="A4" t="s">
        <v>94</v>
      </c>
      <c s="7" r="B4" t="n">
        <v>205464</v>
      </c>
      <c s="7" r="C4" t="n">
        <v>196447</v>
      </c>
      <c s="7" r="D4" t="n">
        <v>204638</v>
      </c>
      <c s="7" r="E4" t="n">
        <v>258257</v>
      </c>
      <c s="7" r="F4" t="n">
        <v>209044</v>
      </c>
      <c s="7" r="G4" t="n">
        <v>203267</v>
      </c>
      <c s="7" r="H4" t="n">
        <v>196010</v>
      </c>
      <c s="7" r="I4" t="n">
        <v>249916</v>
      </c>
      <c s="7" r="J4" t="n">
        <v>207897</v>
      </c>
      <c s="7" r="K4" t="n">
        <v>214700</v>
      </c>
      <c s="7" r="L4" t="n">
        <v>204492</v>
      </c>
      <c s="7" r="M4" t="n">
        <v>255484</v>
      </c>
      <c s="7" r="N4" t="n">
        <v>864806</v>
      </c>
      <c s="7" r="O4" t="n">
        <v>858237</v>
      </c>
      <c s="7" r="P4" t="n">
        <v>882573</v>
      </c>
    </row>
    <row spans="1:16" r="5">
      <c s="4" r="A5" t="s">
        <v>95</v>
      </c>
      <c s="6" r="B5" t="n">
        <v>8899</v>
      </c>
      <c s="6" r="C5" t="n">
        <v>8992</v>
      </c>
      <c s="6" r="D5" t="n">
        <v>8661</v>
      </c>
      <c s="6" r="E5" t="n">
        <v>8157</v>
      </c>
      <c s="6" r="F5" t="n">
        <v>8642</v>
      </c>
      <c s="6" r="G5" t="n">
        <v>8173</v>
      </c>
      <c s="6" r="H5" t="n">
        <v>7522</v>
      </c>
      <c s="6" r="I5" t="n">
        <v>7398</v>
      </c>
      <c s="6" r="J5" t="n">
        <v>8182</v>
      </c>
      <c s="6" r="K5" t="n">
        <v>7421</v>
      </c>
      <c s="6" r="L5" t="n">
        <v>7213</v>
      </c>
      <c s="6" r="M5" t="n">
        <v>6835</v>
      </c>
      <c s="6" r="N5" t="n">
        <v>34709</v>
      </c>
      <c s="6" r="O5" t="n">
        <v>31735</v>
      </c>
      <c s="6" r="P5" t="n">
        <v>29651</v>
      </c>
    </row>
    <row spans="1:16" r="6">
      <c s="4" r="A6" t="s">
        <v>96</v>
      </c>
      <c s="6" r="B6" t="n">
        <v>214363</v>
      </c>
      <c s="6" r="C6" t="n">
        <v>205439</v>
      </c>
      <c s="6" r="D6" t="n">
        <v>213299</v>
      </c>
      <c s="6" r="E6" t="n">
        <v>266414</v>
      </c>
      <c s="6" r="F6" t="n">
        <v>217686</v>
      </c>
      <c s="6" r="G6" t="n">
        <v>211440</v>
      </c>
      <c s="6" r="H6" t="n">
        <v>203532</v>
      </c>
      <c s="6" r="I6" t="n">
        <v>257314</v>
      </c>
      <c s="6" r="J6" t="n">
        <v>216079</v>
      </c>
      <c s="6" r="K6" t="n">
        <v>222121</v>
      </c>
      <c s="6" r="L6" t="n">
        <v>211705</v>
      </c>
      <c s="6" r="M6" t="n">
        <v>262319</v>
      </c>
      <c s="6" r="N6" t="n">
        <v>899515</v>
      </c>
      <c s="6" r="O6" t="n">
        <v>889972</v>
      </c>
      <c s="6" r="P6" t="n">
        <v>912224</v>
      </c>
    </row>
    <row spans="1:16" r="7">
      <c s="4" r="A7" t="s">
        <v>97</v>
      </c>
      <c s="6" r="N7" t="n">
        <v>580448</v>
      </c>
      <c s="6" r="O7" t="n">
        <v>586968</v>
      </c>
      <c s="6" r="P7" t="n">
        <v>609436</v>
      </c>
    </row>
    <row spans="1:16" r="8">
      <c s="4" r="A8" t="s">
        <v>98</v>
      </c>
      <c s="6" r="B8" t="n">
        <v>79730</v>
      </c>
      <c s="6" r="C8" t="n">
        <v>73295</v>
      </c>
      <c s="6" r="D8" t="n">
        <v>75942</v>
      </c>
      <c s="6" r="E8" t="n">
        <v>90100</v>
      </c>
      <c s="6" r="F8" t="n">
        <v>74568</v>
      </c>
      <c s="6" r="G8" t="n">
        <v>70307</v>
      </c>
      <c s="6" r="H8" t="n">
        <v>70464</v>
      </c>
      <c s="6" r="I8" t="n">
        <v>87665</v>
      </c>
      <c s="6" r="J8" t="n">
        <v>74197</v>
      </c>
      <c s="6" r="K8" t="n">
        <v>71364</v>
      </c>
      <c s="6" r="L8" t="n">
        <v>68546</v>
      </c>
      <c s="6" r="M8" t="n">
        <v>88681</v>
      </c>
      <c s="6" r="N8" t="n">
        <v>319067</v>
      </c>
      <c s="6" r="O8" t="n">
        <v>303004</v>
      </c>
      <c s="6" r="P8" t="n">
        <v>302788</v>
      </c>
    </row>
    <row spans="1:16" r="9">
      <c s="3" r="A9" t="s">
        <v>99</v>
      </c>
    </row>
    <row spans="1:16" r="10">
      <c s="4" r="A10" t="s">
        <v>100</v>
      </c>
      <c s="6" r="N10" t="n">
        <v>275863</v>
      </c>
      <c s="6" r="O10" t="n">
        <v>268783</v>
      </c>
      <c s="6" r="P10" t="n">
        <v>272716</v>
      </c>
    </row>
    <row spans="1:16" r="11">
      <c s="4" r="A11" t="s">
        <v>101</v>
      </c>
      <c s="6" r="N11" t="n">
        <v>13693</v>
      </c>
      <c s="6" r="O11" t="n">
        <v>12198</v>
      </c>
      <c s="6" r="P11" t="n">
        <v>12626</v>
      </c>
    </row>
    <row spans="1:16" r="12">
      <c s="4" r="A12" t="s">
        <v>102</v>
      </c>
      <c s="6" r="N12" t="n">
        <v>20604</v>
      </c>
      <c s="6" r="P12" t="n">
        <v>35205</v>
      </c>
    </row>
    <row spans="1:16" r="13">
      <c s="4" r="A13" t="s">
        <v>103</v>
      </c>
      <c s="6" r="N13" t="n">
        <v>6022</v>
      </c>
      <c s="6" r="P13" t="n">
        <v>7772</v>
      </c>
    </row>
    <row spans="1:16" r="14">
      <c s="4" r="A14" t="s">
        <v>104</v>
      </c>
      <c s="6" r="N14" t="n">
        <v>316182</v>
      </c>
      <c s="6" r="O14" t="n">
        <v>280981</v>
      </c>
      <c s="6" r="P14" t="n">
        <v>328319</v>
      </c>
    </row>
    <row spans="1:16" r="15">
      <c s="4" r="A15" t="s">
        <v>105</v>
      </c>
      <c s="6" r="N15" t="n">
        <v>3779</v>
      </c>
      <c s="6" r="O15" t="n">
        <v>885</v>
      </c>
      <c s="6" r="P15" t="n">
        <v>6162</v>
      </c>
    </row>
    <row spans="1:16" r="16">
      <c s="4" r="A16" t="s">
        <v>106</v>
      </c>
      <c s="6" r="N16" t="n">
        <v>6664</v>
      </c>
      <c s="6" r="O16" t="n">
        <v>22908</v>
      </c>
      <c s="6" r="P16" t="n">
        <v>-19369</v>
      </c>
    </row>
    <row spans="1:16" r="17">
      <c s="4" r="A17" t="s">
        <v>107</v>
      </c>
      <c s="6" r="N17" t="n">
        <v>5121</v>
      </c>
    </row>
    <row spans="1:16" r="18">
      <c s="4" r="A18" t="s">
        <v>108</v>
      </c>
      <c s="6" r="N18" t="n">
        <v>9267</v>
      </c>
      <c s="6" r="O18" t="n">
        <v>14291</v>
      </c>
      <c s="6" r="P18" t="n">
        <v>15025</v>
      </c>
    </row>
    <row spans="1:16" r="19">
      <c s="4" r="A19" t="s">
        <v>109</v>
      </c>
      <c s="6" r="N19" t="n">
        <v>-7724</v>
      </c>
      <c s="6" r="O19" t="n">
        <v>8617</v>
      </c>
      <c s="6" r="P19" t="n">
        <v>-34394</v>
      </c>
    </row>
    <row spans="1:16" r="20">
      <c s="4" r="A20" t="s">
        <v>110</v>
      </c>
      <c s="6" r="N20" t="n">
        <v>-432</v>
      </c>
      <c s="6" r="O20" t="n">
        <v>45792</v>
      </c>
      <c s="6" r="P20" t="n">
        <v>-11615</v>
      </c>
    </row>
    <row spans="1:16" r="21">
      <c s="4" r="A21" t="s">
        <v>111</v>
      </c>
      <c s="7" r="B21" t="n">
        <v>-17695</v>
      </c>
      <c s="7" r="C21" t="n">
        <v>2273</v>
      </c>
      <c s="7" r="D21" t="n">
        <v>-1281</v>
      </c>
      <c s="7" r="E21" t="n">
        <v>9411</v>
      </c>
      <c s="7" r="F21" t="n">
        <v>-42897</v>
      </c>
      <c s="7" r="G21" t="n">
        <v>-437</v>
      </c>
      <c s="7" r="H21" t="n">
        <v>-1616</v>
      </c>
      <c s="7" r="I21" t="n">
        <v>7775</v>
      </c>
      <c s="7" r="J21" t="n">
        <v>-28247</v>
      </c>
      <c s="7" r="K21" t="n">
        <v>-3022</v>
      </c>
      <c s="7" r="L21" t="n">
        <v>-2830</v>
      </c>
      <c s="7" r="M21" t="n">
        <v>11320</v>
      </c>
      <c s="7" r="N21" t="n">
        <v>-7292</v>
      </c>
      <c s="7" r="O21" t="n">
        <v>-37175</v>
      </c>
      <c s="7" r="P21" t="n">
        <v>-22779</v>
      </c>
    </row>
    <row spans="1:16" r="22">
      <c s="3" r="A22" t="s">
        <v>112</v>
      </c>
    </row>
    <row spans="1:16" r="23">
      <c s="4" r="A23" t="s">
        <v>113</v>
      </c>
      <c s="8" r="B23" t="n">
        <v>-1.18</v>
      </c>
      <c s="8" r="C23" t="n">
        <v>0.15</v>
      </c>
      <c s="8" r="D23" t="n">
        <v>-0.09</v>
      </c>
      <c s="8" r="E23" t="n">
        <v>0.64</v>
      </c>
      <c s="8" r="F23" t="n">
        <v>-2.9</v>
      </c>
      <c s="8" r="G23" t="n">
        <v>-0.03</v>
      </c>
      <c s="8" r="H23" t="n">
        <v>-0.11</v>
      </c>
      <c s="8" r="I23" t="n">
        <v>0.53</v>
      </c>
      <c s="8" r="J23" t="n">
        <v>-1.91</v>
      </c>
      <c s="8" r="K23" t="n">
        <v>-0.2</v>
      </c>
      <c s="8" r="L23" t="n">
        <v>-0.19</v>
      </c>
      <c s="8" r="M23" t="n">
        <v>0.75</v>
      </c>
      <c s="8" r="N23" t="n">
        <v>-0.49</v>
      </c>
      <c s="8" r="O23" t="n">
        <v>-2.5</v>
      </c>
      <c s="8" r="P23" t="n">
        <v>-1.52</v>
      </c>
    </row>
    <row spans="1:16" r="24">
      <c s="4" r="A24" t="s">
        <v>114</v>
      </c>
      <c s="8" r="B24" t="n">
        <v>-1.18</v>
      </c>
      <c s="8" r="C24" t="n">
        <v>0.15</v>
      </c>
      <c s="8" r="D24" t="n">
        <v>-0.09</v>
      </c>
      <c s="8" r="E24" t="n">
        <v>0.62</v>
      </c>
      <c s="8" r="F24" t="n">
        <v>-2.9</v>
      </c>
      <c s="8" r="G24" t="n">
        <v>-0.03</v>
      </c>
      <c s="8" r="H24" t="n">
        <v>-0.11</v>
      </c>
      <c s="8" r="I24" t="n">
        <v>0.52</v>
      </c>
      <c s="8" r="J24" t="n">
        <v>-1.91</v>
      </c>
      <c s="8" r="K24" t="n">
        <v>-0.2</v>
      </c>
      <c s="8" r="L24" t="n">
        <v>-0.19</v>
      </c>
      <c s="8" r="M24" t="n">
        <v>0.74</v>
      </c>
      <c s="8" r="N24" t="n">
        <v>-0.49</v>
      </c>
      <c s="8" r="O24" t="n">
        <v>-2.5</v>
      </c>
      <c s="8" r="P24" t="n">
        <v>-1.52</v>
      </c>
    </row>
    <row spans="1:16" r="25">
      <c s="3" r="A25" t="s">
        <v>115</v>
      </c>
    </row>
    <row spans="1:16" r="26">
      <c s="4" r="A26" t="s">
        <v>113</v>
      </c>
      <c s="6" r="N26" t="n">
        <v>14968</v>
      </c>
      <c s="6" r="O26" t="n">
        <v>14856</v>
      </c>
      <c s="6" r="P26" t="n">
        <v>14988</v>
      </c>
    </row>
    <row spans="1:16" r="27">
      <c s="4" r="A27" t="s">
        <v>114</v>
      </c>
      <c s="6" r="N27" t="n">
        <v>14968</v>
      </c>
      <c s="6" r="O27" t="n">
        <v>14856</v>
      </c>
      <c s="6" r="P27" t="n">
        <v>14988</v>
      </c>
    </row>
  </sheetData>
  <mergeCells count="3">
    <mergeCell ref="A1:A2"/>
    <mergeCell ref="B1:M1"/>
    <mergeCell ref="N1:P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313</v>
      </c>
      <c s="2" r="B1" t="s">
        <v>1</v>
      </c>
    </row>
    <row spans="1:2" r="2">
      <c s="2" r="B2" t="s">
        <v>2</v>
      </c>
    </row>
    <row spans="1:2" r="3">
      <c s="4" r="A3" t="s">
        <v>314</v>
      </c>
      <c s="4" r="B3"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316</v>
      </c>
      <c s="2" r="B1" t="s">
        <v>1</v>
      </c>
    </row>
    <row spans="1:2" r="2">
      <c s="2" r="B2" t="s">
        <v>2</v>
      </c>
    </row>
    <row spans="1:2" r="3">
      <c s="4" r="A3" t="s">
        <v>317</v>
      </c>
      <c s="4" r="B3"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319</v>
      </c>
      <c s="2" r="B1" t="s">
        <v>1</v>
      </c>
    </row>
    <row spans="1:2" r="2">
      <c s="2" r="B2" t="s">
        <v>2</v>
      </c>
    </row>
    <row spans="1:2" r="3">
      <c s="4" r="A3" t="s">
        <v>213</v>
      </c>
      <c s="4" r="B3"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21</v>
      </c>
      <c s="2" r="B1" t="s">
        <v>1</v>
      </c>
    </row>
    <row spans="1:2" r="2">
      <c s="2" r="B2" t="s">
        <v>2</v>
      </c>
    </row>
    <row spans="1:2" r="3">
      <c s="4" r="A3" t="s">
        <v>322</v>
      </c>
      <c s="4" r="B3" t="s">
        <v>323</v>
      </c>
    </row>
    <row spans="1:2" r="4">
      <c s="4" r="A4" t="s">
        <v>324</v>
      </c>
      <c s="4" r="B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26</v>
      </c>
      <c s="2" r="B1" t="s">
        <v>1</v>
      </c>
    </row>
    <row spans="1:2" r="2">
      <c s="2" r="B2" t="s">
        <v>2</v>
      </c>
    </row>
    <row spans="1:2" r="3">
      <c s="4" r="A3" t="s">
        <v>327</v>
      </c>
      <c s="4" r="B3" t="s">
        <v>328</v>
      </c>
    </row>
    <row spans="1:2" r="4">
      <c s="4" r="A4" t="s">
        <v>329</v>
      </c>
      <c s="4" r="B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331</v>
      </c>
      <c s="2" r="B1" t="s">
        <v>1</v>
      </c>
    </row>
    <row spans="1:2" r="2">
      <c s="2" r="B2" t="s">
        <v>2</v>
      </c>
    </row>
    <row spans="1:2" r="3">
      <c s="4" r="A3" t="s">
        <v>332</v>
      </c>
      <c s="4" r="B3"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334</v>
      </c>
      <c s="2" r="B1" t="s">
        <v>1</v>
      </c>
    </row>
    <row spans="1:2" r="2">
      <c s="2" r="B2" t="s">
        <v>2</v>
      </c>
    </row>
    <row spans="1:2" r="3">
      <c s="4" r="A3" t="s">
        <v>335</v>
      </c>
      <c s="4" r="B3"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337</v>
      </c>
      <c s="2" r="B1" t="s">
        <v>1</v>
      </c>
    </row>
    <row spans="1:2" r="2">
      <c s="2" r="B2" t="s">
        <v>2</v>
      </c>
    </row>
    <row spans="1:2" r="3">
      <c s="4" r="A3" t="s">
        <v>338</v>
      </c>
      <c s="4" r="B3"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40</v>
      </c>
      <c s="2" r="B1" t="s">
        <v>1</v>
      </c>
    </row>
    <row spans="1:2" r="2">
      <c s="2" r="B2" t="s">
        <v>2</v>
      </c>
    </row>
    <row spans="1:2" r="3">
      <c s="4" r="A3" t="s">
        <v>341</v>
      </c>
      <c s="4" r="B3" t="s">
        <v>342</v>
      </c>
    </row>
    <row spans="1:2" r="4">
      <c s="4" r="A4" t="s">
        <v>343</v>
      </c>
      <c s="4" r="B4" t="s">
        <v>344</v>
      </c>
    </row>
    <row spans="1:2" r="5">
      <c s="4" r="A5" t="s">
        <v>345</v>
      </c>
      <c s="4" r="B5" t="s">
        <v>346</v>
      </c>
    </row>
    <row spans="1:2" r="6">
      <c s="4" r="A6" t="s">
        <v>347</v>
      </c>
      <c s="4" r="B6" t="s">
        <v>348</v>
      </c>
    </row>
    <row spans="1:2" r="7">
      <c s="4" r="A7" t="s">
        <v>349</v>
      </c>
      <c s="4" r="B7" t="s">
        <v>350</v>
      </c>
    </row>
    <row spans="1:2" r="8">
      <c s="4" r="A8" t="s">
        <v>351</v>
      </c>
    </row>
    <row spans="1:2" r="9">
      <c s="4" r="A9" t="s">
        <v>352</v>
      </c>
      <c s="4" r="B9" t="s">
        <v>353</v>
      </c>
    </row>
    <row spans="1:2" r="10">
      <c s="4" r="A10" t="s">
        <v>354</v>
      </c>
    </row>
    <row spans="1:2" r="11">
      <c s="4" r="A11" t="s">
        <v>352</v>
      </c>
      <c s="4" r="B11"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s="1" r="A1" t="s">
        <v>356</v>
      </c>
      <c s="2" r="B1" t="s">
        <v>1</v>
      </c>
    </row>
    <row spans="1:2" r="2">
      <c s="2" r="B2" t="s">
        <v>2</v>
      </c>
    </row>
    <row spans="1:2" r="3">
      <c s="4" r="A3" t="s">
        <v>357</v>
      </c>
      <c s="4" r="B3"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spans="1:5" r="1">
      <c s="1" r="A1" t="s">
        <v>116</v>
      </c>
      <c s="2" r="C1" t="s">
        <v>1</v>
      </c>
    </row>
    <row spans="1:5" r="2">
      <c s="2" r="C2" t="s">
        <v>2</v>
      </c>
      <c s="2" r="D2" t="s">
        <v>32</v>
      </c>
      <c s="2" r="E2" t="s">
        <v>89</v>
      </c>
    </row>
    <row spans="1:5" r="3">
      <c s="4" r="A3" t="s">
        <v>111</v>
      </c>
      <c s="7" r="C3" t="n">
        <v>-7292</v>
      </c>
      <c s="7" r="D3" t="n">
        <v>-37175</v>
      </c>
      <c s="7" r="E3" t="n">
        <v>-22779</v>
      </c>
    </row>
    <row spans="1:5" r="4">
      <c s="3" r="A4" t="s">
        <v>117</v>
      </c>
    </row>
    <row spans="1:5" r="5">
      <c s="4" r="A5" t="s">
        <v>118</v>
      </c>
      <c s="6" r="C5" t="n">
        <v>-2357</v>
      </c>
      <c s="6" r="D5" t="n">
        <v>-3211</v>
      </c>
      <c s="6" r="E5" t="n">
        <v>-679</v>
      </c>
    </row>
    <row spans="1:5" r="6">
      <c s="4" r="A6" t="s">
        <v>119</v>
      </c>
      <c s="4" r="B6" t="s">
        <v>120</v>
      </c>
      <c s="6" r="C6" t="n">
        <v>717</v>
      </c>
      <c s="6" r="D6" t="n">
        <v>-2219</v>
      </c>
      <c s="6" r="E6" t="n">
        <v>1310</v>
      </c>
    </row>
    <row spans="1:5" r="7">
      <c s="4" r="A7" t="s">
        <v>121</v>
      </c>
      <c s="6" r="C7" t="n">
        <v>-16</v>
      </c>
      <c s="6" r="D7" t="n">
        <v>46</v>
      </c>
      <c s="6" r="E7" t="n">
        <v>-39</v>
      </c>
    </row>
    <row spans="1:5" r="8">
      <c s="4" r="A8" t="s">
        <v>122</v>
      </c>
      <c s="6" r="C8" t="n">
        <v>-1656</v>
      </c>
      <c s="6" r="D8" t="n">
        <v>-5384</v>
      </c>
      <c s="6" r="E8" t="n">
        <v>592</v>
      </c>
    </row>
    <row spans="1:5" r="9">
      <c s="4" r="A9" t="s">
        <v>123</v>
      </c>
      <c s="7" r="C9" t="n">
        <v>-8948</v>
      </c>
      <c s="7" r="D9" t="n">
        <v>-42559</v>
      </c>
      <c s="7" r="E9" t="n">
        <v>-22187</v>
      </c>
    </row>
    <row spans="1:5" r="10">
      <c r="A10" t="n"/>
    </row>
    <row spans="1:5" r="11">
      <c s="4" r="A11" t="s">
        <v>120</v>
      </c>
      <c s="4" r="B11" t="s">
        <v>124</v>
      </c>
    </row>
  </sheetData>
  <mergeCells count="4">
    <mergeCell ref="A1:B2"/>
    <mergeCell ref="C1:E1"/>
    <mergeCell ref="A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s="1" r="A1" t="s">
        <v>359</v>
      </c>
      <c s="2" r="B1" t="s">
        <v>1</v>
      </c>
    </row>
    <row spans="1:2" r="2">
      <c s="2" r="B2" t="s">
        <v>2</v>
      </c>
    </row>
    <row spans="1:2" r="3">
      <c s="4" r="A3" t="s">
        <v>360</v>
      </c>
      <c s="4" r="B3" t="s">
        <v>361</v>
      </c>
    </row>
    <row spans="1:2" r="4">
      <c s="4" r="A4" t="s">
        <v>362</v>
      </c>
      <c s="4" r="B4" t="s">
        <v>363</v>
      </c>
    </row>
    <row spans="1:2" r="5">
      <c s="4" r="A5" t="s">
        <v>364</v>
      </c>
      <c s="4" r="B5" t="s">
        <v>365</v>
      </c>
    </row>
    <row spans="1:2" r="6">
      <c s="4" r="A6" t="s">
        <v>366</v>
      </c>
      <c s="4" r="B6" t="s">
        <v>367</v>
      </c>
    </row>
    <row spans="1:2" r="7">
      <c s="4" r="A7" t="s">
        <v>368</v>
      </c>
      <c s="4" r="B7" t="s">
        <v>369</v>
      </c>
    </row>
    <row spans="1:2" r="8">
      <c s="4" r="A8" t="s">
        <v>370</v>
      </c>
      <c s="4" r="B8"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4" r="A3" t="s">
        <v>373</v>
      </c>
      <c s="4" r="B3" t="s">
        <v>374</v>
      </c>
    </row>
    <row spans="1:2" r="4">
      <c s="4" r="A4" t="s">
        <v>375</v>
      </c>
      <c s="4" r="B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7</v>
      </c>
      <c s="2" r="B1" t="s">
        <v>1</v>
      </c>
    </row>
    <row spans="1:2" r="2">
      <c s="2" r="B2" t="s">
        <v>2</v>
      </c>
    </row>
    <row spans="1:2" r="3">
      <c s="4" r="A3" t="s">
        <v>378</v>
      </c>
      <c s="4" r="B3" t="s">
        <v>379</v>
      </c>
    </row>
    <row spans="1:2" r="4">
      <c s="4" r="A4" t="s">
        <v>380</v>
      </c>
      <c s="4" r="B4" t="s">
        <v>381</v>
      </c>
    </row>
    <row spans="1:2" r="5">
      <c s="4" r="A5" t="s">
        <v>382</v>
      </c>
      <c s="4" r="B5" t="s">
        <v>383</v>
      </c>
    </row>
    <row spans="1:2" r="6">
      <c s="4" r="A6" t="s">
        <v>384</v>
      </c>
      <c s="4" r="B6"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6</v>
      </c>
      <c s="2" r="B1" t="s">
        <v>1</v>
      </c>
    </row>
    <row spans="1:2" r="2">
      <c s="2" r="B2" t="s">
        <v>2</v>
      </c>
    </row>
    <row spans="1:2" r="3">
      <c s="4" r="A3" t="s">
        <v>249</v>
      </c>
      <c s="4" r="B3" t="s">
        <v>387</v>
      </c>
    </row>
    <row spans="1:2" r="4">
      <c s="4" r="A4" t="s">
        <v>388</v>
      </c>
      <c s="4" r="B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4" r="A3" t="s">
        <v>391</v>
      </c>
      <c s="4" r="B3" t="s">
        <v>392</v>
      </c>
    </row>
    <row spans="1:2" r="4">
      <c s="4" r="A4" t="s">
        <v>393</v>
      </c>
      <c s="4" r="B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395</v>
      </c>
      <c s="2" r="B1" t="s">
        <v>1</v>
      </c>
    </row>
    <row spans="1:2" r="2">
      <c s="2" r="B2" t="s">
        <v>2</v>
      </c>
    </row>
    <row spans="1:2" r="3">
      <c s="4" r="A3" t="s">
        <v>396</v>
      </c>
      <c s="4" r="B3"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98</v>
      </c>
      <c s="2" r="B1" t="s">
        <v>1</v>
      </c>
    </row>
    <row spans="1:2" r="2">
      <c s="2" r="B2" t="s">
        <v>2</v>
      </c>
    </row>
    <row spans="1:2" r="3">
      <c s="4" r="A3" t="s">
        <v>399</v>
      </c>
      <c s="4" r="B3" t="s">
        <v>400</v>
      </c>
    </row>
    <row spans="1:2" r="4">
      <c s="4" r="A4" t="s">
        <v>401</v>
      </c>
      <c s="4" r="B4" t="s">
        <v>402</v>
      </c>
    </row>
    <row spans="1:2" r="5">
      <c s="4" r="A5" t="s">
        <v>403</v>
      </c>
      <c s="4" r="B5"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16"/>
  </cols>
  <sheetData>
    <row spans="1:2" r="1">
      <c s="1" r="A1" t="s">
        <v>405</v>
      </c>
      <c s="2" r="B1" t="s">
        <v>1</v>
      </c>
    </row>
    <row spans="1:2" r="2">
      <c s="2" r="B2" t="s">
        <v>2</v>
      </c>
    </row>
    <row spans="1:2" r="3">
      <c s="4" r="A3" t="s">
        <v>406</v>
      </c>
    </row>
    <row spans="1:2" r="4">
      <c s="3" r="A4" t="s">
        <v>407</v>
      </c>
    </row>
    <row spans="1:2" r="5">
      <c s="4" r="A5" t="s">
        <v>408</v>
      </c>
      <c s="4" r="B5" t="s">
        <v>409</v>
      </c>
    </row>
    <row spans="1:2" r="6">
      <c s="4" r="A6" t="s">
        <v>410</v>
      </c>
    </row>
    <row spans="1:2" r="7">
      <c s="3" r="A7" t="s">
        <v>407</v>
      </c>
    </row>
    <row spans="1:2" r="8">
      <c s="4" r="A8" t="s">
        <v>408</v>
      </c>
      <c s="4" r="B8" t="s">
        <v>411</v>
      </c>
    </row>
    <row spans="1:2" r="9">
      <c s="4" r="A9" t="s">
        <v>412</v>
      </c>
    </row>
    <row spans="1:2" r="10">
      <c s="3" r="A10" t="s">
        <v>407</v>
      </c>
    </row>
    <row spans="1:2" r="11">
      <c s="4" r="A11" t="s">
        <v>408</v>
      </c>
      <c s="4" r="B11" t="s">
        <v>413</v>
      </c>
    </row>
    <row spans="1:2" r="12">
      <c s="4" r="A12" t="s">
        <v>414</v>
      </c>
    </row>
    <row spans="1:2" r="13">
      <c s="3" r="A13" t="s">
        <v>407</v>
      </c>
    </row>
    <row spans="1:2" r="14">
      <c s="4" r="A14" t="s">
        <v>408</v>
      </c>
      <c s="4" r="B14" t="s">
        <v>415</v>
      </c>
    </row>
    <row spans="1:2" r="15">
      <c s="4" r="A15" t="s">
        <v>416</v>
      </c>
    </row>
    <row spans="1:2" r="16">
      <c s="3" r="A16" t="s">
        <v>407</v>
      </c>
    </row>
    <row spans="1:2" r="17">
      <c s="4" r="A17" t="s">
        <v>408</v>
      </c>
      <c s="4" r="B17" t="s">
        <v>417</v>
      </c>
    </row>
    <row spans="1:2" r="18">
      <c s="4" r="A18" t="s">
        <v>418</v>
      </c>
    </row>
    <row spans="1:2" r="19">
      <c s="3" r="A19" t="s">
        <v>407</v>
      </c>
    </row>
    <row spans="1:2" r="20">
      <c s="4" r="A20" t="s">
        <v>408</v>
      </c>
      <c s="4" r="B20" t="s">
        <v>419</v>
      </c>
    </row>
    <row spans="1:2" r="21">
      <c s="4" r="A21" t="s">
        <v>420</v>
      </c>
    </row>
    <row spans="1:2" r="22">
      <c s="3" r="A22" t="s">
        <v>407</v>
      </c>
    </row>
    <row spans="1:2" r="23">
      <c s="4" r="A23" t="s">
        <v>408</v>
      </c>
      <c s="4" r="B23" t="s">
        <v>411</v>
      </c>
    </row>
    <row spans="1:2" r="24">
      <c s="4" r="A24" t="s">
        <v>421</v>
      </c>
    </row>
    <row spans="1:2" r="25">
      <c s="3" r="A25" t="s">
        <v>407</v>
      </c>
    </row>
    <row spans="1:2" r="26">
      <c s="4" r="A26" t="s">
        <v>408</v>
      </c>
      <c s="4" r="B26" t="s">
        <v>4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39"/>
    <col customWidth="1" max="3" min="3" width="39"/>
    <col customWidth="1" max="4" min="4" width="39"/>
  </cols>
  <sheetData>
    <row spans="1:4" r="1">
      <c s="1" r="A1" t="s">
        <v>423</v>
      </c>
      <c s="2" r="B1" t="s">
        <v>1</v>
      </c>
    </row>
    <row spans="1:4" r="2">
      <c s="2" r="B2" t="s">
        <v>424</v>
      </c>
      <c s="2" r="C2" t="s">
        <v>425</v>
      </c>
      <c s="2" r="D2" t="s">
        <v>426</v>
      </c>
    </row>
    <row spans="1:4" r="3">
      <c s="3" r="A3" t="s">
        <v>427</v>
      </c>
    </row>
    <row spans="1:4" r="4">
      <c s="4" r="A4" t="s">
        <v>428</v>
      </c>
      <c s="7" r="B4" t="n">
        <v>2400000</v>
      </c>
      <c s="7" r="C4" t="n">
        <v>0</v>
      </c>
      <c s="7" r="D4" t="n">
        <v>900000</v>
      </c>
    </row>
    <row spans="1:4" r="5">
      <c s="4" r="A5" t="s">
        <v>429</v>
      </c>
      <c s="6" r="B5" t="n">
        <v>15100000</v>
      </c>
      <c s="6" r="C5" t="n">
        <v>15200000</v>
      </c>
      <c s="6" r="D5" t="n">
        <v>16400000</v>
      </c>
    </row>
    <row spans="1:4" r="6">
      <c s="4" r="A6" t="s">
        <v>430</v>
      </c>
      <c s="6" r="B6" t="n">
        <v>6600000</v>
      </c>
      <c s="6" r="C6" t="n">
        <v>6800000</v>
      </c>
      <c s="6" r="D6" t="n">
        <v>5900000</v>
      </c>
    </row>
    <row spans="1:4" r="7">
      <c s="4" r="A7" t="s">
        <v>431</v>
      </c>
      <c s="6" r="B7" t="n">
        <v>5200000</v>
      </c>
      <c s="6" r="C7" t="n">
        <v>6000000</v>
      </c>
      <c s="6" r="D7" t="n">
        <v>5300000</v>
      </c>
    </row>
    <row spans="1:4" r="8">
      <c s="4" r="A8" t="s">
        <v>432</v>
      </c>
      <c s="6" r="D8" t="n">
        <v>300000</v>
      </c>
    </row>
    <row spans="1:4" r="9">
      <c s="4" r="A9" t="s">
        <v>433</v>
      </c>
      <c s="6" r="B9" t="n">
        <v>1408000</v>
      </c>
      <c s="6" r="C9" t="n">
        <v>404000</v>
      </c>
      <c s="6" r="D9" t="n">
        <v>154000</v>
      </c>
    </row>
    <row spans="1:4" r="10">
      <c s="4" r="A10" t="s">
        <v>434</v>
      </c>
      <c s="7" r="B10" t="n">
        <v>0</v>
      </c>
      <c s="7" r="C10" t="n">
        <v>-200000</v>
      </c>
      <c s="7" r="D10" t="n">
        <v>100000</v>
      </c>
    </row>
    <row spans="1:4" r="11">
      <c s="4" r="A11" t="s">
        <v>435</v>
      </c>
      <c s="8" r="B11" t="n">
        <v>12.3</v>
      </c>
      <c s="8" r="C11" t="n">
        <v>10.22</v>
      </c>
      <c s="8" r="D11" t="n">
        <v>10.06</v>
      </c>
    </row>
    <row spans="1:4" r="12">
      <c s="4" r="A12" t="s">
        <v>436</v>
      </c>
    </row>
    <row spans="1:4" r="13">
      <c s="3" r="A13" t="s">
        <v>427</v>
      </c>
    </row>
    <row spans="1:4" r="14">
      <c s="4" r="A14" t="s">
        <v>437</v>
      </c>
      <c s="6" r="B14" t="n">
        <v>3</v>
      </c>
      <c s="6" r="C14" t="n">
        <v>4</v>
      </c>
      <c s="6" r="D14" t="n">
        <v>2</v>
      </c>
    </row>
    <row spans="1:4" r="15">
      <c s="4" r="A15" t="s">
        <v>438</v>
      </c>
    </row>
    <row spans="1:4" r="16">
      <c s="3" r="A16" t="s">
        <v>427</v>
      </c>
    </row>
    <row spans="1:4" r="17">
      <c s="4" r="A17" t="s">
        <v>439</v>
      </c>
      <c s="4" r="B17" t="s">
        <v>440</v>
      </c>
      <c s="4" r="C17" t="s">
        <v>441</v>
      </c>
      <c s="4" r="D17" t="s">
        <v>442</v>
      </c>
    </row>
    <row spans="1:4" r="18">
      <c s="4" r="A18" t="s">
        <v>443</v>
      </c>
    </row>
    <row spans="1:4" r="19">
      <c s="3" r="A19" t="s">
        <v>427</v>
      </c>
    </row>
    <row spans="1:4" r="20">
      <c s="4" r="A20" t="s">
        <v>439</v>
      </c>
      <c s="4" r="B20" t="s">
        <v>442</v>
      </c>
      <c s="4" r="C20" t="s">
        <v>444</v>
      </c>
      <c s="4" r="D20" t="s">
        <v>444</v>
      </c>
    </row>
    <row spans="1:4" r="21">
      <c s="4" r="A21" t="s">
        <v>445</v>
      </c>
    </row>
    <row spans="1:4" r="22">
      <c s="3" r="A22" t="s">
        <v>427</v>
      </c>
    </row>
    <row spans="1:4" r="23">
      <c s="4" r="A23" t="s">
        <v>439</v>
      </c>
      <c s="4" r="B23" t="s">
        <v>444</v>
      </c>
      <c s="4" r="C23" t="s">
        <v>444</v>
      </c>
    </row>
    <row spans="1:4" r="24">
      <c s="4" r="A24" t="s">
        <v>446</v>
      </c>
    </row>
    <row spans="1:4" r="25">
      <c s="3" r="A25" t="s">
        <v>427</v>
      </c>
    </row>
    <row spans="1:4" r="26">
      <c s="4" r="A26" t="s">
        <v>439</v>
      </c>
      <c s="4" r="C26" t="s">
        <v>444</v>
      </c>
    </row>
    <row spans="1:4" r="27">
      <c s="4" r="A27" t="s">
        <v>447</v>
      </c>
    </row>
    <row spans="1:4" r="28">
      <c s="3" r="A28" t="s">
        <v>427</v>
      </c>
    </row>
    <row spans="1:4" r="29">
      <c s="4" r="A29" t="s">
        <v>439</v>
      </c>
      <c s="4" r="B29" t="s">
        <v>4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Q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spans="1:17" r="1">
      <c s="1" r="A1" t="s">
        <v>449</v>
      </c>
      <c s="2" r="C1" t="s">
        <v>83</v>
      </c>
      <c s="2" r="O1" t="s">
        <v>1</v>
      </c>
    </row>
    <row spans="1:17" r="2">
      <c s="2" r="C2" t="s">
        <v>2</v>
      </c>
      <c s="2" r="D2" t="s">
        <v>84</v>
      </c>
      <c s="2" r="E2" t="s">
        <v>4</v>
      </c>
      <c s="2" r="F2" t="s">
        <v>85</v>
      </c>
      <c s="2" r="G2" t="s">
        <v>32</v>
      </c>
      <c s="2" r="H2" t="s">
        <v>86</v>
      </c>
      <c s="2" r="I2" t="s">
        <v>87</v>
      </c>
      <c s="2" r="J2" t="s">
        <v>88</v>
      </c>
      <c s="2" r="K2" t="s">
        <v>89</v>
      </c>
      <c s="2" r="L2" t="s">
        <v>90</v>
      </c>
      <c s="2" r="M2" t="s">
        <v>91</v>
      </c>
      <c s="2" r="N2" t="s">
        <v>92</v>
      </c>
      <c s="2" r="O2" t="s">
        <v>2</v>
      </c>
      <c s="2" r="P2" t="s">
        <v>32</v>
      </c>
      <c s="2" r="Q2" t="s">
        <v>89</v>
      </c>
    </row>
    <row spans="1:17" r="3">
      <c s="3" r="A3" t="s">
        <v>450</v>
      </c>
    </row>
    <row spans="1:17" r="4">
      <c s="4" r="A4" t="s">
        <v>145</v>
      </c>
      <c s="7" r="C4" t="n">
        <v>-17695</v>
      </c>
      <c s="7" r="D4" t="n">
        <v>2273</v>
      </c>
      <c s="7" r="E4" t="n">
        <v>-1281</v>
      </c>
      <c s="7" r="F4" t="n">
        <v>9411</v>
      </c>
      <c s="7" r="G4" t="n">
        <v>-42897</v>
      </c>
      <c s="7" r="H4" t="n">
        <v>-437</v>
      </c>
      <c s="7" r="I4" t="n">
        <v>-1616</v>
      </c>
      <c s="7" r="J4" t="n">
        <v>7775</v>
      </c>
      <c s="7" r="K4" t="n">
        <v>-28247</v>
      </c>
      <c s="7" r="L4" t="n">
        <v>-3022</v>
      </c>
      <c s="7" r="M4" t="n">
        <v>-2830</v>
      </c>
      <c s="7" r="N4" t="n">
        <v>11320</v>
      </c>
      <c s="7" r="O4" t="n">
        <v>-7292</v>
      </c>
      <c s="7" r="P4" t="n">
        <v>-37175</v>
      </c>
      <c s="7" r="Q4" t="n">
        <v>-22779</v>
      </c>
    </row>
    <row spans="1:17" r="5">
      <c s="3" r="A5" t="s">
        <v>451</v>
      </c>
    </row>
    <row spans="1:17" r="6">
      <c s="4" r="A6" t="s">
        <v>452</v>
      </c>
      <c s="6" r="O6" t="n">
        <v>14968</v>
      </c>
      <c s="6" r="P6" t="n">
        <v>14856</v>
      </c>
      <c s="6" r="Q6" t="n">
        <v>14988</v>
      </c>
    </row>
    <row spans="1:17" r="7">
      <c s="4" r="A7" t="s">
        <v>453</v>
      </c>
      <c s="6" r="O7" t="n">
        <v>14968</v>
      </c>
      <c s="6" r="P7" t="n">
        <v>14856</v>
      </c>
      <c s="6" r="Q7" t="n">
        <v>14988</v>
      </c>
    </row>
    <row spans="1:17" r="8">
      <c s="4" r="A8" t="s">
        <v>454</v>
      </c>
      <c s="8" r="C8" t="n">
        <v>-1.18</v>
      </c>
      <c s="8" r="D8" t="n">
        <v>0.15</v>
      </c>
      <c s="8" r="E8" t="n">
        <v>-0.09</v>
      </c>
      <c s="8" r="F8" t="n">
        <v>0.64</v>
      </c>
      <c s="8" r="G8" t="n">
        <v>-2.9</v>
      </c>
      <c s="8" r="H8" t="n">
        <v>-0.03</v>
      </c>
      <c s="8" r="I8" t="n">
        <v>-0.11</v>
      </c>
      <c s="8" r="J8" t="n">
        <v>0.53</v>
      </c>
      <c s="8" r="K8" t="n">
        <v>-1.91</v>
      </c>
      <c s="8" r="L8" t="n">
        <v>-0.2</v>
      </c>
      <c s="8" r="M8" t="n">
        <v>-0.19</v>
      </c>
      <c s="8" r="N8" t="n">
        <v>0.75</v>
      </c>
      <c s="8" r="O8" t="n">
        <v>-0.49</v>
      </c>
      <c s="8" r="P8" t="n">
        <v>-2.5</v>
      </c>
      <c s="8" r="Q8" t="n">
        <v>-1.52</v>
      </c>
    </row>
    <row spans="1:17" r="9">
      <c s="4" r="A9" t="s">
        <v>455</v>
      </c>
      <c s="8" r="C9" t="n">
        <v>-1.18</v>
      </c>
      <c s="8" r="D9" t="n">
        <v>0.15</v>
      </c>
      <c s="8" r="E9" t="n">
        <v>-0.09</v>
      </c>
      <c s="8" r="F9" t="n">
        <v>0.62</v>
      </c>
      <c s="8" r="G9" t="n">
        <v>-2.9</v>
      </c>
      <c s="8" r="H9" t="n">
        <v>-0.03</v>
      </c>
      <c s="8" r="I9" t="n">
        <v>-0.11</v>
      </c>
      <c s="8" r="J9" t="n">
        <v>0.52</v>
      </c>
      <c s="8" r="K9" t="n">
        <v>-1.91</v>
      </c>
      <c s="8" r="L9" t="n">
        <v>-0.2</v>
      </c>
      <c s="8" r="M9" t="n">
        <v>-0.19</v>
      </c>
      <c s="8" r="N9" t="n">
        <v>0.74</v>
      </c>
      <c s="8" r="O9" t="n">
        <v>-0.49</v>
      </c>
      <c s="8" r="P9" t="n">
        <v>-2.5</v>
      </c>
      <c s="8" r="Q9" t="n">
        <v>-1.52</v>
      </c>
    </row>
    <row spans="1:17" r="10">
      <c s="4" r="A10" t="s">
        <v>456</v>
      </c>
      <c s="4" r="B10" t="s">
        <v>120</v>
      </c>
      <c s="6" r="O10" t="n">
        <v>1154</v>
      </c>
      <c s="6" r="P10" t="n">
        <v>1748</v>
      </c>
      <c s="6" r="Q10" t="n">
        <v>1945</v>
      </c>
    </row>
    <row spans="1:17" r="11">
      <c r="A11" t="n"/>
    </row>
    <row spans="1:17" r="12">
      <c s="4" r="A12" t="s">
        <v>120</v>
      </c>
      <c s="4" r="B12" t="s">
        <v>457</v>
      </c>
    </row>
  </sheetData>
  <mergeCells count="5">
    <mergeCell ref="A1:B2"/>
    <mergeCell ref="C1:N1"/>
    <mergeCell ref="O1:Q1"/>
    <mergeCell ref="A11:P11"/>
    <mergeCell ref="B12:P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v>
      </c>
      <c s="2" r="B1" t="s">
        <v>1</v>
      </c>
    </row>
    <row spans="1:4" r="2">
      <c s="2" r="B2" t="s">
        <v>2</v>
      </c>
      <c s="2" r="C2" t="s">
        <v>32</v>
      </c>
      <c s="2" r="D2" t="s">
        <v>89</v>
      </c>
    </row>
    <row spans="1:4" r="3">
      <c s="4" r="A3" t="s">
        <v>126</v>
      </c>
      <c s="7" r="B3" t="n">
        <v>0</v>
      </c>
      <c s="7" r="C3" t="n">
        <v>0</v>
      </c>
      <c s="7" r="D3" t="n">
        <v>8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8</v>
      </c>
      <c s="2" r="B1" t="s">
        <v>1</v>
      </c>
    </row>
    <row spans="1:4" r="2">
      <c s="2" r="B2" t="s">
        <v>2</v>
      </c>
      <c s="2" r="C2" t="s">
        <v>32</v>
      </c>
      <c s="2" r="D2" t="s">
        <v>89</v>
      </c>
    </row>
    <row spans="1:4" r="3">
      <c s="3" r="A3" t="s">
        <v>459</v>
      </c>
    </row>
    <row spans="1:4" r="4">
      <c s="4" r="A4" t="s">
        <v>460</v>
      </c>
      <c s="4" r="B4" t="s">
        <v>461</v>
      </c>
      <c s="4" r="C4" t="s">
        <v>462</v>
      </c>
      <c s="4" r="D4" t="s">
        <v>463</v>
      </c>
    </row>
    <row spans="1:4" r="5">
      <c s="4" r="A5" t="s">
        <v>464</v>
      </c>
      <c s="4" r="C5" t="s">
        <v>463</v>
      </c>
      <c s="4" r="D5" t="s">
        <v>465</v>
      </c>
    </row>
    <row spans="1:4" r="6">
      <c s="4" r="A6" t="s">
        <v>466</v>
      </c>
      <c s="4" r="B6" t="s">
        <v>467</v>
      </c>
      <c s="4" r="C6" t="s">
        <v>467</v>
      </c>
      <c s="4" r="D6" t="s">
        <v>467</v>
      </c>
    </row>
    <row spans="1:4" r="7">
      <c s="4" r="A7" t="s">
        <v>468</v>
      </c>
      <c s="4" r="B7" t="s">
        <v>469</v>
      </c>
      <c s="4" r="C7" t="s">
        <v>470</v>
      </c>
      <c s="4" r="D7" t="s">
        <v>471</v>
      </c>
    </row>
    <row spans="1:4" r="8">
      <c s="4" r="A8" t="s">
        <v>472</v>
      </c>
      <c s="4" r="C8" t="s">
        <v>473</v>
      </c>
      <c s="4" r="D8" t="s">
        <v>474</v>
      </c>
    </row>
    <row spans="1:4" r="9">
      <c s="4" r="A9" t="s">
        <v>475</v>
      </c>
      <c s="4" r="B9" t="s">
        <v>413</v>
      </c>
      <c s="4" r="C9" t="s">
        <v>413</v>
      </c>
      <c s="4" r="D9" t="s">
        <v>41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76</v>
      </c>
      <c s="2" r="B1" t="s">
        <v>2</v>
      </c>
      <c s="2" r="C1" t="s">
        <v>32</v>
      </c>
    </row>
    <row spans="1:3" r="2">
      <c s="3" r="A2" t="s">
        <v>477</v>
      </c>
    </row>
    <row spans="1:3" r="3">
      <c s="4" r="A3" t="s">
        <v>478</v>
      </c>
      <c s="7" r="B3" t="n">
        <v>152369</v>
      </c>
      <c s="7" r="C3" t="n">
        <v>158211</v>
      </c>
    </row>
    <row spans="1:3" r="4">
      <c s="4" r="A4" t="s">
        <v>479</v>
      </c>
      <c s="6" r="B4" t="n">
        <v>-20303</v>
      </c>
      <c s="6" r="C4" t="n">
        <v>-20779</v>
      </c>
    </row>
    <row spans="1:3" r="5">
      <c s="4" r="A5" t="s">
        <v>69</v>
      </c>
      <c s="6" r="B5" t="n">
        <v>132066</v>
      </c>
      <c s="6" r="C5" t="n">
        <v>137432</v>
      </c>
    </row>
    <row spans="1:3" r="6">
      <c s="4" r="A6" t="s">
        <v>480</v>
      </c>
    </row>
    <row spans="1:3" r="7">
      <c s="3" r="A7" t="s">
        <v>477</v>
      </c>
    </row>
    <row spans="1:3" r="8">
      <c s="4" r="A8" t="s">
        <v>478</v>
      </c>
      <c s="6" r="B8" t="n">
        <v>144708</v>
      </c>
      <c s="6" r="C8" t="n">
        <v>150515</v>
      </c>
    </row>
    <row spans="1:3" r="9">
      <c s="4" r="A9" t="s">
        <v>481</v>
      </c>
    </row>
    <row spans="1:3" r="10">
      <c s="3" r="A10" t="s">
        <v>477</v>
      </c>
    </row>
    <row spans="1:3" r="11">
      <c s="4" r="A11" t="s">
        <v>478</v>
      </c>
      <c s="6" r="B11" t="n">
        <v>5892</v>
      </c>
      <c s="6" r="C11" t="n">
        <v>6662</v>
      </c>
    </row>
    <row spans="1:3" r="12">
      <c s="4" r="A12" t="s">
        <v>482</v>
      </c>
    </row>
    <row spans="1:3" r="13">
      <c s="3" r="A13" t="s">
        <v>477</v>
      </c>
    </row>
    <row spans="1:3" r="14">
      <c s="4" r="A14" t="s">
        <v>478</v>
      </c>
      <c s="7" r="B14" t="n">
        <v>1769</v>
      </c>
      <c s="7" r="C14" t="n">
        <v>10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83</v>
      </c>
      <c s="2" r="B1" t="s">
        <v>2</v>
      </c>
      <c s="2" r="C1" t="s">
        <v>32</v>
      </c>
    </row>
    <row spans="1:3" r="2">
      <c s="3" r="A2" t="s">
        <v>484</v>
      </c>
    </row>
    <row spans="1:3" r="3">
      <c s="4" r="A3" t="s">
        <v>485</v>
      </c>
      <c s="7" r="B3" t="n">
        <v>182414</v>
      </c>
      <c s="7" r="C3" t="n">
        <v>183468</v>
      </c>
    </row>
    <row spans="1:3" r="4">
      <c s="4" r="A4" t="s">
        <v>486</v>
      </c>
      <c s="6" r="B4" t="n">
        <v>336</v>
      </c>
      <c s="6" r="C4" t="n">
        <v>266</v>
      </c>
    </row>
    <row spans="1:3" r="5">
      <c s="4" r="A5" t="s">
        <v>69</v>
      </c>
      <c s="7" r="B5" t="n">
        <v>182750</v>
      </c>
      <c s="7" r="C5" t="n">
        <v>1837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87</v>
      </c>
      <c s="2" r="B1" t="s">
        <v>2</v>
      </c>
      <c s="2" r="C1" t="s">
        <v>32</v>
      </c>
    </row>
    <row spans="1:3" r="2">
      <c s="3" r="A2" t="s">
        <v>488</v>
      </c>
    </row>
    <row spans="1:3" r="3">
      <c s="4" r="A3" t="s">
        <v>489</v>
      </c>
      <c s="7" r="B3" t="n">
        <v>8149</v>
      </c>
      <c s="7" r="C3" t="n">
        <v>6861</v>
      </c>
    </row>
    <row spans="1:3" r="4">
      <c s="4" r="A4" t="s">
        <v>490</v>
      </c>
      <c s="6" r="B4" t="n">
        <v>312</v>
      </c>
      <c s="6" r="C4" t="n">
        <v>263</v>
      </c>
    </row>
    <row spans="1:3" r="5">
      <c s="4" r="A5" t="s">
        <v>69</v>
      </c>
      <c s="7" r="B5" t="n">
        <v>8461</v>
      </c>
      <c s="7" r="C5" t="n">
        <v>71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91</v>
      </c>
      <c s="2" r="B1" t="s">
        <v>83</v>
      </c>
      <c s="2" r="C1" t="s">
        <v>1</v>
      </c>
    </row>
    <row spans="1:3" r="2">
      <c s="2" r="B2" t="s">
        <v>90</v>
      </c>
      <c s="2" r="C2" t="s">
        <v>89</v>
      </c>
    </row>
    <row spans="1:3" r="3">
      <c s="3" r="A3" t="s">
        <v>488</v>
      </c>
    </row>
    <row spans="1:3" r="4">
      <c s="4" r="A4" t="s">
        <v>492</v>
      </c>
      <c s="7" r="B4" t="n">
        <v>2000</v>
      </c>
      <c s="7" r="C4" t="n">
        <v>1892</v>
      </c>
    </row>
    <row spans="1:3" r="5">
      <c s="4" r="A5" t="s">
        <v>493</v>
      </c>
      <c s="6" r="B5" t="n">
        <v>-100</v>
      </c>
    </row>
    <row spans="1:3" r="6">
      <c s="4" r="A6" t="s">
        <v>494</v>
      </c>
    </row>
    <row spans="1:3" r="7">
      <c s="3" r="A7" t="s">
        <v>488</v>
      </c>
    </row>
    <row spans="1:3" r="8">
      <c s="4" r="A8" t="s">
        <v>495</v>
      </c>
      <c s="7" r="B8" t="n">
        <v>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496</v>
      </c>
      <c s="2" r="B1" t="s">
        <v>497</v>
      </c>
    </row>
    <row spans="1:2" r="2">
      <c s="4" r="A2" t="s">
        <v>498</v>
      </c>
    </row>
    <row spans="1:2" r="3">
      <c s="3" r="A3" t="s">
        <v>499</v>
      </c>
    </row>
    <row spans="1:2" r="4">
      <c s="4" r="A4" t="s">
        <v>500</v>
      </c>
      <c s="9" r="B4" t="n">
        <v>9.8000000000000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01</v>
      </c>
      <c s="2" r="B1" t="s">
        <v>2</v>
      </c>
      <c s="2" r="C1" t="s">
        <v>32</v>
      </c>
    </row>
    <row spans="1:3" r="2">
      <c s="3" r="A2" t="s">
        <v>502</v>
      </c>
    </row>
    <row spans="1:3" r="3">
      <c s="4" r="A3" t="s">
        <v>503</v>
      </c>
      <c s="7" r="B3" t="n">
        <v>9791</v>
      </c>
      <c s="7" r="C3" t="n">
        <v>19989</v>
      </c>
    </row>
    <row spans="1:3" r="4">
      <c s="4" r="A4" t="s">
        <v>504</v>
      </c>
      <c s="6" r="C4" t="n">
        <v>10</v>
      </c>
    </row>
    <row spans="1:3" r="5">
      <c s="4" r="A5" t="s">
        <v>505</v>
      </c>
      <c s="6" r="B5" t="n">
        <v>-9</v>
      </c>
      <c s="6" r="C5" t="n">
        <v>-3</v>
      </c>
    </row>
    <row spans="1:3" r="6">
      <c s="4" r="A6" t="s">
        <v>506</v>
      </c>
      <c s="6" r="B6" t="n">
        <v>9782</v>
      </c>
      <c s="6" r="C6" t="n">
        <v>19996</v>
      </c>
    </row>
    <row spans="1:3" r="7">
      <c s="4" r="A7" t="s">
        <v>507</v>
      </c>
    </row>
    <row spans="1:3" r="8">
      <c s="3" r="A8" t="s">
        <v>502</v>
      </c>
    </row>
    <row spans="1:3" r="9">
      <c s="4" r="A9" t="s">
        <v>503</v>
      </c>
      <c s="6" r="C9" t="n">
        <v>12247</v>
      </c>
    </row>
    <row spans="1:3" r="10">
      <c s="4" r="A10" t="s">
        <v>504</v>
      </c>
      <c s="6" r="C10" t="n">
        <v>9</v>
      </c>
    </row>
    <row spans="1:3" r="11">
      <c s="4" r="A11" t="s">
        <v>505</v>
      </c>
      <c s="6" r="C11" t="n">
        <v>0</v>
      </c>
    </row>
    <row spans="1:3" r="12">
      <c s="4" r="A12" t="s">
        <v>506</v>
      </c>
      <c s="6" r="C12" t="n">
        <v>12256</v>
      </c>
    </row>
    <row spans="1:3" r="13">
      <c s="4" r="A13" t="s">
        <v>498</v>
      </c>
    </row>
    <row spans="1:3" r="14">
      <c s="3" r="A14" t="s">
        <v>502</v>
      </c>
    </row>
    <row spans="1:3" r="15">
      <c s="4" r="A15" t="s">
        <v>503</v>
      </c>
      <c s="6" r="B15" t="n">
        <v>9791</v>
      </c>
      <c s="6" r="C15" t="n">
        <v>7742</v>
      </c>
    </row>
    <row spans="1:3" r="16">
      <c s="4" r="A16" t="s">
        <v>504</v>
      </c>
      <c s="6" r="C16" t="n">
        <v>1</v>
      </c>
    </row>
    <row spans="1:3" r="17">
      <c s="4" r="A17" t="s">
        <v>505</v>
      </c>
      <c s="6" r="B17" t="n">
        <v>-9</v>
      </c>
      <c s="6" r="C17" t="n">
        <v>-3</v>
      </c>
    </row>
    <row spans="1:3" r="18">
      <c s="4" r="A18" t="s">
        <v>506</v>
      </c>
      <c s="7" r="B18" t="n">
        <v>9782</v>
      </c>
      <c s="7" r="C18" t="n">
        <v>77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08</v>
      </c>
      <c s="2" r="B1" t="s">
        <v>2</v>
      </c>
      <c s="2" r="C1" t="s">
        <v>32</v>
      </c>
    </row>
    <row spans="1:3" r="2">
      <c s="3" r="A2" t="s">
        <v>407</v>
      </c>
    </row>
    <row spans="1:3" r="3">
      <c s="4" r="A3" t="s">
        <v>69</v>
      </c>
      <c s="7" r="B3" t="n">
        <v>160931</v>
      </c>
      <c s="7" r="C3" t="n">
        <v>156808</v>
      </c>
    </row>
    <row spans="1:3" r="4">
      <c s="4" r="A4" t="s">
        <v>509</v>
      </c>
      <c s="6" r="B4" t="n">
        <v>-97023</v>
      </c>
      <c s="6" r="C4" t="n">
        <v>-92175</v>
      </c>
    </row>
    <row spans="1:3" r="5">
      <c s="4" r="A5" t="s">
        <v>69</v>
      </c>
      <c s="6" r="B5" t="n">
        <v>63908</v>
      </c>
      <c s="6" r="C5" t="n">
        <v>64633</v>
      </c>
    </row>
    <row spans="1:3" r="6">
      <c s="4" r="A6" t="s">
        <v>510</v>
      </c>
    </row>
    <row spans="1:3" r="7">
      <c s="3" r="A7" t="s">
        <v>407</v>
      </c>
    </row>
    <row spans="1:3" r="8">
      <c s="4" r="A8" t="s">
        <v>69</v>
      </c>
      <c s="6" r="B8" t="n">
        <v>84634</v>
      </c>
      <c s="6" r="C8" t="n">
        <v>79225</v>
      </c>
    </row>
    <row spans="1:3" r="9">
      <c s="4" r="A9" t="s">
        <v>511</v>
      </c>
    </row>
    <row spans="1:3" r="10">
      <c s="3" r="A10" t="s">
        <v>407</v>
      </c>
    </row>
    <row spans="1:3" r="11">
      <c s="4" r="A11" t="s">
        <v>69</v>
      </c>
      <c s="6" r="B11" t="n">
        <v>19462</v>
      </c>
      <c s="6" r="C11" t="n">
        <v>19719</v>
      </c>
    </row>
    <row spans="1:3" r="12">
      <c s="4" r="A12" t="s">
        <v>512</v>
      </c>
    </row>
    <row spans="1:3" r="13">
      <c s="3" r="A13" t="s">
        <v>407</v>
      </c>
    </row>
    <row spans="1:3" r="14">
      <c s="4" r="A14" t="s">
        <v>69</v>
      </c>
      <c s="6" r="B14" t="n">
        <v>523</v>
      </c>
      <c s="6" r="C14" t="n">
        <v>569</v>
      </c>
    </row>
    <row spans="1:3" r="15">
      <c s="4" r="A15" t="s">
        <v>513</v>
      </c>
    </row>
    <row spans="1:3" r="16">
      <c s="3" r="A16" t="s">
        <v>407</v>
      </c>
    </row>
    <row spans="1:3" r="17">
      <c s="4" r="A17" t="s">
        <v>69</v>
      </c>
      <c s="6" r="B17" t="n">
        <v>46882</v>
      </c>
      <c s="6" r="C17" t="n">
        <v>47807</v>
      </c>
    </row>
    <row spans="1:3" r="18">
      <c s="4" r="A18" t="s">
        <v>514</v>
      </c>
    </row>
    <row spans="1:3" r="19">
      <c s="3" r="A19" t="s">
        <v>407</v>
      </c>
    </row>
    <row spans="1:3" r="20">
      <c s="4" r="A20" t="s">
        <v>69</v>
      </c>
      <c s="7" r="B20" t="n">
        <v>9430</v>
      </c>
      <c s="7" r="C20" t="n">
        <v>948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32</v>
      </c>
    </row>
    <row spans="1:3" r="2">
      <c s="3" r="A2" t="s">
        <v>407</v>
      </c>
    </row>
    <row spans="1:3" r="3">
      <c s="4" r="A3" t="s">
        <v>510</v>
      </c>
      <c s="7" r="B3" t="n">
        <v>810</v>
      </c>
      <c s="7" r="C3" t="n">
        <v>888</v>
      </c>
    </row>
    <row spans="1:3" r="4">
      <c s="4" r="A4" t="s">
        <v>509</v>
      </c>
      <c s="6" r="B4" t="n">
        <v>-182</v>
      </c>
      <c s="6" r="C4" t="n">
        <v>-791</v>
      </c>
    </row>
    <row spans="1:3" r="5">
      <c s="4" r="A5" t="s">
        <v>69</v>
      </c>
      <c s="7" r="B5" t="n">
        <v>628</v>
      </c>
      <c s="7" r="C5" t="n">
        <v>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16</v>
      </c>
      <c s="2" r="B1" t="s">
        <v>83</v>
      </c>
      <c s="2" r="C1" t="s">
        <v>1</v>
      </c>
    </row>
    <row spans="1:5" r="2">
      <c s="2" r="B2" t="s">
        <v>2</v>
      </c>
      <c s="2" r="C2" t="s">
        <v>2</v>
      </c>
      <c s="2" r="D2" t="s">
        <v>32</v>
      </c>
      <c s="2" r="E2" t="s">
        <v>89</v>
      </c>
    </row>
    <row spans="1:5" r="3">
      <c s="3" r="A3" t="s">
        <v>407</v>
      </c>
    </row>
    <row spans="1:5" r="4">
      <c s="4" r="A4" t="s">
        <v>517</v>
      </c>
      <c s="7" r="C4" t="n">
        <v>13400</v>
      </c>
      <c s="7" r="D4" t="n">
        <v>12000</v>
      </c>
      <c s="7" r="E4" t="n">
        <v>12300</v>
      </c>
    </row>
    <row spans="1:5" r="5">
      <c s="4" r="A5" t="s">
        <v>178</v>
      </c>
      <c s="7" r="B5" t="n">
        <v>8163</v>
      </c>
      <c s="6" r="C5" t="n">
        <v>8163</v>
      </c>
    </row>
    <row spans="1:5" r="6">
      <c s="4" r="A6" t="s">
        <v>518</v>
      </c>
      <c s="6" r="B6" t="n">
        <v>4500</v>
      </c>
    </row>
    <row spans="1:5" r="7">
      <c s="4" r="A7" t="s">
        <v>179</v>
      </c>
      <c s="7" r="B7" t="n">
        <v>1887</v>
      </c>
      <c s="7" r="C7" t="n">
        <v>188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33"/>
    <col customWidth="1" max="5" min="5" width="13"/>
    <col customWidth="1" max="6" min="6" width="29"/>
    <col customWidth="1" max="7" min="7" width="27"/>
    <col customWidth="1" max="8" min="8" width="43"/>
    <col customWidth="1" max="9" min="9" width="59"/>
    <col customWidth="1" max="10" min="10" width="15"/>
    <col customWidth="1" max="11" min="11" width="47"/>
    <col customWidth="1" max="12" min="12" width="18"/>
  </cols>
  <sheetData>
    <row spans="1:12" r="1">
      <c s="1" r="A1" t="s">
        <v>127</v>
      </c>
      <c s="2" r="B1" t="s">
        <v>69</v>
      </c>
      <c s="2" r="C1" t="s">
        <v>128</v>
      </c>
      <c s="2" r="D1" t="s">
        <v>129</v>
      </c>
      <c s="2" r="E1" t="s">
        <v>130</v>
      </c>
      <c s="2" r="F1" t="s">
        <v>131</v>
      </c>
      <c s="2" r="G1" t="s">
        <v>132</v>
      </c>
      <c s="2" r="H1" t="s">
        <v>133</v>
      </c>
      <c s="2" r="I1" t="s">
        <v>134</v>
      </c>
      <c s="2" r="J1" t="s">
        <v>135</v>
      </c>
      <c s="2" r="K1" t="s">
        <v>136</v>
      </c>
      <c s="2" r="L1" t="s">
        <v>137</v>
      </c>
    </row>
    <row spans="1:12" r="2">
      <c s="4" r="A2" t="s">
        <v>138</v>
      </c>
      <c s="6" r="E2" t="n">
        <v>15326658</v>
      </c>
    </row>
    <row spans="1:12" r="3">
      <c s="4" r="A3" t="s">
        <v>139</v>
      </c>
      <c s="7" r="B3" t="n">
        <v>371240</v>
      </c>
      <c s="7" r="E3" t="n">
        <v>153</v>
      </c>
      <c s="7" r="G3" t="n">
        <v>150091</v>
      </c>
      <c s="7" r="K3" t="n">
        <v>-8060</v>
      </c>
      <c s="7" r="L3" t="n">
        <v>229056</v>
      </c>
    </row>
    <row spans="1:12" r="4">
      <c s="4" r="A4" t="s">
        <v>140</v>
      </c>
      <c s="6" r="E4" t="n">
        <v>33230</v>
      </c>
    </row>
    <row spans="1:12" r="5">
      <c s="4" r="A5" t="s">
        <v>141</v>
      </c>
      <c s="6" r="B5" t="n">
        <v>154</v>
      </c>
      <c s="6" r="G5" t="n">
        <v>154</v>
      </c>
    </row>
    <row spans="1:12" r="6">
      <c s="4" r="A6" t="s">
        <v>142</v>
      </c>
      <c s="6" r="B6" t="n">
        <v>-1</v>
      </c>
      <c s="6" r="G6" t="n">
        <v>-1</v>
      </c>
    </row>
    <row spans="1:12" r="7">
      <c s="4" r="A7" t="s">
        <v>143</v>
      </c>
      <c s="6" r="E7" t="n">
        <v>542068</v>
      </c>
    </row>
    <row spans="1:12" r="8">
      <c s="4" r="A8" t="s">
        <v>144</v>
      </c>
      <c s="6" r="B8" t="n">
        <v>5284</v>
      </c>
      <c s="7" r="E8" t="n">
        <v>6</v>
      </c>
      <c s="6" r="G8" t="n">
        <v>5278</v>
      </c>
    </row>
    <row spans="1:12" r="9">
      <c s="4" r="A9" t="s">
        <v>145</v>
      </c>
      <c s="6" r="B9" t="n">
        <v>-22779</v>
      </c>
      <c s="6" r="L9" t="n">
        <v>-22779</v>
      </c>
    </row>
    <row spans="1:12" r="10">
      <c s="4" r="A10" t="s">
        <v>146</v>
      </c>
      <c s="6" r="B10" t="n">
        <v>-6957</v>
      </c>
      <c s="7" r="J10" t="n">
        <v>-6957</v>
      </c>
    </row>
    <row spans="1:12" r="11">
      <c s="4" r="A11" t="s">
        <v>147</v>
      </c>
      <c s="6" r="B11" t="n">
        <v>592</v>
      </c>
      <c s="6" r="K11" t="n">
        <v>592</v>
      </c>
    </row>
    <row spans="1:12" r="12">
      <c s="4" r="A12" t="s">
        <v>148</v>
      </c>
      <c s="6" r="E12" t="n">
        <v>15901956</v>
      </c>
    </row>
    <row spans="1:12" r="13">
      <c s="4" r="A13" t="s">
        <v>149</v>
      </c>
      <c s="6" r="B13" t="n">
        <v>347533</v>
      </c>
      <c s="7" r="E13" t="n">
        <v>159</v>
      </c>
      <c s="6" r="G13" t="n">
        <v>155522</v>
      </c>
      <c s="6" r="J13" t="n">
        <v>-6957</v>
      </c>
      <c s="6" r="K13" t="n">
        <v>-7468</v>
      </c>
      <c s="6" r="L13" t="n">
        <v>206277</v>
      </c>
    </row>
    <row spans="1:12" r="14">
      <c s="4" r="A14" t="s">
        <v>140</v>
      </c>
      <c s="6" r="E14" t="n">
        <v>36043</v>
      </c>
    </row>
    <row spans="1:12" r="15">
      <c s="4" r="A15" t="s">
        <v>141</v>
      </c>
      <c s="6" r="B15" t="n">
        <v>404</v>
      </c>
      <c s="6" r="G15" t="n">
        <v>404</v>
      </c>
    </row>
    <row spans="1:12" r="16">
      <c s="4" r="A16" t="s">
        <v>142</v>
      </c>
      <c s="7" r="B16" t="n">
        <v>-272</v>
      </c>
      <c s="6" r="G16" t="n">
        <v>-272</v>
      </c>
    </row>
    <row spans="1:12" r="17">
      <c s="4" r="A17" t="s">
        <v>150</v>
      </c>
      <c s="6" r="B17" t="n">
        <v>-21809</v>
      </c>
      <c s="6" r="F17" t="n">
        <v>-21809</v>
      </c>
    </row>
    <row spans="1:12" r="18">
      <c s="4" r="A18" t="s">
        <v>151</v>
      </c>
      <c s="7" r="C18" t="n">
        <v>-351</v>
      </c>
      <c s="7" r="H18" t="n">
        <v>-351</v>
      </c>
    </row>
    <row spans="1:12" r="19">
      <c s="4" r="A19" t="s">
        <v>143</v>
      </c>
      <c s="6" r="E19" t="n">
        <v>212585</v>
      </c>
    </row>
    <row spans="1:12" r="20">
      <c s="4" r="A20" t="s">
        <v>144</v>
      </c>
      <c s="7" r="B20" t="n">
        <v>6035</v>
      </c>
      <c s="7" r="E20" t="n">
        <v>2</v>
      </c>
      <c s="6" r="G20" t="n">
        <v>6033</v>
      </c>
    </row>
    <row spans="1:12" r="21">
      <c s="4" r="A21" t="s">
        <v>145</v>
      </c>
      <c s="6" r="B21" t="n">
        <v>-37175</v>
      </c>
      <c s="6" r="L21" t="n">
        <v>-37175</v>
      </c>
    </row>
    <row spans="1:12" r="22">
      <c s="4" r="A22" t="s">
        <v>146</v>
      </c>
      <c s="6" r="B22" t="n">
        <v>-8773</v>
      </c>
      <c s="6" r="J22" t="n">
        <v>-8773</v>
      </c>
    </row>
    <row spans="1:12" r="23">
      <c s="4" r="A23" t="s">
        <v>147</v>
      </c>
      <c s="6" r="B23" t="n">
        <v>-5384</v>
      </c>
      <c s="6" r="K23" t="n">
        <v>-5384</v>
      </c>
    </row>
    <row spans="1:12" r="24">
      <c s="4" r="A24" t="s">
        <v>152</v>
      </c>
      <c s="6" r="E24" t="n">
        <v>16128775</v>
      </c>
    </row>
    <row spans="1:12" r="25">
      <c s="4" r="A25" t="s">
        <v>153</v>
      </c>
      <c s="6" r="B25" t="n">
        <v>302017</v>
      </c>
      <c s="7" r="E25" t="n">
        <v>161</v>
      </c>
      <c s="6" r="G25" t="n">
        <v>161336</v>
      </c>
      <c s="6" r="J25" t="n">
        <v>-15730</v>
      </c>
      <c s="6" r="K25" t="n">
        <v>-12852</v>
      </c>
      <c s="6" r="L25" t="n">
        <v>169102</v>
      </c>
    </row>
    <row spans="1:12" r="26">
      <c s="4" r="A26" t="s">
        <v>140</v>
      </c>
      <c s="6" r="E26" t="n">
        <v>314036</v>
      </c>
    </row>
    <row spans="1:12" r="27">
      <c s="4" r="A27" t="s">
        <v>141</v>
      </c>
      <c s="7" r="B27" t="n">
        <v>1408</v>
      </c>
      <c s="7" r="E27" t="n">
        <v>3</v>
      </c>
      <c s="6" r="G27" t="n">
        <v>1405</v>
      </c>
    </row>
    <row spans="1:12" r="28">
      <c s="4" r="A28" t="s">
        <v>150</v>
      </c>
      <c s="6" r="B28" t="n">
        <v>-27325</v>
      </c>
      <c s="6" r="F28" t="n">
        <v>-27325</v>
      </c>
    </row>
    <row spans="1:12" r="29">
      <c s="4" r="A29" t="s">
        <v>151</v>
      </c>
      <c s="7" r="C29" t="n">
        <v>-664</v>
      </c>
      <c s="7" r="D29" t="n">
        <v>-578</v>
      </c>
      <c s="7" r="H29" t="n">
        <v>-664</v>
      </c>
      <c s="7" r="I29" t="n">
        <v>-578</v>
      </c>
    </row>
    <row spans="1:12" r="30">
      <c s="4" r="A30" t="s">
        <v>143</v>
      </c>
      <c s="6" r="E30" t="n">
        <v>137674</v>
      </c>
    </row>
    <row spans="1:12" r="31">
      <c s="4" r="A31" t="s">
        <v>144</v>
      </c>
      <c s="7" r="B31" t="n">
        <v>5196</v>
      </c>
      <c s="7" r="E31" t="n">
        <v>1</v>
      </c>
      <c s="6" r="G31" t="n">
        <v>5195</v>
      </c>
    </row>
    <row spans="1:12" r="32">
      <c s="4" r="A32" t="s">
        <v>145</v>
      </c>
      <c s="6" r="B32" t="n">
        <v>-7292</v>
      </c>
      <c s="6" r="L32" t="n">
        <v>-7292</v>
      </c>
    </row>
    <row spans="1:12" r="33">
      <c s="4" r="A33" t="s">
        <v>146</v>
      </c>
      <c s="6" r="B33" t="n">
        <v>-6950</v>
      </c>
      <c s="6" r="J33" t="n">
        <v>-6950</v>
      </c>
    </row>
    <row spans="1:12" r="34">
      <c s="4" r="A34" t="s">
        <v>147</v>
      </c>
      <c s="6" r="B34" t="n">
        <v>-1656</v>
      </c>
      <c s="6" r="K34" t="n">
        <v>-1656</v>
      </c>
    </row>
    <row spans="1:12" r="35">
      <c s="4" r="A35" t="s">
        <v>154</v>
      </c>
      <c s="7" r="E35" t="n">
        <v>-11</v>
      </c>
      <c s="6" r="G35" t="n">
        <v>-22669</v>
      </c>
      <c s="7" r="J35" t="n">
        <v>22680</v>
      </c>
    </row>
    <row spans="1:12" r="36">
      <c s="4" r="A36" t="s">
        <v>155</v>
      </c>
      <c s="6" r="E36" t="n">
        <v>-1143850</v>
      </c>
    </row>
    <row spans="1:12" r="37">
      <c s="4" r="A37" t="s">
        <v>156</v>
      </c>
      <c s="6" r="E37" t="n">
        <v>15409310</v>
      </c>
    </row>
    <row spans="1:12" r="38">
      <c s="4" r="A38" t="s">
        <v>157</v>
      </c>
      <c s="7" r="B38" t="n">
        <v>291481</v>
      </c>
      <c s="7" r="E38" t="n">
        <v>154</v>
      </c>
      <c s="7" r="G38" t="n">
        <v>144025</v>
      </c>
      <c s="7" r="K38" t="n">
        <v>-14508</v>
      </c>
      <c s="7" r="L38" t="n">
        <v>1618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80"/>
    <col customWidth="1" max="6" min="6" width="21"/>
    <col customWidth="1" max="7" min="7" width="21"/>
  </cols>
  <sheetData>
    <row spans="1:7" r="1">
      <c s="1" r="A1" t="s">
        <v>519</v>
      </c>
      <c s="2" r="B1" t="s">
        <v>83</v>
      </c>
      <c s="2" r="D1" t="s">
        <v>520</v>
      </c>
      <c s="2" r="E1" t="s">
        <v>1</v>
      </c>
    </row>
    <row spans="1:7" r="2">
      <c s="2" r="B2" t="s">
        <v>521</v>
      </c>
      <c s="2" r="C2" t="s">
        <v>522</v>
      </c>
      <c s="2" r="D2" t="s">
        <v>523</v>
      </c>
      <c s="2" r="E2" t="s">
        <v>497</v>
      </c>
      <c s="2" r="F2" t="s">
        <v>524</v>
      </c>
      <c s="2" r="G2" t="s">
        <v>525</v>
      </c>
    </row>
    <row spans="1:7" r="3">
      <c s="3" r="A3" t="s">
        <v>526</v>
      </c>
    </row>
    <row spans="1:7" r="4">
      <c s="4" r="A4" t="s">
        <v>527</v>
      </c>
      <c s="4" r="D4" t="s">
        <v>528</v>
      </c>
      <c s="4" r="E4" t="s">
        <v>529</v>
      </c>
    </row>
    <row spans="1:7" r="5">
      <c s="4" r="A5" t="s">
        <v>530</v>
      </c>
      <c s="7" r="E5" t="n">
        <v>2500000</v>
      </c>
      <c s="7" r="G5" t="n">
        <v>4875000</v>
      </c>
    </row>
    <row spans="1:7" r="6">
      <c s="4" r="A6" t="s">
        <v>531</v>
      </c>
      <c s="7" r="D6" t="n">
        <v>1300000</v>
      </c>
    </row>
    <row spans="1:7" r="7">
      <c s="4" r="A7" t="s">
        <v>532</v>
      </c>
      <c s="6" r="D7" t="n">
        <v>5</v>
      </c>
    </row>
    <row spans="1:7" r="8">
      <c s="4" r="A8" t="s">
        <v>533</v>
      </c>
      <c s="7" r="D8" t="n">
        <v>250000</v>
      </c>
    </row>
    <row spans="1:7" r="9">
      <c s="4" r="A9" t="s">
        <v>534</v>
      </c>
      <c s="4" r="E9" t="s">
        <v>535</v>
      </c>
    </row>
    <row spans="1:7" r="10">
      <c s="4" r="A10" t="s">
        <v>536</v>
      </c>
      <c s="4" r="D10" t="s">
        <v>537</v>
      </c>
    </row>
    <row spans="1:7" r="11">
      <c s="4" r="A11" t="s">
        <v>44</v>
      </c>
      <c s="7" r="F11" t="n">
        <v>6022000</v>
      </c>
    </row>
    <row spans="1:7" r="12">
      <c s="4" r="A12" t="s">
        <v>538</v>
      </c>
      <c s="7" r="E12" t="n">
        <v>6022000</v>
      </c>
      <c s="6" r="G12" t="n">
        <v>7772000</v>
      </c>
    </row>
    <row spans="1:7" r="13">
      <c s="4" r="A13" t="s">
        <v>539</v>
      </c>
      <c s="4" r="E13" t="s">
        <v>411</v>
      </c>
    </row>
    <row spans="1:7" r="14">
      <c s="4" r="A14" t="s">
        <v>540</v>
      </c>
    </row>
    <row spans="1:7" r="15">
      <c s="3" r="A15" t="s">
        <v>526</v>
      </c>
    </row>
    <row spans="1:7" r="16">
      <c s="4" r="A16" t="s">
        <v>541</v>
      </c>
      <c s="7" r="E16" t="n">
        <v>900000</v>
      </c>
      <c s="6" r="F16" t="n">
        <v>900000</v>
      </c>
    </row>
    <row spans="1:7" r="17">
      <c s="4" r="A17" t="s">
        <v>542</v>
      </c>
    </row>
    <row spans="1:7" r="18">
      <c s="3" r="A18" t="s">
        <v>526</v>
      </c>
    </row>
    <row spans="1:7" r="19">
      <c s="4" r="A19" t="s">
        <v>543</v>
      </c>
      <c s="7" r="D19" t="n">
        <v>900000</v>
      </c>
      <c s="6" r="E19" t="n">
        <v>-700000</v>
      </c>
    </row>
    <row spans="1:7" r="20">
      <c s="4" r="A20" t="s">
        <v>544</v>
      </c>
    </row>
    <row spans="1:7" r="21">
      <c s="3" r="A21" t="s">
        <v>526</v>
      </c>
    </row>
    <row spans="1:7" r="22">
      <c s="4" r="A22" t="s">
        <v>545</v>
      </c>
      <c s="6" r="E22" t="n">
        <v>184100000</v>
      </c>
      <c s="7" r="F22" t="n">
        <v>205500000</v>
      </c>
    </row>
    <row spans="1:7" r="23">
      <c s="4" r="A23" t="s">
        <v>546</v>
      </c>
      <c s="7" r="E23" t="n">
        <v>18200000</v>
      </c>
      <c s="7" r="G23" t="n">
        <v>34300000</v>
      </c>
    </row>
    <row spans="1:7" r="24">
      <c s="4" r="A24" t="s">
        <v>547</v>
      </c>
    </row>
    <row spans="1:7" r="25">
      <c s="3" r="A25" t="s">
        <v>526</v>
      </c>
    </row>
    <row spans="1:7" r="26">
      <c s="4" r="A26" t="s">
        <v>530</v>
      </c>
      <c s="7" r="B26" t="n">
        <v>4900000</v>
      </c>
      <c s="7" r="C26" t="n">
        <v>2600000</v>
      </c>
    </row>
    <row spans="1:7" r="27">
      <c s="4" r="A27" t="s">
        <v>543</v>
      </c>
      <c s="7" r="B27" t="n">
        <v>6300000</v>
      </c>
    </row>
    <row spans="1:7" r="28">
      <c s="4" r="A28" t="s">
        <v>531</v>
      </c>
      <c s="7" r="C28" t="n">
        <v>7500000</v>
      </c>
    </row>
  </sheetData>
  <mergeCells count="3">
    <mergeCell ref="A1:A2"/>
    <mergeCell ref="B1:C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48</v>
      </c>
      <c s="2" r="B1" t="s">
        <v>2</v>
      </c>
      <c s="2" r="C1" t="s">
        <v>32</v>
      </c>
    </row>
    <row spans="1:3" r="2">
      <c s="3" r="A2" t="s">
        <v>549</v>
      </c>
    </row>
    <row spans="1:3" r="3">
      <c s="4" r="A3" t="s">
        <v>550</v>
      </c>
      <c s="7" r="B3" t="n">
        <v>8450</v>
      </c>
      <c s="7" r="C3" t="n">
        <v>8450</v>
      </c>
    </row>
    <row spans="1:3" r="4">
      <c s="4" r="A4" t="s">
        <v>551</v>
      </c>
      <c s="6" r="B4" t="n">
        <v>-4677</v>
      </c>
      <c s="6" r="C4" t="n">
        <v>-3782</v>
      </c>
    </row>
    <row spans="1:3" r="5">
      <c s="4" r="A5" t="s">
        <v>69</v>
      </c>
      <c s="7" r="B5" t="n">
        <v>3773</v>
      </c>
      <c s="7" r="C5" t="n">
        <v>46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52</v>
      </c>
      <c s="2" r="B1" t="s">
        <v>497</v>
      </c>
    </row>
    <row spans="1:2" r="2">
      <c s="3" r="A2" t="s">
        <v>549</v>
      </c>
    </row>
    <row spans="1:2" r="3">
      <c s="4" r="A3" t="s">
        <v>553</v>
      </c>
      <c s="7" r="B3" t="n">
        <v>868</v>
      </c>
    </row>
    <row spans="1:2" r="4">
      <c s="4" r="A4" t="s">
        <v>554</v>
      </c>
      <c s="6" r="B4" t="n">
        <v>835</v>
      </c>
    </row>
    <row spans="1:2" r="5">
      <c s="4" r="A5" t="s">
        <v>555</v>
      </c>
      <c s="6" r="B5" t="n">
        <v>793</v>
      </c>
    </row>
    <row spans="1:2" r="6">
      <c s="4" r="A6" t="s">
        <v>556</v>
      </c>
      <c s="6" r="B6" t="n">
        <v>734</v>
      </c>
    </row>
    <row spans="1:2" r="7">
      <c s="4" r="A7" t="s">
        <v>557</v>
      </c>
      <c s="7" r="B7" t="n">
        <v>54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558</v>
      </c>
      <c s="2" r="B1" t="s">
        <v>2</v>
      </c>
      <c s="2" r="C1" t="s">
        <v>32</v>
      </c>
      <c s="2" r="D1" t="s">
        <v>559</v>
      </c>
    </row>
    <row spans="1:4" r="2">
      <c s="3" r="A2" t="s">
        <v>502</v>
      </c>
    </row>
    <row spans="1:4" r="3">
      <c s="4" r="A3" t="s">
        <v>560</v>
      </c>
      <c s="7" r="B3" t="n">
        <v>50000</v>
      </c>
      <c s="7" r="C3" t="n">
        <v>400000</v>
      </c>
    </row>
    <row spans="1:4" r="4">
      <c s="4" r="A4" t="s">
        <v>561</v>
      </c>
    </row>
    <row spans="1:4" r="5">
      <c s="3" r="A5" t="s">
        <v>502</v>
      </c>
    </row>
    <row spans="1:4" r="6">
      <c s="4" r="A6" t="s">
        <v>562</v>
      </c>
      <c s="4" r="D6" t="s">
        <v>563</v>
      </c>
    </row>
    <row spans="1:4" r="7">
      <c s="4" r="A7" t="s">
        <v>564</v>
      </c>
    </row>
    <row spans="1:4" r="8">
      <c s="3" r="A8" t="s">
        <v>502</v>
      </c>
    </row>
    <row spans="1:4" r="9">
      <c s="4" r="A9" t="s">
        <v>565</v>
      </c>
      <c s="6" r="D9" t="n">
        <v>10000000</v>
      </c>
    </row>
    <row spans="1:4" r="10">
      <c s="4" r="A10" t="s">
        <v>566</v>
      </c>
    </row>
    <row spans="1:4" r="11">
      <c s="3" r="A11" t="s">
        <v>502</v>
      </c>
    </row>
    <row spans="1:4" r="12">
      <c s="4" r="A12" t="s">
        <v>567</v>
      </c>
      <c s="6" r="D12" t="n">
        <v>7500000</v>
      </c>
    </row>
    <row spans="1:4" r="13">
      <c s="4" r="A13" t="s">
        <v>568</v>
      </c>
      <c s="4" r="D13" t="s">
        <v>5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32</v>
      </c>
    </row>
    <row spans="1:3" r="2">
      <c s="3" r="A2" t="s">
        <v>571</v>
      </c>
    </row>
    <row spans="1:3" r="3">
      <c s="4" r="A3" t="s">
        <v>572</v>
      </c>
      <c s="7" r="B3" t="n">
        <v>6476</v>
      </c>
      <c s="7" r="C3" t="n">
        <v>3702</v>
      </c>
    </row>
    <row spans="1:3" r="4">
      <c s="4" r="A4" t="s">
        <v>573</v>
      </c>
      <c s="6" r="B4" t="n">
        <v>3002</v>
      </c>
      <c s="6" r="C4" t="n">
        <v>2992</v>
      </c>
    </row>
    <row spans="1:3" r="5">
      <c s="4" r="A5" t="s">
        <v>574</v>
      </c>
      <c s="6" r="B5" t="n">
        <v>1999</v>
      </c>
      <c s="6" r="C5" t="n">
        <v>1997</v>
      </c>
    </row>
    <row spans="1:3" r="6">
      <c s="4" r="A6" t="s">
        <v>575</v>
      </c>
      <c s="6" r="B6" t="n">
        <v>2532</v>
      </c>
      <c s="6" r="C6" t="n">
        <v>2651</v>
      </c>
    </row>
    <row spans="1:3" r="7">
      <c s="4" r="A7" t="s">
        <v>576</v>
      </c>
      <c s="6" r="B7" t="n">
        <v>2496</v>
      </c>
      <c s="6" r="C7" t="n">
        <v>2364</v>
      </c>
    </row>
    <row spans="1:3" r="8">
      <c s="4" r="A8" t="s">
        <v>577</v>
      </c>
      <c s="6" r="B8" t="n">
        <v>361</v>
      </c>
      <c s="6" r="C8" t="n">
        <v>1299</v>
      </c>
    </row>
    <row spans="1:3" r="9">
      <c s="4" r="A9" t="s">
        <v>578</v>
      </c>
      <c s="6" r="B9" t="n">
        <v>817</v>
      </c>
      <c s="6" r="C9" t="n">
        <v>791</v>
      </c>
    </row>
    <row spans="1:3" r="10">
      <c s="4" r="A10" t="s">
        <v>579</v>
      </c>
      <c s="6" r="B10" t="n">
        <v>8814</v>
      </c>
      <c s="6" r="C10" t="n">
        <v>6559</v>
      </c>
    </row>
    <row spans="1:3" r="11">
      <c s="4" r="A11" t="s">
        <v>69</v>
      </c>
      <c s="7" r="B11" t="n">
        <v>26497</v>
      </c>
      <c s="7" r="C11" t="n">
        <v>223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r="A1" t="s">
        <v>580</v>
      </c>
      <c s="2" r="B1" t="s">
        <v>581</v>
      </c>
      <c s="2" r="C1" t="s">
        <v>582</v>
      </c>
      <c s="2" r="D1" t="s">
        <v>2</v>
      </c>
    </row>
    <row spans="1:4" r="2">
      <c s="3" r="A2" t="s">
        <v>583</v>
      </c>
    </row>
    <row spans="1:4" r="3">
      <c s="4" r="A3" t="s">
        <v>187</v>
      </c>
      <c s="7" r="D3" t="n">
        <v>100000</v>
      </c>
    </row>
    <row spans="1:4" r="4">
      <c s="4" r="A4" t="s">
        <v>584</v>
      </c>
      <c s="7" r="D4" t="n">
        <v>5121</v>
      </c>
    </row>
    <row spans="1:4" r="5">
      <c s="4" r="A5" t="s">
        <v>585</v>
      </c>
    </row>
    <row spans="1:4" r="6">
      <c s="3" r="A6" t="s">
        <v>583</v>
      </c>
    </row>
    <row spans="1:4" r="7">
      <c s="4" r="A7" t="s">
        <v>586</v>
      </c>
      <c s="7" r="C7" t="n">
        <v>150000</v>
      </c>
    </row>
    <row spans="1:4" r="8">
      <c s="4" r="A8" t="s">
        <v>587</v>
      </c>
      <c s="4" r="C8" t="s">
        <v>588</v>
      </c>
    </row>
    <row spans="1:4" r="9">
      <c s="4" r="A9" t="s">
        <v>589</v>
      </c>
      <c s="4" r="C9" t="s">
        <v>590</v>
      </c>
    </row>
    <row spans="1:4" r="10">
      <c s="4" r="A10" t="s">
        <v>591</v>
      </c>
      <c s="7" r="C10" t="n">
        <v>146500</v>
      </c>
    </row>
    <row spans="1:4" r="11">
      <c s="4" r="A11" t="s">
        <v>592</v>
      </c>
      <c s="4" r="C11" t="s">
        <v>593</v>
      </c>
    </row>
    <row spans="1:4" r="12">
      <c s="4" r="A12" t="s">
        <v>187</v>
      </c>
      <c s="7" r="B12" t="n">
        <v>100000</v>
      </c>
    </row>
    <row spans="1:4" r="13">
      <c s="4" r="A13" t="s">
        <v>594</v>
      </c>
      <c s="4" r="B13" t="s">
        <v>595</v>
      </c>
    </row>
    <row spans="1:4" r="14">
      <c s="4" r="A14" t="s">
        <v>596</v>
      </c>
      <c s="4" r="B14" t="s">
        <v>597</v>
      </c>
    </row>
    <row spans="1:4" r="15">
      <c s="4" r="A15" t="s">
        <v>584</v>
      </c>
      <c s="7" r="B15" t="n">
        <v>5100</v>
      </c>
    </row>
    <row spans="1:4" r="16">
      <c s="4" r="A16" t="s">
        <v>598</v>
      </c>
    </row>
    <row spans="1:4" r="17">
      <c s="3" r="A17" t="s">
        <v>583</v>
      </c>
    </row>
    <row spans="1:4" r="18">
      <c s="4" r="A18" t="s">
        <v>587</v>
      </c>
      <c s="4" r="C18" t="s">
        <v>599</v>
      </c>
    </row>
    <row spans="1:4" r="19">
      <c s="4" r="A19" t="s">
        <v>589</v>
      </c>
      <c s="4" r="C19" t="s">
        <v>600</v>
      </c>
    </row>
    <row spans="1:4" r="20">
      <c s="4" r="A20" t="s">
        <v>601</v>
      </c>
      <c s="7" r="C20" t="n">
        <v>1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2</v>
      </c>
      <c s="2" r="B1" t="s">
        <v>603</v>
      </c>
      <c s="2" r="C1" t="s">
        <v>2</v>
      </c>
      <c s="2" r="D1" t="s">
        <v>32</v>
      </c>
    </row>
    <row spans="1:4" r="2">
      <c s="4" r="A2" t="s">
        <v>604</v>
      </c>
    </row>
    <row spans="1:4" r="3">
      <c s="3" r="A3" t="s">
        <v>605</v>
      </c>
    </row>
    <row spans="1:4" r="4">
      <c s="4" r="A4" t="s">
        <v>587</v>
      </c>
      <c s="4" r="C4" t="s">
        <v>588</v>
      </c>
      <c s="4" r="D4" t="s">
        <v>588</v>
      </c>
    </row>
    <row spans="1:4" r="5">
      <c s="4" r="A5" t="s">
        <v>225</v>
      </c>
    </row>
    <row spans="1:4" r="6">
      <c s="3" r="A6" t="s">
        <v>605</v>
      </c>
    </row>
    <row spans="1:4" r="7">
      <c s="4" r="A7" t="s">
        <v>606</v>
      </c>
      <c s="7" r="B7" t="n">
        <v>200000000</v>
      </c>
    </row>
    <row spans="1:4" r="8">
      <c s="4" r="A8" t="s">
        <v>607</v>
      </c>
      <c s="4" r="B8" t="s">
        <v>608</v>
      </c>
    </row>
    <row spans="1:4" r="9">
      <c s="4" r="A9" t="s">
        <v>609</v>
      </c>
      <c s="7" r="C9" t="n">
        <v>61800000</v>
      </c>
      <c s="7" r="D9" t="n">
        <v>0</v>
      </c>
    </row>
    <row spans="1:4" r="10">
      <c s="4" r="A10" t="s">
        <v>610</v>
      </c>
      <c s="7" r="B10" t="n">
        <v>600000</v>
      </c>
    </row>
    <row spans="1:4" r="11">
      <c s="4" r="A11" t="s">
        <v>611</v>
      </c>
      <c s="4" r="C11" t="s">
        <v>612</v>
      </c>
    </row>
    <row spans="1:4" r="12">
      <c s="4" r="A12" t="s">
        <v>613</v>
      </c>
      <c s="4" r="C12" t="s">
        <v>612</v>
      </c>
    </row>
    <row spans="1:4" r="13">
      <c s="4" r="A13" t="s">
        <v>614</v>
      </c>
      <c s="4" r="C13" t="s">
        <v>615</v>
      </c>
    </row>
    <row spans="1:4" r="14">
      <c s="4" r="A14" t="s">
        <v>616</v>
      </c>
      <c s="4" r="C14" t="s">
        <v>448</v>
      </c>
    </row>
    <row spans="1:4" r="15">
      <c s="4" r="A15" t="s">
        <v>617</v>
      </c>
    </row>
    <row spans="1:4" r="16">
      <c s="3" r="A16" t="s">
        <v>605</v>
      </c>
    </row>
    <row spans="1:4" r="17">
      <c s="4" r="A17" t="s">
        <v>618</v>
      </c>
      <c s="7" r="C17" t="n">
        <v>1500000</v>
      </c>
    </row>
    <row spans="1:4" r="18">
      <c s="4" r="A18" t="s">
        <v>619</v>
      </c>
      <c s="4" r="C18" t="s">
        <v>620</v>
      </c>
    </row>
    <row spans="1:4" r="19">
      <c s="4" r="A19" t="s">
        <v>621</v>
      </c>
      <c s="7" r="C19" t="n">
        <v>125000000</v>
      </c>
    </row>
    <row spans="1:4" r="20">
      <c s="4" r="A20" t="s">
        <v>622</v>
      </c>
    </row>
    <row spans="1:4" r="21">
      <c s="3" r="A21" t="s">
        <v>605</v>
      </c>
    </row>
    <row spans="1:4" r="22">
      <c s="4" r="A22" t="s">
        <v>623</v>
      </c>
      <c s="4" r="C22" t="s">
        <v>624</v>
      </c>
    </row>
    <row spans="1:4" r="23">
      <c s="4" r="A23" t="s">
        <v>625</v>
      </c>
    </row>
    <row spans="1:4" r="24">
      <c s="3" r="A24" t="s">
        <v>605</v>
      </c>
    </row>
    <row spans="1:4" r="25">
      <c s="4" r="A25" t="s">
        <v>623</v>
      </c>
      <c s="4" r="C25" t="s">
        <v>626</v>
      </c>
    </row>
    <row spans="1:4" r="26">
      <c s="4" r="A26" t="s">
        <v>627</v>
      </c>
    </row>
    <row spans="1:4" r="27">
      <c s="3" r="A27" t="s">
        <v>605</v>
      </c>
    </row>
    <row spans="1:4" r="28">
      <c s="4" r="A28" t="s">
        <v>623</v>
      </c>
      <c s="4" r="C28" t="s">
        <v>628</v>
      </c>
    </row>
    <row spans="1:4" r="29">
      <c s="4" r="A29" t="s">
        <v>629</v>
      </c>
    </row>
    <row spans="1:4" r="30">
      <c s="3" r="A30" t="s">
        <v>605</v>
      </c>
    </row>
    <row spans="1:4" r="31">
      <c s="4" r="A31" t="s">
        <v>623</v>
      </c>
      <c s="4" r="C31" t="s">
        <v>4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r="A1" t="s">
        <v>630</v>
      </c>
      <c s="2" r="B1" t="s">
        <v>631</v>
      </c>
      <c s="2" r="C1" t="s">
        <v>524</v>
      </c>
    </row>
    <row spans="1:3" r="2">
      <c s="3" r="A2" t="s">
        <v>605</v>
      </c>
    </row>
    <row spans="1:3" r="3">
      <c s="4" r="A3" t="s">
        <v>632</v>
      </c>
      <c s="6" r="B3" t="n">
        <v>1</v>
      </c>
    </row>
    <row spans="1:3" r="4">
      <c s="4" r="A4" t="s">
        <v>606</v>
      </c>
      <c s="7" r="B4" t="n">
        <v>30286000</v>
      </c>
      <c s="7" r="C4" t="n">
        <v>45301000</v>
      </c>
    </row>
    <row spans="1:3" r="5">
      <c s="4" r="A5" t="s">
        <v>633</v>
      </c>
      <c s="6" r="B5" t="n">
        <v>15000000</v>
      </c>
    </row>
    <row spans="1:3" r="6">
      <c s="4" r="A6" t="s">
        <v>634</v>
      </c>
    </row>
    <row spans="1:3" r="7">
      <c s="3" r="A7" t="s">
        <v>605</v>
      </c>
    </row>
    <row spans="1:3" r="8">
      <c s="4" r="A8" t="s">
        <v>606</v>
      </c>
      <c s="7" r="B8" t="n">
        <v>3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35</v>
      </c>
      <c s="2" r="B1" t="s">
        <v>2</v>
      </c>
      <c s="2" r="C1" t="s">
        <v>32</v>
      </c>
    </row>
    <row spans="1:3" r="2">
      <c s="3" r="A2" t="s">
        <v>605</v>
      </c>
    </row>
    <row spans="1:3" r="3">
      <c s="4" r="A3" t="s">
        <v>636</v>
      </c>
      <c s="7" r="B3" t="n">
        <v>30286000</v>
      </c>
      <c s="7" r="C3" t="n">
        <v>45301000</v>
      </c>
    </row>
    <row spans="1:3" r="4">
      <c s="4" r="A4" t="s">
        <v>637</v>
      </c>
      <c s="6" r="B4" t="n">
        <v>-11395000</v>
      </c>
      <c s="6" r="C4" t="n">
        <v>-11595000</v>
      </c>
    </row>
    <row spans="1:3" r="5">
      <c s="4" r="A5" t="s">
        <v>638</v>
      </c>
      <c s="7" r="B5" t="n">
        <v>18891000</v>
      </c>
      <c s="7" r="C5" t="n">
        <v>33706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6"/>
    <col customWidth="1" max="6" min="6" width="14"/>
  </cols>
  <sheetData>
    <row spans="1:6" r="1">
      <c s="1" r="A1" t="s">
        <v>639</v>
      </c>
      <c s="2" r="B1" t="s">
        <v>640</v>
      </c>
    </row>
    <row spans="1:6" r="2">
      <c s="2" r="B2" t="s">
        <v>641</v>
      </c>
      <c s="2" r="C2" t="s">
        <v>642</v>
      </c>
      <c s="2" r="D2" t="s">
        <v>643</v>
      </c>
      <c s="2" r="E2" t="s">
        <v>644</v>
      </c>
      <c s="2" r="F2" t="s">
        <v>2</v>
      </c>
    </row>
    <row spans="1:6" r="3">
      <c s="3" r="A3" t="s">
        <v>645</v>
      </c>
    </row>
    <row spans="1:6" r="4">
      <c s="4" r="A4" t="s">
        <v>646</v>
      </c>
      <c s="7" r="F4" t="n">
        <v>22375000</v>
      </c>
    </row>
    <row spans="1:6" r="5">
      <c s="4" r="A5" t="s">
        <v>647</v>
      </c>
    </row>
    <row spans="1:6" r="6">
      <c s="3" r="A6" t="s">
        <v>645</v>
      </c>
    </row>
    <row spans="1:6" r="7">
      <c s="4" r="A7" t="s">
        <v>648</v>
      </c>
      <c s="4" r="B7" t="s">
        <v>649</v>
      </c>
      <c s="4" r="E7" t="s">
        <v>650</v>
      </c>
    </row>
    <row spans="1:6" r="8">
      <c s="4" r="A8" t="s">
        <v>651</v>
      </c>
      <c s="7" r="B8" t="n">
        <v>68000</v>
      </c>
      <c s="7" r="E8" t="n">
        <v>248000</v>
      </c>
    </row>
    <row spans="1:6" r="9">
      <c s="4" r="A9" t="s">
        <v>652</v>
      </c>
      <c s="4" r="B9" t="s">
        <v>653</v>
      </c>
      <c s="4" r="E9" t="s">
        <v>653</v>
      </c>
    </row>
    <row spans="1:6" r="10">
      <c s="4" r="A10" t="s">
        <v>654</v>
      </c>
      <c s="7" r="E10" t="n">
        <v>15000000</v>
      </c>
    </row>
    <row spans="1:6" r="11">
      <c s="4" r="A11" t="s">
        <v>655</v>
      </c>
      <c s="4" r="E11" t="s">
        <v>656</v>
      </c>
    </row>
    <row spans="1:6" r="12">
      <c s="4" r="A12" t="s">
        <v>657</v>
      </c>
      <c s="4" r="B12" t="s">
        <v>658</v>
      </c>
      <c s="4" r="E12" t="s">
        <v>659</v>
      </c>
    </row>
    <row spans="1:6" r="13">
      <c s="4" r="A13" t="s">
        <v>646</v>
      </c>
      <c s="6" r="F13" t="n">
        <v>11100000</v>
      </c>
    </row>
    <row spans="1:6" r="14">
      <c s="4" r="A14" t="s">
        <v>660</v>
      </c>
      <c s="6" r="F14" t="n">
        <v>460000</v>
      </c>
    </row>
    <row spans="1:6" r="15">
      <c s="4" r="A15" t="s">
        <v>661</v>
      </c>
    </row>
    <row spans="1:6" r="16">
      <c s="3" r="A16" t="s">
        <v>645</v>
      </c>
    </row>
    <row spans="1:6" r="17">
      <c s="4" r="A17" t="s">
        <v>654</v>
      </c>
      <c s="7" r="D17" t="n">
        <v>13000000</v>
      </c>
    </row>
    <row spans="1:6" r="18">
      <c s="4" r="A18" t="s">
        <v>655</v>
      </c>
      <c s="4" r="D18" t="s">
        <v>662</v>
      </c>
    </row>
    <row spans="1:6" r="19">
      <c s="4" r="A19" t="s">
        <v>663</v>
      </c>
      <c s="7" r="D19" t="n">
        <v>71000</v>
      </c>
    </row>
    <row spans="1:6" r="20">
      <c s="4" r="A20" t="s">
        <v>648</v>
      </c>
      <c s="4" r="D20" t="s">
        <v>664</v>
      </c>
    </row>
    <row spans="1:6" r="21">
      <c s="4" r="A21" t="s">
        <v>657</v>
      </c>
      <c s="4" r="D21" t="s">
        <v>658</v>
      </c>
    </row>
    <row spans="1:6" r="22">
      <c s="4" r="A22" t="s">
        <v>665</v>
      </c>
    </row>
    <row spans="1:6" r="23">
      <c s="3" r="A23" t="s">
        <v>645</v>
      </c>
    </row>
    <row spans="1:6" r="24">
      <c s="4" r="A24" t="s">
        <v>648</v>
      </c>
      <c s="4" r="C24" t="s">
        <v>666</v>
      </c>
    </row>
    <row spans="1:6" r="25">
      <c s="4" r="A25" t="s">
        <v>651</v>
      </c>
      <c s="7" r="C25" t="n">
        <v>69000</v>
      </c>
    </row>
    <row spans="1:6" r="26">
      <c s="4" r="A26" t="s">
        <v>652</v>
      </c>
      <c s="4" r="C26" t="s">
        <v>667</v>
      </c>
    </row>
    <row spans="1:6" r="27">
      <c s="4" r="A27" t="s">
        <v>646</v>
      </c>
      <c s="6" r="F27" t="n">
        <v>11000000</v>
      </c>
    </row>
    <row spans="1:6" r="28">
      <c s="4" r="A28" t="s">
        <v>660</v>
      </c>
      <c s="7" r="F28" t="n">
        <v>35700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8</v>
      </c>
      <c s="2" r="C1" t="s">
        <v>1</v>
      </c>
    </row>
    <row spans="1:5" r="2">
      <c s="2" r="C2" t="s">
        <v>2</v>
      </c>
      <c s="2" r="D2" t="s">
        <v>32</v>
      </c>
      <c s="2" r="E2" t="s">
        <v>89</v>
      </c>
    </row>
    <row spans="1:5" r="3">
      <c s="3" r="A3" t="s">
        <v>159</v>
      </c>
    </row>
    <row spans="1:5" r="4">
      <c s="4" r="A4" t="s">
        <v>145</v>
      </c>
      <c s="7" r="C4" t="n">
        <v>-7292</v>
      </c>
      <c s="7" r="D4" t="n">
        <v>-37175</v>
      </c>
      <c s="7" r="E4" t="n">
        <v>-22779</v>
      </c>
    </row>
    <row spans="1:5" r="5">
      <c s="3" r="A5" t="s">
        <v>160</v>
      </c>
    </row>
    <row spans="1:5" r="6">
      <c s="4" r="A6" t="s">
        <v>101</v>
      </c>
      <c s="6" r="C6" t="n">
        <v>14318</v>
      </c>
      <c s="6" r="D6" t="n">
        <v>12933</v>
      </c>
      <c s="6" r="E6" t="n">
        <v>13211</v>
      </c>
    </row>
    <row spans="1:5" r="7">
      <c s="4" r="A7" t="s">
        <v>161</v>
      </c>
      <c s="6" r="C7" t="n">
        <v>528</v>
      </c>
      <c s="6" r="D7" t="n">
        <v>812</v>
      </c>
      <c s="6" r="E7" t="n">
        <v>-98</v>
      </c>
    </row>
    <row spans="1:5" r="8">
      <c s="4" r="A8" t="s">
        <v>102</v>
      </c>
      <c s="6" r="C8" t="n">
        <v>20604</v>
      </c>
      <c s="6" r="E8" t="n">
        <v>35205</v>
      </c>
    </row>
    <row spans="1:5" r="9">
      <c s="4" r="A9" t="s">
        <v>162</v>
      </c>
      <c s="6" r="C9" t="n">
        <v>6022</v>
      </c>
      <c s="6" r="E9" t="n">
        <v>7772</v>
      </c>
    </row>
    <row spans="1:5" r="10">
      <c s="4" r="A10" t="s">
        <v>163</v>
      </c>
      <c s="6" r="C10" t="n">
        <v>472</v>
      </c>
      <c s="6" r="D10" t="n">
        <v>645</v>
      </c>
      <c s="6" r="E10" t="n">
        <v>705</v>
      </c>
    </row>
    <row spans="1:5" r="11">
      <c s="4" r="A11" t="s">
        <v>164</v>
      </c>
      <c s="6" r="C11" t="n">
        <v>143</v>
      </c>
      <c s="6" r="D11" t="n">
        <v>413</v>
      </c>
      <c s="6" r="E11" t="n">
        <v>113</v>
      </c>
    </row>
    <row spans="1:5" r="12">
      <c s="4" r="A12" t="s">
        <v>165</v>
      </c>
      <c s="6" r="C12" t="n">
        <v>538</v>
      </c>
      <c s="6" r="D12" t="n">
        <v>399</v>
      </c>
      <c s="6" r="E12" t="n">
        <v>534</v>
      </c>
    </row>
    <row spans="1:5" r="13">
      <c s="4" r="A13" t="s">
        <v>166</v>
      </c>
      <c s="6" r="C13" t="n">
        <v>4427</v>
      </c>
    </row>
    <row spans="1:5" r="14">
      <c s="4" r="A14" t="s">
        <v>107</v>
      </c>
      <c s="6" r="C14" t="n">
        <v>1158</v>
      </c>
    </row>
    <row spans="1:5" r="15">
      <c s="4" r="A15" t="s">
        <v>38</v>
      </c>
      <c s="6" r="C15" t="n">
        <v>-2581</v>
      </c>
      <c s="6" r="D15" t="n">
        <v>43730</v>
      </c>
      <c s="6" r="E15" t="n">
        <v>-14875</v>
      </c>
    </row>
    <row spans="1:5" r="16">
      <c s="4" r="A16" t="s">
        <v>167</v>
      </c>
      <c s="6" r="C16" t="n">
        <v>-3779</v>
      </c>
      <c s="6" r="D16" t="n">
        <v>-885</v>
      </c>
      <c s="6" r="E16" t="n">
        <v>-6162</v>
      </c>
    </row>
    <row spans="1:5" r="17">
      <c s="4" r="A17" t="s">
        <v>168</v>
      </c>
      <c s="6" r="C17" t="n">
        <v>5196</v>
      </c>
      <c s="6" r="D17" t="n">
        <v>6035</v>
      </c>
      <c s="6" r="E17" t="n">
        <v>5284</v>
      </c>
    </row>
    <row spans="1:5" r="18">
      <c s="3" r="A18" t="s">
        <v>169</v>
      </c>
    </row>
    <row spans="1:5" r="19">
      <c s="4" r="A19" t="s">
        <v>35</v>
      </c>
      <c s="6" r="C19" t="n">
        <v>3078</v>
      </c>
      <c s="6" r="D19" t="n">
        <v>6459</v>
      </c>
      <c s="6" r="E19" t="n">
        <v>28049</v>
      </c>
    </row>
    <row spans="1:5" r="20">
      <c s="4" r="A20" t="s">
        <v>36</v>
      </c>
      <c s="6" r="C20" t="n">
        <v>-1193</v>
      </c>
      <c s="6" r="D20" t="n">
        <v>20116</v>
      </c>
      <c s="6" r="E20" t="n">
        <v>-23925</v>
      </c>
    </row>
    <row spans="1:5" r="21">
      <c s="4" r="A21" t="s">
        <v>39</v>
      </c>
      <c s="6" r="C21" t="n">
        <v>4592</v>
      </c>
      <c s="6" r="D21" t="n">
        <v>1090</v>
      </c>
      <c s="6" r="E21" t="n">
        <v>-270</v>
      </c>
    </row>
    <row spans="1:5" r="22">
      <c s="4" r="A22" t="s">
        <v>40</v>
      </c>
      <c s="6" r="C22" t="n">
        <v>-1399</v>
      </c>
      <c s="6" r="D22" t="n">
        <v>167</v>
      </c>
      <c s="6" r="E22" t="n">
        <v>1099</v>
      </c>
    </row>
    <row spans="1:5" r="23">
      <c s="4" r="A23" t="s">
        <v>46</v>
      </c>
      <c s="6" r="C23" t="n">
        <v>487</v>
      </c>
      <c s="6" r="D23" t="n">
        <v>-408</v>
      </c>
      <c s="6" r="E23" t="n">
        <v>-244</v>
      </c>
    </row>
    <row spans="1:5" r="24">
      <c s="4" r="A24" t="s">
        <v>170</v>
      </c>
      <c s="6" r="C24" t="n">
        <v>-10342</v>
      </c>
      <c s="6" r="D24" t="n">
        <v>4202</v>
      </c>
      <c s="6" r="E24" t="n">
        <v>-20780</v>
      </c>
    </row>
    <row spans="1:5" r="25">
      <c s="4" r="A25" t="s">
        <v>51</v>
      </c>
      <c s="6" r="C25" t="n">
        <v>-2524</v>
      </c>
      <c s="6" r="D25" t="n">
        <v>-50</v>
      </c>
      <c s="6" r="E25" t="n">
        <v>34</v>
      </c>
    </row>
    <row spans="1:5" r="26">
      <c s="4" r="A26" t="s">
        <v>171</v>
      </c>
      <c s="6" r="C26" t="n">
        <v>-1219</v>
      </c>
      <c s="6" r="D26" t="n">
        <v>210</v>
      </c>
      <c s="6" r="E26" t="n">
        <v>564</v>
      </c>
    </row>
    <row spans="1:5" r="27">
      <c s="4" r="A27" t="s">
        <v>53</v>
      </c>
      <c s="6" r="C27" t="n">
        <v>-1069</v>
      </c>
      <c s="6" r="D27" t="n">
        <v>-3550</v>
      </c>
      <c s="6" r="E27" t="n">
        <v>-3217</v>
      </c>
    </row>
    <row spans="1:5" r="28">
      <c s="4" r="A28" t="s">
        <v>172</v>
      </c>
      <c s="6" r="C28" t="n">
        <v>30165</v>
      </c>
      <c s="6" r="D28" t="n">
        <v>55143</v>
      </c>
      <c s="6" r="E28" t="n">
        <v>220</v>
      </c>
    </row>
    <row spans="1:5" r="29">
      <c s="3" r="A29" t="s">
        <v>173</v>
      </c>
    </row>
    <row spans="1:5" r="30">
      <c s="4" r="A30" t="s">
        <v>174</v>
      </c>
      <c s="6" r="C30" t="n">
        <v>-16150</v>
      </c>
      <c s="6" r="D30" t="n">
        <v>-16733</v>
      </c>
      <c s="6" r="E30" t="n">
        <v>-22243</v>
      </c>
    </row>
    <row spans="1:5" r="31">
      <c s="4" r="A31" t="s">
        <v>175</v>
      </c>
      <c s="6" r="C31" t="n">
        <v>-12086</v>
      </c>
      <c s="6" r="D31" t="n">
        <v>-31501</v>
      </c>
      <c s="6" r="E31" t="n">
        <v>-15437</v>
      </c>
    </row>
    <row spans="1:5" r="32">
      <c s="4" r="A32" t="s">
        <v>176</v>
      </c>
      <c s="6" r="C32" t="n">
        <v>22197</v>
      </c>
      <c s="6" r="D32" t="n">
        <v>26592</v>
      </c>
    </row>
    <row spans="1:5" r="33">
      <c s="4" r="A33" t="s">
        <v>177</v>
      </c>
      <c s="6" r="C33" t="n">
        <v>2500</v>
      </c>
      <c s="6" r="E33" t="n">
        <v>4875</v>
      </c>
    </row>
    <row spans="1:5" r="34">
      <c s="4" r="A34" t="s">
        <v>178</v>
      </c>
      <c s="6" r="C34" t="n">
        <v>8163</v>
      </c>
    </row>
    <row spans="1:5" r="35">
      <c s="4" r="A35" t="s">
        <v>179</v>
      </c>
      <c s="6" r="C35" t="n">
        <v>-1887</v>
      </c>
    </row>
    <row spans="1:5" r="36">
      <c s="4" r="A36" t="s">
        <v>180</v>
      </c>
      <c s="6" r="D36" t="n">
        <v>245</v>
      </c>
      <c s="6" r="E36" t="n">
        <v>3559</v>
      </c>
    </row>
    <row spans="1:5" r="37">
      <c s="4" r="A37" t="s">
        <v>181</v>
      </c>
      <c s="6" r="C37" t="n">
        <v>250</v>
      </c>
      <c s="6" r="D37" t="n">
        <v>250</v>
      </c>
    </row>
    <row spans="1:5" r="38">
      <c s="4" r="A38" t="s">
        <v>182</v>
      </c>
      <c s="6" r="E38" t="n">
        <v>1892</v>
      </c>
    </row>
    <row spans="1:5" r="39">
      <c s="4" r="A39" t="s">
        <v>183</v>
      </c>
      <c s="6" r="C39" t="n">
        <v>2987</v>
      </c>
      <c s="6" r="D39" t="n">
        <v>-21147</v>
      </c>
      <c s="6" r="E39" t="n">
        <v>-27354</v>
      </c>
    </row>
    <row spans="1:5" r="40">
      <c s="3" r="A40" t="s">
        <v>184</v>
      </c>
    </row>
    <row spans="1:5" r="41">
      <c s="4" r="A41" t="s">
        <v>185</v>
      </c>
      <c s="6" r="C41" t="n">
        <v>408209</v>
      </c>
      <c s="6" r="D41" t="n">
        <v>234137</v>
      </c>
      <c s="6" r="E41" t="n">
        <v>415885</v>
      </c>
    </row>
    <row spans="1:5" r="42">
      <c s="4" r="A42" t="s">
        <v>186</v>
      </c>
      <c s="6" r="C42" t="n">
        <v>-346451</v>
      </c>
      <c s="6" r="D42" t="n">
        <v>-242299</v>
      </c>
      <c s="6" r="E42" t="n">
        <v>-407723</v>
      </c>
    </row>
    <row spans="1:5" r="43">
      <c s="4" r="A43" t="s">
        <v>187</v>
      </c>
      <c s="6" r="C43" t="n">
        <v>-100000</v>
      </c>
    </row>
    <row spans="1:5" r="44">
      <c s="4" r="A44" t="s">
        <v>146</v>
      </c>
      <c s="6" r="C44" t="n">
        <v>-6950</v>
      </c>
      <c s="6" r="D44" t="n">
        <v>-8773</v>
      </c>
      <c s="6" r="E44" t="n">
        <v>-6957</v>
      </c>
    </row>
    <row spans="1:5" r="45">
      <c s="4" r="A45" t="s">
        <v>188</v>
      </c>
      <c s="6" r="C45" t="n">
        <v>-821</v>
      </c>
      <c s="6" r="D45" t="n">
        <v>-792</v>
      </c>
      <c s="6" r="E45" t="n">
        <v>-1385</v>
      </c>
    </row>
    <row spans="1:5" r="46">
      <c s="4" r="A46" t="s">
        <v>189</v>
      </c>
      <c s="6" r="C46" t="n">
        <v>-262</v>
      </c>
      <c s="6" r="D46" t="n">
        <v>-301</v>
      </c>
      <c s="6" r="E46" t="n">
        <v>-318</v>
      </c>
    </row>
    <row spans="1:5" r="47">
      <c s="4" r="A47" t="s">
        <v>190</v>
      </c>
      <c s="6" r="C47" t="n">
        <v>-574</v>
      </c>
      <c s="6" r="E47" t="n">
        <v>-327</v>
      </c>
    </row>
    <row spans="1:5" r="48">
      <c s="4" r="A48" t="s">
        <v>191</v>
      </c>
      <c s="6" r="C48" t="n">
        <v>1408</v>
      </c>
      <c s="6" r="D48" t="n">
        <v>404</v>
      </c>
      <c s="6" r="E48" t="n">
        <v>154</v>
      </c>
    </row>
    <row spans="1:5" r="49">
      <c s="4" r="A49" t="s">
        <v>192</v>
      </c>
      <c s="6" r="D49" t="n">
        <v>-161</v>
      </c>
      <c s="6" r="E49" t="n">
        <v>83</v>
      </c>
    </row>
    <row spans="1:5" r="50">
      <c s="4" r="A50" t="s">
        <v>193</v>
      </c>
      <c s="6" r="C50" t="n">
        <v>-45441</v>
      </c>
      <c s="6" r="D50" t="n">
        <v>-17785</v>
      </c>
      <c s="6" r="E50" t="n">
        <v>-588</v>
      </c>
    </row>
    <row spans="1:5" r="51">
      <c s="4" r="A51" t="s">
        <v>194</v>
      </c>
      <c s="6" r="C51" t="n">
        <v>644</v>
      </c>
      <c s="6" r="D51" t="n">
        <v>347</v>
      </c>
      <c s="6" r="E51" t="n">
        <v>-246</v>
      </c>
    </row>
    <row spans="1:5" r="52">
      <c s="4" r="A52" t="s">
        <v>195</v>
      </c>
      <c s="6" r="C52" t="n">
        <v>-11645</v>
      </c>
      <c s="6" r="D52" t="n">
        <v>16558</v>
      </c>
      <c s="6" r="E52" t="n">
        <v>-27968</v>
      </c>
    </row>
    <row spans="1:5" r="53">
      <c s="4" r="A53" t="s">
        <v>196</v>
      </c>
      <c s="6" r="C53" t="n">
        <v>43547</v>
      </c>
      <c s="6" r="D53" t="n">
        <v>26989</v>
      </c>
      <c s="6" r="E53" t="n">
        <v>54957</v>
      </c>
    </row>
    <row spans="1:5" r="54">
      <c s="4" r="A54" t="s">
        <v>197</v>
      </c>
      <c s="6" r="C54" t="n">
        <v>31902</v>
      </c>
      <c s="6" r="D54" t="n">
        <v>43547</v>
      </c>
      <c s="6" r="E54" t="n">
        <v>26989</v>
      </c>
    </row>
    <row spans="1:5" r="55">
      <c s="3" r="A55" t="s">
        <v>198</v>
      </c>
    </row>
    <row spans="1:5" r="56">
      <c s="4" r="A56" t="s">
        <v>199</v>
      </c>
      <c s="6" r="C56" t="n">
        <v>11176</v>
      </c>
      <c s="6" r="D56" t="n">
        <v>13283</v>
      </c>
      <c s="6" r="E56" t="n">
        <v>14173</v>
      </c>
    </row>
    <row spans="1:5" r="57">
      <c s="4" r="A57" t="s">
        <v>200</v>
      </c>
      <c s="6" r="C57" t="n">
        <v>718</v>
      </c>
      <c s="6" r="D57" t="n">
        <v>662</v>
      </c>
      <c s="6" r="E57" t="n">
        <v>1608</v>
      </c>
    </row>
    <row spans="1:5" r="58">
      <c s="3" r="A58" t="s">
        <v>201</v>
      </c>
    </row>
    <row spans="1:5" r="59">
      <c s="4" r="A59" t="s">
        <v>202</v>
      </c>
      <c s="6" r="C59" t="n">
        <v>810</v>
      </c>
    </row>
    <row spans="1:5" r="60">
      <c s="4" r="A60" t="s">
        <v>203</v>
      </c>
      <c s="6" r="C60" t="n">
        <v>210</v>
      </c>
      <c s="6" r="D60" t="n">
        <v>185</v>
      </c>
      <c s="6" r="E60" t="n">
        <v>3</v>
      </c>
    </row>
    <row spans="1:5" r="61">
      <c s="4" r="A61" t="s">
        <v>204</v>
      </c>
      <c s="4" r="B61" t="s">
        <v>120</v>
      </c>
      <c s="7" r="C61" t="n">
        <v>717</v>
      </c>
      <c s="7" r="D61" t="n">
        <v>-2219</v>
      </c>
      <c s="7" r="E61" t="n">
        <v>1310</v>
      </c>
    </row>
    <row spans="1:5" r="62">
      <c r="A62" t="n"/>
    </row>
    <row spans="1:5" r="63">
      <c s="4" r="A63" t="s">
        <v>120</v>
      </c>
      <c s="4" r="B63" t="s">
        <v>124</v>
      </c>
    </row>
  </sheetData>
  <mergeCells count="4">
    <mergeCell ref="A1:B2"/>
    <mergeCell ref="C1:E1"/>
    <mergeCell ref="A62:D62"/>
    <mergeCell ref="B63:D6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spans="1:2" r="1">
      <c s="1" r="A1" t="s">
        <v>668</v>
      </c>
      <c s="2" r="B1" t="s">
        <v>497</v>
      </c>
    </row>
    <row spans="1:2" r="2">
      <c s="3" r="A2" t="s">
        <v>645</v>
      </c>
    </row>
    <row spans="1:2" r="3">
      <c s="6" r="A3" t="n">
        <v>2017</v>
      </c>
      <c s="7" r="B3" t="n">
        <v>817</v>
      </c>
    </row>
    <row spans="1:2" r="4">
      <c s="6" r="A4" t="n">
        <v>2018</v>
      </c>
      <c s="6" r="B4" t="n">
        <v>881</v>
      </c>
    </row>
    <row spans="1:2" r="5">
      <c s="6" r="A5" t="n">
        <v>2019</v>
      </c>
      <c s="6" r="B5" t="n">
        <v>10609</v>
      </c>
    </row>
    <row spans="1:2" r="6">
      <c s="6" r="A6" t="n">
        <v>2020</v>
      </c>
      <c s="6" r="B6" t="n">
        <v>439</v>
      </c>
    </row>
    <row spans="1:2" r="7">
      <c s="6" r="A7" t="n">
        <v>2021</v>
      </c>
      <c s="6" r="B7" t="n">
        <v>9629</v>
      </c>
    </row>
    <row spans="1:2" r="8">
      <c s="4" r="A8" t="s">
        <v>669</v>
      </c>
      <c s="6" r="B8" t="n">
        <v>22375</v>
      </c>
    </row>
    <row spans="1:2" r="9">
      <c s="4" r="A9" t="s">
        <v>670</v>
      </c>
      <c s="6" r="B9" t="n">
        <v>-240</v>
      </c>
    </row>
    <row spans="1:2" r="10">
      <c s="4" r="A10" t="s">
        <v>69</v>
      </c>
      <c s="7" r="B10" t="n">
        <v>2213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671</v>
      </c>
      <c s="2" r="B1" t="s">
        <v>1</v>
      </c>
    </row>
    <row spans="1:4" r="2">
      <c s="2" r="B2" t="s">
        <v>2</v>
      </c>
      <c s="2" r="C2" t="s">
        <v>32</v>
      </c>
      <c s="2" r="D2" t="s">
        <v>89</v>
      </c>
    </row>
    <row spans="1:4" r="3">
      <c s="3" r="A3" t="s">
        <v>672</v>
      </c>
    </row>
    <row spans="1:4" r="4">
      <c s="4" r="A4" t="s">
        <v>673</v>
      </c>
      <c s="4" r="B4" t="s">
        <v>674</v>
      </c>
    </row>
    <row spans="1:4" r="5">
      <c s="4" r="A5" t="s">
        <v>675</v>
      </c>
      <c s="4" r="B5" t="s">
        <v>676</v>
      </c>
    </row>
    <row spans="1:4" r="6">
      <c s="4" r="A6" t="s">
        <v>677</v>
      </c>
      <c s="4" r="B6" t="s">
        <v>678</v>
      </c>
    </row>
    <row spans="1:4" r="7">
      <c s="4" r="A7" t="s">
        <v>679</v>
      </c>
      <c s="4" r="B7" t="s">
        <v>680</v>
      </c>
    </row>
    <row spans="1:4" r="8">
      <c s="4" r="A8" t="s">
        <v>681</v>
      </c>
      <c s="7" r="B8" t="n">
        <v>1</v>
      </c>
      <c s="7" r="C8" t="n">
        <v>1</v>
      </c>
      <c s="9" r="D8" t="n">
        <v>0.9</v>
      </c>
    </row>
    <row spans="1:4" r="9">
      <c s="4" r="A9" t="s">
        <v>682</v>
      </c>
    </row>
    <row spans="1:4" r="10">
      <c s="3" r="A10" t="s">
        <v>672</v>
      </c>
    </row>
    <row spans="1:4" r="11">
      <c s="4" r="A11" t="s">
        <v>683</v>
      </c>
      <c s="4" r="B11" t="s">
        <v>467</v>
      </c>
    </row>
    <row spans="1:4" r="12">
      <c s="4" r="A12" t="s">
        <v>684</v>
      </c>
    </row>
    <row spans="1:4" r="13">
      <c s="3" r="A13" t="s">
        <v>672</v>
      </c>
    </row>
    <row spans="1:4" r="14">
      <c s="4" r="A14" t="s">
        <v>683</v>
      </c>
      <c s="4" r="B14" t="s">
        <v>6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r="A1" t="s">
        <v>686</v>
      </c>
      <c s="2" r="B1" t="s">
        <v>1</v>
      </c>
    </row>
    <row spans="1:3" r="2">
      <c s="2" r="B2" t="s">
        <v>687</v>
      </c>
      <c s="2" r="C2" t="s">
        <v>524</v>
      </c>
    </row>
    <row spans="1:3" r="3">
      <c s="3" r="A3" t="s">
        <v>688</v>
      </c>
    </row>
    <row spans="1:3" r="4">
      <c s="4" r="A4" t="s">
        <v>689</v>
      </c>
      <c s="6" r="B4" t="n">
        <v>2</v>
      </c>
    </row>
    <row spans="1:3" r="5">
      <c s="4" r="A5" t="s">
        <v>690</v>
      </c>
      <c s="7" r="B5" t="n">
        <v>11100</v>
      </c>
      <c s="7" r="C5" t="n">
        <v>11800</v>
      </c>
    </row>
    <row spans="1:3" r="6">
      <c s="4" r="A6" t="s">
        <v>691</v>
      </c>
      <c s="6" r="B6" t="n">
        <v>7400</v>
      </c>
      <c s="7" r="C6" t="n">
        <v>8100</v>
      </c>
    </row>
    <row spans="1:3" r="7">
      <c s="4" r="A7" t="s">
        <v>692</v>
      </c>
      <c s="6" r="B7" t="n">
        <v>-4427</v>
      </c>
    </row>
    <row spans="1:3" r="8">
      <c s="4" r="A8" t="s">
        <v>693</v>
      </c>
      <c s="7" r="B8" t="n">
        <v>1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4</v>
      </c>
      <c s="2" r="B1" t="s">
        <v>1</v>
      </c>
    </row>
    <row spans="1:4" r="2">
      <c s="2" r="B2" t="s">
        <v>2</v>
      </c>
      <c s="2" r="C2" t="s">
        <v>32</v>
      </c>
      <c s="2" r="D2" t="s">
        <v>89</v>
      </c>
    </row>
    <row spans="1:4" r="3">
      <c s="3" r="A3" t="s">
        <v>695</v>
      </c>
    </row>
    <row spans="1:4" r="4">
      <c s="4" r="A4" t="s">
        <v>696</v>
      </c>
      <c s="7" r="B4" t="n">
        <v>45829</v>
      </c>
      <c s="7" r="C4" t="n">
        <v>42426</v>
      </c>
    </row>
    <row spans="1:4" r="5">
      <c s="4" r="A5" t="s">
        <v>697</v>
      </c>
      <c s="6" r="B5" t="n">
        <v>250</v>
      </c>
      <c s="6" r="C5" t="n">
        <v>250</v>
      </c>
      <c s="7" r="D5" t="n">
        <v>250</v>
      </c>
    </row>
    <row spans="1:4" r="6">
      <c s="4" r="A6" t="s">
        <v>698</v>
      </c>
      <c s="6" r="B6" t="n">
        <v>1349</v>
      </c>
      <c s="6" r="C6" t="n">
        <v>1635</v>
      </c>
      <c s="6" r="D6" t="n">
        <v>1625</v>
      </c>
    </row>
    <row spans="1:4" r="7">
      <c s="4" r="A7" t="s">
        <v>699</v>
      </c>
      <c s="6" r="B7" t="n">
        <v>1097</v>
      </c>
      <c s="6" r="C7" t="n">
        <v>4524</v>
      </c>
    </row>
    <row spans="1:4" r="8">
      <c s="4" r="A8" t="s">
        <v>700</v>
      </c>
      <c s="6" r="B8" t="n">
        <v>-17554</v>
      </c>
      <c s="6" r="C8" t="n">
        <v>-3006</v>
      </c>
    </row>
    <row spans="1:4" r="9">
      <c s="4" r="A9" t="s">
        <v>701</v>
      </c>
      <c s="6" r="B9" t="n">
        <v>30971</v>
      </c>
      <c s="6" r="C9" t="n">
        <v>45829</v>
      </c>
      <c s="6" r="D9" t="n">
        <v>42426</v>
      </c>
    </row>
    <row spans="1:4" r="10">
      <c s="3" r="A10" t="s">
        <v>702</v>
      </c>
    </row>
    <row spans="1:4" r="11">
      <c s="4" r="A11" t="s">
        <v>703</v>
      </c>
      <c s="6" r="B11" t="n">
        <v>36899</v>
      </c>
      <c s="6" r="C11" t="n">
        <v>32564</v>
      </c>
    </row>
    <row spans="1:4" r="12">
      <c s="4" r="A12" t="s">
        <v>704</v>
      </c>
      <c s="6" r="B12" t="n">
        <v>-522</v>
      </c>
      <c s="6" r="C12" t="n">
        <v>4380</v>
      </c>
    </row>
    <row spans="1:4" r="13">
      <c s="4" r="A13" t="s">
        <v>705</v>
      </c>
      <c s="6" r="B13" t="n">
        <v>41</v>
      </c>
      <c s="6" r="C13" t="n">
        <v>2961</v>
      </c>
    </row>
    <row spans="1:4" r="14">
      <c s="4" r="A14" t="s">
        <v>700</v>
      </c>
      <c s="6" r="B14" t="n">
        <v>-17554</v>
      </c>
      <c s="6" r="C14" t="n">
        <v>-3006</v>
      </c>
    </row>
    <row spans="1:4" r="15">
      <c s="4" r="A15" t="s">
        <v>706</v>
      </c>
      <c s="6" r="B15" t="n">
        <v>18864</v>
      </c>
      <c s="6" r="C15" t="n">
        <v>36899</v>
      </c>
      <c s="7" r="D15" t="n">
        <v>32564</v>
      </c>
    </row>
    <row spans="1:4" r="16">
      <c s="4" r="A16" t="s">
        <v>707</v>
      </c>
      <c s="7" r="B16" t="n">
        <v>12107</v>
      </c>
      <c s="7" r="C16" t="n">
        <v>89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708</v>
      </c>
      <c s="2" r="B1" t="s">
        <v>1</v>
      </c>
    </row>
    <row spans="1:4" r="2">
      <c s="2" r="B2" t="s">
        <v>2</v>
      </c>
      <c s="2" r="C2" t="s">
        <v>32</v>
      </c>
      <c s="2" r="D2" t="s">
        <v>89</v>
      </c>
    </row>
    <row spans="1:4" r="3">
      <c s="3" r="A3" t="s">
        <v>688</v>
      </c>
    </row>
    <row spans="1:4" r="4">
      <c s="4" r="A4" t="s">
        <v>697</v>
      </c>
      <c s="7" r="B4" t="n">
        <v>250</v>
      </c>
      <c s="7" r="C4" t="n">
        <v>250</v>
      </c>
      <c s="7" r="D4" t="n">
        <v>250</v>
      </c>
    </row>
    <row spans="1:4" r="5">
      <c s="4" r="A5" t="s">
        <v>698</v>
      </c>
      <c s="6" r="B5" t="n">
        <v>1349</v>
      </c>
      <c s="6" r="C5" t="n">
        <v>1635</v>
      </c>
      <c s="6" r="D5" t="n">
        <v>1625</v>
      </c>
    </row>
    <row spans="1:4" r="6">
      <c s="4" r="A6" t="s">
        <v>709</v>
      </c>
      <c s="6" r="B6" t="n">
        <v>-2631</v>
      </c>
      <c s="6" r="C6" t="n">
        <v>-2398</v>
      </c>
      <c s="6" r="D6" t="n">
        <v>-2219</v>
      </c>
    </row>
    <row spans="1:4" r="7">
      <c s="4" r="A7" t="s">
        <v>710</v>
      </c>
      <c s="6" r="B7" t="n">
        <v>4427</v>
      </c>
    </row>
    <row spans="1:4" r="8">
      <c s="4" r="A8" t="s">
        <v>711</v>
      </c>
      <c s="6" r="B8" t="n">
        <v>538</v>
      </c>
      <c s="6" r="C8" t="n">
        <v>399</v>
      </c>
      <c s="6" r="D8" t="n">
        <v>533</v>
      </c>
    </row>
    <row spans="1:4" r="9">
      <c s="4" r="A9" t="s">
        <v>712</v>
      </c>
      <c s="7" r="B9" t="n">
        <v>3933</v>
      </c>
      <c s="7" r="C9" t="n">
        <v>-114</v>
      </c>
      <c s="7" r="D9" t="n">
        <v>18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713</v>
      </c>
      <c s="2" r="B1" t="s">
        <v>2</v>
      </c>
      <c s="2" r="C1" t="s">
        <v>32</v>
      </c>
    </row>
    <row spans="1:3" r="2">
      <c s="3" r="A2" t="s">
        <v>688</v>
      </c>
    </row>
    <row spans="1:3" r="3">
      <c s="4" r="A3" t="s">
        <v>714</v>
      </c>
      <c s="4" r="B3" t="s">
        <v>715</v>
      </c>
      <c s="4" r="C3" t="s">
        <v>716</v>
      </c>
    </row>
    <row spans="1:3" r="4">
      <c s="4" r="A4" t="s">
        <v>717</v>
      </c>
      <c s="4" r="B4" t="s">
        <v>467</v>
      </c>
      <c s="4" r="C4" t="s">
        <v>46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718</v>
      </c>
      <c s="2" r="B1" t="s">
        <v>1</v>
      </c>
    </row>
    <row spans="1:3" r="2">
      <c s="2" r="B2" t="s">
        <v>2</v>
      </c>
      <c s="2" r="C2" t="s">
        <v>32</v>
      </c>
    </row>
    <row spans="1:3" r="3">
      <c s="3" r="A3" t="s">
        <v>688</v>
      </c>
    </row>
    <row spans="1:3" r="4">
      <c s="4" r="A4" t="s">
        <v>714</v>
      </c>
      <c s="4" r="B4" t="s">
        <v>716</v>
      </c>
      <c s="4" r="C4" t="s">
        <v>716</v>
      </c>
    </row>
    <row spans="1:3" r="5">
      <c s="4" r="A5" t="s">
        <v>709</v>
      </c>
      <c s="4" r="B5" t="s">
        <v>719</v>
      </c>
      <c s="4" r="C5" t="s">
        <v>719</v>
      </c>
    </row>
    <row spans="1:3" r="6">
      <c s="4" r="A6" t="s">
        <v>717</v>
      </c>
      <c s="4" r="B6" t="s">
        <v>467</v>
      </c>
      <c s="4" r="C6" t="s">
        <v>4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20</v>
      </c>
      <c s="2" r="B1" t="s">
        <v>2</v>
      </c>
      <c s="2" r="C1" t="s">
        <v>32</v>
      </c>
    </row>
    <row spans="1:3" r="2">
      <c s="3" r="A2" t="s">
        <v>688</v>
      </c>
    </row>
    <row spans="1:3" r="3">
      <c s="4" r="A3" t="s">
        <v>721</v>
      </c>
      <c s="4" r="B3" t="s">
        <v>722</v>
      </c>
      <c s="4" r="C3" t="s">
        <v>722</v>
      </c>
    </row>
    <row spans="1:3" r="4">
      <c s="4" r="A4" t="s">
        <v>723</v>
      </c>
    </row>
    <row spans="1:3" r="5">
      <c s="3" r="A5" t="s">
        <v>688</v>
      </c>
    </row>
    <row spans="1:3" r="6">
      <c s="4" r="A6" t="s">
        <v>721</v>
      </c>
      <c s="4" r="B6" t="s">
        <v>724</v>
      </c>
      <c s="4" r="C6" t="s">
        <v>725</v>
      </c>
    </row>
    <row spans="1:3" r="7">
      <c s="4" r="A7" t="s">
        <v>726</v>
      </c>
    </row>
    <row spans="1:3" r="8">
      <c s="3" r="A8" t="s">
        <v>688</v>
      </c>
    </row>
    <row spans="1:3" r="9">
      <c s="4" r="A9" t="s">
        <v>721</v>
      </c>
      <c s="4" r="B9" t="s">
        <v>727</v>
      </c>
      <c s="4" r="C9" t="s">
        <v>72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729</v>
      </c>
      <c s="2" r="B1" t="s">
        <v>2</v>
      </c>
      <c s="2" r="C1" t="s">
        <v>32</v>
      </c>
      <c s="2" r="D1" t="s">
        <v>89</v>
      </c>
    </row>
    <row spans="1:4" r="2">
      <c s="3" r="A2" t="s">
        <v>688</v>
      </c>
    </row>
    <row spans="1:4" r="3">
      <c s="4" r="A3" t="s">
        <v>730</v>
      </c>
      <c s="7" r="B3" t="n">
        <v>18864</v>
      </c>
      <c s="7" r="C3" t="n">
        <v>36899</v>
      </c>
      <c s="7" r="D3" t="n">
        <v>32564</v>
      </c>
    </row>
    <row spans="1:4" r="4">
      <c s="10" r="A4" t="n">
        <v>1</v>
      </c>
    </row>
    <row spans="1:4" r="5">
      <c s="3" r="A5" t="s">
        <v>688</v>
      </c>
    </row>
    <row spans="1:4" r="6">
      <c s="4" r="A6" t="s">
        <v>730</v>
      </c>
      <c s="6" r="B6" t="n">
        <v>18864</v>
      </c>
      <c s="6" r="C6" t="n">
        <v>36899</v>
      </c>
    </row>
    <row spans="1:4" r="7">
      <c s="4" r="A7" t="s">
        <v>723</v>
      </c>
    </row>
    <row spans="1:4" r="8">
      <c s="3" r="A8" t="s">
        <v>688</v>
      </c>
    </row>
    <row spans="1:4" r="9">
      <c s="4" r="A9" t="s">
        <v>730</v>
      </c>
      <c s="6" r="B9" t="n">
        <v>6602</v>
      </c>
      <c s="6" r="C9" t="n">
        <v>34722</v>
      </c>
    </row>
    <row spans="1:4" r="10">
      <c s="4" r="A10" t="s">
        <v>731</v>
      </c>
    </row>
    <row spans="1:4" r="11">
      <c s="3" r="A11" t="s">
        <v>688</v>
      </c>
    </row>
    <row spans="1:4" r="12">
      <c s="4" r="A12" t="s">
        <v>730</v>
      </c>
      <c s="6" r="B12" t="n">
        <v>6602</v>
      </c>
      <c s="6" r="C12" t="n">
        <v>34722</v>
      </c>
    </row>
    <row spans="1:4" r="13">
      <c s="4" r="A13" t="s">
        <v>726</v>
      </c>
    </row>
    <row spans="1:4" r="14">
      <c s="3" r="A14" t="s">
        <v>688</v>
      </c>
    </row>
    <row spans="1:4" r="15">
      <c s="4" r="A15" t="s">
        <v>730</v>
      </c>
      <c s="6" r="B15" t="n">
        <v>12262</v>
      </c>
      <c s="6" r="C15" t="n">
        <v>2177</v>
      </c>
    </row>
    <row spans="1:4" r="16">
      <c s="4" r="A16" t="s">
        <v>732</v>
      </c>
    </row>
    <row spans="1:4" r="17">
      <c s="3" r="A17" t="s">
        <v>688</v>
      </c>
    </row>
    <row spans="1:4" r="18">
      <c s="4" r="A18" t="s">
        <v>730</v>
      </c>
      <c s="7" r="B18" t="n">
        <v>12262</v>
      </c>
      <c s="7" r="C18" t="n">
        <v>217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733</v>
      </c>
      <c s="2" r="B1" t="s">
        <v>497</v>
      </c>
    </row>
    <row spans="1:2" r="2">
      <c s="3" r="A2" t="s">
        <v>688</v>
      </c>
    </row>
    <row spans="1:2" r="3">
      <c s="6" r="A3" t="n">
        <v>2017</v>
      </c>
      <c s="7" r="B3" t="n">
        <v>309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spans="1:2" r="1">
      <c s="1" r="A1" t="s">
        <v>205</v>
      </c>
      <c s="2" r="B1" t="s">
        <v>1</v>
      </c>
    </row>
    <row spans="1:2" r="2">
      <c s="2" r="B2" t="s">
        <v>2</v>
      </c>
    </row>
    <row spans="1:2" r="3">
      <c s="4" r="A3" t="s">
        <v>205</v>
      </c>
      <c s="4" r="B3"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734</v>
      </c>
      <c s="2" r="B1" t="s">
        <v>2</v>
      </c>
      <c s="2" r="C1" t="s">
        <v>32</v>
      </c>
    </row>
    <row spans="1:3" r="2">
      <c s="3" r="A2" t="s">
        <v>735</v>
      </c>
    </row>
    <row spans="1:3" r="3">
      <c s="4" r="A3" t="s">
        <v>736</v>
      </c>
      <c s="7" r="B3" t="n">
        <v>12848</v>
      </c>
      <c s="7" r="C3" t="n">
        <v>12324</v>
      </c>
    </row>
    <row spans="1:3" r="4">
      <c s="4" r="A4" t="s">
        <v>737</v>
      </c>
      <c s="6" r="C4" t="n">
        <v>878</v>
      </c>
    </row>
    <row spans="1:3" r="5">
      <c s="4" r="A5" t="s">
        <v>738</v>
      </c>
      <c s="6" r="C5" t="n">
        <v>688</v>
      </c>
    </row>
    <row spans="1:3" r="6">
      <c s="4" r="A6" t="s">
        <v>739</v>
      </c>
      <c s="6" r="C6" t="n">
        <v>688</v>
      </c>
    </row>
    <row spans="1:3" r="7">
      <c s="4" r="A7" t="s">
        <v>740</v>
      </c>
      <c s="6" r="B7" t="n">
        <v>1464</v>
      </c>
    </row>
    <row spans="1:3" r="8">
      <c s="4" r="A8" t="s">
        <v>579</v>
      </c>
      <c s="6" r="B8" t="n">
        <v>541</v>
      </c>
      <c s="6" r="C8" t="n">
        <v>431</v>
      </c>
    </row>
    <row spans="1:3" r="9">
      <c s="4" r="A9" t="s">
        <v>69</v>
      </c>
      <c s="7" r="B9" t="n">
        <v>14853</v>
      </c>
      <c s="7" r="C9" t="n">
        <v>1500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1</v>
      </c>
      <c s="2" r="B1" t="s">
        <v>742</v>
      </c>
      <c s="2" r="C1" t="s">
        <v>2</v>
      </c>
      <c s="2" r="D1" t="s">
        <v>32</v>
      </c>
    </row>
    <row spans="1:4" r="2">
      <c s="3" r="A2" t="s">
        <v>735</v>
      </c>
    </row>
    <row spans="1:4" r="3">
      <c s="4" r="A3" t="s">
        <v>743</v>
      </c>
      <c s="7" r="B3" t="n">
        <v>9600</v>
      </c>
    </row>
    <row spans="1:4" r="4">
      <c s="4" r="A4" t="s">
        <v>52</v>
      </c>
      <c s="7" r="C4" t="n">
        <v>900</v>
      </c>
      <c s="7" r="D4" t="n">
        <v>1000</v>
      </c>
    </row>
    <row spans="1:4" r="5">
      <c s="4" r="A5" t="s">
        <v>744</v>
      </c>
      <c s="7" r="D5" t="n">
        <v>87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32</v>
      </c>
      <c s="2" r="D2" t="s">
        <v>89</v>
      </c>
    </row>
    <row spans="1:4" r="3">
      <c s="3" r="A3" t="s">
        <v>746</v>
      </c>
    </row>
    <row spans="1:4" r="4">
      <c s="4" r="A4" t="s">
        <v>747</v>
      </c>
      <c s="7" r="B4" t="n">
        <v>-19447</v>
      </c>
      <c s="7" r="C4" t="n">
        <v>1404</v>
      </c>
      <c s="7" r="D4" t="n">
        <v>-46948</v>
      </c>
    </row>
    <row spans="1:4" r="5">
      <c s="4" r="A5" t="s">
        <v>748</v>
      </c>
      <c s="6" r="B5" t="n">
        <v>11723</v>
      </c>
      <c s="6" r="C5" t="n">
        <v>7213</v>
      </c>
      <c s="6" r="D5" t="n">
        <v>12554</v>
      </c>
    </row>
    <row spans="1:4" r="6">
      <c s="4" r="A6" t="s">
        <v>109</v>
      </c>
      <c s="7" r="B6" t="n">
        <v>-7724</v>
      </c>
      <c s="7" r="C6" t="n">
        <v>8617</v>
      </c>
      <c s="7" r="D6" t="n">
        <v>-3439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749</v>
      </c>
      <c s="2" r="B1" t="s">
        <v>1</v>
      </c>
    </row>
    <row spans="1:4" r="2">
      <c s="2" r="B2" t="s">
        <v>2</v>
      </c>
      <c s="2" r="C2" t="s">
        <v>32</v>
      </c>
      <c s="2" r="D2" t="s">
        <v>89</v>
      </c>
    </row>
    <row spans="1:4" r="3">
      <c s="3" r="A3" t="s">
        <v>750</v>
      </c>
    </row>
    <row spans="1:4" r="4">
      <c s="4" r="A4" t="s">
        <v>751</v>
      </c>
      <c s="7" r="B4" t="n">
        <v>5</v>
      </c>
      <c s="7" r="C4" t="n">
        <v>398</v>
      </c>
      <c s="7" r="D4" t="n">
        <v>350</v>
      </c>
    </row>
    <row spans="1:4" r="5">
      <c s="4" r="A5" t="s">
        <v>752</v>
      </c>
      <c s="6" r="B5" t="n">
        <v>205</v>
      </c>
      <c s="6" r="C5" t="n">
        <v>505</v>
      </c>
      <c s="6" r="D5" t="n">
        <v>40</v>
      </c>
    </row>
    <row spans="1:4" r="6">
      <c s="4" r="A6" t="s">
        <v>748</v>
      </c>
      <c s="6" r="B6" t="n">
        <v>1939</v>
      </c>
      <c s="6" r="C6" t="n">
        <v>1159</v>
      </c>
      <c s="6" r="D6" t="n">
        <v>2870</v>
      </c>
    </row>
    <row spans="1:4" r="7">
      <c s="4" r="A7" t="s">
        <v>753</v>
      </c>
      <c s="6" r="B7" t="n">
        <v>2149</v>
      </c>
      <c s="6" r="C7" t="n">
        <v>2062</v>
      </c>
      <c s="6" r="D7" t="n">
        <v>3260</v>
      </c>
    </row>
    <row spans="1:4" r="8">
      <c s="3" r="A8" t="s">
        <v>754</v>
      </c>
    </row>
    <row spans="1:4" r="9">
      <c s="4" r="A9" t="s">
        <v>751</v>
      </c>
      <c s="6" r="B9" t="n">
        <v>-2246</v>
      </c>
      <c s="6" r="C9" t="n">
        <v>41225</v>
      </c>
      <c s="6" r="D9" t="n">
        <v>-12728</v>
      </c>
    </row>
    <row spans="1:4" r="10">
      <c s="4" r="A10" t="s">
        <v>752</v>
      </c>
      <c s="6" r="B10" t="n">
        <v>-617</v>
      </c>
      <c s="6" r="C10" t="n">
        <v>2974</v>
      </c>
      <c s="6" r="D10" t="n">
        <v>-2018</v>
      </c>
    </row>
    <row spans="1:4" r="11">
      <c s="4" r="A11" t="s">
        <v>748</v>
      </c>
      <c s="6" r="B11" t="n">
        <v>282</v>
      </c>
      <c s="6" r="C11" t="n">
        <v>-469</v>
      </c>
      <c s="6" r="D11" t="n">
        <v>-129</v>
      </c>
    </row>
    <row spans="1:4" r="12">
      <c s="4" r="A12" t="s">
        <v>755</v>
      </c>
      <c s="6" r="B12" t="n">
        <v>-2581</v>
      </c>
      <c s="6" r="C12" t="n">
        <v>43730</v>
      </c>
      <c s="6" r="D12" t="n">
        <v>-14875</v>
      </c>
    </row>
    <row spans="1:4" r="13">
      <c s="4" r="A13" t="s">
        <v>69</v>
      </c>
      <c s="7" r="B13" t="n">
        <v>-432</v>
      </c>
      <c s="7" r="C13" t="n">
        <v>45792</v>
      </c>
      <c s="7" r="D13" t="n">
        <v>-116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6</v>
      </c>
      <c s="2" r="B1" t="s">
        <v>1</v>
      </c>
    </row>
    <row spans="1:4" r="2">
      <c s="2" r="B2" t="s">
        <v>2</v>
      </c>
      <c s="2" r="C2" t="s">
        <v>32</v>
      </c>
      <c s="2" r="D2" t="s">
        <v>89</v>
      </c>
    </row>
    <row spans="1:4" r="3">
      <c s="3" r="A3" t="s">
        <v>757</v>
      </c>
    </row>
    <row spans="1:4" r="4">
      <c s="4" r="A4" t="s">
        <v>758</v>
      </c>
      <c s="4" r="B4" t="s">
        <v>724</v>
      </c>
      <c s="4" r="C4" t="s">
        <v>724</v>
      </c>
      <c s="4" r="D4" t="s">
        <v>759</v>
      </c>
    </row>
    <row spans="1:4" r="5">
      <c s="4" r="A5" t="s">
        <v>760</v>
      </c>
      <c s="4" r="B5" t="s">
        <v>761</v>
      </c>
      <c s="4" r="C5" t="s">
        <v>762</v>
      </c>
      <c s="4" r="D5" t="s">
        <v>763</v>
      </c>
    </row>
    <row spans="1:4" r="6">
      <c s="4" r="A6" t="s">
        <v>764</v>
      </c>
      <c s="4" r="B6" t="s">
        <v>765</v>
      </c>
      <c s="4" r="C6" t="s">
        <v>766</v>
      </c>
      <c s="4" r="D6" t="s">
        <v>767</v>
      </c>
    </row>
    <row spans="1:4" r="7">
      <c s="4" r="A7" t="s">
        <v>768</v>
      </c>
      <c s="4" r="B7" t="s">
        <v>769</v>
      </c>
      <c s="4" r="C7" t="s">
        <v>770</v>
      </c>
      <c s="4" r="D7" t="s">
        <v>771</v>
      </c>
    </row>
    <row spans="1:4" r="8">
      <c s="4" r="A8" t="s">
        <v>772</v>
      </c>
      <c s="4" r="B8" t="s">
        <v>773</v>
      </c>
      <c s="4" r="C8" t="s">
        <v>774</v>
      </c>
      <c s="4" r="D8" t="s">
        <v>775</v>
      </c>
    </row>
    <row spans="1:4" r="9">
      <c s="4" r="A9" t="s">
        <v>776</v>
      </c>
      <c s="4" r="B9" t="s">
        <v>777</v>
      </c>
      <c s="4" r="C9" t="s">
        <v>778</v>
      </c>
      <c s="4" r="D9" t="s">
        <v>779</v>
      </c>
    </row>
    <row spans="1:4" r="10">
      <c s="4" r="A10" t="s">
        <v>780</v>
      </c>
      <c s="4" r="B10" t="s">
        <v>781</v>
      </c>
      <c s="4" r="C10" t="s">
        <v>782</v>
      </c>
      <c s="4" r="D10" t="s">
        <v>467</v>
      </c>
    </row>
    <row spans="1:4" r="11">
      <c s="4" r="A11" t="s">
        <v>783</v>
      </c>
      <c s="4" r="B11" t="s">
        <v>784</v>
      </c>
      <c s="4" r="C11" t="s">
        <v>785</v>
      </c>
      <c s="4" r="D11" t="s">
        <v>786</v>
      </c>
    </row>
    <row spans="1:4" r="12">
      <c s="4" r="A12" t="s">
        <v>579</v>
      </c>
      <c s="4" r="B12" t="s">
        <v>787</v>
      </c>
      <c s="4" r="C12" t="s">
        <v>788</v>
      </c>
      <c s="4" r="D12" t="s">
        <v>789</v>
      </c>
    </row>
    <row spans="1:4" r="13">
      <c s="4" r="A13" t="s">
        <v>69</v>
      </c>
      <c s="4" r="B13" t="s">
        <v>790</v>
      </c>
      <c s="4" r="C13" t="s">
        <v>791</v>
      </c>
      <c s="4" r="D13" t="s">
        <v>79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r="A1" t="s">
        <v>793</v>
      </c>
      <c s="2" r="B1" t="s">
        <v>2</v>
      </c>
      <c s="2" r="C1" t="s">
        <v>32</v>
      </c>
      <c s="2" r="D1" t="s">
        <v>794</v>
      </c>
    </row>
    <row spans="1:4" r="2">
      <c s="3" r="A2" t="s">
        <v>795</v>
      </c>
    </row>
    <row spans="1:4" r="3">
      <c s="4" r="A3" t="s">
        <v>796</v>
      </c>
      <c s="7" r="B3" t="n">
        <v>6251</v>
      </c>
      <c s="7" r="C3" t="n">
        <v>6631</v>
      </c>
    </row>
    <row spans="1:4" r="4">
      <c s="4" r="A4" t="s">
        <v>478</v>
      </c>
      <c s="6" r="B4" t="n">
        <v>1295</v>
      </c>
      <c s="6" r="C4" t="n">
        <v>1479</v>
      </c>
    </row>
    <row spans="1:4" r="5">
      <c s="4" r="A5" t="s">
        <v>797</v>
      </c>
      <c s="6" r="B5" t="n">
        <v>7930</v>
      </c>
      <c s="6" r="C5" t="n">
        <v>6488</v>
      </c>
    </row>
    <row spans="1:4" r="6">
      <c s="4" r="A6" t="s">
        <v>798</v>
      </c>
      <c s="6" r="B6" t="n">
        <v>19882</v>
      </c>
      <c s="6" r="C6" t="n">
        <v>18667</v>
      </c>
      <c s="7" r="D6" t="n">
        <v>53500</v>
      </c>
    </row>
    <row spans="1:4" r="7">
      <c s="4" r="A7" t="s">
        <v>53</v>
      </c>
      <c s="6" r="B7" t="n">
        <v>4741</v>
      </c>
      <c s="6" r="C7" t="n">
        <v>3723</v>
      </c>
    </row>
    <row spans="1:4" r="8">
      <c s="4" r="A8" t="s">
        <v>799</v>
      </c>
      <c s="6" r="B8" t="n">
        <v>3497</v>
      </c>
      <c s="6" r="C8" t="n">
        <v>4411</v>
      </c>
    </row>
    <row spans="1:4" r="9">
      <c s="4" r="A9" t="s">
        <v>800</v>
      </c>
      <c s="6" r="B9" t="n">
        <v>7142</v>
      </c>
      <c s="6" r="C9" t="n">
        <v>5130</v>
      </c>
    </row>
    <row spans="1:4" r="10">
      <c s="4" r="A10" t="s">
        <v>801</v>
      </c>
      <c s="6" r="B10" t="n">
        <v>3681</v>
      </c>
    </row>
    <row spans="1:4" r="11">
      <c s="4" r="A11" t="s">
        <v>579</v>
      </c>
      <c s="6" r="B11" t="n">
        <v>4434</v>
      </c>
      <c s="6" r="C11" t="n">
        <v>5130</v>
      </c>
    </row>
    <row spans="1:4" r="12">
      <c s="4" r="A12" t="s">
        <v>802</v>
      </c>
      <c s="6" r="B12" t="n">
        <v>58853</v>
      </c>
      <c s="6" r="C12" t="n">
        <v>51659</v>
      </c>
    </row>
    <row spans="1:4" r="13">
      <c s="3" r="A13" t="s">
        <v>803</v>
      </c>
    </row>
    <row spans="1:4" r="14">
      <c s="4" r="A14" t="s">
        <v>801</v>
      </c>
      <c s="6" r="B14" t="n">
        <v>-36642</v>
      </c>
      <c s="6" r="C14" t="n">
        <v>-37361</v>
      </c>
    </row>
    <row spans="1:4" r="15">
      <c s="4" r="A15" t="s">
        <v>489</v>
      </c>
      <c s="6" r="B15" t="n">
        <v>-1993</v>
      </c>
      <c s="6" r="C15" t="n">
        <v>-1436</v>
      </c>
    </row>
    <row spans="1:4" r="16">
      <c s="4" r="A16" t="s">
        <v>579</v>
      </c>
      <c s="6" r="C16" t="n">
        <v>-3</v>
      </c>
    </row>
    <row spans="1:4" r="17">
      <c s="4" r="A17" t="s">
        <v>804</v>
      </c>
      <c s="6" r="B17" t="n">
        <v>-38635</v>
      </c>
      <c s="6" r="C17" t="n">
        <v>-38800</v>
      </c>
    </row>
    <row spans="1:4" r="18">
      <c s="4" r="A18" t="s">
        <v>805</v>
      </c>
      <c s="6" r="B18" t="n">
        <v>-54791</v>
      </c>
      <c s="6" r="C18" t="n">
        <v>-50013</v>
      </c>
      <c s="7" r="D18" t="n">
        <v>-20300</v>
      </c>
    </row>
    <row spans="1:4" r="19">
      <c s="4" r="A19" t="s">
        <v>806</v>
      </c>
      <c s="7" r="B19" t="n">
        <v>-34573</v>
      </c>
      <c s="7" r="C19" t="n">
        <v>-3715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807</v>
      </c>
      <c s="2" r="B1" t="s">
        <v>1</v>
      </c>
    </row>
    <row spans="1:7" r="2">
      <c s="2" r="B2" t="s">
        <v>2</v>
      </c>
      <c s="2" r="C2" t="s">
        <v>32</v>
      </c>
      <c s="2" r="D2" t="s">
        <v>89</v>
      </c>
      <c s="2" r="E2" t="s">
        <v>808</v>
      </c>
      <c s="2" r="F2" t="s">
        <v>809</v>
      </c>
      <c s="2" r="G2" t="s">
        <v>794</v>
      </c>
    </row>
    <row spans="1:7" r="3">
      <c s="3" r="A3" t="s">
        <v>810</v>
      </c>
    </row>
    <row spans="1:7" r="4">
      <c s="4" r="A4" t="s">
        <v>811</v>
      </c>
      <c s="7" r="F4" t="n">
        <v>1000000</v>
      </c>
    </row>
    <row spans="1:7" r="5">
      <c s="4" r="A5" t="s">
        <v>805</v>
      </c>
      <c s="7" r="B5" t="n">
        <v>54791000</v>
      </c>
      <c s="7" r="C5" t="n">
        <v>50013000</v>
      </c>
      <c s="7" r="G5" t="n">
        <v>20300000</v>
      </c>
    </row>
    <row spans="1:7" r="6">
      <c s="4" r="A6" t="s">
        <v>812</v>
      </c>
      <c s="6" r="B6" t="n">
        <v>800000</v>
      </c>
    </row>
    <row spans="1:7" r="7">
      <c s="4" r="A7" t="s">
        <v>813</v>
      </c>
      <c s="6" r="B7" t="n">
        <v>19882000</v>
      </c>
      <c s="6" r="C7" t="n">
        <v>18667000</v>
      </c>
      <c s="6" r="G7" t="n">
        <v>53500000</v>
      </c>
    </row>
    <row spans="1:7" r="8">
      <c s="4" r="A8" t="s">
        <v>814</v>
      </c>
      <c s="6" r="B8" t="n">
        <v>36600000</v>
      </c>
    </row>
    <row spans="1:7" r="9">
      <c s="4" r="A9" t="s">
        <v>802</v>
      </c>
      <c s="6" r="B9" t="n">
        <v>58853000</v>
      </c>
      <c s="6" r="C9" t="n">
        <v>51659000</v>
      </c>
    </row>
    <row spans="1:7" r="10">
      <c s="4" r="A10" t="s">
        <v>815</v>
      </c>
      <c s="6" r="B10" t="n">
        <v>46200000</v>
      </c>
    </row>
    <row spans="1:7" r="11">
      <c s="4" r="A11" t="s">
        <v>816</v>
      </c>
      <c s="6" r="B11" t="n">
        <v>77100000</v>
      </c>
    </row>
    <row spans="1:7" r="12">
      <c s="4" r="A12" t="s">
        <v>817</v>
      </c>
      <c s="6" r="B12" t="n">
        <v>-432000</v>
      </c>
      <c s="6" r="C12" t="n">
        <v>45792000</v>
      </c>
      <c s="7" r="D12" t="n">
        <v>-11615000</v>
      </c>
    </row>
    <row spans="1:7" r="13">
      <c s="4" r="A13" t="s">
        <v>818</v>
      </c>
      <c s="6" r="B13" t="n">
        <v>1091000</v>
      </c>
      <c s="6" r="C13" t="n">
        <v>1018000</v>
      </c>
      <c s="6" r="D13" t="n">
        <v>841000</v>
      </c>
      <c s="7" r="E13" t="n">
        <v>648000</v>
      </c>
    </row>
    <row spans="1:7" r="14">
      <c s="4" r="A14" t="s">
        <v>819</v>
      </c>
      <c s="6" r="B14" t="n">
        <v>200000</v>
      </c>
      <c s="6" r="C14" t="n">
        <v>200000</v>
      </c>
    </row>
    <row spans="1:7" r="15">
      <c s="4" r="A15" t="s">
        <v>820</v>
      </c>
      <c s="7" r="C15" t="n">
        <v>100000</v>
      </c>
      <c s="6" r="D15" t="n">
        <v>200000</v>
      </c>
    </row>
    <row spans="1:7" r="16">
      <c s="4" r="A16" t="s">
        <v>821</v>
      </c>
    </row>
    <row spans="1:7" r="17">
      <c s="3" r="A17" t="s">
        <v>810</v>
      </c>
    </row>
    <row spans="1:7" r="18">
      <c s="4" r="A18" t="s">
        <v>822</v>
      </c>
      <c s="7" r="G18" t="n">
        <v>56000000</v>
      </c>
    </row>
    <row spans="1:7" r="19">
      <c s="4" r="A19" t="s">
        <v>823</v>
      </c>
      <c s="6" r="C19" t="n">
        <v>2013</v>
      </c>
    </row>
    <row spans="1:7" r="20">
      <c s="4" r="A20" t="s">
        <v>824</v>
      </c>
    </row>
    <row spans="1:7" r="21">
      <c s="3" r="A21" t="s">
        <v>810</v>
      </c>
    </row>
    <row spans="1:7" r="22">
      <c s="4" r="A22" t="s">
        <v>825</v>
      </c>
      <c s="6" r="C22" t="n">
        <v>2011</v>
      </c>
    </row>
    <row spans="1:7" r="23">
      <c s="4" r="A23" t="s">
        <v>826</v>
      </c>
    </row>
    <row spans="1:7" r="24">
      <c s="3" r="A24" t="s">
        <v>810</v>
      </c>
    </row>
    <row spans="1:7" r="25">
      <c s="4" r="A25" t="s">
        <v>825</v>
      </c>
      <c s="6" r="C25" t="n">
        <v>2016</v>
      </c>
    </row>
    <row spans="1:7" r="26">
      <c s="4" r="A26" t="s">
        <v>507</v>
      </c>
    </row>
    <row spans="1:7" r="27">
      <c s="3" r="A27" t="s">
        <v>810</v>
      </c>
    </row>
    <row spans="1:7" r="28">
      <c s="4" r="A28" t="s">
        <v>805</v>
      </c>
      <c s="6" r="B28" t="n">
        <v>900000</v>
      </c>
      <c s="7" r="C28" t="n">
        <v>900000</v>
      </c>
    </row>
    <row spans="1:7" r="29">
      <c s="4" r="A29" t="s">
        <v>827</v>
      </c>
      <c s="6" r="D29" t="n">
        <v>-100000</v>
      </c>
    </row>
    <row spans="1:7" r="30">
      <c s="4" r="A30" t="s">
        <v>828</v>
      </c>
    </row>
    <row spans="1:7" r="31">
      <c s="3" r="A31" t="s">
        <v>810</v>
      </c>
    </row>
    <row spans="1:7" r="32">
      <c s="4" r="A32" t="s">
        <v>829</v>
      </c>
      <c s="6" r="B32" t="n">
        <v>1300000</v>
      </c>
      <c s="6" r="C32" t="n">
        <v>1400000</v>
      </c>
    </row>
    <row spans="1:7" r="33">
      <c s="4" r="A33" t="s">
        <v>830</v>
      </c>
      <c s="6" r="B33" t="n">
        <v>100000</v>
      </c>
    </row>
    <row spans="1:7" r="34">
      <c s="4" r="A34" t="s">
        <v>802</v>
      </c>
      <c s="6" r="B34" t="n">
        <v>1300000</v>
      </c>
    </row>
    <row spans="1:7" r="35">
      <c s="4" r="A35" t="s">
        <v>831</v>
      </c>
      <c s="6" r="B35" t="n">
        <v>100000</v>
      </c>
      <c s="6" r="C35" t="n">
        <v>800000</v>
      </c>
    </row>
    <row spans="1:7" r="36">
      <c s="4" r="A36" t="s">
        <v>634</v>
      </c>
    </row>
    <row spans="1:7" r="37">
      <c s="3" r="A37" t="s">
        <v>810</v>
      </c>
    </row>
    <row spans="1:7" r="38">
      <c s="4" r="A38" t="s">
        <v>822</v>
      </c>
      <c s="6" r="B38" t="n">
        <v>100000</v>
      </c>
      <c s="6" r="C38" t="n">
        <v>500000</v>
      </c>
    </row>
    <row spans="1:7" r="39">
      <c s="4" r="A39" t="s">
        <v>829</v>
      </c>
      <c s="6" r="B39" t="n">
        <v>2100000</v>
      </c>
      <c s="6" r="C39" t="n">
        <v>2400000</v>
      </c>
    </row>
    <row spans="1:7" r="40">
      <c s="4" r="A40" t="s">
        <v>832</v>
      </c>
      <c s="6" r="B40" t="n">
        <v>300000</v>
      </c>
    </row>
    <row spans="1:7" r="41">
      <c s="4" r="A41" t="s">
        <v>833</v>
      </c>
    </row>
    <row spans="1:7" r="42">
      <c s="3" r="A42" t="s">
        <v>810</v>
      </c>
    </row>
    <row spans="1:7" r="43">
      <c s="4" r="A43" t="s">
        <v>805</v>
      </c>
      <c s="6" r="B43" t="n">
        <v>1000000</v>
      </c>
      <c s="6" r="C43" t="n">
        <v>200000</v>
      </c>
    </row>
    <row spans="1:7" r="44">
      <c s="4" r="A44" t="s">
        <v>822</v>
      </c>
      <c s="6" r="B44" t="n">
        <v>200000</v>
      </c>
    </row>
    <row spans="1:7" r="45">
      <c s="4" r="A45" t="s">
        <v>831</v>
      </c>
      <c s="6" r="B45" t="n">
        <v>800000</v>
      </c>
    </row>
    <row spans="1:7" r="46">
      <c s="4" r="A46" t="s">
        <v>834</v>
      </c>
    </row>
    <row spans="1:7" r="47">
      <c s="3" r="A47" t="s">
        <v>810</v>
      </c>
    </row>
    <row spans="1:7" r="48">
      <c s="4" r="A48" t="s">
        <v>805</v>
      </c>
      <c s="6" r="B48" t="n">
        <v>600000</v>
      </c>
    </row>
    <row spans="1:7" r="49">
      <c s="4" r="A49" t="s">
        <v>835</v>
      </c>
    </row>
    <row spans="1:7" r="50">
      <c s="3" r="A50" t="s">
        <v>810</v>
      </c>
    </row>
    <row spans="1:7" r="51">
      <c s="4" r="A51" t="s">
        <v>813</v>
      </c>
      <c s="6" r="B51" t="n">
        <v>300000</v>
      </c>
    </row>
    <row spans="1:7" r="52">
      <c s="4" r="A52" t="s">
        <v>817</v>
      </c>
      <c s="6" r="B52" t="n">
        <v>0</v>
      </c>
      <c s="6" r="C52" t="n">
        <v>-200000</v>
      </c>
      <c s="7" r="D52" t="n">
        <v>100000</v>
      </c>
    </row>
    <row spans="1:7" r="53">
      <c s="4" r="A53" t="s">
        <v>836</v>
      </c>
    </row>
    <row spans="1:7" r="54">
      <c s="3" r="A54" t="s">
        <v>810</v>
      </c>
    </row>
    <row spans="1:7" r="55">
      <c s="4" r="A55" t="s">
        <v>829</v>
      </c>
      <c s="6" r="B55" t="n">
        <v>2700000</v>
      </c>
      <c s="6" r="C55" t="n">
        <v>2700000</v>
      </c>
    </row>
    <row spans="1:7" r="56">
      <c s="4" r="A56" t="s">
        <v>830</v>
      </c>
      <c s="6" r="B56" t="n">
        <v>0</v>
      </c>
      <c s="6" r="C56" t="n">
        <v>400000</v>
      </c>
    </row>
    <row spans="1:7" r="57">
      <c s="4" r="A57" t="s">
        <v>837</v>
      </c>
    </row>
    <row spans="1:7" r="58">
      <c s="3" r="A58" t="s">
        <v>810</v>
      </c>
    </row>
    <row spans="1:7" r="59">
      <c s="4" r="A59" t="s">
        <v>805</v>
      </c>
      <c s="6" r="B59" t="n">
        <v>46200000</v>
      </c>
      <c s="6" r="C59" t="n">
        <v>42400000</v>
      </c>
    </row>
    <row spans="1:7" r="60">
      <c s="4" r="A60" t="s">
        <v>831</v>
      </c>
      <c s="7" r="B60" t="n">
        <v>3800000</v>
      </c>
      <c s="7" r="C60" t="n">
        <v>424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838</v>
      </c>
      <c s="2" r="B1" t="s">
        <v>497</v>
      </c>
    </row>
    <row spans="1:2" r="2">
      <c s="3" r="A2" t="s">
        <v>839</v>
      </c>
    </row>
    <row spans="1:2" r="3">
      <c s="4" r="A3" t="s">
        <v>822</v>
      </c>
      <c s="7" r="B3" t="n">
        <v>36576</v>
      </c>
    </row>
    <row spans="1:2" r="4">
      <c s="4" r="A4" t="s">
        <v>840</v>
      </c>
    </row>
    <row spans="1:2" r="5">
      <c s="3" r="A5" t="s">
        <v>839</v>
      </c>
    </row>
    <row spans="1:2" r="6">
      <c s="4" r="A6" t="s">
        <v>822</v>
      </c>
      <c s="6" r="B6" t="n">
        <v>30621</v>
      </c>
    </row>
    <row spans="1:2" r="7">
      <c s="4" r="A7" t="s">
        <v>841</v>
      </c>
    </row>
    <row spans="1:2" r="8">
      <c s="3" r="A8" t="s">
        <v>839</v>
      </c>
    </row>
    <row spans="1:2" r="9">
      <c s="4" r="A9" t="s">
        <v>822</v>
      </c>
      <c s="7" r="B9" t="n">
        <v>595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842</v>
      </c>
      <c s="2" r="B1" t="s">
        <v>1</v>
      </c>
    </row>
    <row spans="1:4" r="2">
      <c s="2" r="B2" t="s">
        <v>2</v>
      </c>
      <c s="2" r="C2" t="s">
        <v>32</v>
      </c>
      <c s="2" r="D2" t="s">
        <v>89</v>
      </c>
    </row>
    <row spans="1:4" r="3">
      <c s="3" r="A3" t="s">
        <v>843</v>
      </c>
    </row>
    <row spans="1:4" r="4">
      <c s="4" r="A4" t="s">
        <v>844</v>
      </c>
      <c s="7" r="B4" t="n">
        <v>1018</v>
      </c>
      <c s="7" r="C4" t="n">
        <v>841</v>
      </c>
      <c s="7" r="D4" t="n">
        <v>648</v>
      </c>
    </row>
    <row spans="1:4" r="5">
      <c s="4" r="A5" t="s">
        <v>845</v>
      </c>
      <c s="6" r="B5" t="n">
        <v>98</v>
      </c>
      <c s="6" r="C5" t="n">
        <v>80</v>
      </c>
      <c s="6" r="D5" t="n">
        <v>113</v>
      </c>
    </row>
    <row spans="1:4" r="6">
      <c s="4" r="A6" t="s">
        <v>846</v>
      </c>
      <c s="6" r="C6" t="n">
        <v>-7</v>
      </c>
    </row>
    <row spans="1:4" r="7">
      <c s="4" r="A7" t="s">
        <v>847</v>
      </c>
      <c s="6" r="B7" t="n">
        <v>123</v>
      </c>
      <c s="6" r="C7" t="n">
        <v>327</v>
      </c>
      <c s="6" r="D7" t="n">
        <v>192</v>
      </c>
    </row>
    <row spans="1:4" r="8">
      <c s="4" r="A8" t="s">
        <v>848</v>
      </c>
      <c s="6" r="B8" t="n">
        <v>-2</v>
      </c>
      <c s="6" r="C8" t="n">
        <v>-46</v>
      </c>
      <c s="6" r="D8" t="n">
        <v>-61</v>
      </c>
    </row>
    <row spans="1:4" r="9">
      <c s="4" r="A9" t="s">
        <v>849</v>
      </c>
      <c s="6" r="B9" t="n">
        <v>-49</v>
      </c>
      <c s="6" r="D9" t="n">
        <v>-51</v>
      </c>
    </row>
    <row spans="1:4" r="10">
      <c s="4" r="A10" t="s">
        <v>850</v>
      </c>
      <c s="6" r="B10" t="n">
        <v>-97</v>
      </c>
      <c s="6" r="C10" t="n">
        <v>-177</v>
      </c>
    </row>
    <row spans="1:4" r="11">
      <c s="4" r="A11" t="s">
        <v>851</v>
      </c>
      <c s="7" r="B11" t="n">
        <v>1091</v>
      </c>
      <c s="7" r="C11" t="n">
        <v>1018</v>
      </c>
      <c s="7" r="D11" t="n">
        <v>8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2</v>
      </c>
      <c s="2" r="B1" t="s">
        <v>2</v>
      </c>
      <c s="2" r="C1" t="s">
        <v>32</v>
      </c>
    </row>
    <row spans="1:3" r="2">
      <c s="3" r="A2" t="s">
        <v>853</v>
      </c>
    </row>
    <row spans="1:3" r="3">
      <c s="4" r="A3" t="s">
        <v>854</v>
      </c>
      <c s="7" r="B3" t="n">
        <v>22135</v>
      </c>
    </row>
    <row spans="1:3" r="4">
      <c s="4" r="A4" t="s">
        <v>55</v>
      </c>
      <c s="6" r="B4" t="n">
        <v>50000</v>
      </c>
      <c s="7" r="C4" t="n">
        <v>150000</v>
      </c>
    </row>
    <row spans="1:3" r="5">
      <c s="10" r="A5" t="n">
        <v>2</v>
      </c>
    </row>
    <row spans="1:3" r="6">
      <c s="3" r="A6" t="s">
        <v>853</v>
      </c>
    </row>
    <row spans="1:3" r="7">
      <c s="4" r="A7" t="s">
        <v>854</v>
      </c>
      <c s="6" r="B7" t="n">
        <v>22000</v>
      </c>
      <c s="6" r="C7" t="n">
        <v>23000</v>
      </c>
    </row>
    <row spans="1:3" r="8">
      <c s="4" r="A8" t="s">
        <v>604</v>
      </c>
    </row>
    <row spans="1:3" r="9">
      <c s="3" r="A9" t="s">
        <v>853</v>
      </c>
    </row>
    <row spans="1:3" r="10">
      <c s="4" r="A10" t="s">
        <v>855</v>
      </c>
      <c s="7" r="B10" t="n">
        <v>49000</v>
      </c>
      <c s="7" r="C10" t="n">
        <v>157000</v>
      </c>
    </row>
    <row spans="1:3" r="11">
      <c s="4" r="A11" t="s">
        <v>587</v>
      </c>
      <c s="4" r="B11" t="s">
        <v>588</v>
      </c>
      <c s="4" r="C11" t="s">
        <v>58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General</vt:lpstr>
      <vt:lpstr>Summary of Significant Accounti</vt:lpstr>
      <vt:lpstr>Accounts Receivable</vt:lpstr>
      <vt:lpstr>Inventories</vt:lpstr>
      <vt:lpstr>Prepaid expenses and other curr</vt:lpstr>
      <vt:lpstr>Investments</vt:lpstr>
      <vt:lpstr>Property and Equipment</vt:lpstr>
      <vt:lpstr>Other Intangible Assets</vt:lpstr>
      <vt:lpstr>Investment in Joint Venture</vt:lpstr>
      <vt:lpstr>Accrued Expenses and Other Liab</vt:lpstr>
      <vt:lpstr>Senior Subordinated Notes Payab</vt:lpstr>
      <vt:lpstr>Senior Credit Facility</vt:lpstr>
      <vt:lpstr>Letter of Credit Facilities</vt:lpstr>
      <vt:lpstr>Real Estate Mortgages</vt:lpstr>
      <vt:lpstr>Retirement Plan</vt:lpstr>
      <vt:lpstr>Benefit Plans</vt:lpstr>
      <vt:lpstr>Unearned Revenues and Other Lon</vt:lpstr>
      <vt:lpstr>Income Taxes</vt:lpstr>
      <vt:lpstr>Fair Value Measurements</vt:lpstr>
      <vt:lpstr>Accumulated Other Comprehensive</vt:lpstr>
      <vt:lpstr>Related Party Transactions</vt:lpstr>
      <vt:lpstr>Equity</vt:lpstr>
      <vt:lpstr>Stock Options, SARS and Restric</vt:lpstr>
      <vt:lpstr>Segment Information</vt:lpstr>
      <vt:lpstr>Commitments and Contingencies</vt:lpstr>
      <vt:lpstr>Summarized Quarterly Financial </vt:lpstr>
      <vt:lpstr>Condensed Consolidating Financi</vt:lpstr>
      <vt:lpstr>Schedule II</vt:lpstr>
      <vt:lpstr>Summary of Significant Accoun37</vt:lpstr>
      <vt:lpstr>Summary of Significant Accoun38</vt:lpstr>
      <vt:lpstr>Accounts Receivable (Tables)</vt:lpstr>
      <vt:lpstr>Inventories (Tables)</vt:lpstr>
      <vt:lpstr>Prepaid expenses and other cu41</vt:lpstr>
      <vt:lpstr>Investments (Tables)</vt:lpstr>
      <vt:lpstr>Property and Equipment (Tables)</vt:lpstr>
      <vt:lpstr>Other Intangible Assets (Tables</vt:lpstr>
      <vt:lpstr>Accrued Expenses and Other Li45</vt:lpstr>
      <vt:lpstr>Letter of Credit Facilities (Ta</vt:lpstr>
      <vt:lpstr>Real Estate Mortgages (Tables)</vt:lpstr>
      <vt:lpstr>Benefit Plans (Tables)</vt:lpstr>
      <vt:lpstr>Unearned Revenues and Other L49</vt:lpstr>
      <vt:lpstr>Income Taxes (Tables)</vt:lpstr>
      <vt:lpstr>Accumulated Other Comprehensi51</vt:lpstr>
      <vt:lpstr>Stock Options, SARS and Restr52</vt:lpstr>
      <vt:lpstr>Segment Information (Tables)</vt:lpstr>
      <vt:lpstr>Commitments and Contingencies (</vt:lpstr>
      <vt:lpstr>Summarized Quarterly Financia55</vt:lpstr>
      <vt:lpstr>Condensed Consolidating Finan56</vt:lpstr>
      <vt:lpstr>Property and Equipment Average </vt:lpstr>
      <vt:lpstr>Summary of Significant Accoun58</vt:lpstr>
      <vt:lpstr>Computation of Basic and Dilute</vt:lpstr>
      <vt:lpstr>Weighted-Average Assumptions De</vt:lpstr>
      <vt:lpstr>Components of Accounts Receivab</vt:lpstr>
      <vt:lpstr>Inventories (Detail)</vt:lpstr>
      <vt:lpstr>Prepaid Expenses and Other Cu63</vt:lpstr>
      <vt:lpstr>Prepaid Expenses and Other Cu64</vt:lpstr>
      <vt:lpstr>Investments - Additional Inform</vt:lpstr>
      <vt:lpstr>Investments (Detail)</vt:lpstr>
      <vt:lpstr>Property and Equipment (Detail)</vt:lpstr>
      <vt:lpstr>Summary of Property and Equipme</vt:lpstr>
      <vt:lpstr>Property and Equipment - Additi</vt:lpstr>
      <vt:lpstr>Other Intangible Assets - Addit</vt:lpstr>
      <vt:lpstr>Intangible Assets (Detail)</vt:lpstr>
      <vt:lpstr>Schedule of Estimated Amortizat</vt:lpstr>
      <vt:lpstr>Investment in Joint Venture - A</vt:lpstr>
      <vt:lpstr>Components of Accrued Expenses </vt:lpstr>
      <vt:lpstr>Senior Subordinated Notes Pay75</vt:lpstr>
      <vt:lpstr>Senior Credit Facility - Additi</vt:lpstr>
      <vt:lpstr>Letter of Credit Facilities - A</vt:lpstr>
      <vt:lpstr>Letter of Credit Facilities (De</vt:lpstr>
      <vt:lpstr>Real Estate Mortgages - Additio</vt:lpstr>
      <vt:lpstr>Contractual Maturities of Real </vt:lpstr>
      <vt:lpstr>Retirement Plan - Additional In</vt:lpstr>
      <vt:lpstr>Benefit Plans - Additional Info</vt:lpstr>
      <vt:lpstr>Reconciliation of Changes in Pl</vt:lpstr>
      <vt:lpstr>Components of Net Benefit Cost </vt:lpstr>
      <vt:lpstr>Assumptions Used in Measurement</vt:lpstr>
      <vt:lpstr>Assumptions Used in Measureme86</vt:lpstr>
      <vt:lpstr>Pension Plan Weighted Average A</vt:lpstr>
      <vt:lpstr>Fair Value of Plan Assets by As</vt:lpstr>
      <vt:lpstr>Expected Future Benefit Payment</vt:lpstr>
      <vt:lpstr>Other Long-Term Liabilities (De</vt:lpstr>
      <vt:lpstr>Unearned Revenues and Other L91</vt:lpstr>
      <vt:lpstr>Components of Income (Loss) Bef</vt:lpstr>
      <vt:lpstr>Income Tax (Benefit) Provision </vt:lpstr>
      <vt:lpstr>Effective Income Tax Rate (Deta</vt:lpstr>
      <vt:lpstr>Tax Effects of Temporary Differ</vt:lpstr>
      <vt:lpstr>Income Taxes - Additional Infor</vt:lpstr>
      <vt:lpstr>Expiration of Remaining Federal</vt:lpstr>
      <vt:lpstr>Reconciliation of Unrecognized </vt:lpstr>
      <vt:lpstr>Fair Value Measurements - Addit</vt:lpstr>
      <vt:lpstr>Changes in Accumulated Other Co</vt:lpstr>
      <vt:lpstr>Summary of Impact on Condensed </vt:lpstr>
      <vt:lpstr>Related Party Transactions - Ad</vt:lpstr>
      <vt:lpstr>Equity - Additional Information</vt:lpstr>
      <vt:lpstr>Stock Options, SARS and Rest104</vt:lpstr>
      <vt:lpstr>Information Regarding Shares Un</vt:lpstr>
      <vt:lpstr>Summary of Stock Option and Sto</vt:lpstr>
      <vt:lpstr>Information Regarding Option an</vt:lpstr>
      <vt:lpstr>Summary of Restricted Stock Bas</vt:lpstr>
      <vt:lpstr>Segment Information - Additiona</vt:lpstr>
      <vt:lpstr>Revenues Generated by Segments </vt:lpstr>
      <vt:lpstr>Revenues From External Customer</vt:lpstr>
      <vt:lpstr>Commitments and Contingencies -</vt:lpstr>
      <vt:lpstr>Minimum Aggregate Annual Commit</vt:lpstr>
      <vt:lpstr>Minimum Aggregate Annual Com114</vt:lpstr>
      <vt:lpstr>Summarized Quarterly Financi115</vt:lpstr>
      <vt:lpstr>Condensed Consolidating Balance</vt:lpstr>
      <vt:lpstr>Condensed Consolidating Stateme</vt:lpstr>
      <vt:lpstr>Condensed Consolidating Stat118</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5:04:14Z</dcterms:created>
  <dcterms:modified xmlns:dcterms="http://purl.org/dc/terms/" xmlns:xsi="http://www.w3.org/2001/XMLSchema-instance" xsi:type="dcterms:W3CDTF">2016-04-14T15:04:14Z</dcterms:modified>
  <dc:title xmlns:dc="http://purl.org/dc/elements/1.1/">Untitled</dc:title>
  <dc:description xmlns:dc="http://purl.org/dc/elements/1.1/"/>
  <dc:subject xmlns:dc="http://purl.org/dc/elements/1.1/"/>
  <cp:keywords/>
  <cp:category/>
</cp:coreProperties>
</file>